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of Financ" sheetId="7" state="visible" r:id="rId7"/>
    <sheet xmlns:r="http://schemas.openxmlformats.org/officeDocument/2006/relationships" name="Restatement of Previously Issue" sheetId="8" state="visible" r:id="rId8"/>
    <sheet xmlns:r="http://schemas.openxmlformats.org/officeDocument/2006/relationships" name="Merger Agreement" sheetId="9" state="visible" r:id="rId9"/>
    <sheet xmlns:r="http://schemas.openxmlformats.org/officeDocument/2006/relationships" name="Cash and Cash Equivalents" sheetId="10" state="visible" r:id="rId10"/>
    <sheet xmlns:r="http://schemas.openxmlformats.org/officeDocument/2006/relationships" name="Inventories" sheetId="11" state="visible" r:id="rId11"/>
    <sheet xmlns:r="http://schemas.openxmlformats.org/officeDocument/2006/relationships" name="Stock-based Compensation" sheetId="12" state="visible" r:id="rId12"/>
    <sheet xmlns:r="http://schemas.openxmlformats.org/officeDocument/2006/relationships" name="Net Loss per Common Share" sheetId="13" state="visible" r:id="rId13"/>
    <sheet xmlns:r="http://schemas.openxmlformats.org/officeDocument/2006/relationships" name="Stockholders' Equity and Non-co" sheetId="14" state="visible" r:id="rId14"/>
    <sheet xmlns:r="http://schemas.openxmlformats.org/officeDocument/2006/relationships" name="Business Combinations" sheetId="15" state="visible" r:id="rId15"/>
    <sheet xmlns:r="http://schemas.openxmlformats.org/officeDocument/2006/relationships" name="Restructuring"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Financial Information by Segme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cent Accounting Pronouncement" sheetId="22" state="visible" r:id="rId22"/>
    <sheet xmlns:r="http://schemas.openxmlformats.org/officeDocument/2006/relationships" name="Equity Investments" sheetId="23" state="visible" r:id="rId23"/>
    <sheet xmlns:r="http://schemas.openxmlformats.org/officeDocument/2006/relationships" name="Impairment and (Gain) Loss on D" sheetId="24" state="visible" r:id="rId24"/>
    <sheet xmlns:r="http://schemas.openxmlformats.org/officeDocument/2006/relationships" name="Provision for Income Taxes" sheetId="25" state="visible" r:id="rId25"/>
    <sheet xmlns:r="http://schemas.openxmlformats.org/officeDocument/2006/relationships" name="Guarantor Financial Information" sheetId="26" state="visible" r:id="rId26"/>
    <sheet xmlns:r="http://schemas.openxmlformats.org/officeDocument/2006/relationships" name="Subsequent Events" sheetId="27" state="visible" r:id="rId27"/>
    <sheet xmlns:r="http://schemas.openxmlformats.org/officeDocument/2006/relationships" name="Basis of Presentation of Fina28" sheetId="28" state="visible" r:id="rId28"/>
    <sheet xmlns:r="http://schemas.openxmlformats.org/officeDocument/2006/relationships" name="Restatement of Previously Iss29" sheetId="29" state="visible" r:id="rId29"/>
    <sheet xmlns:r="http://schemas.openxmlformats.org/officeDocument/2006/relationships" name="Inventories (Tables)"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Stockholders' Equity and Non-33" sheetId="33" state="visible" r:id="rId33"/>
    <sheet xmlns:r="http://schemas.openxmlformats.org/officeDocument/2006/relationships" name="Business Combinations (Tables)" sheetId="34" state="visible" r:id="rId34"/>
    <sheet xmlns:r="http://schemas.openxmlformats.org/officeDocument/2006/relationships" name="Restructuring (Tables)"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Financial Information by Segm38"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Guarantor Financial Informati41" sheetId="41" state="visible" r:id="rId41"/>
    <sheet xmlns:r="http://schemas.openxmlformats.org/officeDocument/2006/relationships" name="Basis of Presentation of Fina42" sheetId="42" state="visible" r:id="rId42"/>
    <sheet xmlns:r="http://schemas.openxmlformats.org/officeDocument/2006/relationships" name="Restatement of Previously Iss43" sheetId="43" state="visible" r:id="rId43"/>
    <sheet xmlns:r="http://schemas.openxmlformats.org/officeDocument/2006/relationships" name="Restatement of Previously Iss44" sheetId="44" state="visible" r:id="rId44"/>
    <sheet xmlns:r="http://schemas.openxmlformats.org/officeDocument/2006/relationships" name="Restatement of Previously Iss45" sheetId="45" state="visible" r:id="rId45"/>
    <sheet xmlns:r="http://schemas.openxmlformats.org/officeDocument/2006/relationships" name="Restatement of Previously Iss46" sheetId="46" state="visible" r:id="rId46"/>
    <sheet xmlns:r="http://schemas.openxmlformats.org/officeDocument/2006/relationships" name="Restatement of Previously Iss47" sheetId="47" state="visible" r:id="rId47"/>
    <sheet xmlns:r="http://schemas.openxmlformats.org/officeDocument/2006/relationships" name="Merger Agreement - Additional I" sheetId="48" state="visible" r:id="rId48"/>
    <sheet xmlns:r="http://schemas.openxmlformats.org/officeDocument/2006/relationships" name="Cash and Cash Equivalents - Add" sheetId="49" state="visible" r:id="rId49"/>
    <sheet xmlns:r="http://schemas.openxmlformats.org/officeDocument/2006/relationships" name="Inventories - Inventories are S" sheetId="50" state="visible" r:id="rId50"/>
    <sheet xmlns:r="http://schemas.openxmlformats.org/officeDocument/2006/relationships" name="Stock-based Compensation - Stoc" sheetId="51" state="visible" r:id="rId51"/>
    <sheet xmlns:r="http://schemas.openxmlformats.org/officeDocument/2006/relationships" name="Net Loss Per Common Share - Com" sheetId="52" state="visible" r:id="rId52"/>
    <sheet xmlns:r="http://schemas.openxmlformats.org/officeDocument/2006/relationships" name="Net Loss Per Common Share - Pot" sheetId="53" state="visible" r:id="rId53"/>
    <sheet xmlns:r="http://schemas.openxmlformats.org/officeDocument/2006/relationships" name="Net Loss Per Common Share - P54" sheetId="54" state="visible" r:id="rId54"/>
    <sheet xmlns:r="http://schemas.openxmlformats.org/officeDocument/2006/relationships" name="Stockholders' Equity and Non-55" sheetId="55" state="visible" r:id="rId55"/>
    <sheet xmlns:r="http://schemas.openxmlformats.org/officeDocument/2006/relationships" name="Stockholders' Equity and Non-56"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Intangi" sheetId="59" state="visible" r:id="rId59"/>
    <sheet xmlns:r="http://schemas.openxmlformats.org/officeDocument/2006/relationships" name="Restructuring - Aggregate Charg" sheetId="60" state="visible" r:id="rId60"/>
    <sheet xmlns:r="http://schemas.openxmlformats.org/officeDocument/2006/relationships" name="Restructuring - Restructuring A" sheetId="61" state="visible" r:id="rId61"/>
    <sheet xmlns:r="http://schemas.openxmlformats.org/officeDocument/2006/relationships" name="Restructuring - Additional Info" sheetId="62" state="visible" r:id="rId62"/>
    <sheet xmlns:r="http://schemas.openxmlformats.org/officeDocument/2006/relationships" name="Restructuring - Cash Activity f" sheetId="63" state="visible" r:id="rId63"/>
    <sheet xmlns:r="http://schemas.openxmlformats.org/officeDocument/2006/relationships" name="Long-Term Debt - Long-Term Debt" sheetId="64" state="visible" r:id="rId64"/>
    <sheet xmlns:r="http://schemas.openxmlformats.org/officeDocument/2006/relationships" name="Long-Term Debt - Long-Term De65" sheetId="65" state="visible" r:id="rId65"/>
    <sheet xmlns:r="http://schemas.openxmlformats.org/officeDocument/2006/relationships" name="Long-Term Debt - Long-Term De66" sheetId="66" state="visible" r:id="rId66"/>
    <sheet xmlns:r="http://schemas.openxmlformats.org/officeDocument/2006/relationships" name="Long-Term Debt - Long-Term De67" sheetId="67" state="visible" r:id="rId67"/>
    <sheet xmlns:r="http://schemas.openxmlformats.org/officeDocument/2006/relationships" name="Long-Term Debt - Additional Inf" sheetId="68" state="visible" r:id="rId68"/>
    <sheet xmlns:r="http://schemas.openxmlformats.org/officeDocument/2006/relationships" name="Fair Value Measurements - Fair " sheetId="69" state="visible" r:id="rId69"/>
    <sheet xmlns:r="http://schemas.openxmlformats.org/officeDocument/2006/relationships" name="Fair Value Measurements - Chang" sheetId="70" state="visible" r:id="rId70"/>
    <sheet xmlns:r="http://schemas.openxmlformats.org/officeDocument/2006/relationships" name="Fair Value Measurements - Addit" sheetId="71" state="visible" r:id="rId71"/>
    <sheet xmlns:r="http://schemas.openxmlformats.org/officeDocument/2006/relationships" name="Financial Information by Segm72" sheetId="72" state="visible" r:id="rId72"/>
    <sheet xmlns:r="http://schemas.openxmlformats.org/officeDocument/2006/relationships" name="Financial Information by Segm73" sheetId="73" state="visible" r:id="rId73"/>
    <sheet xmlns:r="http://schemas.openxmlformats.org/officeDocument/2006/relationships" name="Financial Information by Segm74" sheetId="74" state="visible" r:id="rId74"/>
    <sheet xmlns:r="http://schemas.openxmlformats.org/officeDocument/2006/relationships" name="Related Party Transactions - Ad" sheetId="75" state="visible" r:id="rId75"/>
    <sheet xmlns:r="http://schemas.openxmlformats.org/officeDocument/2006/relationships" name="Related Party Transactions - Re"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Recent Accounting Pronounceme80" sheetId="80" state="visible" r:id="rId80"/>
    <sheet xmlns:r="http://schemas.openxmlformats.org/officeDocument/2006/relationships" name="Equity Investments - Additional" sheetId="81" state="visible" r:id="rId81"/>
    <sheet xmlns:r="http://schemas.openxmlformats.org/officeDocument/2006/relationships" name="Equity Investments - Financial " sheetId="82" state="visible" r:id="rId82"/>
    <sheet xmlns:r="http://schemas.openxmlformats.org/officeDocument/2006/relationships" name="Equity Investments - Financia83" sheetId="83" state="visible" r:id="rId83"/>
    <sheet xmlns:r="http://schemas.openxmlformats.org/officeDocument/2006/relationships" name="Impairment and (Gain) Loss on84" sheetId="84" state="visible" r:id="rId84"/>
    <sheet xmlns:r="http://schemas.openxmlformats.org/officeDocument/2006/relationships" name="Provision for Income Taxes - Ad" sheetId="85" state="visible" r:id="rId85"/>
    <sheet xmlns:r="http://schemas.openxmlformats.org/officeDocument/2006/relationships" name="Guarantor Financial Informati86" sheetId="86" state="visible" r:id="rId86"/>
    <sheet xmlns:r="http://schemas.openxmlformats.org/officeDocument/2006/relationships" name="Guarantor Financial Informati87" sheetId="87" state="visible" r:id="rId87"/>
    <sheet xmlns:r="http://schemas.openxmlformats.org/officeDocument/2006/relationships" name="Guarantor Financial Informati88" sheetId="88" state="visible" r:id="rId88"/>
    <sheet xmlns:r="http://schemas.openxmlformats.org/officeDocument/2006/relationships" name="Guarantor Financial Informati89" sheetId="89" state="visible" r:id="rId89"/>
    <sheet xmlns:r="http://schemas.openxmlformats.org/officeDocument/2006/relationships" name="Guarantor Financial Informati90" sheetId="90" state="visible" r:id="rId90"/>
    <sheet xmlns:r="http://schemas.openxmlformats.org/officeDocument/2006/relationships" name="Guarantor Financial Informati91"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681">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LR</t>
  </si>
  <si>
    <t>Entity Registrant Name</t>
  </si>
  <si>
    <t>ALERE INC.</t>
  </si>
  <si>
    <t>Entity Central Index Key</t>
  </si>
  <si>
    <t>Current Fiscal Year End Date</t>
  </si>
  <si>
    <t>--12-31</t>
  </si>
  <si>
    <t>Entity Filer Category</t>
  </si>
  <si>
    <t>Large Accelerated Filer</t>
  </si>
  <si>
    <t>Entity Common Stock, Shares Outstanding</t>
  </si>
  <si>
    <t>Consolidated Statements of Operations (unaudited) - USD ($) shares in Thousands, $ in Thousands</t>
  </si>
  <si>
    <t>3 Months Ended</t>
  </si>
  <si>
    <t>Mar. 31, 2017</t>
  </si>
  <si>
    <t>Jun. 30, 2016</t>
  </si>
  <si>
    <t>[1]</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Impairment and gain on dispositions, net</t>
  </si>
  <si>
    <t>Operating (loss) income</t>
  </si>
  <si>
    <t>Interest expense, including amortization of original issue discounts and deferred financing costs</t>
  </si>
  <si>
    <t>Other (expense) income, net</t>
  </si>
  <si>
    <t>Loss from operations before provision for income taxes</t>
  </si>
  <si>
    <t>Provision for income taxes</t>
  </si>
  <si>
    <t>Loss from operations before equity earnings of unconsolidated entities, net of tax</t>
  </si>
  <si>
    <t>Equity earnings of unconsolidated entities, net of tax</t>
  </si>
  <si>
    <t>Net loss</t>
  </si>
  <si>
    <t>Less: Net income attributable to non-controlling interests</t>
  </si>
  <si>
    <t>Net loss attributable to Alere Inc. and Subsidiaries</t>
  </si>
  <si>
    <t>Preferred stock dividends</t>
  </si>
  <si>
    <t>Net loss available to common stockholders</t>
  </si>
  <si>
    <t>Basic and diluted net loss per common share:</t>
  </si>
  <si>
    <t>Net loss per common share</t>
  </si>
  <si>
    <t>Weighted-average shares - basic and diluted</t>
  </si>
  <si>
    <t>As Restated</t>
  </si>
  <si>
    <t>Consolidated Statements of Comprehensive [Income (Loss)] (Unaudited) - USD ($) $ in Thousands</t>
  </si>
  <si>
    <t>Statement of Comprehensive Income [Abstract]</t>
  </si>
  <si>
    <t>Other comprehensive income (loss), before tax:</t>
  </si>
  <si>
    <t>Changes in cumulative translation adjustment</t>
  </si>
  <si>
    <t>Minimum pension liability adjustment</t>
  </si>
  <si>
    <t>Other comprehensive income (loss), before tax</t>
  </si>
  <si>
    <t>Other comprehensive income (loss)</t>
  </si>
  <si>
    <t>Comprehensive loss</t>
  </si>
  <si>
    <t>Less: Comprehensive income attributable to non-controlling interests</t>
  </si>
  <si>
    <t>Comprehensive loss attributable to Alere Inc. and Subsidiaries</t>
  </si>
  <si>
    <t>Consolidated Balance Sheets (Unaudited) - USD ($) $ in Thousands</t>
  </si>
  <si>
    <t>Dec. 31, 2016</t>
  </si>
  <si>
    <t>Current assets:</t>
  </si>
  <si>
    <t>Cash and cash equivalents</t>
  </si>
  <si>
    <t>Restricted cash</t>
  </si>
  <si>
    <t>Marketable securities</t>
  </si>
  <si>
    <t>Accounts receivable, net of allowances of $76,072 and $75,798 at June 30, 2017 and December 31, 2016, respectively</t>
  </si>
  <si>
    <t>Inventories, net</t>
  </si>
  <si>
    <t>Prepaid expenses and other current assets</t>
  </si>
  <si>
    <t>Total current assets</t>
  </si>
  <si>
    <t>Property, plant and equipment, net</t>
  </si>
  <si>
    <t>Goodwill</t>
  </si>
  <si>
    <t>Other intangible assets with indefinite lives</t>
  </si>
  <si>
    <t>Finite-lived intangible assets, net</t>
  </si>
  <si>
    <t>Other non-current assets</t>
  </si>
  <si>
    <t>Investments in unconsolidated entities</t>
  </si>
  <si>
    <t>Deferred tax assets</t>
  </si>
  <si>
    <t>Non-current income tax receivable</t>
  </si>
  <si>
    <t>Total assets</t>
  </si>
  <si>
    <t>Current liabilities:</t>
  </si>
  <si>
    <t>Short-term debt and current portion of long-term debt</t>
  </si>
  <si>
    <t>Current portion of capital lease obligations</t>
  </si>
  <si>
    <t>Accounts payable</t>
  </si>
  <si>
    <t>Accrued expenses and other current liabilities</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xml:space="preserve"> </t>
  </si>
  <si>
    <t>Stockholders' equity:</t>
  </si>
  <si>
    <t>Series B preferred stock, $0.001 par value (liquidation preference: $709,701 at June 30, 2017 and December 31, 2016); Authorized: 2,300 shares; Issued: 2,065 shares at June 30, 2017 and December 31, 2016; Outstanding: 1,774 shares at June 30, 2017 and December 31, 2016</t>
  </si>
  <si>
    <t>Common stock, $0.001 par value; Authorized: 200,000 shares; Issued: 95,121 shares and 94,770 shares at June 30, 2017 and December 31, 2016, respectively; Outstanding: 87,442 shares and 87,091 shares at June 30, 2017 and December 31, 2016, respectively</t>
  </si>
  <si>
    <t>Additional paid-in capital</t>
  </si>
  <si>
    <t>Accumulated deficit</t>
  </si>
  <si>
    <t>Treasury stock, at cost, 7,679 shares at June 30, 2017 and December 31, 2016</t>
  </si>
  <si>
    <t>Accumulated other comprehensive loss</t>
  </si>
  <si>
    <t>Total stockholders' equity</t>
  </si>
  <si>
    <t>Non-controlling interests</t>
  </si>
  <si>
    <t>Total equity</t>
  </si>
  <si>
    <t>Total liabilities and equity</t>
  </si>
  <si>
    <t>Unaudited</t>
  </si>
  <si>
    <t>Consolidated Balance Sheets (Unaudited)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 USD ($) $ in Thousands</t>
  </si>
  <si>
    <t>12 Months Ended</t>
  </si>
  <si>
    <t>Jul. 01, 2018</t>
  </si>
  <si>
    <t>[2]</t>
  </si>
  <si>
    <t>Cash Flows from Operating Activities:</t>
  </si>
  <si>
    <t>Adjustments to reconcile loss from operations to net cash provided by (used in) operating activities:</t>
  </si>
  <si>
    <t>Non-cash interest expense, including amortization of original issue discounts and deferred financing costs</t>
  </si>
  <si>
    <t>Depreciation and amortization</t>
  </si>
  <si>
    <t>Non-cash stock-based compensation expense</t>
  </si>
  <si>
    <t>Impairment of inventory</t>
  </si>
  <si>
    <t>Impairment of long-lived assets</t>
  </si>
  <si>
    <t>Loss on sale of fixed assets</t>
  </si>
  <si>
    <t>Deferred income taxes</t>
  </si>
  <si>
    <t>Gain on business dispositions</t>
  </si>
  <si>
    <t>Other non-cash items</t>
  </si>
  <si>
    <t>Non-cash change in fair value of contingent consideration</t>
  </si>
  <si>
    <t>Changes in assets and liabilities, net of acquisitions:</t>
  </si>
  <si>
    <t>Accounts receivable, net</t>
  </si>
  <si>
    <t>Other non-current assets and liabilities</t>
  </si>
  <si>
    <t>Cash paid for contingent consideration</t>
  </si>
  <si>
    <t>Net cash provided by operating activities</t>
  </si>
  <si>
    <t>Cash Flows from Investing Activities:</t>
  </si>
  <si>
    <t>Increase in restricted cash</t>
  </si>
  <si>
    <t>Purchases of property, plant and equipment</t>
  </si>
  <si>
    <t>Proceeds from sale of property, plant and equipment</t>
  </si>
  <si>
    <t>Cash received from business disposition, net of cash divested</t>
  </si>
  <si>
    <t>Cash paid for business acquisitions, net of cash acquired</t>
  </si>
  <si>
    <t>Cash received from sales of marketable securities</t>
  </si>
  <si>
    <t>Cash received from equity method investments</t>
  </si>
  <si>
    <t>Cash paid for equity investments</t>
  </si>
  <si>
    <t>Proceeds from sale of equity investments</t>
  </si>
  <si>
    <t>(Increase) decrease in other assets</t>
  </si>
  <si>
    <t>Net cash used in investing activities</t>
  </si>
  <si>
    <t>Cash Flows from Financing Activities:</t>
  </si>
  <si>
    <t>Cash paid for financing costs</t>
  </si>
  <si>
    <t>Proceeds from issuance of common stock, net of issuance costs</t>
  </si>
  <si>
    <t>Proceeds from issuance of long-term debt</t>
  </si>
  <si>
    <t>Payments on short-term debt</t>
  </si>
  <si>
    <t>Payments on long-term debt</t>
  </si>
  <si>
    <t>Net proceeds under revolving credit facilities</t>
  </si>
  <si>
    <t>Cash paid for dividends</t>
  </si>
  <si>
    <t>Cash paid for employee taxes related to shares withheld</t>
  </si>
  <si>
    <t>Other financing fees</t>
  </si>
  <si>
    <t>Principal payments on capital lease obligations</t>
  </si>
  <si>
    <t>Net cash used in financing activities</t>
  </si>
  <si>
    <t>Foreign exchange effect on cash and cash equivalents</t>
  </si>
  <si>
    <t>Net (decrease) increase in cash and cash equivalents</t>
  </si>
  <si>
    <t>Cash and cash equivalents, beginning of period</t>
  </si>
  <si>
    <t>Cash and cash equivalents, end of period</t>
  </si>
  <si>
    <t>Basis of Presentation of Financial Information</t>
  </si>
  <si>
    <t>Organization, Consolidation and Presentation of Financial Statements [Abstract]</t>
  </si>
  <si>
    <t>(1) Basis of Presentation of Financial Information
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or
U.S. GAAP, for interim financial information and in accordance with
the instructions to Form 10-Q Regulation S-X. Form 10-K
Our operating segments are currently (i) professional
diagnostics; (ii) consumer diagnostics; and (iii) other
non-reportable. 10-K 10-K 10-Q 10-Q, non-reportable pre-established
The consolidated financial statements include the accounts of Alere
Inc. and its subsidiaries. Intercompany transactions and balances
are eliminated and net earnings are reduced by the portion of the
net earnings of subsidiaries applicable to non-controlling interests.
Certain amounts presented may not recalculate directly, due to
rounding.</t>
  </si>
  <si>
    <t>Restatement of Previously Issued Financial Statements</t>
  </si>
  <si>
    <t>Accounting Changes and Error Corrections [Abstract]</t>
  </si>
  <si>
    <t>(2) Restatement of Previously Issued Financial
Statements
On April 12, 2017, management and the Audit Committee of our
Board of Directors concluded that our financial statements as of
December 31, 2015 and 2014 and for each of the years ended
December 31, 2015, 2014 and 2013, and for each of the
quarterly and year-to-date year-to-date
In our Annual Report on Form 10-K year-to-date year-to-date Form 10-Q
The Restatement was the result of the failure to correctly apply
U.S. GAAP regarding the timing of revenue recognition primarily
related to transactions in which we recognized revenue prior to
full satisfaction of all contractual criteria for title and risk of
loss passing to the customer as required by U.S. GAAP. The
principal cause of these misstatements in the timing of revenue
recognition was inappropriate conduct at our Standard Diagnostics
subsidiary, or SD. These misstatements were primarily the result of
conduct and practices initiated by a former employee in the sales
organization. The inappropriate conduct and practices involved,
among other things, misrepresentation and/or fabrication of
documents used to validate revenue recognition that were
intentionally concealed from our senior leadership team and our
external auditors at the time of the transactions and during the
global revenue recognition assessment conducted as part of the
filing of our Annual Report on Form 10-K 10-Q non-operating
The following schedules reconcile the amounts as previously
reported in the applicable financial statements as filed with the
SEC (prior to the Restatement) to the corresponding restatement
amounts for the three and six months ended June 30, 2016: ALERE INC. AND SUBSIDIARIES CONSOLIDATED STATEMENTS OF OPERATIONS (in thousands, except per share amounts) (unaudited)
Three Months Ended June 30,
2016
As Restatement
As Restated
Net product sales $ 483,746 $ (784 ) $ 482,962
Services revenue 124,809
— 124,809
Net product sales and services revenue 608,555 (784 ) 607,771
License and royalty revenue 2,533
— 2,533
Net revenue 611,088 (784 ) 610,304
Cost of net product sales 250,398 (561 ) 249,837
Cost of services revenue 78,294
— 78,294
Cost of net product sales and services revenue 328,692 (561 ) 328,131
Cost of license and royalty revenue 535
— 535
Cost of net revenue 329,227 (561 ) 328,666
Gross profit 281,861 (223 ) 281,638
Operating expenses:
—
Research and development 28,446
— 28,446
Sales and marketing 102,516 (72 ) 102,444
General and administrative 128,354 8,500 136,854
Operating income (loss) 22,545 (8,651 ) 13,894
Interest expense, including amortization of original issue
discounts and deferred financing costs (42,329 )
— (42,329 )
Other (expense) income, net (14,112 ) 10,200 (3,912 )
(Loss) income from operations before provision (benefit) for
income taxes (33,896 ) 1,549 (32,347 )
Provision (benefit) for income taxes 3,117 (535 ) 2,582
(Loss) income from operations before equity earnings of
unconsolidated entities, net of tax (37,013 ) 2,084 (34,929 )
Equity earnings of unconsolidated entities, net of tax 2,122
— 2,122
Net (loss) income (34,891 ) 2,084 (32,807 )
Less: Net income attributable to non-controlling 143
— 143
Net (loss) income attributable to Alere Inc. and
Subsidiaries (35,034 ) 2,084 (32,950 )
Preferred stock dividends (5,308 )
— (5,308 )
Net (loss) income available to common stockholders $ (40,342 ) $ 2,084 $ (38,258 )
Basic and Diluted net income (loss) per common share:
Net (loss) income per common share $ (0.46 ) $ 0.02 $ (0.44 )
Weighted-average shares —basic and diluted 86,737
— 86,737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Three Months Ended June 30 ,
2016
As Restatement Adjustment (1) As Restated
Comprehensive (loss) income attributable to Alere Inc. and
Subsidiaries $ (78,638 ) $ 2,084 $ (76,554 )
(1) The restatement adjustment to total
comprehensive (loss) income attributable to Alere Inc. and
Subsidiaries is comprised solely of the restatement adjustment to
net (loss) income for the period.
ALERE INC. AND SUBSIDIARIES CONSOLIDATED STATEMENTS OF OPERATIONS (in thousands, except per share amounts) (unaudited)
Six Months Ended June 30, 2016
As Restatement As Restated
Net product sales $ 943,517 $ 7,947 $ 951,464
Services revenue 240,518
— 240,518
Net product sales and services revenue 1,184,035 7,947 1,191,982
License and royalty revenue 5,262
— 5,262
Net revenue 1,189,297 7,947 1,197,244
Cost of net product sales 487,859 3,302 491,161
Cost of services revenue 151,394
— 151,394
Cost of net product sales and services revenue 639,253 3,302 642,555
Cost of license and royalty revenue 1,926
— 1,926
Cost of net revenue 641,179 3,302 644,481
Gross profit 548,118 4,645 552,763
Operating expenses:
Research and development 55,508
— 55,508
Sales and marketing 202,329 755 203,084
General and administrative 243,310 8,500 251,810
Impairment and (gain) loss on dispositions, net (3,810 )
— (3,810 )
Operating income (loss) 50,781 (4,610 ) 46,171
Interest expense, including amortization of original issue
discounts and deferred financing costs (84,435 )
— (84,435 )
Other (expense) income, net (15,461 ) 10,200 (5,261 )
(Loss) income from operations before provision (benefit) for
income taxes (49,115 ) 5,590 (43,525 )
Provision (benefit) for income taxes 2,909 (499 ) 2,410
(Loss) income from operations before equity earnings of
unconsolidated entities, net of tax (52,024 ) 6,089 (45,935 )
Equity earnings of unconsolidated entities, net of tax 7,156
— 7,156
Net (loss) income (44,868 ) 6,089 (38,779 )
Less: Net income attributable to non-controlling 246
— 246
Net (loss) income attributable to Alere Inc. and
Subsidiaries (45,114 ) 6,089 (39,025 )
Preferred stock dividends (10,617 )
— (10,617 )
Net (loss) income available to common stockholders $ (55,731 ) $ 6,089 $ (49,642 )
Basic and Diluted net income (loss) per common share:
Net (loss) income per common share $ (0.64 ) $ 0.07 $ (0.57 )
Weighted-average shares —basic and diluted 86,692
— 86,692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Six Months Ended June 30, 2016
As Previously Restatement Adjustment (1) As Restated
Comprehensive (loss) income attributable to Alere Inc. and
Subsidiaries $ (66,370 ) $ 6,089 $ (60,281 )
(1) The restatement adjustment to total
comprehensive (loss) income attributable to Alere Inc. and
Subsidiaries is comprised solely of the restatement adjustment to
net (loss) income for the period.
ALERE INC. AND SUBSIDIARIES CONSOLIDATED STATEMENTS OF CASH FLOWS (in thousands, except per share amounts) (unaudited)
Six Months Ended June 30,
2016
As Previously Restatement As Restated
Cash Flows from Operating Activities:
Net loss $ (44,868 ) $ 6,089 $ (38,779 )
Adjustments to reconcile loss from operations to net cash (used in)
provided by operating activities:
Non-cash 5,261
— 5,261
Depreciation and amortization 142,405
— 142,405
Non-cash 20,607
— 20,607
Impairment of inventory 870
— 870
Impairment of long-lived assets 633
— 633
Loss on sale of fixed assets 4,235
— 4,235
Equity earnings of unconsolidated entities, net of tax (7,156 )
— (7,156 )
Deferred income taxes (13,210 )
— (13,210 )
Gain on business dispositions (3,810 )
— (3,810 )
Other non-cash 9,720
— 9,720
Non-cash (1,780 )
— (1,780 )
Changes in assets and liabilities, net of acquisitions:
Accounts receivable, net 20,023 (9,647 ) 10,376
Inventories, net (5,820 ) 3,302 (2,518 )
Prepaid expenses and other current assets (24,881 ) (257 ) (25,138 )
Accounts payable (1 )
— (1 )
Accrued expenses and other current liabilities (266 ) 777 511
Other non-current (6,106 ) (264 ) (6,370 )
Cash paid for contingent consideration (324 )
— (324 )
Net cash (used in) provided by operating activities 95,532
— 95,532
Cash Flows from Investing Activities:
Increase in restricted cash (449 )
— (449 )
Purchases of property, plant and equipment (32,318 )
— (32,318 )
Proceeds from sale of property, plant and equipment 892
— 892
Cash received from business disposition, net of cash divested 21,470
— 21,470
Cash paid for business acquisitions, net of cash acquired (5,958 )
— (5,958 )
Cash received from sales of marketable securities 90
— 90
Cash received from equity method investments 2,383
— 2,383
Cash paid for equity investments (184 )
— (184 )
Increase (decrease) in other assets 495
— 495
Net cash (used in) provided by investing activities (13,579 )
— (13,579 )
Cash Flows from Financing Activities:
Cash paid for financing costs (19,564 )
— (19,564 )
Cash paid for contingent consideration (485 )
— (485 )
Proceeds from issuance of common stock, net of issuance costs 11,124
— 11,124
Proceeds from issuance of long-term debt 381
— 381
Payments on short-term debt (791 )
— (791 )
Payments on long-term debt (177,637 )
— (177,637 )
Net proceeds (payments) under revolving credit facilities 126,213
— 126,213
Cash paid for dividends (10,646 )
— (10,646 )
Cash paid for employee taxes related to shares withheld (1,410 )
— (1,410 )
Principal payments on capital lease obligations (2,210 )
— (2,210 )
Net cash used in financing activities (75,025 )
— (75,025 )
Foreign exchange effect on cash and cash equivalents (2,964 )
— (2,964 )
Net decrease in cash and cash equivalents 3,964
— 3,964
Cash and cash equivalents, beginning of period 502,200
— 502,200
Cash and cash equivalents, end of period $ 506,164 $
— $ 506,164
(1) The figures presented in this column
represent the amounts most recently presented in our Quarterly
Report on Form 10-Q 10-Q 2016-09,
(2) All adjustments in this column relate
to the misstatements associated with the Standard Diagnostics
revenue recognition matter and the misstatements in the
classification of certain amounts between current assets,
noncurrent assets and current liabilities.</t>
  </si>
  <si>
    <t>Merger Agreement</t>
  </si>
  <si>
    <t>Business Combinations [Abstract]</t>
  </si>
  <si>
    <t>(3) Merger Agreement
Merger Agreement with Abbott Laboratories
On January 30, 2016, we entered into an Agreement and Plan of
Merger, or the Merger Agreement, with Abbott Laboratories, or
Abbott. The Merger Agreement provides for the merger of a wholly
owned subsidiary of Abbott with and into Alere, or the merger, with
Alere surviving the merger as a wholly owned subsidiary of Abbott,
or the surviving corporation. Under the terms of the Merger
Agreement, prior to its amendment (as described herein), holders of
shares of our common stock were entitled to receive $56.00 in cash,
without interest, in exchange for each share of common stock. On
April 13, 2017, Abbott and Alere entered into an Amendment to
Agreement and Plan of Merger, or the Merger Agreement Amendment,
which amends the Merger Agreement (as amended by the Merger
Agreement Amendment, the Amended Merger Agreement), which provides,
among other things, that the holders of shares of our common stock
will receive $51.00 in cash, without interest, in exchange for each
share of common stock. Other than as expressly modified pursuant to
the Merger Agreement Amendment, the Merger Agreement remains in
full force and effect. The Amended Merger Agreement has been
approved by our Board of Directors, and, on July 7, 2017, the
holders of a majority of the outstanding shares of our common stock
approved the adoption of the Amended Merger Agreement.
Completion of the merger pursuant to the Amended Merger Agreement
is subject to remaining customary closing conditions, including
(1) there being no judgment or law enjoining or otherwise
prohibiting the consummation of the merger, (2) the expiration
of the waiting period applicable to the merger under the
Hart-Scott-Rodino Antitrust Improvements Act of 1976, as amended,
or the HSR Act, and receipt of other required antitrust approvals
and (3) the absence of a Material Adverse Effect (as defined
in the Amended Merger Agreement). Under the terms of the Amended
Merger Agreement, Abbott has agreed to make certain divestitures if
necessary to obtain the consent of the antitrust authorities to the
transaction contemplated by the Amended Merger Agreement, subject
to certain exceptions set forth in the Amended Merger Agreement.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Amended Merger Agreement. The
Amended Merger Agreement contains certain termination rights that
allow the Amended Merger Agreement to be terminated in certain
circumstances.
In addition, the Merger Agreement Amendment extends the date after
which each of Alere and Abbott would have a right to terminate the
Amended Merger Agreement to September 30, 2017, subject to the
terms and conditions set forth in the Amended Merger Agreement. The
Merger Agreement Amendment reduces the termination fee that Alere
may be required to pay Abbott under specified circumstances to
$161 million, from $177 million. The Merger Agreement
Amendment also provides that neither any matter set forth in our
public filings made with the SEC between January 1, 2014 and
April 13, 2017, nor any matter of which Abbott or any of
Abbott’s representatives was made aware prior to
April 13, 2017, could be taken into account in determining
whether a Material Adverse Effect has occurred or would reasonably
be expected to occur. Further, in addition to the qualifications
set forth in the original Merger Agreement, the Merger Agreement
Amendment qualifies all of our representations and warranties made
in the Amended Merger Agreement (including those made in the
original Merger Agreement) by all matters set forth in our public
filings made with the SEC between January 1, 2014 and
April 13, 2017 and any matter known by Abbott or any of
Abbott’s representatives prior to April 13, 2017.
In addition, the Merger Agreement Amendment changes Abbott’s
commitment to provide Alere’s employees that continue with
Abbott with specified levels of compensation and benefits to be a
commitment through the first anniversary of the closing of the
merger, rather than through December 31, 2017 and a 2018
long-term incentive award to each continuing employee employed by
Abbott or its subsidiaries at the time annual long-term awards are
made generally that is no less favorable than the long-term
incentive award made to similarly situated employees of Abbott
generally.
Antitrust Clearance
On May 2, 2016, Abbott and Alere received a request for
additional information, or a “second request,” from the
United States Federal Trade Commission, or the FTC, relating to
Abbott’s potential acquisition of Alere. The second request
was issued under the HSR Act. In addition, Abbott has agreed
voluntarily to provide the FTC at least 60 days advance notice
before certifying substantial compliance with the second request
and to extend the waiting period imposed by the HSR Act to not less
than 60 days after Abbott and Alere have certified substantial
compliance with the second request, unless the period is further
extended voluntarily by the parties or terminated sooner by the
FTC.
On June 23, 2016, Abbott and Alere received a request for
additional information, or a “supplemental information
request,” from the Canadian Competition Bureau, or the
Bureau, relating to Abbott’s potential acquisition of Alere.
The supplemental information request was issued under the
Competition Act of Canada, or the Competition Act. The effect of
the supplemental information request is to extend the waiting
period imposed by the Competition Act until 30 days after Abbott
and Alere have each complied with the supplemental information
request, unless the period is extended voluntarily by the parties
or terminated sooner by the Bureau. On June 8, 2017, the
Bureau notified the parties that it will be requiring a Canadian
consent agreement requiring the divestiture of the epoc and Triage
product lines. The purchasers and terms of sale need to be approved
by the Bureau.
On January 25, 2017, the European Commission approved the
merger under the EU Merger Regulation. The approval is conditional
on, and the merger may not be completed until, Abbott has entered
into binding agreements to divest the epoc and Triage product
lines, as well as our activities relating to the commercialization
of BNP assays for use on Beckman-Coulter laboratory analyzers, to
one or more purchasers. The purchasers and terms of sale need to be
approved by the European Commission.
We have entered into agreements to sell each of the epoc product
line, Triage product line and Alere’s activities relating to
the commercialization of BNP assays for use on Beckman-Coulter
analyzers. On July 15, 2017, we entered into a Purchase
Agreement with, solely for purposes of Sections 6.13 and 12.15
thereof, Quidel Corporation, QTB Acquisition Corp. (a wholly-owned
subsidiary of Quidel Corporation) and, for the limited purposes set
forth therein, Abbott pursuant to which we agreed to sell to
QTB Acquisition Corp. our cardiovascular and toxicology Triage
MeterPro business for aggregate consideration consisting of
$400.0 million in cash (subject to an inventory adjustment),
payable at the closing of the acquisition, and the assumption of
certain post-closing liabilities. On that date, we also entered
into another Purchase Agreement with, solely for purposes of
Section 11.15 thereof, Quidel Corporation, QTB
Acquisition Corp. and, for the limited purposes set forth
therein, Abbott pursuant to which we agreed to sell to QTB
Acquisition Corp. our assets and liabilities relating to our
contractual arrangement with Beckman Coulter, Inc. for the supply
by us of antibodies and other inputs related to, and distribution
of, the Triage BNP Test for the Beckman Coulter Access Family of
Immunoassay Systems for aggregate consideration consisting of up to
$40.0 million in cash (subject to an inventory adjustment),
payable in five annual installments, the first of which will be
paid approximately six months after the closing of the transactions
contemplated by the agreement, and the assumption of certain
post-closing liabilities. The consummation of the transactions
contemplated by each purchase agreement with Quidel is subject to
the consummation of the transactions contemplated by both the
Amended Merger Agreement and the other purchase agreement with
Quidel and other customary closing conditions. On July 21,
2017, we entered into a Purchase Agreement with Siemens Diagnostics
Holding II B.V. and, for the limited purposes set forth therein,
Abbott, pursuant to which we agreed to sell to Siemens Diagnostics
Holding II B.V. our Epocal subsidiary, including the epoc Blood
Analysis system. The consummation of the transactions contemplated
by the purchase agreement with Siemens Diagnostics Holding II B.V.
is subject to the consummation of the transactions contemplated by
the Amended Merger Agreement and customary closing conditions. The
purchasers and the terms of sale pursuant to each of the purchase
agreements described in this paragraph have not yet been approved
by the applicable regulatory authorities. The transactions
contemplated by such agreements are expected to occur concurrent
with, or as soon as practicable following, the closing of the
merger with Abbott. For additional information on these agreements,
see Note 21 Subsequent Events
On April 20, 2017, the South Korean antitrust authority
informed Abbott that it would be expanding its review period by 90
days, which period has been periodically extended in order to
respond to certain requests for information from the South Korean
antitrust authority.
As of the date of the filing of this Quarterly Report
on Form 10-Q, antitrust
In connection with the divestiture of any of these businesses, we
may need to enter into amendments to existing agreements or enter
into new agreements to facilitate such divestitures. The terms
of such amendments or new agreements may relate to, among other
things, existing agreements with customers to purchase our products
or may relate to the amendment to the agreements under which we
initially acquired these businesses, including amendments to
unresolved earn-out
For information relating to the litigation with Abbott and the
Settlement Agreement with Abbott, see Note 15(b).</t>
  </si>
  <si>
    <t>Cash and Cash Equivalents</t>
  </si>
  <si>
    <t>Cash and Cash Equivalents [Abstract]</t>
  </si>
  <si>
    <t>(4) Cash and Cash Equivalents
We consider all highly-liquid cash investments with original
maturities of three months or less at the date of acquisition to be
cash equivalents. At June 30, 2017, our cash equivalents
consisted of money market funds.</t>
  </si>
  <si>
    <t>Inventories</t>
  </si>
  <si>
    <t>Inventory Disclosure [Abstract]</t>
  </si>
  <si>
    <t>(5) Inventories
Inventories are stated at the lower of cost (first in, first out)
or market and are comprised of the following (in thousands):
June 30, 2017
December 31, 2016
Raw materials $ 110,271 $ 97,652
Work-in-process 69,053 69,086
Finished goods 156,386 142,182
$ 335,710 $ 308,920</t>
  </si>
  <si>
    <t>Stock-based Compensation</t>
  </si>
  <si>
    <t>Disclosure of Compensation Related Costs, Share-based Payments [Abstract]</t>
  </si>
  <si>
    <t>(6) Stock-based Compensation
We recorded stock-based compensation expense in our consolidated
statements of operations for the three and six months ended
June 30, 2017 and 2016, respectively, as follows (in
thousands):
Three Months Ended June 30,
Six Months Ended June 30,
2017 2016 2017 2016
Cost of net revenue $ 397 $ 601 $ 793 $ 1,080
Research and development 382 481 766 879
Sales and marketing 1,739 2,636 3,593 4,561
General and administrative 7,051 7,286 14,780 14,086
9,569 11,004 19,932 20,607
Benefit for income taxes 154
— 278
—
Stock-based compensation, net of tax $ 9,723 $ 11,004 $ 20,210 $ 20,607</t>
  </si>
  <si>
    <t>Net Loss per Common Share</t>
  </si>
  <si>
    <t>Earnings Per Share [Abstract]</t>
  </si>
  <si>
    <t>(7) Net Loss per Common Share
The following table sets forth the computation of basic and diluted
net loss per common share for the periods presented (in thousands,
except per share amounts):
Three Months Ended June 30,
Six Months Ended June 30,
2017 2016 (As 2017 2016 (As
Basic and diluted net loss per common share:
Numerator:
Loss from operations $ (92,700 ) $ (32,807 ) $ (156,829 ) $ (38,779 )
Preferred stock dividends (5,308 ) (5,308 ) (10,558 ) (10,617 )
Loss from operations attributable to common shares (98,008 ) (38,115 ) (167,387 ) (49,396 )
Less: Net income attributable to non-controlling 368 143 551 246
Net loss available to common stockholders $ (98,376 ) $ (38,258 ) $ (167,938 ) $ (49,642 )
Denominator:
Weighted-average common shares outstanding — basic and
diluted 87,360 86,737 87,300 86,692
Basic and diluted net loss per common share:
Basic and diluted net loss per common share attributable to Alere
Inc. and Subsidiaries $ (1.13 ) $ (0.44 ) $ (1.92 ) $ (0.57 )
The following potential dilutive securities were not included in
the calculation of diluted net loss per common share because the
inclusion thereof would be antidilutive (in thousands):
Three Months Ended June 30,
Six Months Ended June 30,
2017 2016 2017 2016
Denominator:
Options to purchase shares of common stock 6,185 7,329 6,185 7,329
Conversion shares related to 3% convertible senior
— 1,687
— 2,549
Conversion shares related to Series B convertible preferred
stock 10,238 10,238 10,238 10,238
Total number of antidilutive potentially issuable shares of common
stock excluded from diluted common shares outstanding 16,423 19,254 16,423 20,116</t>
  </si>
  <si>
    <t>Stockholders' Equity and Non-controlling Interests</t>
  </si>
  <si>
    <t>Equity [Abstract]</t>
  </si>
  <si>
    <t>(8) Stockholders’ Equity and Non-controlling
(a) Preferred Stock
For the three and six months ended June 30, 2017 and 2016,
Series B preferred stock dividends amounted to $5.3 million
and $10.6 million, respectively, which reduced earnings
available to common stockholders for purposes of calculating net
loss per common share for each of the respective periods. As of
June 30, 2017, $5.3 million of Series B preferred stock
dividends was accrued. As of July 15, 2017, payments have been
made covering all dividend periods through June 30, 2017.
The Series B preferred stock dividends for the three and six months
ended June 30, 2017 and 2016 were paid in cash in the
subsequent quarters.
(b) Changes in Stockholders’ Equity and Non-controlling
A summary of the changes in stockholders’ equity and
non-controlling
Six Months Ended June 30,
2017
Total Non- Total
Equity, beginning of period $ 1,826,992 $ 4,615 $ 1,831,607
Issuance of common stock under employee compensation plans 2,300
— 2,300
Surrender of common stock to settle taxes on restricted stock
units (6,661 )
— (6,661 )
Preferred stock dividends (10,646 )
— (10,646 )
Stock-based compensation expense 19,932
— 19,932
Other adjustments
— (3 ) (3 )
Net (loss) income (157,380 ) 551 (156,829 )
Total other comprehensive income 85,873
— 85,873
Equity, end of period $ 1,760,410 $ 5,163 $ 1,765,573</t>
  </si>
  <si>
    <t>Business Combinations</t>
  </si>
  <si>
    <t>(9) Business Combina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Net assets acquired are recorded at their estimated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a) Acquisition in 2016
EDTS
On February 11, 2016, we acquired all of the outstanding
shares of European Drug Testing Services EDTS AB, or EDTS, located
in Lidingo, Sweden, a provider of services related to on-site
Our consolidated statements of operations for the three and six
months ended June 30, 2017 included revenue totaling
approximately $1.9 million and $3.6 million,
respectively, related to this business. Our consolidated statements
of operations for the three and six months ended June 30, 2016
included revenue totaling approximately $1.7 million and
$2.6 million, respectively, related to this business. Goodwill
has been recognized in the acquisition and amounted to
approximately $2.1 million, which is not deductible for tax
purposes.
A summary of the fair values of the net assets acquired from EDTS
is as follows (in thousands):
Fair Value
Current assets $ 1,371
Property, plant and equipment 115
Goodwill 2,060
Intangible assets 4,220
Total assets acquired $ 7,766
Current liabilities $ 368
Non-current 928
Total liabilities assumed $ 1,296
Net assets acquired $ 6,470
Cash paid $ 6,470
The following table provides information regarding the intangible
assets acquired in connection with the EDTS acquisition and their
respective fair values and weighted-average useful lives (dollars
in thousands):
Fair Value Weighted-
Core technology and patents $ 540 10.0 years
Trademarks and trade names 310 20.0 years
Customer relationships 2,800 14.0 years
Non-compete 570 3.0 years
Total intangible assets $ 4,220</t>
  </si>
  <si>
    <t>Restructuring</t>
  </si>
  <si>
    <t>Restructuring and Related Activities [Abstract]</t>
  </si>
  <si>
    <t>(10) Restructuring
The following table sets forth aggregate restructuring charges
recorded in our consolidated statements of operations for the three
and six months ended June 30, 2017 and 2016 (in
thousands):
Three Months Ended June 30,
Six Months Ended June 30,
Statement of Operations Caption 2017 2016 2017 2016
Cost of net revenue $ 996 $ 1,103 $ 1,811 $ 2,370
Research and development (13 ) 1,034 114 2,954
Sales and marketing (49 ) 259 (39 ) 909
Three Months Ended June 30,
Six Months Ended June 30,
Statement of Operations Caption 2017 2016 2017 2016
General and administrative 1,714 6,389 3,792 10,215
Total operating expenses 2,648 8,785 5,678 16,448
Interest expense, including amortization of original issue
discounts and deferred financing costs
— 2 1 7
Total restructuring charges $ 2,648 $ 8,787 $ 5,679 $ 16,455
(a) Restructuring Plans
During 2016, management developed world-wide cost reduction
plans to reduce costs and improve operational efficiencies within
our professional diagnostics and corporate and other business
segments, primarily impacting our manufacturing and supply chain,
and research and development groups, as well as closing certain
business locations in Europe and the United States. The following
table summarizes the restructuring expenses we incurred for the
three and six months ended June 30, 2017 and 2016 and since
inception for all restructuring plans adopted by us, including the
2016 restructuring plans. Our restructuring plans are disclosed in
Note 23 to the condensed consolidated financial statements included
in our Annual Report on Form 10-K
Three Months Ended Six Months Ended Since
2017 2016 2017 2016
Professional Diagnostics
Severance-related costs $ 176 $ 3,183 $ 854 $ 6,274 $ 48,277
Facility and transition costs 712 213 1,155 1,194 17,090
Other exit costs
— 2 1 7 834
Cash charges 888 3,398 2,010 7,475 66,201
Fixed asset and inventory impairments 597 21 597 419 18,548
Other non-cash
— (3 )
— 210 2,160
Total professional diagnostics charges $ 1,485 $ 3,416 $ 2,607 $ 8,104 $ 86,909
Corporate and Other
Severance-related costs $
— $ (19 ) $ 1 $ (4 ) $ 4,624
Facility and transition costs 1,163 5,390 3,071 8,355 36,042
Total corporate and other charges $ 1,163 $ 5,371 $ 3,072 $ 8,351 $ 40,666
Total restructuring charges $ 2,648 $ 8,787 $ 5,679 $ 16,455 $ 127,575
We anticipate incurring approximately $6.5 million in
additional costs under our 2016 restructuring plans related to our
professional diagnostics and corporate and other business segments,
primarily related to integration and operational initiatives
related to our international supply chain. We may develop
additional restructuring plans over the remainder of 2017 and
beyond. In addition, we anticipate incurring approximately
$1.3 million in additional costs under earlier restructuring
plans related to our professional diagnostics and corporate and
other business segments, primarily related to the closure of our
manufacturing facility in Israel. These are estimated costs which
have not yet been recognized under U.S. GAAP, but are anticipated
in future periods based on the plans that have been determined by
management.
(b) Restructuring Reserves
The following table summarizes our restructuring reserves related
to the restructuring plans described above, of which
$2.7 million is included in accrued expenses and other current
liabilities and $0.3 million is included in other long-term
liabilities on our accompanying consolidated balance sheets (in
thousands):
Severance- Facility and Other Exit Total
Balance, December 31, 2016 $ 3,339 $ 7,512 $ 39 $ 10,890
Charges 855 4,226 1 5,082
Payments (2,616 ) (10,395 ) (40 ) (13,051 )
Currency adjustments 50 57
— 107
Balance, June 30, 2017 $ 1,628 $ 1,400 $
— $ 3,028</t>
  </si>
  <si>
    <t>Long-term Debt</t>
  </si>
  <si>
    <t>Debt Disclosure [Abstract]</t>
  </si>
  <si>
    <t>(11) Long-term Debt
We had the following long-term debt balances outstanding as of
June 30, 2017 and December 31, 2016 (in thousands):
June 30, 2017 December 31, 2016
A term loans (1)(2)(3) $ 528,097 $ 544,745
B term loans (1)(2)(3) 944,033 952,664
Revolving loans (1)(2)(3) 125,000 125,000
7.25% Senior notes (2)(3)(4) 438,099 442,709
6.5% Senior subordinated notes (2)(3) 409,155 415,102
6.375% Senior subordinated notes (2)(3) 406,212 412,831
Other lines of credit 2,421 1,124
Other 46,380 46,400
2,899,397 2,940,575
Less: Short-term debt and current portion of long-term debt (83,825 ) (82,370 )
Long-term debt $ 2,815,572 $ 2,858,205
(1) Incurred under our secured credit
facility entered into on June 18, 2015.
(2) As discussed more fully in Item 2.
“ Management’s Discussion and Analysis of Financial
Condition and Results of Operations – Liquidity and Capital
Resources, 10-K 10-Q Management’s Discussion and Analysis of Financial
Condition and Results of Operations – Liquidity and Capital
Resources, Form 10-Q Form 10-Q 10-Q
(3) As discussed more fully below, due to
our failure to timely file our Annual Report on Form 10-K 10-K
(4) The 7.25% senior notes mature on
July 1, 2018, unless earlier redeemed. Upon maturity, we will
be required to pay the principal amount of $450 million, plus
all accrued and unpaid interest. Management expects that the
acquisition of Alere by Abbott pursuant to the terms of the Amended
Merger Agreement will take place prior to the maturity date of
July 1, 2018 and, if this expectation is correct, the holders
of the 7.25% senior notes will have the rights set forth in the
applicable indenture in connection with such transaction as set
forth below in this paragraph. In the event that the transactions
contemplated by the Amended Merger Agreement do not close, we
expect that we would be able to pay such principal and accrued
interest on the 7.25% senior notes by one or a combination of the
following: refinancing such indebtedness (as we have done in the
past), using available cash resources, or utilizing amounts
available under the revolving credit facility. 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 The merger under the Amended Merger
Agreement, as described in Note 3 above will, if consummated,
constitute a change of control under the indenture governing the
7.25% senior notes.
In connection with our significant long-term debt issuances, we
recorded interest expense, including amortization and
write-offs
of deferred financing costs and original issue discounts, in our
accompanying consolidated statements of operations for the three
and
six months ended June 30, 2017 and 2016 as follows (in
thousands):
Three Months Ended June 30,
Six Months Ended June 30,
2017 2016 2017 2016
Secured credit facility (1)(2) $ 19,559 $ 17,834 $ 38,289 $ 34,877
7.25% Senior notes (2) 10,638 8,904 20,010 17,428
6.5% Senior subordinated notes (2) 8,056 7,405 15,673 14,636
6.375% Senior subordinated notes (2) 7,467 7,112 14,709 14,115
3% Convertible senior subordinated convertible notes
— 603
— 1,847
Other 459 471 681 1,532
$ 46,179 $ 42,329 $ 89,362 $ 84,435
(1) Includes “A” term loans,
“B” term loans, and revolving line of credit
loans.
(2) For the three and six months ended
June 30, 2017, the amounts include $4.3 million and
$6.4 million, respectively, related to the amortization of
fees paid for certain debt modifications. For the three and six
months ended June 30, 2016, the amounts include
$0.9 million in both periods related to the amortization of
fees paid for certain debt modifications.
April 2017 Amendment to Credit Facility
On April 24, 2017, we entered into a Third Amendment to the
Credit Agreement for our secured credit facility, dated as of
June 18, 2015, among the Company, the several lenders from
time to time party thereto, the Administrative Agents (as defined
in the Credit Agreement) and certain other agents and arrangers.
Pursuant to the Third Amendment, the lenders under the Credit
Agreement agreed to (i) waive certain Defaults and Events of
Defaults (each as defined in the Credit Agreement) that may have
occurred, are occurring or may occur after April 24, 2017,
resulting from, among other things, (x) our failure to deliver
to the Administrative Agents (as defined in the Credit Agreement)
the financial statements and the related deliverables for the
fiscal year ended December 31, 2016 by the applicable deadline
under the Credit Agreement, (y) any restatement, revision or
other adjustment of certain financial statements as a result of our
review described in our Current Report on Form 8-K 8-K, 8-K,
May 2017 Consent Solicitation for Notes
On May 1, 2017, we commenced consent solicitations relating to
each series of the Notes. On May 4, 2017, we made certain
modifications to the consent solicitations, which are reflected
herein. We solicited consents from holders of each series of Notes
to extend the deadline for delivery of certain financial
information and to waive through and until 5:00 p.m., New York City
time, on June 15, 2017, any default or event of default that
occurred, is continuing or may occur under the indentures under
which the Notes were issued (and its consequences) in connection
with any failure to timely file with the SEC or to timely furnish
to the relevant trustees pursuant to the indentures, our Annual
Report on Form 10-K 10-K 10-K Form 10-K
May 2017 Amendment to Credit Facility
On May 30, 2017, we entered into a fourth amendment to the
Credit Agreement pursuant to which the lenders under the Credit
Agreement agreed to (i) waive certain Defaults and Events of
Defaults (each as defined in the Credit Agreement) that may have
occurred, are occurring or occur after May 30, 2017, resulting
from, among other things, (x) failure to deliver to the
Administrative Agents (as defined in the Credit Agreement) the
financial statements and the related deliverables for the fiscal
year ended December 31, 2016 and the fiscal quarter ended
March 31, 2017, in each case, by the applicable deadlines
under the Credit Agreement, (y) any restatement, revision or
other adjustment of certain financial statements as a result of the
Company’s review described in our Current Report
on Form 8-K May 8-K, 8-K,
June 2017 Consent Solicitation for Notes
On June 1, 2017, we commenced consent solicitations relating
to each series of our Notes. We solicited consents from holders of
each series of Notes to further extend the deadline for delivery of
certain financial information and to waive, in each case
(i) through and until 5:00 p.m., New York City time, on
August 4, 2017 (such time and date, the “First Waiver
Date”), (ii) through and until 5:00 p.m., New York City time,
on September 5, 2017 (such time and date, the “Second
Waiver Date”) if uncured immediately prior to the First
Waiver Date, and (iii) through and until 5:00 p.m., New York
City time, on October 4, 2017 (such time and date, the
“Third Waiver Date”) if uncured immediately prior to
the Second Waiver Date, any default or event of default that
occurred, is continuing or may occur under the indentures (and its
consequences) in connection with any failure to timely file with
the SEC or to timely furnish to the relevant trustees pursuant to
the indentures, the 2016 Form 10-K 10-K 10-Q 10-K 10-K 10-K
Because we had not filed our Quarterly Report on Form 10-Q 10-Q
As of June 30, 2017, we were in compliance with all of our
obligations and covenants under the Credit Agreement and the
indentures governing our Notes.</t>
  </si>
  <si>
    <t>Fair Value Measurements</t>
  </si>
  <si>
    <t>Fair Value Disclosures [Abstract]</t>
  </si>
  <si>
    <t>(12) Fair Value Measurements
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The following tables present information about our assets and
liabilities that are measured at fair value on a recurring basis as
of June 30, 2017 and December 31, 2016, and indicates the
fair value hierarchy of the valuation techniques we utilized to
determine such fair value (in thousands):
Description June 30, Quoted Prices in Significant Other Unobservable Inputs
Assets:
Marketable securities $ 150 $ 150 $
— $
—
Total assets $ 150 $ 150 $
— $
—
Liabilities:
Contingent consideration obligations (1) $ 45,400 $
— $
— $ 45,400
Total liabilities $ 45,400 $
— $
— $ 45,400
Description December 31, Quoted Prices in Significant Other Unobservable Inputs
Assets:
Marketable securities $ 76 $ 76 $
— $
—
Total assets $ 76 $ 76 $
— $
—
Liabilities:
Contingent consideration obligations (1) $ 43,200 $
— $
— $ 43,200
Total liabilities $ 43,200 $
— $
— $ 43,200
(1) We determine the fair value of the
contingent consideration obligations based on a
probability-weighted approach derived from earn-out earn-out Commitments and Contingences
Changes in the fair value of our Level 3 contingent
consideration obligations during the six months ended June 30,
2017 were as
follows (in thousands):
Fair value of contingent consideration obligations,
December 31, 2016 $ 43,200
Payments (632 )
Fair value adjustments 2,833
Foreign currency adjustments (1 )
Fair value of contingent consideration obligations, June 30,
2017 $ 45,400
At June 30, 2017 and December 31, 2016, the carrying
amounts of cash and cash equivalents, restricted cash, receivables,
accounts payable and other current liabilities approximated their
estimated fair values.
The carrying amount and estimated fair value of our long-term debt
(including the current portion) were, in each case,
$2.9 billion at June 30, 2017 and December 31, 2016.
The estimated fair value of our long-term debt was determined using
information derived from available market sources (Level 2 in
the fair value hierarchy), including open-market trades and market
quotes observed at or near period end, and may not be
representative of actual values that could have been or will be
realized in the future.</t>
  </si>
  <si>
    <t>Financial Information by Segment</t>
  </si>
  <si>
    <t>Segment Reporting [Abstract]</t>
  </si>
  <si>
    <t>(13)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operating segments are currently (i) professional
diagnostics; (ii) consumer diagnostics; and
(iii) other non-reportable. 10-K 10-K non-reportable
ventricular assist devices, or VADs, as well as telemonitoring
services that allows VAD coordinators to monitor patients soon
after discharge and receive alerts when critical patient values
fall outside pre-established 10-Q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and six
months ended June 30, 2017 and 2016 is as follows (in
thousands):
Professional Consumer Other Non- Corporate Total
Three Months Ended June 30, 2017:
Net revenue $ 504,359 $ 16,507 $ 36,806 $
— $ 557,672
Operating income (loss) $ 47,340 $ 1,709 $ 5,953 $ (84,001 ) $ (28,999 )
Depreciation and amortization $ 55,877 $ 1,151 $ 3,174 $ 2,322 $ 62,524
Restructuring charge $ 1,485 $
— $
— $ 1,163 $ 2,648
Stock-based compensation $
— $
— $
— $ 9,569 $ 9,569
Professional Consumer Other Non- Corporate Total
Three Months Ended June 30, 2016:
Net revenue, as restated $ 553,904 $ 19,795 $ 36,605 $
— $ 610,304
Operating income (loss), as restated $ 79,419 $ 396 $ 7,536 $ (73,457 ) $ 13,894
Depreciation and amortization $ 63,601 $ 1,374 $ 2,792 $ 2,134 $ 69,901
Restructuring charge $ 3,416 $
— $
— $ 5,371 $ 8,787
Stock-based compensation $
— $
— $
— $ 11,004 $ 11,004
Professional Consumer Other Non- Corporate Total
Six Months Ended June 30, 2017:
Net revenue $ 1,038,676 $ 33,747 $ 73,465 $
— $ 1,145,888
Operating income (loss) $ 136,297 $ 1,780 $ 12,569 $ (184,667 ) $ (34,021 )
Depreciation and amortization $ 110,166 $ 2,306 $ 6,362 $ 4,624 $ 123,458
Restructuring charge $ 2,607 $
— $
— $ 3,072 $ 5,679
Stock-based compensation $
— $
— $
— $ 19,932 $ 19,932
Professional Consumer Other Non- Corporate Total
Six Months Ended June 30, 2016:
Net revenue, as restated $ 1,088,416 $ 37,237 $ 71,591 $
— $ 1,197,244
Operating income (loss), as restated $ 159,775 $ 563 $ 13,774 $ (127,941 ) $ 46,171
Depreciation and amortization $ 127,274 $ 2,873 $ 7,951 $ 4,307 $ 142,405
Restructuring charge $ 8,104 $
— $
— $ 8,351 $ 16,455
Stock-based compensation $
— $
— $
— $ 20,607 $ 20,607
Assets:
As of June 30, 2017 $ 5,114,502 $ 178,033 $ 91,526 $ 172,774 $ 5,556,835
As of December 31, 2016 $ 5,199,806 $ 175,362 $ 87,193 $ 185,918 $ 5,648,279
The following table summarizes our net revenue from the
professional diagnostics reporting segment by groups of similar
products and services for the three and six months ended
June 30, 2017 and 2016 (in thousands):
Three Months Ended June 30,
Six Months Ended June 30,
2017 2016 (As 2017 2016 (As
Cardiometabolic $ 139,840 $ 167,378 $ 265,017 $ 327,041
Infectious disease 166,544 189,384 389,478 381,339
Toxicology 159,871 158,196 310,508 304,979
Other 35,123 36,413 68,050 69,795
Total professional diagnostics net product sales and services
revenue 501,378 551,371 1,033,053 1,083,154
License and royalty revenue 2,981 2,533 5,623 5,262
Total professional diagnostics net revenue $ 504,359 $ 553,904 $ 1,038,676 $ 1,088,416</t>
  </si>
  <si>
    <t>Related Party Transactions</t>
  </si>
  <si>
    <t>Related Party Transactions [Abstract]</t>
  </si>
  <si>
    <t>(14) Related Party Transactions
(a) SPD Joint Venture
In May 2007, we completed the formation of SPD Swiss Precision
Diagnostics GmbH, or SPD, our 50/50 joint venture with
Procter &amp; Gamble, or P&amp;G, for the development,
manufacturing, marketing and sale of existing
and to-be-developed
We had a net payable to SPD of $4.9 million as of
June 30, 2017 and $3.7 million as of December 31,
2016. The $4.9 million net payable balance as of June 30,
2017 is net of a receivable of approximately $1.3 million for
costs incurred in connection with our
2008 SPD-related SPD-related SPD-related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We defer our profit on products sold to SPD until the products are
sold through to the customer.
The following table summarizes our related party balances with SPD
within our consolidated balance sheets (in thousands):
Balance Sheet Caption June 30, 2017 December 31, 2016
Accounts receivable, net of allowances $ 7,473 $ 7,855
Prepaid expenses and other current assets $ 5,361 $ 7,486
Other non-current $ 5,188 $ 6,122
Accounts payable $ 35,682 $ 34,216
As previously disclosed, SPD is currently involved in civil
litigation brought by a competitor in the United States with
respect to the advertising of one of SPD’s products in the
United States. The district court issued an injunction with respect
to sales and advertising of such product and determined that SPD
violated certain laws with respect to the advertising of such
product. SPD’s appeal of this decision was unsuccessful. The
competitor’s request for damages is now pending before the
district court. In addition, a class action lawsuit was filed
against SPD and P&amp;G in the United States District Court for the
Central District of California alleging violations of certain laws
in connection with the sales and advertising of one of SPD’s
products, which claims are based on similar grounds as those
described above. On August 19, 2016, the class action lawsuit
was dismissed with prejudice. The plaintiffs appealed the district
court’s decision but, on March 30, 2017, the case was
voluntarily dismissed upon initiation of the plaintiff. There may
be additional lawsuits against SPD or us relating to this matter in
the future. The ultimate resolution of the matter, including the
amount of any damages that may be required to be paid, is not known
at this time, nor is the potential impact that any pending
litigation or future litigation may have on SPD or us, including
whether any such resolution or any damages imposed by a court would
have a material adverse impact on SPD and, ultimately, by virtue of
our 50% interest in SPD, on our financial position or results of
operations.
(b) Entrustment Loan Arrangement with SPD Shanghai
Our subsidiary Alere (Shanghai) Diagnostics Co., Ltd., or Alere
Shanghai, and SPD’s subsidiary SPD Trading (Shanghai) Co.,
Ltd., or SPD Shanghai, entered into an entrustment loan arrangement
for a maximum of CNY 23.0 million (approximately
$3.4 million at June 30, 2017), in order to finance the
latter’s short-term working capital needs, with the HSBC
Shanghai Branch, or HSBC. The agreement governs the setting up of
an Entrustment Loan Account with HSBC, into which Alere Shanghai
deposits certain monies. This restricted cash account provides a
guarantee to HSBC of amounts borrowed from HSBC by SPD Shanghai.
The Alere Shanghai HSBC account is recorded as restricted cash on
our balance sheet and amounted to $3.4 million and
$3.3 million at June 30, 2017 and December 31, 2016,
respectively.
(c) TechLab
On September 16, 2016, we sold our 49% interest in TechLab
Inc., a company that provides diagnostic testing products used by
physicians and other health care customers to diagnose, treat, and
monitor intestinal diseases and other medical
conditions. Prior to this sale, we accounted for this interest
in TechLab as an equity method investment. Alere served as a
distributor of TechLab products prior to the September 16,
2016 sale and will remain the principal global distributor of
TechLab products pursuant to the terms of a distribution agreement
with TechLab. We made product purchases from TechLab of
$4.5 million and $9.2 million during the three and six
months ended June 30, 2016, respectively.</t>
  </si>
  <si>
    <t>Commitments and Contingencies</t>
  </si>
  <si>
    <t>Commitments and Contingencies Disclosure [Abstract]</t>
  </si>
  <si>
    <t xml:space="preserve">(15) Commitments and Contingencies
(a)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Increases or decreases in the fair values of the contingent
consideration obligations may result from, among other things,
changes in discount periods and rates, changes in the timing and
amount of earn-out earn-out earn-out
The following table summarizes our contractual contingent purchase
price consideration obligations outstanding at June 30, 2017
related to certain of our acquisitions (in thousands):
Acquisition
Acquisition Date Acquisition Maximum Earn-out Remaining Earn-out Estimated Estimated Payments
TwistDx, Inc. (1) March 11, 2010 $ 35,600 $ 102,263
2017–2025 (2) $ 41,200 $ 35,700 $ 431
Other Various $ 30,373 $
— 4,200 7,500 201
$ 45,400 $ 43,200 $ 632
(1) The terms of the acquisition
agreement require us to pay earn-outs upon successfully meeting
certain revenue and product development targets through 2025.
(2) The maximum earn-out
(b) Legal Proceedings
Litigation with Abbott Laboratories
After entering into the original Merger Agreement, Abbott informed
Alere that it had serious concerns about, among other things, the
accuracy of various representations, warranties and covenants made
by Alere in the original Merger Agreement. Abbott indicated that
these concerns related to the delay in the filing of Alere’s
Annual Report on Form 10-K
On August 25, 2016, Alere filed a complaint against Abbott in
the Delaware Chancery Court, and filed an accompanying motion to
expedite the proceedings, asking the Delaware Chancery Court to
require Abbott to specifically perform its obligations with respect
to obtaining antitrust approvals as required by the original Merger
Agreement.
On September 29, 2016, the Delaware Chancery Court entered an
order that, among other things, adopted a detailed schedule setting
forth actions required to be taken by specified dates in order to
obtain all antitrust clearances required by the original Merger
Agreement.
On November 3, 2016, Abbott filed a complaint against Alere in
the Delaware Chancery Court asserting a claim against Alere for
breach of contract from Alere’s alleged refusal to provide
Abbott with certain information under the original Merger
Agreement. On February 1, 2017, Alere filed a motion to
dismiss Abbott’s November 3 complaint.
On December 7, 2016, Abbott filed a complaint (which was
subsequently amended after the various actions were consolidated)
in the Delaware Chancery Court seeking a declaration that Alere had
experienced a Material Adverse Effect (as such term is defined in
the original Merger Agreement) and that Abbott could terminate the
original Merger Agreement.
On February 1, 2017, Abbott filed its answer to the complaint
Alere had filed on August 25, 2016, and Alere filed an answer
to Abbott’s amended complaint as well as counterclaims
against Abbott. Alere’s counterclaims requested a declaratory
judgment that, among other things, (i) there had been no
Material Adverse Effect (as such term is defined in the original
Merger Agreement); and (ii) Abbott had breached the
parties’ original Merger Agreement and breached the implied
covenant of good faith and fair dealing.
Settlement Agreement relating to the Amended Merger
Agreement
Concurrently with the execution of the Merger Agreement Amendment
on April 13, 2017, Alere and Abbott entered into a settlement
agreement, or the Settlement Agreement. The Settlement Agreement
released claims arising out of or related to the merger, and
resolved the parties’ litigation that had been pending in
Delaware Chancery Court. The Settlement Agreement provided
reciprocal releases, except for any potential antitrust claims by
Alere to the extent they relate to developments after
August 25, 2016, which would not be released until the parties
obtain all consents and regulatory clearances necessary for
closing. Abbott’s potential claims based on information not
excluded from the definition of Material Adverse Effect in the
Amended Merger Agreement were also not released. Finally, the
Settlement Agreement provided for dismissal of the Delaware
litigation with prejudice, with the exception of the non-released
Arriva Medical Billing Number
Arriva Medical is our durable medical equipment, or DME, supply
business that furnishes diabetic testing supplies via mail order,
including blood glucose monitors, test strips, lancets, lancing
devices, and control solutions, as well as other related medical
supplies in the United States. These products are generally covered
by Medicare, Medicaid and other third-party payers. Competition for
Medicare-reimbursed diabetes testing supplies, which represents the
majority of our Arriva Medical business, changed significantly in
2013 as a result of implementation by CMS of a competitive bidding
process to limit the number of eligible suppliers and the fees for
which they may be reimbursed. Based on the most recent bidding
process, we estimate that CMS currently reimburses approximately
ten suppliers who have agreed to accept a contractual reimbursement
rate for mail-order diabetic testing supplies for the period from
July 2016 to December 2018 that is substantially lower than the
established fee schedule for these products. Arriva Medical is one
of those approximately ten suppliers that was awarded a national
mail-order contract. Suppliers that were not awarded contracts are
unable to be reimbursed by Medicare for mail-order diabetic testing
supplies.
On October 12, 2016, Arriva Medical received a notice, dated
October 5, 2016, that its Medicare enrollment would be revoked
by CMS, based on CMS’ assertion that, over a five-year
period, out of approximately 5.7 million Medicare claims made
for about one million unique beneficiaries, Arriva had allegedly
submitted claims for 211 Medicare beneficiaries who were
deceased on the date their products were shipped (even if the
products were appropriately ordered in advance of the
patient’s death). Arriva Medical’s initial appeal of
this determination was denied by CMS, and Arriva’s Medicare
enrollment was revoked effective November 4, 2016, pending the
outcome of further appeals. Arriva Medical conducted an
investigation into the issue and does not believe that it received
or, if received, retained, any Medicare reimbursement for the DME
items at issue for these 211 Medicare beneficiaries. In addition,
CMS subsequently provided notice that Arriva Medical’s
competitive bidding contract would be terminated as a result of the
revocation of its enrollment.
On December 27, 2016, Arriva Medical filed an appeal for an
administrative law judge, or ALJ, hearing seeking to permanently
reinstate Arriva’s Medicare enrollment status retroactive to
the November 4, 2016 revocation date. On April 25, 2017,
the ALJ upheld CMS’s revocation of Arriva Medical’s
Medicare enrollment. On June 7, 2017, Arriva Medical timely
appealed the ALJ decision to the Department Appeals Board, which
appeal remains pending.
On December 28, 2016, Arriva Medical also filed a complaint in
Federal District Court for the District of Columbia requesting a
temporary restraining order, or TRO, and preliminary injunction, or
PI, to prohibit CMS from terminating Arriva Medical’s
competitive bidding contract and requesting that the court require
CMS to reinstate Arriva’s Medicare billing status until due
process could be provided in the form of the completion of the
administrative appeals process prescribed by regulation. In
conjunction with this case, on January 4, 2017, CMS agreed
through its counsel that it would not revoke the competitive
bidding contract while the administrative appeals process was
underway, which mooted the request for the TRO. On March 9,
2017, the Federal District Court for the District of Columbia
denied the PI to prohibit CMS from terminating Arriva
Medical’s competitive bidding contract and also denied
CMS’s motion to dismiss Arriva Medical’s complaint. On
April 17, 2017, the court issued an order dismissing Arriva
Medical’s complaint.
We are unable, at this time, to determine the outcome of these
pending legal matters related to Arriva Medical’s billing
number.
U.S. Securities and Exchange Commission Subpoena
On August 28, 2015, we received a subpoena from the SEC which
indicated that it is conducting a formal investigation of Alere.
The SEC’s subpoena relates to, among other things, (i) the
restatement and revision to our financial statements referenced in
our Annual Report on Form 10-K for the fiscal year ended December
31, 2014, as amended, including the accounting for deferred taxes
for discontinued operations, as well as our tax strategies and
policies and (ii) our sales practices and dealings with third
parties (including distributors and foreign government officials)
in Africa relating to sales to government entities. On January 14,
2016, we received a second subpoena from the SEC in connection with
this formal investigation seeking, among other things, additional
information related to sales of products and services to end-users
in Africa, as well as revenue recognition relating to sales of
products and services to end-users in Africa. We have also
received, from time to time, requests in connection with the
investigation to voluntarily produce additional information to the
SEC, including information pertaining to certain other countries in
Asia and Latin America, as well as additional information on
revenue recognition matters and revisions to our financial
statements referenced in our Annual Report on Form 10-K for the
fiscal year ended December 31, 2015 and subsequent filings made
with the SEC.
We are cooperating with the SEC and have provided documents in
response to the subpoenas and voluntary requests and we have made
witnesses available to be interviewed by the SEC.
We have recently commenced discussions with the SEC about a
potential resolution of the matters under review by the SEC. We
anticipate that we would likely need to obtain certain approvals
before we could agree to any proposed resolution. There can be no
assurance that future discussions with the SEC to resolve these
matters will be successful, that the approvals we need will be
obtained or that any potential settlement will be agreed to or
finalized. We are unable to predict when these matters will be
resolved or what further action, if any, the government will take
in connection with them, including any potential actions by the SEC
if the discussions do not result in a resolution of the matter.
Based on the ongoing uncertainties associated with any potential
resolution of the matters under investigation by the SEC, we are
unable at this time to predict the terms of the final resolution of
the matter, including the ultimate amount of liability we may be
required to pay to the SEC, but such amount could be material to
our results of operations in future periods.
Department of Justice Grand Jury Subpoena
On March 11, 2016, we received a grand jury subpoena from the
United States Department of Justice requiring the production of
documents relating to, among other things, sales, sales practices
and dealings with third parties (including distributors and foreign
governmental officials) in Africa, Asia and Latin America and other
matters related to the U.S. Foreign Corrupt Practices Act.
We are cooperating with the Department of Justice and have provided
information in response to the subpoena. We are unable to predict
when this matter will be resolved or what further action, if any,
the Department of Justice may take in connection with it.
Securities Class Actions
On April 21, 2016 and May 4, 2016 two class action
lawsuits captioned Godinez Alere
Inc. Breton Alere
Inc. and Rule 10b-5 under
We are unable at this time to determine the outcome of this class
action lawsuit or our potential liability, if any.
Matters Relating to our San Diego Facility
On October 9, 2012, we received a warning letter from the FDA
referencing inspectional observations set forth in a Form
FDA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In
September 2014, as follow up to a further inspection of our San
Diego facility, the FDA notified us that this inspection was
classified “voluntary action indicated,” meaning that
the objectionable conditions or practices found in the inspection
did not meet the threshold of significance requiring regulatory
action, but that formal close-out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government and are responding
to the investigation, which is ongoing. We have been engaged in
discussions with the government about this matter, including a
resolution of potential related False Claims Act and common law
liability exposure for the products under review. As a result of
these discussions, management accrued, as of December 31,
2016, an aggregate of $35.0 million for potential liability of
the claims related to this matter. We would need to obtain certain
approvals before we could agree to any proposed resolution. There
can be no assurance that future discussions with the government to
resolve these matters will be successful, that the approvals we
need will be obtained or that any potential settlement will be
agreed to or finalized. We are unable to predict when these matters
will be resolved or what further action, if any, the government
will take in connection with them. Based on the ongoing
uncertainties and potentially wide range of outcomes associated
with any potential resolution of the matter under investigation by
the OIG, the ultimate amount of potential liability may materially
exceed the $35.0 million accrual we have established.
INRatio Class Actions
On May 26, 2016, a class action lawsuit captioned Dina Andren Sidney Bludman v. Alere
Inc., et al.
We are unable, at this time, to determine the outcome of these
class action lawsuits or our potential liability, if any.
Another class action lawsuit captioned J.E, J.D., and all others
similarly situated v. Alere Inc., Alere San Diego, Inc. and Alere
Home Monitoring, Inc.,
Claims in the Ordinary Course and Other Matters
We are also party to certain other legal proceedings and other
governmental investigations, or are requested to provide
information in connection with such proceedings or investigations.
For example, in December 2014, we and our subsidiary, Avee
Laboratories Inc., or Avee, received subpoenas from the United
States Attorney for the District of New Jersey seeking marketing
materials and other documents relating primarily to billing and
marketing practices related to toxicology testing. We are
cooperating with this investigation and are providing documents in
response to the subpoena. We and our subsidiary, Arriva Medical,
LLC, are also in the process of responding to Civil Investigative
Demands, or CIDs, from the United States Attorney’s office
for the Middle District of Tennessee and the U.S. Department of
Justice in connection with an investigation of possible improper
claims submitted to Medicare and Medicaid. The most recent of the
CIDs related to this matter was received in May 2017. The CIDs
request patient and insurance billing and medical records, records
related to interactions with third parties, and correspondence
related to the same, communications with customers and terms of
sale for diabetic products, dating back to January 2010. In an
unrelated matter, in January 2017, our subsidiary Alere Home
Monitoring, Inc., which offers home self-testing anticoagulation
monitoring and VAD services and products, received a CID from the
United States Attorney’s Office for the District of
Massachusetts. The January 2017 CID, which covers similar
subject matter to a letter request from the Department of Justice
Civil Division dating back to June 2015, is broad in scope, but is
understood to be primarily focused on obtaining records and
information about Alere Home Monitoring, Inc.’s billing
practices and policies relating to the frequency at which PT/INR
self-testing is prescribed and performed since 2006. In
addition, in March 2017, Alere Home Monitoring, Inc. received a
second letter request from the Department of Justice Civil Division
seeking additional information regarding billing frequencies of
PT/INR self-testing beyond the original scope of the June 2015
request. We are cooperating with these various unrelated
investigations and are providing documents and information
responsive to each of the CIDs and letter requests. We cannot
predict what effect, if any, these investigations, or any resulting
claims, could have on us or our subsidiaries.
As previously disclosed, we received a U.S. Department of Justice
criminal subpoena addressed to Alere Toxicology Services, Inc. on
July 1, 2016 which seeks records related to Medicare, Medicaid
and Tricare billings dating back to 2010 for specific patient
samples tested at our Austin, Texas pain management laboratory and
payments made to physicians. On June 8, 2017 we were informed
that the U.S. Department of Justice is closing this investigation
without taking any action against the Company or Alere Toxicology
Services, Inc.
We have received, from time to time, additional subpoenas and
requests for information from the United States Department of
Justice, other federal government agencies and state attorneys
general, and we have, in each of these cases, cooperated with the
applicable governmental entity in responding to the applicable
subpoena or request for information. For example, in May 2016, we
received a subpoena from the U.S. Attorney for the District of New
Jersey, which seeks various documents related to the accuracy,
reliability and performance of the INRatio system, including
documents relating to prior interactions with the FDA and others
regarding the system.
Our diabetes, toxicology and patient self-testing businesse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claims relating to
the medical necessity of certain testing or billing practices are
not in accord with applicable rules and guidelines and can lead to
assertions or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personal injury claims,
including claims arising from or relating to product recalls,
negligence claims, third-party subpoenas or various other lawsuits
arising in the ordinary course of business, including infringement,
employment or investor matters, disputes regarding the payment of
contingent consideration obligations and we expect that this will
continue to be the case in the future. For example, several
individuals have filed suits against us alleging personal injury
claims in connection with the use of our INRatio products (which
are in addition to the class action suits described above). In
addition, the former shareholders of Ionian Technologies Inc. filed
a lawsuit against us in May 2017 alleging, among other things, that
they are owed $30.0 million in earn-out
Such lawsuits or claims generally seek damages or reimbursement,
sometimes in substantial amounts. There are possible unfavorable
outcomes related to litigation or governmental investigations that
could materially impact our business, results of operations,
financial condition, and cash flows. </t>
  </si>
  <si>
    <t>Recent Accounting Pronouncements</t>
  </si>
  <si>
    <t>(16) Recent Accounting Pronouncements
From time to time, new accounting pronouncements are issued by the
Financial Accounting Standards Board, or FASB, or other standard
setting bodies that we adopt on or before the specified effective
date. Unless otherwise discussed, we believe that the impact of
recently issued standards that are not yet effective will not have
a material impact on our financial position, results of operations,
comprehensive income or cash flows upon adoption. Please also see
Note 5(w), Recent Accounting Pronouncements 10-K
In May 2017, the FASB issued ASU No. 2017-09, Compensation
– Stock Compensation (Topic 718): Scope of Modification
Accounting 2017-09. 2017-09 2017-09 2017-09
In March 2017, the FASB issued ASU No. 2017-07, Compensation
— Retirement Benefits (Topic 715): Improving the Presentation
of Net Periodic Pension Cost and Net Periodic Postretirement
Benefit Cost 2017-07. 2017-07 2017-07 2017-07
In January 2017, the FASB issued ASU No. 2017-04, Intangibles
— Goodwill and Other (Topic 350): Simplifying the Accounting
for Goodwill Impairment 2017-04. 2017-04 2017-04 2017-04
In January 2017, the FASB issued ASU No. 2017-01, Business
Combinations (Topic 805): Clarifying the Definition of a
Business 2017-01. 2017-01 2017-01 ASU 2017-01
In December 2016, the FASB issued ASU No. 2016-20, Technical
Corrections and Improvements to Topic 606: Revenue from Contracts
with Customers 2016-20. 2016-20 2014-09, 2016-20 2016-20
In December 2016, the FASB issued ASU No. 2016-19, Technical
Corrections and Improvements 2016-19. 2016-19 2016-19 2016-19
In November 2016, the FASB issued ASU No. 2016-18, Statement of Cash
Flows (Topic 230): Restricted Cash, ASU 2016-18. 2016-18 beginning-of-period end-of-period 2016-18 ASU 2016-18
In October 2016, the FASB issued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ASU 2016-15
In May 2016, the FASB issued ASU No. 2016-12, Revenue from
Contracts with Customers (Topic 606): Narrow-Scope Improvements and
Practical Expedients, 2016-12. 2016-12: 606-10-25-7; non-cash 2016-12 2016-12
In April 2016, the FASB issued ASU No. 2016-10, Revenue from
Contracts with Customers (Topic 606): Identifying Performance
Obligations and Licensing, 2016-10. 2016-10 2016-10 2016-10
In February 2016, the FASB issued ASU No. 2016-02, Leases (Topic
842), 2016-02. 2016-02 right-of-use 2016-02 ASU 2016-02
In May 2014, the FASB issued ASU No. 2014-09, Revenue from
Contracts with Customers 2014-09, 2014-09 one-year 2014-09
We believe that there were no other accounting standards recently
issued that had or are expected to have a material impact on our
consolidated financial statements.
Recently Adopted Standards
In March 2016, the FASB issued ASU No. 2016-09, Compensation
— Stock Compensation (Topic 718): Improvements to Employee
Share-Based Payment Accounting 2016-09. 2016-09 2016-09 2016-09. 2016-09
• All excess tax benefits or tax
deficiencies are now recognized as income tax benefit or expense as
applicable. Previously, we recorded the benefit or expense to
additional paid-in
• All cash payments made to taxing
authorities on the employees’ behalf for withheld shares are
now presented as financing activities on the statement of cash
flows. Previously, it was required to be classified within
operating activities. This change was applied retrospectively with
a reclassification of $1.4 million from operating to financing
activities during the six months ended June 30, 2016.
We have elected to continue to estimate forfeitures expected to
occur to determine the amount of compensation cost to be recognized
in each period. None of the other provisions in this guidance had a
significant impact on our consolidated financial statements.
In March 2016, the FASB issued ASU No. 2016-07, Investments
— Equity Method and Joint Ventures (Topic 323): Simplifying
the Transition to the Equity Method of Accounting, 2016-07. 2016-07 step-by-step 2016-07 2016-07 available-for-sale 2016-07 2016-07. 2016-07
In July 2015, the FASB issued ASU No. 2015-11, Inventory (Topic
330): Simplifying the Measurement of Inventory, ASU 2015-11. 2015-11 in-scope ASU 2015-11 2015-11 2015-11. 2015-11</t>
  </si>
  <si>
    <t>Equity Investments</t>
  </si>
  <si>
    <t>Equity Method Investments and Joint Ventures [Abstract]</t>
  </si>
  <si>
    <t>(17) Equity Investments
We account for the results from our equity investments under the
equity method of accounting in accordance with ASC 323,
Investments—Equity Method and Joint Ventures,
(a) SPD
We recorded earnings of $1.4 million and $6.4 million
during the three and six months ended June 30, 2017,
respectively, and earnings of $1.6 million and
$6.2 million during the three and six months ended
June 30, 2016, respectively, in equity earnings of
unconsolidated entities, net of tax, in our consolidated statements
of operations, which represented our 50% share of SPD’s net
income for the respective periods and elimination of intercompany
profit in inventory related to sales from Alere to SPD which is
reflected in SPD’s net income.
(b) TechLab
We recorded earnings of zero and $0.2 million during the three
and six months ended June 30, 2017, respectively, and earnings
of $0.6 million and $1.0 million during the three and six
months ended June 30, 2016, respectively, in equity earnings
of unconsolidated entities, net of tax, in our accompanying
consolidated statements of operations, which represented our
minority share of TechLab’s net income for the respective
periods.
On September 16, 2016, we completed the sale of our 49%
interest in the TechLab business and, in connection with such sale,
we recorded a gain in equity earnings of unconsolidated entities of
$29.9 million.
Summarized financial information for SPD (and TechLab on a combined
basis for the three and six months ended June 30, 2016) is as
follows (in thousands):
Three Months Ended June 30,
Six Months Ended June 30,
Combined Condensed Results of Operations: 2017 2016 2017 2016
Net revenue $ 44,072 $ 55,077 $ 89,464 $ 108,511
Gross profit $ 27,273 $ 36,634 $ 62,406 $ 72,853
Net income after taxes $ 2,714 $ 4,328 $ 12,762 $ 14,469
Combined Condensed Balance Sheet: June 30, 2017 December 31, 2016
Current assets $ 97,559 $ 75,248
Non-current 21,450 20,578
Total assets $ 119,009 $ 95,826
Current liabilities $ 49,283 $ 44,234
Non-current 4,570 3,875
Total liabilities $ 53,853 $ 48,109
The dividends we received in cash as a return from capital from our
equity investments have been included in cash flows from investing
activities in our consolidated statements of cash flows for all the
periods presented.</t>
  </si>
  <si>
    <t>Impairment and (Gain) Loss on Dispositions, Net</t>
  </si>
  <si>
    <t>Discontinued Operations and Disposal Groups [Abstract]</t>
  </si>
  <si>
    <t>(18) Impairment and (Gain) Loss on Dispositions,
Net
In January 2016, we completed the sale of our Alere E-Santé E-Santé
The financial results for the above business are immaterial to our
consolidated financial results.</t>
  </si>
  <si>
    <t>Provision for Income Taxes</t>
  </si>
  <si>
    <t>Income Tax Disclosure [Abstract]</t>
  </si>
  <si>
    <t>(19) Provision for Income Taxes
The provision for income taxes increased by $14.7 million to
$17.3 million for the three months ended June 30, 2017,
from $2.6 million for the three months ended June 30,
2016. The effective tax rate for the three months ended
June 30, 2017 and 2016 was (23)% and (8)%,
respectively.
The provision for income taxes increased by $33.5 million to
$35.9 million for the six months ended June 30, 2017,
from $2.4 million for the six months ended June 30, 2016.
The effective tax rate for the six months ended June 30, 2017
and 2016 was (28)% and (6)%, respectively.
The Company determines its estimated annual effective tax rate at
the end of each interim period based on forecasted pre-tax year-to-date pre-tax pre-tax pre-tax
Our $17.3 million and $35.9 million income tax expense
for the three and six months ended June 30, 2017,
respectively, is primarily related to foreign incomes taxes based
on forecasted and year-to-date pre-tax year-to-date pre-tax year-to-date pre-tax pre-tax</t>
  </si>
  <si>
    <t>Guarantor Financial Information</t>
  </si>
  <si>
    <t>(20) Guarantor Financial Information
Our 7.25% senior notes, our 6.5% senior subordinated notes and our
6.375% senior subordinated notes are guaranteed by certain of our
consolidated 100% owned subsidiaries, or the Guarantor
Subsidiaries. The guarantees are full and unconditional and joint
and several. The following supplemental financial information sets
forth, on a consolidating basis, balance sheets as of June 30,
2017 and December 31, 2016, the related statements of
operations and statements of comprehensive loss for the three and
six months ended June 30, 2017 and 2016, respectively, and
statements of cash flows for the six months ended June 30,
2017 and 2016, respectively, for Alere Inc., the Guarantor
Subsidiaries and our other subsidiaries, or the Non-Guarantor Non-Guarantor
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
For comparative purposes, certain amounts for prior periods have
been reclassified to conform to the current period classification.
Prior periods have been presented on a basis that is consistent
with the current period.
The quantitative impacts of the Restatement on the guarantor
financial information are included in Note 29 to the consolidated
financial statements in the Annual Report on Form 10-K
CONSOLIDATING STATEMENT OF OPERATIONS For the Three Months Ended June 30,
2017 (in thousands)
Issuer Guarantor Non-Guarantor Eliminations Consolidated
Net product sales $
— $ 224,363 $ 285,571 $ (84,008 ) $ 425,926
Services revenue
— 116,174 12,591
— 128,765
Net product sales and services revenue
— 340,537 298,162 (84,008 ) 554,691
License and royalty revenue
— 4,389 810 (2,218 ) 2,981
Net revenue
— 344,926 298,972 (86,226 ) 557,672
Cost of net product sales 1,693 128,171 159,265 (66,497 ) 222,632
Cost of services revenue 47 83,262 7,992 (9,489 ) 81,812
Cost of net product sales and services revenue 1,740 211,433 167,257 (75,986 ) 304,444
Cost of license and royalty revenue
—
— 2,714 (2,218 ) 496
Cost of net revenue 1,740 211,433 169,971 (78,204 ) 304,940
Gross profit (loss) (1,740 ) 133,493 129,001 (8,022 ) 252,732
Operating expenses:
Research and development (8 ) 17,526 11,930
— 29,448
Sales and marketing 1,847 49,485 44,911
— 96,243
General and administrative 75,442 40,989 39,976 (367 ) 156,040
Operating income (loss) (79,021 ) 25,493 32,184 (7,655 ) (28,999 )
Interest expense, including amortization of original issue
discounts and deferred financing costs (45,740 ) (1,873 ) (2,401 ) 3,835 (46,179 )
Other income (expense), net (961 ) 2,636 643 (3,849 ) (1,531 )
Income (loss) before provision (benefit) for income
taxes (125,722 ) 26,256 30,426 (7,669 ) (76,709 )
Provision (benefit) for income taxes 3,811
— 13,501
— 17,312
Income (loss) before equity in earnings of subsidiaries and
unconsolidated entities, net of tax (129,533 ) 26,256 16,925 (7,669 ) (94,021 )
Equity in earnings of subsidiaries, net of tax 36,833
—
— (36,833 )
—
Equity earnings of unconsolidated entities, net of tax
—
— 1,321
— 1,321
Net income (loss) (92,700 ) 26,256 18,246 (44,502 ) (92,700 )
Less: Net income attributable to non-controlling interests
—
— 368
— 368
Net income (loss) attributable to Alere Inc. and
Subsidiaries (92,700 ) 26,256 17,878 (44,502 ) (93,068 )
Preferred stock dividends (5,308 )
—
—
— (5,308 )
Net income (loss) available to common stockholders $ (98,008 ) $ 26,256 $ 17,878 $ (44,502 ) $ (98,376 )
CONSOLIDATING STATEMENT OF OPERATIONS For the Three Months Ended June 30,
2016 (As Restated) (in thousands)
Issuer Guarantor Non-Guarantor Eliminations Consolidated
Net product sales $
— $ 222,954 $ 334,756 $ (74,748 ) $ 482,962
Services revenue
— 112,698 12,111
— 124,809
Net product sales and services revenue
— 335,652 346,867 (74,748 ) 607,771
License and royalty revenue
— 3,448 2,008 (2,923 ) 2,533
Net revenue
— 339,100 348,875 (77,671 ) 610,304
Cost of net product sales 220 126,795 187,917 (65,095 ) 249,837
Cost of services revenue 104 79,203 7,760 (8,773 ) 78,294
Cost of net product sales and services revenue 324 205,998 195,677 (73,868 ) 328,131
Cost of license and royalty revenue
— (7 ) 3,466 (2,924 ) 535
Cost of net revenue 324 205,991 199,143 (76,792 ) 328,666
Gross profit (loss) (324 ) 133,109 149,732 (879 ) 281,638
Operating expenses:
Research and development 2,997 16,194 9,255
— 28,446
Sales and marketing 1,568 53,155 47,721
— 102,444
General and administrative 67,940 30,460 38,454
— 136,854
Impairment and (gain) loss on dispositions, net
—
—
—
—
—
Operating income (loss) (72,829 ) 33,300 54,302 (879 ) 13,894
Interest expense, including amortization of original issue
discounts and deferred financing costs (41,857 ) (2,223 ) (2,775 ) 4,526 (42,329 )
Other income (expense), net 2,056 4,103 (5,544 ) (4,527 ) (3,912 )
Income (loss) before provision (benefit) for income
taxes (112,630 ) 35,180 45,983 (880 ) (32,347 )
Provision (benefit) for income taxes 19,765 (6,759 ) (10,424 )
— 2,582
Income (loss) before equity in earnings of subsidiaries and
unconsolidated entities, net of tax (132,395 ) 41,939 56,407 (880 ) (34,929 )
Equity in earnings of subsidiaries, net of tax 99,000
—
— (99,000 )
—
Equity earnings of unconsolidated entities, net of tax 588
— 1,557 (23 ) 2,122
Net income (loss) (32,807 ) 41,939 57,964 (99,903 ) (32,807 )
Less: Net income attributable to non-controlling interests
—
— 143
— 143
Net income (loss) attributable to Alere Inc. and
Subsidiaries (32,807 ) 41,939 57,821 (99,903 ) (32,950 )
Preferred stock dividends (5,308 )
—
—
— (5,308 )
Net income (loss) available to common stockholders $ (38,115 ) $ 41,939 $ 57,821 $ (99,903 ) $ (38,258 )
CONSOLIDATING STATEMENT OF OPERATIONS For the Six Months Ended June 30,
2017 (in thousands)
Issuer Guarantor Non-Guarantor Eliminations Consolidated
Net product sales $
— $ 487,657 $ 558,481 $ (156,767 ) $ 889,371
Services revenue
— 225,705 25,189
— 250,894
Net product sales and services revenue
— 713,362 583,670 (156,767 ) 1,140,265
License and royalty revenue
— 8,119 1,664 (4,160 ) 5,623
Net revenue
— 721,481 585,334 (160,927 ) 1,145,888
Cost of net product sales 2,832 259,928 321,127 (131,424 ) 452,463
Cost of services revenue 92 159,746 15,580 (17,707 ) 157,711
Cost of net product sales and services revenue 2,924 419,674 336,707 (149,131 ) 610,174
Cost of license and royalty revenue
—
— 5,416 (4,160 ) 1,256
Cost of net revenue 2,924 419,674 342,123 (153,291 ) 611,430
Gross profit (loss) (2,924 ) 301,807 243,211 (7,636 ) 534,458
Operating expenses:
Research and development 1,212 35,416 19,104
— 55,732
Sales and marketing 3,772 97,829 88,833
— 190,434
General and administrative 169,742 75,511 77,740 (680 ) 322,313
Operating income (loss) (177,650 ) 93,051 57,534 (6,956 ) (34,021 )
Interest expense, including amortization of original issue
discounts and deferred financing costs (88,701 ) (3,750 ) (4,679 ) 7,768 (89,362 )
Other income (expense), net 1,616 4,188 (2,068 ) (7,783 ) (4,047 )
Income (loss) before provision for income taxes (264,735 ) 93,489 50,787 (6,971 ) (127,430 )
Provision for income taxes (1) 7,135 — 28,786
— 35,921
Income (loss) before equity in earnings of subsidiaries and
unconsolidated entities, net of tax (271,870 ) 93,489 22,001 (6,971 ) (163,351 )
Equity in earnings of subsidiaries, net of tax 114,812
—
— (114,812 )
—
Equity earnings of unconsolidated entities, net of tax 229
— 6,293
— 6,522
Net income (loss) (156,829 ) 93,489 28,294 (121,783 ) (156,829 )
Less: Net income attributable to non-controlling interests
—
— 551
— 551
Net income (loss) attributable to Alere Inc. and
Subsidiaries (156,829 ) 93,489 27,743 (121,783 ) (157,380 )
Preferred stock dividends (10,558 )
—
—
— (10,558 )
Net income (loss) available to common stockholders $ (167,387 ) $ 93,489 $ 27,743 $ (121,783 ) $ (167,938 )
(1) Amounts include a $10.2 million
immaterial classification correction between Issuer and
Non-Guarantor related to income tax expense and related inter
company receivables for the period ended March 31, 2017. CONSOLIDATING STATEMENT OF OPERATIONS For the Six Months Ended June 30,
2016 (As Restated) (in thousands)
Issuer Guarantor Non-Guarantor Eliminations Consolidated
Net product sales $
— $ 447,334 $ 640,324 $ (136,194 ) $ 951,464
Services revenue
— 217,182 23,336
— 240,518
Net product sales and services revenue
— 664,516 663,660 (136,194 ) 1,191,982
License and royalty revenue
— 6,368 4,566 (5,672 ) 5,262
Net revenue
— 670,884 668,226 (141,866 ) 1,197,244
Cost of net product sales 334 251,553 357,762 (118,488 ) 491,161
Cost of services revenue 104 151,698 15,800 (16,208 ) 151,394
Cost of net product sales and services revenue 438 403,251 373,562 (134,696 ) 642,555
Cost of license and royalty revenue
— 10 7,589 (5,673 ) 1,926
Cost of net revenue 438 403,261 381,151 (140,369 ) 644,481
Gross profit (loss) (438 ) 267,623 287,075 (1,497 ) 552,763
Operating expenses:
Research and development 7,131 30,653 17,724
— 55,508
Sales and marketing 2,904 107,620 92,560
— 203,084
General and administrative 112,555 63,646 75,609
— 251,810
Impairment and (gain) loss on dispositions, net
—
— (3,810 )
— (3,810 )
Operating income (loss) (123,028 ) 65,704 104,992 (1,497 ) 46,171
Interest expense, including amortization of original issue
discounts and deferred financing costs (82,944 ) (4,875 ) (5,842 ) 9,226 (84,435 )
Other income (expense), net 4,044 6,605 (6,683 ) (9,227 ) (5,261 )
Income (loss) before provision (benefit) for income
taxes (201,928 ) 67,434 92,467 (1,498 ) (43,525 )
Provision (benefit) for income taxes 19,711 (6,509 ) (10,792 )
— 2,410
Income (loss) before equity in earnings of subsidiaries and
unconsolidated entities, net of tax (221,639 ) 73,943 103,259 (1,498 ) (45,935 )
Equity in earnings of subsidiaries, net of tax 181,591
—
— (181,591 )
—
Equity earnings of unconsolidated entities, net of tax 1,269
— 6,138 (251 ) 7,156
Net income (loss) (38,779 ) 73,943 109,397 (183,340 ) (38,779 )
Less: Net income attributable to non-controlling interests
—
— 246
— 246
Net income (loss) attributable to Alere Inc. and
Subsidiaries (38,779 ) 73,943 109,151 (183,340 ) (39,025 )
Preferred stock dividends (10,617 )
—
—
— (10,617 )
Net income (loss) available to common stockholders $ (49,396 ) $ 73,943 $ 109,151 $ (183,340 ) $ (49,642 )
CONSOLIDATING STATEMENT OF COMPREHENSIVE INCOME
(LOSS) For the Three Months Ended June 30,
2017 (in thousands)
Issuer Guarantor Non- Eliminations Consolidated
Net income (loss) $ (92,700 ) $ 26,256 $ 18,246 $ (44,502 ) $ (92,700 )
Other comprehensive income, before tax:
Changes in cumulative translation adjustment 67 389 32,374 58 32,888
Minimum pension liability adjustment
—
— (274 )
— (274 )
Other comprehensive income, before tax 67 389 32,100 58 32,614
Other comprehensive income 67 389 32,100 58 32,614
Comprehensive income (loss) (92,633 ) 26,645 50,346 (44,444 ) (60,086 )
Less: Comprehensive income attributable to non-controlling
interests
—
— 368
— 368
Comprehensive income (loss) attributable to Alere Inc. and
Subsidiaries $ (92,633 ) $ 26,645 $ 49,978 $ (44,444 ) $ (60,454 )
CONSOLIDATING STATEMENT OF COMPREHENSIVE INCOME
(LOSS) For the Three Months Ended June 30,
2016 (As Restated) (in thousands)
Issuer Guarantor Non- Eliminations Consolidated
Net income (loss) $ (32,807 ) $ 41,939 $ 57,964 $ (99,903 ) $ (32,807 )
Other comprehensive income (loss), before tax:
Changes in cumulative translation adjustment 276 (699 ) (43,720 ) 8 (44,135 )
Minimum pension liability adjustment
—
— 531
— 531
Other comprehensive income (loss), before tax 276 (699 ) (43,189 ) 8 (43,604 )
Other comprehensive income (loss) 276 (699 ) (43,189 ) 8 (43,604 )
Comprehensive income (loss) (32,531 ) 41,240 14,775 (99,895 ) (76,411 )
Less: Comprehensive income attributable to non-controlling
interests
—
— 143
— 143
Comprehensive income (loss) attributable to Alere Inc. and
Subsidiaries $ (32,531 ) $ 41,240 $ 14,632 $ (99,895 ) $ (76,554 )
CONSOLIDATING STATEMENT OF COMPREHENSIVE INCOME
(LOSS) For the Six Months Ended June 30,
2017 (in thousands)
Issuer Guarantor Non- Eliminations Consolidated
Net income (loss) $ (156,829 ) $ 93,489 $ 28,294 $ (121,783 ) $ (156,829 )
Other comprehensive income, before tax:
Changes in cumulative translation adjustment 94 553 85,554 17 86,218
Minimum pension liability adjustment
—
— (345 )
— (345 )
Other comprehensive income, before tax 94 553 85,209 17 85,873
Other comprehensive income 94 553 85,209 17 85,873
Comprehensive income (loss) (156,735 ) 94,042 113,503 (121,766 ) (70,956 )
Less: Comprehensive income attributable to non-controlling
interests
—
— 551
— 551
Comprehensive income (loss) attributable to Alere Inc. and
Subsidiaries $ (156,735 ) $ 94,042 $ 112,952 $ (121,766 ) $ (71,507 )
CONSOLIDATING STATEMENT OF COMPREHENSIVE INCOME
(LOSS) For the Six Months Ended June 30,
2016 (As Restated) (in thousands)
Issuer Guarantor Non- Eliminations Consolidated
Net income (loss) $ (38,779 ) $ 73,943 $ 109,397 $ (183,340 ) $ (38,779 )
Other comprehensive income (loss), before tax:
Changes in cumulative translation adjustment 391 (828 ) (21,513 ) 8 (21,942 )
Minimum pension liability adjustment
—
— 686
— 686
Other comprehensive income (loss), before tax 391 (828 ) (20,827 ) 8 (21,256 )
Other comprehensive income (loss) 391 (828 ) (20,827 ) 8 (21,256 )
Comprehensive income (loss) (38,388 ) 73,115 88,570 (183,332 ) (60,035 )
Less: Comprehensive income attributable to non-controlling
interests
—
— 246
— 246
Comprehensive income (loss) attributable to Alere Inc. and
Subsidiaries $ (38,388 ) $ 73,115 $ 88,324 $ (183,332 ) $ (60,281 )
CONSOLIDATING BALANCE SHEET June 30, 2017 (in thousands)
Guarantor
Non-Guarantor
Issuer Subsidiaries Subsidiaries Eliminations Consolidated
ASSETS
Current assets:
Cash and cash equivalents $ 154,699 $ 3,086 $ 333,914 $
— $ 491,699
Restricted cash 383
— 52,097
— 52,480
Marketable securities
— 88 62
— 150
Accounts receivable, net of allowances
— 180,475 197,488
— 377,963
Inventories, net
— 174,901 192,178 (31,369 ) 335,710
Prepaid expenses and other current assets 20,091 21,169 79,755 4,589 125,604
Intercompany receivables (1) 396,429 1,194,022 86,580 (1,677,031 )
—
Total current assets 571,602 1,573,741 942,074 (1,703,811 ) 1,383,606
Property, plant and equipment, net 21,639 236,324 182,717 (4,479 ) 436,201
Goodwill
— 1,823,778 974,935
— 2,798,713
Other intangible assets with indefinite lives
— 7,508 14,021 (60 ) 21,469
Finite-lived intangible assets, net 2,234 465,214 290,434 (3,200 ) 754,682
Restricted cash
—
— 2,353
— 2,353
Other non-current assets 452 1,480 12,095 (792 ) 13,235
Investments in subsidiaries 3,614,927 158,194 57,650 (3,830,771 )
—
Investments in unconsolidated entities 875 14,765 49,361 14,655 79,656
Deferred tax assets
—
— 60,832 (37,336 ) 23,496
Non-current income tax receivable 4,580
— 38,844
— 43,424
Intercompany notes receivables 1,609,853 513,437
— (2,123,290 )
—
Total assets $ 5,826,162 $ 4,794,441 $ 2,625,316 $ (7,689,084 ) $ 5,556,835
LIABILITIES AND EQUITY
Current liabilities:
Short-term debt and current portion of long-term debt $ 40,073 $
— $ 43,752 $
— $ 83,825
Current portion of capital lease obligations
— 1,265 1,581
— 2,846
Accounts payable 68,603 78,926 78,683
— 226,212
Accrued expenses and other current liabilities 114,723 133,856 152,968 (34,991 ) 366,556
Intercompany payables 553,871 893,636 229,497 (1,677,004 )
—
Total current liabilities 777,270 1,107,683 506,481 (1,711,995 ) 679,439
Long-term liabilities:
Long-term debt, net of current portion 2,810,523
— 5,049
— 2,815,572
Capital lease obligations, net of current portion
— 1,415 3,788
— 5,203
Deferred tax liabilities 3,597 61,788 58,308 82 123,775
Other long-term liabilities 97,662 49,832 20,571 (792 ) 167,273
Intercompany notes payables 376,700 1,067,634 678,956 (2,123,290 )
—
Total long-term liabilities 3,288,482 1,180,669 766,672 (2,124,000 ) 3,111,823
Total stockholders’ equity 1,760,410 2,506,089 1,347,000 (3,853,089 ) 1,760,410
Non-controlling interests
—
— 5,163
— 5,163
Total equity 1,760,410 2,506,089 1,352,163 (3,853,089 ) 1,765,573
Total liabilities and equity $ 5,826,162 $ 4,794,441 $ 2,625,316 $ (7,689,084 ) $ 5,556,835
(1) Amounts include a $10.2 million
immaterial classification correction between Issuer and
Non-Guarantor related to income tax expense and related
intercompany receivables for the period ended March 31, 2017.
CONSOLIDATING BALANCE SHEET December 31, 2016 (in thousands)
Issuer Guarantor Non- Guarantor Eliminations Consolidated
ASSETS
Current assets:
Cash and cash equivalents $ 167,639 $ 3,161 $ 396,415 $
— $ 567,215
Restricted cash 1,337
— 50,213
— 51,550
Marketable securities
— 76
—
— 76
Accounts receivable, net of allowances
— 186,067 227,468
— 413,535
Inventories, net
— 168,736 163,967 (23,783 ) 308,920
Prepaid expenses and other current assets 15,983 22,318 68,748 11,558 118,607
Intercompany receivables 390,328 1,008,767 204,587 (1,603,682 )
—
Total current assets 575,287 1,389,125 1,111,398 (1,615,907 ) 1,459,903
Property, plant and equipment, net 25,525 243,755 176,618 (4,708 ) 441,190
Goodwill
— 1,822,290 937,076
— 2,759,366
Other intangible assets with indefinite lives
— 7,457 19,765 (58 ) 27,164
Finite-lived intangible assets, net 2,490 507,060 299,227 (3,200 ) 805,577
Restricted cash
—
— 2,171
— 2,171
Other non-current 509 2,267 13,060 (870 ) 14,966
Investments in subsidiaries 3,409,001 158,195 57,650 (3,624,846 )
—
Investments in unconsolidated entities 684 14,765 42,523 14,253 72,225
Deferred tax assets
—
— 57,819 (37,336 ) 20,483
Non-current 4,580
— 40,654
— 45,234
Intercompany notes receivables 1,757,723 709,965 744 (2,468,432 )
—
Total assets $ 5,775,799 $ 4,854,879 $ 2,758,705 $ (7,741,104 ) $ 5,648,279
LIABILITIES AND EQUITY
Current liabilities:
Short-term debt and current portion of long-term debt $ 40,072 $
— $ 42,298 $
— $ 82,370
Current portion of capital lease obligations
— 1,560 1,504
— 3,064
Accounts payable 35,591 78,981 81,307
— 195,879
Accrued expenses and other current liabilities 65,582 133,506 223,778 (28,023 ) 394,843
Intercompany payables 485,573 859,924 258,154 (1,603,651 )
—
Total current liabilities 626,818 1,073,971 607,041 (1,631,674 ) 676,156
Long-term liabilities:
Long-term debt, net of current portion 2,852,978
— 5,227
— 2,858,205
Capital lease obligations, net of current portion
— 2,029 5,192
— 7,221
Deferred tax liabilities
— 51,314 67,702 82 119,098
Other long-term liabilities 91,042 44,563 21,257 (870 ) 155,992
Intercompany notes payables 377,969 1,274,419 816,044 (2,468,432 )
—
Total long-term liabilities 3,321,989 1,372,325 915,422 (2,469,220 ) 3,140,516
Total stockholders’ equity 1,826,992 2,408,583 1,231,627 (3,640,210 ) 1,826,992
Non-controlling
—
— 4,615
— 4,615
Total equity 1,826,992 2,408,583 1,236,242 (3,640,210 ) 1,831,607
Total liabilities and equity $ 5,775,799 $ 4,854,879 $ 2,758,705 $ (7,741,104 ) $ 5,648,279
CONSOLIDATING STATEMENT OF CASH FLOWS For the Six Months Ended June 30,
2017 (in thousands)
Guarantor
Non-Guarantor
Issuer Subsidiaries Subsidiaries Eliminations Consolidated
Cash Flows from Operating Activities:
Net income (loss) $ (156,829 ) $ 93,489 $ 28,294 $ (121,783 ) $ (156,829 )
Adjustments to reconcile net income (loss) to net cash provided by
(used in) operating activities:
Equity in earnings of subsidiaries, net of tax (114,812 )
—
— 114,812
—
Non-cash interest expense, including amortization of original issue
discounts and deferred financing costs 10,645 1 57
— 10,703
Depreciation and amortization 4,801 74,644 44,479 (466 ) 123,458
Non-cash stock-based compensation expense 11,919 3,466 4,547
— 19,932
Impairment of inventory
—
— 527
— 527
Impairment of long-lived assets
— 2 70
— 72
Loss on sales of fixed assets
— 8,329 953
— 9,282
Equity earnings of unconsolidated entities, net of tax (229 )
— (6,293 )
— (6,522 )
Deferred income taxes 5,116
— (5,116 )
—
—
Other non-cash items 3,347 (666 ) (713 ) 6 1,974
Non-cash change in fair value of contingent consideration (3,000 ) 5,931 (98 )
— 2,833
Changes in assets and liabilities, net of acquisitions:
Accounts receivable, net
— 6,114 40,618
— 46,732
Inventories, net
— (25,774 ) (22,160 ) 7,420 (40,514 )
Prepaid expenses and other current assets (4,262 ) 1,154 (6,115 ) 6,968 (2,255 )
Accounts payable 31,433 260 (7,100 )
— 24,593
Accrued expenses and other current liabilities 46,208 1,384 (74,307 ) (6,967 ) (33,682 )
Other non-current assets and liabilities 7,228 9,142 (6,377 ) 1 9,994
Cash paid for contingent consideration (301 )
—
—
— (301 )
Intercompany payable (receivable) 215,391 (165,235 ) (50,165 ) 9
—
Net cash provided by (used in) operating activities 56,655 12,241 (58,899 )
— 9,997
Cash Flows from Investing Activities:
(Increase) decrease in restricted cash 954
— (2,322 )
— (1,368 )
Purchases of property, plant and equipment (1,527 ) (10,773 ) (12,924 ) 735 (24,489 )
Proceeds from sale of property, plant and equipment 269 256 615 (735 ) 405
Cash paid for business acquisitions, net of cash acquired (3,100 ) 45
—
— (3,055 )
Cash received from sales of marketable securities
—
— 372
— 372
Cash paid for equity investments (191 )
— (41 )
— (232 )
Proceeds from sale of equity investments 229
—
—
— 229
Decrease in other assets 57 40 1,320
— 1,417
Net cash used in investing activities (3,309 ) (10,432 ) (12,980 )
— (26,721 )
Cash Flows from Financing Activities:
Cash paid for financing costs (32,480 )
—
—
— (32,480 )
Cash paid for contingent consideration
—
— (201 )
— (201 )
Proceeds from issuance of common stock, net of issuance costs 2,300
—
—
— 2,300
Payments on long-term debt (20,036 )
— (649 )
— (20,685 )
Net proceeds under revolving credit facilities
—
— 1,169
— 1,169
Cash paid for dividends (10,646 )
—
—
— (10,646 )
Cash paid for employee taxes related to shares withheld (4,144 ) (1,095 ) (1,443 )
— (6,682 )
Other financing fees (1,302 )
—
—
— (1,302 )
Principal payments on capital lease obligations
— (832 ) (819 )
— (1,651 )
Net cash used in financing activities (66,308 ) (1,927 ) (1,943 )
— (70,178 )
Foreign exchange effect on cash and cash equivalents 22 43 11,321
— 11,386
Net decrease in cash and cash equivalents (12,940 ) (75 ) (62,501 )
— (75,516 )
Cash and cash equivalents, beginning of period 167,639 3,161 396,415
— 567,215
Cash and cash equivalents, end of period $ 154,699 $ 3,086 $ 333,914 $
— $ 491,699
CONSOLIDATING STATEMENT OF CASH FLOWS For the Six Months Ended June 30,
2016 (As Restated) (in thousands)
Guarantor
Non-Guarantor
Issuer Subsidiaries Subsidiaries Eliminations Consolidated
Cash Flows from Operating Activities:
Net income (loss) $ (38,779 ) $ 73,943 $ 109,397 $ (183,340 ) $ (38,779 )
Adjustments to reconcile net income (loss) to net cash provided by
(used in) operating activities:
Equity in earnings of subsidiaries, net of tax (181,591 )
—
— 181,591
—
Non-cash interest expense, including amortization of original issue
discounts and deferred financing costs 5,175 7 79
— 5,261
Depreciation and amortization 4,484 88,973 48,109 839 142,405
Non-cash stock-based compensation expense 10,541 5,462 4,604
— 20,607
Impairment of inventory
—
— 870
— 870
Impairment of long-lived assets
— 548 85
— 633
Loss on sale of fixed assets 1 3,522 712
— 4,235
Equity earnings of unconsolidated entities, net of tax (1,269 )
— (6,138 ) 251 (7,156 )
Deferred income taxes
— (200 ) (13,010 )
— (13,210 )
Gain on business dispositions
—
— (3,810 )
— (3,810 )
Other non-cash items (66 ) 459 9,323 4 9,720
Non-cash change in fair value of contingent consideration (800 ) (823 ) (157 )
— (1,780 )
Changes in assets and liabilities, net of acquisitions:
Accounts receivable, net
— 2,141 8,235
— 10,376
Inventories, net
— (11,723 ) 8,545 660 (2,518 )
Prepaid expenses and other current assets (4,283 ) (7,408 ) (13,515 ) 68 (25,138 )
Accounts payable 7,807 396 (8,204 )
— (1 )
Accrued expenses and other current liabilities 22,134 (86,334 ) 64,780 (69 ) 511
Other non-current assets and liabilities 157,353 (159,968 ) (3,755 )
— (6,370 )
Cash paid for contingent consideration (321 )
— (3 )
— (324 )
Intercompany payable (receivable) 6,589 89,601 (96,186 ) (4 )
—
Net cash provided by (used in) operating activities (13,025 ) (1,404 ) 109,961
— 95,532
Cash Flows from Investing Activities:
Increase in restricted cash (165 )
— (284 )
— (449 )
Purchases of property, plant and equipment (2,680 ) (11,750 ) (18,972 ) 1,084 (32,318 )
Proceeds from sale of property, plant and equipment 92 45 1,839 (1,084 ) 892
Cash received from (used in) business dispositions, net of cash
divested (1,337 )
— 22,807
— 21,470
Cash paid for business acquisitions, net of cash acquired
—
— (5,958 )
— (5,958 )
Cash received from sales of marketable securities
— 90
—
— 90
Cash received from equity method investments 2,383
—
—
— 2,383
Cash paid for equity investments (184 )
—
—
— (184 )
(Increase) decrease in other assets (50 ) 13 532
— 495
Net cash used in investing activities (1,941 ) (11,602 ) (36 )
— (13,579 )
Cash Flows from Financing Activities:
Cash paid for financing costs (19,564 )
—
—
— (19,564 )
Cash paid for contingent consideration
—
— (485 )
— (485 )
Proceeds from issuance of common stock, net of issuance costs 11,124
—
—
— 11,124
Proceeds from issuance of long-term debt
—
— 381
— 381
Payments on short-term debt
—
— (791 )
— (791 )
Payments on long-term debt (176,861 )
— (776 )
— (177,637 )
Net proceeds under revolving credit facilities 125,000
— 1,213
— 126,213
Cash paid for dividends (10,646 )
—
—
— (10,646 )
Cash paid for employee taxes related to shares withheld (1,291 ) (99 ) (20 )
— (1,410 )
Principal payments on capital lease obligations
— (1,324 ) (886 )
— (2,210 )
Net cash used in financing activities (72,238 ) (1,423 ) (1,364 )
— (75,025 )
Foreign exchange effect on cash and cash equivalents (2,484 ) 160 (640 )
— (2,964 )
Net increase (decrease) in cash and cash equivalents (89,688 ) (14,269 ) 107,921
— 3,964
Cash and cash equivalents, beginning of period 139,153 21,150 341,897
— 502,200
Cash and cash equivalents, end of period $ 49,465 $ 6,881 $ 449,818 $
— $ 506,164</t>
  </si>
  <si>
    <t>Subsequent Events</t>
  </si>
  <si>
    <t>Subsequent Events [Abstract]</t>
  </si>
  <si>
    <t xml:space="preserve">(21) Subsequent Events
On January 25, 2017, the European Commission approved the
merger under the EU Merger Regulation. The approval is conditional
on, and the merger may not be completed until, Abbott has entered
into binding agreements to divest the epoc and Triage product
lines, as well as our activities relating to the commercialization
of BNP assays for use on Beckman-Coulter laboratory analyzers, to
one or more purchasers. The purchasers and terms of sale need to be
approved by the European Commission.
Triage Purchase Agreement
On July 15, 2017, Alere Inc. entered into a Purchase
Agreement, the Triage Purchase Agreement, with, solely for purposes
of Sections 6.13 and 12.15 thereof, Quidel Corporation, or Quidel,
QTB Acquisition Corp., a wholly owned subsidiary of Quidel, or the
Purchaser, and, for the limited purposes set forth therein, Abbott,
pursuant to which we agreed to sell, and Purchaser agreed to
acquire, our cardiovascular and toxicology Triage ®
As aggregate consideration for the Triage Business, Purchaser will
pay $400.0 million in cash at the closing of the acquisition
(subject to an inventory adjustment as set forth in the Triage
Purchase Agreement) and assume certain post-closing
liabilities. Purchaser has indicated that it expects to fund
the cash purchase price for the Triage Business with a combination
of cash on hand and new debt financing. The Triage Purchase
Agreement contains customary representations, warranties and
covenants made by each of Alere and Purchaser, as well as mutual
indemnification obligations.
The transactions contemplated by the Triage Purchase Agreement are
subject to certain closing conditions, including: (i) the
consummation of the transactions contemplated by the Amended Merger
Agreement, (ii) no law or judgment (whether temporary,
preliminary or permanent) shall have been promulgated, entered,
enforced, enacted or issued by any governmental authority,
including a court, that remains in effect and that prohibits,
enjoins or makes illegal the consummation of the transactions,
(iii) the consummation of the transactions contemplated by the
BNP Purchase Agreement (as defined below), and (iv) other
customary closing conditions. We are divesting the Triage
Business in connection with review by the FTC and the European
Commission of the merger contemplated by the Amended Merger
Agreement, which remains subject to FTC and European Commission
approvals and other regulatory approvals. Purchaser’s
acquisition of the Triage Business is also subject to approval by
the FTC and the European Commission of Purchaser as the buyer of
the Triage Business and other regulatory
approvals. Consummation of Purchaser’s acquisition of
the Triage Business is expected to occur concurrent with, or as
soon as practicable following, the closing of the merger
contemplated by the Amended Merger Agreement.
The Triage Purchase Agreement may be terminated under certain
circumstances, including: (i) the parties’ mutual
agreement, (ii) in the event that Abbott determines in good
faith that the FTC, the European Commission or another governmental
authority is not likely to approve the Triage Purchase Agreement,
the transactions contemplated thereby, or Purchaser as the buyer of
the Triage Business, (iii) if any governmental authority
issues a final, non-appealable non-terminating
The Triage Purchase Agreement contemplates the entry by the parties
into certain ancillary agreements as of the closing of the
transactions, including: (i) a mutual transition services
agreement, (ii) a manufacturing and supply agreement, pursuant
to which Purchaser shall provide Alere with certain components, and
(iii) lease agreements, pursuant to which Alere or its
affiliates will lease portions of the real property in San Diego,
California that will be acquired by Purchaser pursuant to the
Triage Purchase Agreement.
BNP Purchase Agreement
Also on July 15, 2017, Alere Inc. entered into a Purchase
Agreement, the BNP Purchase Agreement, with, solely for purposes of
Section 11.15 thereof, Quidel, Purchaser, and, for the limited
purposes set forth therein, Abbott, pursuant to which we agreed to
sell, and Purchaser agreed to acquire, assets and liabilities
relating to our contractual arrangement with Beckman Coulter, Inc.
for the supply by us of antibodies and other inputs related to, and
distribution of, the Triage ®
As aggregate consideration for the BNP Business, Purchaser will pay
up to $40.0 million in cash, payable in five annual
installments of $8.0 million, the first of which will be paid
approximately six months following the closing of the transactions
contemplated by the BNP Purchase Agreement, and assume certain
post-closing liabilities. The cash purchase price is subject
to an inventory adjustment as set forth in the BNP Purchase
Agreement. Purchaser’s obligation to pay the annual
installments will (i) terminate if Purchaser’s net sales
of BNP Product fall below a specified amount in the European
Economic Area and certain other specified market conditions occur,
and (ii) accelerate, and be immediately payable, if Purchaser
transfers or conveys certain associated rights, assets or
properties. Purchaser intends to fund the cash purchase price
for the BNP Business from cash on hand. The BNP Purchase
Agreement contains customary representations, warranties and
covenants made by each of Purchaser and Alere, as well as mutual
indemnification obligations.
The transactions contemplated by the BNP Purchase Agreement are
subject to certain closing conditions, including: (i) the
consummation of the merger contemplated by the Amended Merger
Agreement, (ii) no law or judgment (whether temporary,
preliminary or permanent) shall have been promulgated, entered,
enforced, enacted or issued by any governmental authority,
including a court, that remains in effect and that prohibits,
enjoins or makes illegal the consummation of the transactions,
(iii) the consummation of the transactions contemplated by the
Triage Purchase Agreement, and (iv) other customary closing
conditions. We are divesting the BNP Business in connection
with review by the European Commission of the merger contemplated
by the Amended Merger Agreement. Purchaser’s acquisition
of the BNP Business is also subject to approval by the European
Commission of Purchaser as the buyer of the BNP Business and other
regulatory approvals. Purchaser’s acquisition of the BNP
Business is expected to occur at, or as soon as practicable
following, the closing of the merger contemplated by the Amended
Merger Agreement.
The BNP Purchase Agreement may be terminated under certain
circumstances, including (i) the parties’ mutual
agreement, (ii) in the event that Abbott determines in good
faith that the FTC, the European Commission or another governmental
authority is not likely to approve the BNP Purchase Agreement, the
transactions contemplated thereby, or Purchaser as the buyer of the
BNP Business, (iii) if any governmental authority issues a
final, non-appealable non-terminating
The BNP Purchase Agreement contemplates the entry by the parties
into certain ancillary agreements as of the closing of the
transactions, including: (i) a transition services agreement,
pursuant to which Alere Inc. shall provide certain transitional
services to Purchaser and (ii) a distribution agreement, for
the distribution of the BNP Product in markets outside of the
European Economic Area.
Epocal Purchase Agreement
On July 21, 2017, Alere Inc. entered into a Purchase
Agreement, the Epocal Purchase Agreement, with Siemens Diagnostics
Holding II B.V., or Siemens, and, for the limited purposes set
forth therein, Abbott, pursuant to which Alere Inc. agreed to sell,
and Siemens agreed to acquire, our subsidiary, Epocal Inc.,
including the epoc ®
The European Commission has not approved the purchasers or the
terms of sale of the three divestiture transactions described
above. We cannot guarantee that the European Commission will
approve each of the purchasers and terms of sale by September 30,
2017, the date on which the Amended Merger Agreement may be
terminated, subject to the terms set forth therein.
In addition, each of the purchase agreements contain closing
conditions that must be satisfied by the parties before the
transactions can be closed. If the closing conditions are not
satisfied or if any party were to terminate one or more of the
purchase agreements in accordance with the agreements, we cannot
guarantee that new purchasers can be identified and terms of sale
negotiated on or before September 30, 2017. </t>
  </si>
  <si>
    <t>Basis of Presentation of Financial Information (Policies)</t>
  </si>
  <si>
    <t>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or
U.S. GAAP, for interim financial information and in accordance with
the instructions to Form 10-Q Regulation S-X. Form 10-K
Our operating segments are currently (i) professional
diagnostics; (ii) consumer diagnostics; and (iii) other
non-reportable. 10-K 10-K 10-Q 10-Q, non-reportable pre-established
The consolidated financial statements include the accounts of Alere
Inc. and its subsidiaries. Intercompany transactions and balances
are eliminated and net earnings are reduced by the portion of the
net earnings of subsidiaries applicable to non-controlling interests.
Certain amounts presented may not recalculate directly, due to
rounding.</t>
  </si>
  <si>
    <t>We consider all highly-liquid cash investments with original
maturities of three months or less at the date of acquisition to be
cash equivalents. At June 30, 2017, our cash equivalents
consisted of money market funds.</t>
  </si>
  <si>
    <t>Recently Issued Standards</t>
  </si>
  <si>
    <t>In May 2017, the FASB issued ASU No. 2017-09, Compensation
– Stock Compensation (Topic 718): Scope of Modification
Accounting 2017-09. 2017-09 2017-09 2017-09
In March 2017, the FASB issued ASU No. 2017-07, Compensation
— Retirement Benefits (Topic 715): Improving the Presentation
of Net Periodic Pension Cost and Net Periodic Postretirement
Benefit Cost 2017-07. 2017-07 2017-07 2017-07
In January 2017, the FASB issued ASU No. 2017-04, Intangibles
— Goodwill and Other (Topic 350): Simplifying the Accounting
for Goodwill Impairment 2017-04. 2017-04 2017-04 2017-04
In January 2017, the FASB issued ASU No. 2017-01, Business
Combinations (Topic 805): Clarifying the Definition of a
Business 2017-01. 2017-01 2017-01 ASU 2017-01
In December 2016, the FASB issued ASU No. 2016-20, Technical
Corrections and Improvements to Topic 606: Revenue from Contracts
with Customers 2016-20. 2016-20 2014-09, 2016-20 2016-20
In December 2016, the FASB issued ASU No. 2016-19, Technical
Corrections and Improvements 2016-19. 2016-19 2016-19 2016-19
In November 2016, the FASB issued ASU No. 2016-18, Statement of Cash
Flows (Topic 230): Restricted Cash, ASU 2016-18. 2016-18 beginning-of-period end-of-period 2016-18 ASU 2016-18
In October 2016, the FASB issued ASU No. 2016-16, Income Taxes
(Topic 740): Intra-Entity Transfers of Assets Other Than
Inventory, 2016-16. 2016-16 2016-16 2016-16
In August 2016, the FASB issued ASU No. 2016-15, Statement of Cash
Flows (Topic 230): Classification of Certain Cash Receipts and Cash
Payments, 2016-15. 2016-15 zero-coupon 2016-15 ASU 2016-15
In May 2016, the FASB issued ASU No. 2016-12, Revenue from
Contracts with Customers (Topic 606): Narrow-Scope Improvements and
Practical Expedients, 2016-12. 2016-12: 606-10-25-7; non-cash 2016-12 2016-12
In April 2016, the FASB issued ASU No. 2016-10, Revenue from
Contracts with Customers (Topic 606): Identifying Performance
Obligations and Licensing, 2016-10. 2016-10 2016-10 2016-10
In February 2016, the FASB issued ASU No. 2016-02, Leases (Topic
842), 2016-02. 2016-02 right-of-use 2016-02 ASU 2016-02
In May 2014, the FASB issued ASU No. 2014-09, Revenue from
Contracts with Customers 2014-09, 2014-09 one-year 2014-09
We believe that there were no other accounting standards recently
issued that had or are expected to have a material impact on our
consolidated financial statements.
Recently Adopted Standards
In March 2016, the FASB issued ASU No. 2016-09, Compensation
— Stock Compensation (Topic 718): Improvements to Employee
Share-Based Payment Accounting 2016-09. 2016-09 2016-09 2016-09. 2016-09
• All excess tax benefits or tax
deficiencies are now recognized as income tax benefit or expense as
applicable. Previously, we recorded the benefit or expense to
additional paid-in
• All cash payments made to taxing
authorities on the employees’ behalf for withheld shares are
now presented as financing activities on the statement of cash
flows. Previously, it was required to be classified within
operating activities. This change was applied retrospectively with
a reclassification of $1.4 million from operating to financing
activities during the six months ended June 30, 2016.
We have elected to continue to estimate forfeitures expected to
occur to determine the amount of compensation cost to be recognized
in each period. None of the other provisions in this guidance had a
significant impact on our consolidated financial statements.
In March 2016, the FASB issued ASU No. 2016-07, Investments
— Equity Method and Joint Ventures (Topic 323): Simplifying
the Transition to the Equity Method of Accounting, 2016-07. 2016-07 step-by-step 2016-07 2016-07 available-for-sale 2016-07 2016-07. 2016-07
In July 2015, the FASB issued ASU No. 2015-11, Inventory (Topic
330): Simplifying the Measurement of Inventory, ASU 2015-11. 2015-11 in-scope ASU 2015-11 2015-11 2015-11. 2015-11</t>
  </si>
  <si>
    <t>Restatement of Previously Issued Financial Statements (Tables)</t>
  </si>
  <si>
    <t>Restated Consolidated Statements of Operations</t>
  </si>
  <si>
    <t>ALERE INC. AND SUBSIDIARIES CONSOLIDATED STATEMENTS OF OPERATIONS (in thousands, except per share amounts) (unaudited)
Three Months Ended June 30,
2016
As Restatement
As Restated
Net product sales $ 483,746 $ (784 ) $ 482,962
Services revenue 124,809
— 124,809
Net product sales and services revenue 608,555 (784 ) 607,771
License and royalty revenue 2,533
— 2,533
Net revenue 611,088 (784 ) 610,304
Cost of net product sales 250,398 (561 ) 249,837
Cost of services revenue 78,294
— 78,294
Cost of net product sales and services revenue 328,692 (561 ) 328,131
Cost of license and royalty revenue 535
— 535
Cost of net revenue 329,227 (561 ) 328,666
Gross profit 281,861 (223 ) 281,638
Operating expenses:
—
Research and development 28,446
— 28,446
Sales and marketing 102,516 (72 ) 102,444
General and administrative 128,354 8,500 136,854
Operating income (loss) 22,545 (8,651 ) 13,894
Interest expense, including amortization of original issue
discounts and deferred financing costs (42,329 )
— (42,329 )
Other (expense) income, net (14,112 ) 10,200 (3,912 )
(Loss) income from operations before provision (benefit) for
income taxes (33,896 ) 1,549 (32,347 )
Provision (benefit) for income taxes 3,117 (535 ) 2,582
(Loss) income from operations before equity earnings of
unconsolidated entities, net of tax (37,013 ) 2,084 (34,929 )
Equity earnings of unconsolidated entities, net of tax 2,122
— 2,122
Net (loss) income (34,891 ) 2,084 (32,807 )
Less: Net income attributable to non-controlling 143
— 143
Net (loss) income attributable to Alere Inc. and
Subsidiaries (35,034 ) 2,084 (32,950 )
Preferred stock dividends (5,308 )
— (5,308 )
Net (loss) income available to common stockholders $ (40,342 ) $ 2,084 $ (38,258 )
Basic and Diluted net income (loss) per common share:
Net (loss) income per common share $ (0.46 ) $ 0.02 $ (0.44 )
Weighted-average shares —basic and diluted 86,737
— 86,737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 ALERE INC. AND SUBSIDIARIES CONSOLIDATED STATEMENTS OF OPERATIONS (in thousands, except per share amounts) (unaudited)
Six Months Ended June 30, 2016
As Restatement As Restated
Net product sales $ 943,517 $ 7,947 $ 951,464
Services revenue 240,518
— 240,518
Net product sales and services revenue 1,184,035 7,947 1,191,982
License and royalty revenue 5,262
— 5,262
Net revenue 1,189,297 7,947 1,197,244
Cost of net product sales 487,859 3,302 491,161
Cost of services revenue 151,394
— 151,394
Cost of net product sales and services revenue 639,253 3,302 642,555
Cost of license and royalty revenue 1,926
— 1,926
Cost of net revenue 641,179 3,302 644,481
Gross profit 548,118 4,645 552,763
Operating expenses:
Research and development 55,508
— 55,508
Sales and marketing 202,329 755 203,084
General and administrative 243,310 8,500 251,810
Impairment and (gain) loss on dispositions, net (3,810 )
— (3,810 )
Operating income (loss) 50,781 (4,610 ) 46,171
Interest expense, including amortization of original issue
discounts and deferred financing costs (84,435 )
— (84,435 )
Other (expense) income, net (15,461 ) 10,200 (5,261 )
(Loss) income from operations before provision (benefit) for
income taxes (49,115 ) 5,590 (43,525 )
Provision (benefit) for income taxes 2,909 (499 ) 2,410
(Loss) income from operations before equity earnings of
unconsolidated entities, net of tax (52,024 ) 6,089 (45,935 )
Equity earnings of unconsolidated entities, net of tax 7,156
— 7,156
Net (loss) income (44,868 ) 6,089 (38,779 )
Less: Net income attributable to non-controlling 246
— 246
Net (loss) income attributable to Alere Inc. and
Subsidiaries (45,114 ) 6,089 (39,025 )
Preferred stock dividends (10,617 )
— (10,617 )
Net (loss) income available to common stockholders $ (55,731 ) $ 6,089 $ (49,642 )
Basic and Diluted net income (loss) per common share:
Net (loss) income per common share $ (0.64 ) $ 0.07 $ (0.57 )
Weighted-average shares —basic and diluted 86,692
— 86,692
(1) All adjustments in this column relate
to the misstatements associated with the Standard Diagnostics
revenue recognition matter, except for the adjustments to increase
general and administrative expenses, which is comprised of
(a) a $1,700 adjustment to decrease bad debt expense and
(b) a $10,200 reclassification adjustment to reclassify
certain legal-related charges from other income (expense), net to
general and administrative expenses.</t>
  </si>
  <si>
    <t>Restated Consolidated Statement of Comprehensive Income (Loss)</t>
  </si>
  <si>
    <t>Three Months Ended June 30 ,
2016
As Restatement Adjustment (1) As Restated
Comprehensive (loss) income attributable to Alere Inc. and
Subsidiaries $ (78,638 ) $ 2,084 $ (76,554 )
(1)
The restatement adjustment to total comprehensive (loss) income
attributable to Alere Inc. and Subsidiaries is comprised solely of
the restatement adjustment to net (loss) income for the period.
Six Months Ended June 30, 2016
As Previously Restatement Adjustment (1) As Restated
Comprehensive (loss) income attributable to Alere Inc. and
Subsidiaries $ (66,370 ) $ 6,089 $ (60,281 )
(1) The restatement adjustment to total
comprehensive (loss) income attributable to Alere Inc. and
Subsidiaries is comprised solely of the restatement adjustment to
net (loss) income for the period.</t>
  </si>
  <si>
    <t>Restated Consolidated Statements of Cash Flows</t>
  </si>
  <si>
    <t>ALERE INC. AND SUBSIDIARIES CONSOLIDATED STATEMENTS OF CASH FLOWS (in thousands, except per share amounts) (unaudited)
Six Months Ended June 30,
2016
As Previously Restatement As Restated
Cash Flows from Operating Activities:
Net loss $ (44,868 ) $ 6,089 $ (38,779 )
Adjustments to reconcile loss from operations to net cash (used in)
provided by operating activities:
Non-cash 5,261
— 5,261
Depreciation and amortization 142,405
— 142,405
Non-cash 20,607
— 20,607
Impairment of inventory 870
— 870
Impairment of long-lived assets 633
— 633
Loss on sale of fixed assets 4,235
— 4,235
Equity earnings of unconsolidated entities, net of tax (7,156 )
— (7,156 )
Deferred income taxes (13,210 )
— (13,210 )
Gain on business dispositions (3,810 )
— (3,810 )
Other non-cash 9,720
— 9,720
Non-cash (1,780 )
— (1,780 )
Changes in assets and liabilities, net of acquisitions:
Accounts receivable, net 20,023 (9,647 ) 10,376
Inventories, net (5,820 ) 3,302 (2,518 )
Prepaid expenses and other current assets (24,881 ) (257 ) (25,138 )
Accounts payable (1 )
— (1 )
Accrued expenses and other current liabilities (266 ) 777 511
Other non-current (6,106 ) (264 ) (6,370 )
Cash paid for contingent consideration (324 )
— (324 )
Net cash (used in) provided by operating activities 95,532
— 95,532
Cash Flows from Investing Activities:
Increase in restricted cash (449 )
— (449 )
Purchases of property, plant and equipment (32,318 )
— (32,318 )
Proceeds from sale of property, plant and equipment 892
— 892
Cash received from business disposition, net of cash divested 21,470
— 21,470
Cash paid for business acquisitions, net of cash acquired (5,958 )
— (5,958 )
Cash received from sales of marketable securities 90
— 90
Cash received from equity method investments 2,383
— 2,383
Cash paid for equity investments (184 )
— (184 )
Increase (decrease) in other assets 495
— 495
Net cash (used in) provided by investing activities (13,579 )
— (13,579 )
Cash Flows from Financing Activities:
Cash paid for financing costs (19,564 )
— (19,564 )
Cash paid for contingent consideration (485 )
— (485 )
Proceeds from issuance of common stock, net of issuance costs 11,124
— 11,124
Proceeds from issuance of long-term debt 381
— 381
Payments on short-term debt (791 )
— (791 )
Payments on long-term debt (177,637 )
— (177,637 )
Net proceeds (payments) under revolving credit facilities 126,213
— 126,213
Cash paid for dividends (10,646 )
— (10,646 )
Cash paid for employee taxes related to shares withheld (1,410 )
— (1,410 )
Principal payments on capital lease obligations (2,210 )
— (2,210 )
Net cash used in financing activities (75,025 )
— (75,025 )
Foreign exchange effect on cash and cash equivalents (2,964 )
— (2,964 )
Net decrease in cash and cash equivalents 3,964
— 3,964
Cash and cash equivalents, beginning of period 502,200
— 502,200
Cash and cash equivalents, end of period $ 506,164 $
— $ 506,164
(1) The figures presented in this column
represent the amounts most recently presented in our Quarterly
Report on Form 10-Q 10-Q 2016-09,
(2) All adjustments in this column relate
to the misstatements associated with the Standard Diagnostics
revenue recognition matter and the misstatements in the
classification of certain amounts between current assets,
noncurrent assets and current liabilities.</t>
  </si>
  <si>
    <t>Inventories (Tables)</t>
  </si>
  <si>
    <t>Inventories are Stated at Lower of Cost (First In, First Out) or Market</t>
  </si>
  <si>
    <t>Inventories are stated at the lower of cost (first in, first out)
or market and are comprised of the following (in thousands):
June 30, 2017
December 31, 2016
Raw materials $ 110,271 $ 97,652
Work-in-process 69,053 69,086
Finished goods 156,386 142,182
$ 335,710 $ 308,920</t>
  </si>
  <si>
    <t>Stock-based Compensation (Tables)</t>
  </si>
  <si>
    <t>Stock-based Compensation Expense</t>
  </si>
  <si>
    <t>We recorded stock-based compensation expense in our consolidated
statements of operations for the three and six months ended
June 30, 2017 and 2016, respectively, as follows (in
thousands):
Three Months Ended June 30,
Six Months Ended June 30,
2017 2016 2017 2016
Cost of net revenue $ 397 $ 601 $ 793 $ 1,080
Research and development 382 481 766 879
Sales and marketing 1,739 2,636 3,593 4,561
General and administrative 7,051 7,286 14,780 14,086
9,569 11,004 19,932 20,607
Benefit for income taxes 154
— 278
—
Stock-based compensation, net of tax $ 9,723 $ 11,004 $ 20,210 $ 20,607</t>
  </si>
  <si>
    <t>Net Loss per Common Share (Tables)</t>
  </si>
  <si>
    <t>Computation of Basic and Diluted Net Loss Per Common Share</t>
  </si>
  <si>
    <t>The following table sets forth the computation of basic and diluted
net loss per common share for the periods presented (in thousands,
except per share amounts):
Three Months Ended June 30,
Six Months Ended June 30,
2017 2016 (As 2017 2016 (As
Basic and diluted net loss per common share:
Numerator:
Loss from operations $ (92,700 ) $ (32,807 ) $ (156,829 ) $ (38,779 )
Preferred stock dividends (5,308 ) (5,308 ) (10,558 ) (10,617 )
Loss from operations attributable to common shares (98,008 ) (38,115 ) (167,387 ) (49,396 )
Less: Net income attributable to non-controlling 368 143 551 246
Net loss available to common stockholders $ (98,376 ) $ (38,258 ) $ (167,938 ) $ (49,642 )
Denominator:
Weighted-average common shares outstanding — basic and
diluted 87,360 86,737 87,300 86,692
Basic and diluted net loss per common share:
Basic and diluted net loss per common share attributable to Alere
Inc. and Subsidiaries $ (1.13 ) $ (0.44 ) $ (1.92 ) $ (0.57 )</t>
  </si>
  <si>
    <t>Potential Dilutive Securities Not Included in Calculation of Diluted Net Loss Per Common Share</t>
  </si>
  <si>
    <t>The following potential dilutive securities were not included in
the calculation of diluted net loss per common share because the
inclusion thereof would be antidilutive (in thousands):
Three Months Ended June 30,
Six Months Ended June 30,
2017 2016 2017 2016
Denominator:
Options to purchase shares of common stock 6,185 7,329 6,185 7,329
Conversion shares related to 3% convertible senior
— 1,687
— 2,549
Conversion shares related to Series B convertible preferred
stock 10,238 10,238 10,238 10,238
Total number of antidilutive potentially issuable shares of common
stock excluded from diluted common shares outstanding 16,423 19,254 16,423 20,116</t>
  </si>
  <si>
    <t>Stockholders' Equity and Non-controlling Interests (Tables)</t>
  </si>
  <si>
    <t>Summary of Changes in Stockholders' Equity and Non-Controlling Interests Comprising Total Equity</t>
  </si>
  <si>
    <t>A summary of the changes in stockholders’ equity and
non-controlling
Six Months Ended June 30,
2017
Total Non- Total
Equity, beginning of period $ 1,826,992 $ 4,615 $ 1,831,607
Issuance of common stock under employee compensation plans 2,300
— 2,300
Surrender of common stock to settle taxes on restricted stock
units (6,661 )
— (6,661 )
Preferred stock dividends (10,646 )
— (10,646 )
Stock-based compensation expense 19,932
— 19,932
Other adjustments
— (3 ) (3 )
Net (loss) income (157,380 ) 551 (156,829 )
Total other comprehensive income 85,873
— 85,873
Equity, end of period $ 1,760,410 $ 5,163 $ 1,765,573</t>
  </si>
  <si>
    <t>Business Combinations (Tables)</t>
  </si>
  <si>
    <t>Summary of Aggregate Purchase Price Allocation</t>
  </si>
  <si>
    <t>A summary of the fair values of the net assets acquired from EDTS
is as follows (in thousands):
Fair Value
Current assets $ 1,371
Property, plant and equipment 115
Goodwill 2,060
Intangible assets 4,220
Total assets acquired $ 7,766
Current liabilities $ 368
Non-current 928
Total liabilities assumed $ 1,296
Net assets acquired $ 6,470
Cash paid $ 6,470</t>
  </si>
  <si>
    <t>Intangible Assets Acquired and their Respective Fair Values and Weighted-Average Useful Lives</t>
  </si>
  <si>
    <t>The following table provides information regarding the intangible
assets acquired in connection with the EDTS acquisition and their
respective fair values and weighted-average useful lives (dollars
in thousands):
Fair Value Weighted-
Core technology and patents $ 540 10.0 years
Trademarks and trade names 310 20.0 years
Customer relationships 2,800 14.0 years
Non-compete 570 3.0 years
Total intangible assets $ 4,220</t>
  </si>
  <si>
    <t>Restructuring (Tables)</t>
  </si>
  <si>
    <t>Aggregate Charges Associated with Restructuring Plans Recorded in Operating Income</t>
  </si>
  <si>
    <t>The following table sets forth aggregate restructuring charges
recorded in our consolidated statements of operations for the three
and six months ended June 30, 2017 and 2016 (in
thousands):
Three Months Ended June 30,
Six Months Ended June 30,
Statement of Operations Caption 2017 2016 2017 2016
Cost of net revenue $ 996 $ 1,103 $ 1,811 $ 2,370
Research and development (13 ) 1,034 114 2,954
Sales and marketing (49 ) 259 (39 ) 909
Three Months Ended June 30,
Six Months Ended June 30,
Statement of Operations Caption 2017 2016 2017 2016
General and administrative 1,714 6,389 3,792 10,215
Total operating expenses 2,648 8,785 5,678 16,448
Interest expense, including amortization of original issue
discounts and deferred financing costs
— 2 1 7
Total restructuring charges $ 2,648 $ 8,787 $ 5,679 $ 16,455</t>
  </si>
  <si>
    <t>Restructuring Activities Related to Restructuring Plans</t>
  </si>
  <si>
    <t>The following table summarizes the restructuring expenses we
incurred for the three and six months ended June 30, 2017 and
2016 and since inception for all restructuring plans adopted by us,
including the 2016 restructuring plans. Our restructuring plans are
disclosed in Note 23 to the condensed consolidated financial
statements included in our Annual Report on
Form 10-K
Three Months Ended Six Months Ended Since
2017 2016 2017 2016
Professional Diagnostics
Severance-related costs $ 176 $ 3,183 $ 854 $ 6,274 $ 48,277
Facility and transition costs 712 213 1,155 1,194 17,090
Other exit costs
— 2 1 7 834
Cash charges 888 3,398 2,010 7,475 66,201
Fixed asset and inventory impairments 597 21 597 419 18,548
Other non-cash
— (3 )
— 210 2,160
Total professional diagnostics charges $ 1,485 $ 3,416 $ 2,607 $ 8,104 $ 86,909
Corporate and Other
Severance-related costs $
— $ (19 ) $ 1 $ (4 ) $ 4,624
Facility and transition costs 1,163 5,390 3,071 8,355 36,042
Total corporate and other charges $ 1,163 $ 5,371 $ 3,072 $ 8,351 $ 40,666
Total restructuring charges $ 2,648 $ 8,787 $ 5,679 $ 16,455 $ 127,575</t>
  </si>
  <si>
    <t>Cash Activity for Restructuring Reserves</t>
  </si>
  <si>
    <t>The following table summarizes our restructuring reserves related
to the restructuring plans described above, of which
$2.7 million is included in accrued expenses and other current
liabilities and $0.3 million is included in other long-term
liabilities on our accompanying consolidated balance sheets (in
thousands):
Severance- Facility and Other Exit Total
Balance, December 31, 2016 $ 3,339 $ 7,512 $ 39 $ 10,890
Charges 855 4,226 1 5,082
Payments (2,616 ) (10,395 ) (40 ) (13,051 )
Currency adjustments 50 57
— 107
Balance, June 30, 2017 $ 1,628 $ 1,400 $
— $ 3,028</t>
  </si>
  <si>
    <t>Long-term Debt (Tables)</t>
  </si>
  <si>
    <t>Long-Term Debt Balances Outstanding</t>
  </si>
  <si>
    <t xml:space="preserve">We had the following long-term debt balances outstanding as of
June 30, 2017 and December 31, 2016 (in thousands):
June 30, 2017 December 31, 2016
A term loans (1)(2)(3) $ 528,097 $ 544,745
B term loans (1)(2)(3) 944,033 952,664
Revolving loans (1)(2)(3) 125,000 125,000
7.25% Senior notes (2)(3)(4) 438,099 442,709
6.5% Senior subordinated notes (2)(3) 409,155 415,102
6.375% Senior subordinated notes (2)(3) 406,212 412,831
Other lines of credit 2,421 1,124
Other 46,380 46,400
2,899,397 2,940,575
Less: Short-term debt and current portion of long-term debt (83,825 ) (82,370 )
Long-term debt $ 2,815,572 $ 2,858,205
(1) Incurred under our secured credit
facility entered into on June 18, 2015.
(2) As discussed more fully in Item 2.
“ Management’s Discussion and Analysis of Financial
Condition and Results of Operations – Liquidity and Capital
Resources, 10-K 10-Q Management’s Discussion and Analysis of Financial
Condition and Results of Operations – Liquidity and Capital
Resources, Form 10-Q Form 10-Q 10-Q
(3) As discussed more fully below, due to
our failure to timely file our Annual Report on Form 10-K 10-K
(4) The 7.25% senior notes mature on
July 1, 2018, unless earlier redeemed. Upon maturity, we will
be required to pay the principal amount of $450 million, plus
all accrued and unpaid interest. Management expects that the
acquisition of Alere by Abbott pursuant to the terms of the Amended
Merger Agreement will take place prior to the maturity date of
July 1, 2018 and, if this expectation is correct, the holders
of the 7.25% senior notes will have the rights set forth in the
applicable indenture in connection with such transaction as set
forth below in this paragraph. In the event that the transactions
contemplated by the Amended Merger Agreement do not close, we
expect that we would be able to pay such principal and accrued
interest on the 7.25% senior notes by one or a combination of the
following: refinancing such indebtedness (as we have done in the
past), using available cash resources, or utilizing amounts
available under the revolving credit facility. 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 The merger under the Amended Merger
Agreement, as described in Note 3 above will, if consummated,
constitute a change of control under the indenture governing the
7.25% senior notes. </t>
  </si>
  <si>
    <t>Long-Term Debt Interest Expense</t>
  </si>
  <si>
    <t>In connection with our significant long-term debt issuances, we
recorded interest expense, including amortization and
write-offs
of deferred financing costs and original issue discounts, in our
accompanying consolidated statements of operations for the three
and
six months ended June 30, 2017 and 2016 as follows (in
thousands):
Three Months Ended June 30,
Six Months Ended June 30,
2017 2016 2017 2016
Secured credit facility (1)(2) $ 19,559 $ 17,834 $ 38,289 $ 34,877
7.25% Senior notes (2) 10,638 8,904 20,010 17,428
6.5% Senior subordinated notes (2) 8,056 7,405 15,673 14,636
6.375% Senior subordinated notes (2) 7,467 7,112 14,709 14,115
3% Convertible senior subordinated convertible notes
— 603
— 1,847
Other 459 471 681 1,532
$ 46,179 $ 42,329 $ 89,362 $ 84,435
(1) Includes “A” term loans,
“B” term loans, and revolving line of credit
loans.
(2) For the three and six months ended
June 30, 2017, the amounts include $4.3 million and
$6.4 million, respectively, related to the amortization of
fees paid for certain debt modifications. For the three and six
months ended June 30, 2016, the amounts include
$0.9 million in both periods related to the amortization of
fees paid for certain debt modifications.</t>
  </si>
  <si>
    <t>Fair Value Measurements (Tables)</t>
  </si>
  <si>
    <t>Fair Value Assets and Liabilities Measured on Recurring Basis, Valuation Techniques</t>
  </si>
  <si>
    <t>The following tables present information about our assets and
liabilities that are measured at fair value on a recurring basis as
of June 30, 2017 and December 31, 2016, and indicates the
fair value hierarchy of the valuation techniques we utilized to
determine such fair value (in thousands):
Description June 30, Quoted Prices in Significant Other Unobservable Inputs
Assets:
Marketable securities $ 150 $ 150 $
— $
—
Total assets $ 150 $ 150 $
— $
—
Liabilities:
Contingent consideration obligations (1) $ 45,400 $
— $
— $ 45,400
Total liabilities $ 45,400 $
— $
— $ 45,400
Description December 31, Quoted Prices in Significant Other Unobservable Inputs
Assets:
Marketable securities $ 76 $ 76 $
— $
—
Total assets $ 76 $ 76 $
— $
—
Liabilities:
Contingent consideration obligations (1) $ 43,200 $
— $
— $ 43,200
Total liabilities $ 43,200 $
— $
— $ 43,200
(1) We determine the fair value of the
contingent consideration obligations based on a
probability-weighted approach derived from earn-out earn-out Commitments and Contingences</t>
  </si>
  <si>
    <t>Changes in Fair Value of Contingent Consideration Obligations</t>
  </si>
  <si>
    <t>Changes in the fair value of our Level 3 contingent
consideration obligations during the six months ended June 30,
2017 were as
follows (in thousands):
Fair value of contingent consideration obligations,
December 31, 2016 $ 43,200
Payments (632 )
Fair value adjustments 2,833
Foreign currency adjustments (1 )
Fair value of contingent consideration obligations, June 30,
2017 $ 45,400</t>
  </si>
  <si>
    <t>Financial Information by Segment (Tables)</t>
  </si>
  <si>
    <t>Performance of Our Operating Segments Based on Revenue and Operating Income (Loss)</t>
  </si>
  <si>
    <t xml:space="preserve">Segment information for the three and six months ended
June 30, 2017 and 2016 is as follows (in thousands):
Professional Consumer Other Non- Corporate Total
Three Months Ended June 30, 2017:
Net revenue $ 504,359 $ 16,507 $ 36,806 $
— $ 557,672
Operating income (loss) $ 47,340 $ 1,709 $ 5,953 $ (84,001 ) $ (28,999 )
Depreciation and amortization $ 55,877 $ 1,151 $ 3,174 $ 2,322 $ 62,524
Restructuring charge $ 1,485 $
— $
— $ 1,163 $ 2,648
Stock-based compensation $
— $
— $
— $ 9,569 $ 9,569
Professional Consumer Other Non- Corporate Total
Three Months Ended June 30, 2016:
Net revenue, as restated $ 553,904 $ 19,795 $ 36,605 $
— $ 610,304
Operating income (loss), as restated $ 79,419 $ 396 $ 7,536 $ (73,457 ) $ 13,894
Depreciation and amortization $ 63,601 $ 1,374 $ 2,792 $ 2,134 $ 69,901
Restructuring charge $ 3,416 $
— $
— $ 5,371 $ 8,787
Stock-based compensation $
— $
— $
— $ 11,004 $ 11,004
Professional Consumer Other Non- Corporate Total
Six Months Ended June 30, 2017:
Net revenue $ 1,038,676 $ 33,747 $ 73,465 $
— $ 1,145,888
Operating income (loss) $ 136,297 $ 1,780 $ 12,569 $ (184,667 ) $ (34,021 )
Depreciation and amortization $ 110,166 $ 2,306 $ 6,362 $ 4,624 $ 123,458
Restructuring charge $ 2,607 $
— $
— $ 3,072 $ 5,679
Stock-based compensation $
— $
— $
— $ 19,932 $ 19,932
Professional Consumer Other Non- Corporate Total
Six Months Ended June 30, 2016:
Net revenue, as restated $ 1,088,416 $ 37,237 $ 71,591 $
— $ 1,197,244
Operating income (loss), as restated $ 159,775 $ 563 $ 13,774 $ (127,941 ) $ 46,171
Depreciation and amortization $ 127,274 $ 2,873 $ 7,951 $ 4,307 $ 142,405
Restructuring charge $ 8,104 $
— $
— $ 8,351 $ 16,455
Stock-based compensation $
— $
— $
— $ 20,607 $ 20,607
Assets:
As of June 30, 2017 $ 5,114,502 $ 178,033 $ 91,526 $ 172,774 $ 5,556,835
As of December 31, 2016 $ 5,199,806 $ 175,362 $ 87,193 $ 185,918 $ 5,648,279 </t>
  </si>
  <si>
    <t>Summary of Company's Net Revenue from Professional Diagnostics Reporting Segment by Groups of Similar Products and Services</t>
  </si>
  <si>
    <t>The following table summarizes our net revenue from the
professional diagnostics reporting segment by groups of similar
products and services for the three and six months ended
June 30, 2017 and 2016 (in thousands):
Three Months Ended June 30,
Six Months Ended June 30,
2017 2016 (As 2017 2016 (As
Cardiometabolic $ 139,840 $ 167,378 $ 265,017 $ 327,041
Infectious disease 166,544 189,384 389,478 381,339
Toxicology 159,871 158,196 310,508 304,979
Other 35,123 36,413 68,050 69,795
Total professional diagnostics net product sales and services
revenue 501,378 551,371 1,033,053 1,083,154
License and royalty revenue 2,981 2,533 5,623 5,262
Total professional diagnostics net revenue $ 504,359 $ 553,904 $ 1,038,676 $ 1,088,416</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June 30, 2017 December 31, 2016
Accounts receivable, net of allowances $ 7,473 $ 7,855
Prepaid expenses and other current assets $ 5,361 $ 7,486
Other non-current $ 5,188 $ 6,122
Accounts payable $ 35,682 $ 34,216 </t>
  </si>
  <si>
    <t>Commitments and Contingencies (Tables)</t>
  </si>
  <si>
    <t>Contractual Contingent Purchase Price Consideration Obligations Outstanding Related to Certain Acquisitions</t>
  </si>
  <si>
    <t>The following table summarizes our contractual contingent purchase
price consideration obligations outstanding at June 30, 2017
related to certain of our acquisitions (in thousands):
Acquisition
Acquisition Date Acquisition Maximum Earn-out Remaining Earn-out Estimated Estimated Payments
TwistDx, Inc. (1) March 11, 2010 $ 35,600 $ 102,263
2017–2025 (2) $ 41,200 $ 35,700 $ 431
Other Various $ 30,373 $
— 4,200 7,500 201
$ 45,400 $ 43,200 $ 632
(1) The terms of the acquisition
agreement require us to pay earn-outs upon successfully meeting
certain revenue and product development targets through 2025.
(2) The maximum earn-out</t>
  </si>
  <si>
    <t>Guarantor Financial Information (Tables)</t>
  </si>
  <si>
    <t>Financial Information Combined Condensed Results of Operations</t>
  </si>
  <si>
    <t>CONSOLIDATING STATEMENT OF OPERATIONS For the Three Months Ended June 30,
2017 (in thousands)
Issuer Guarantor Non-Guarantor Eliminations Consolidated
Net product sales $
— $ 224,363 $ 285,571 $ (84,008 ) $ 425,926
Services revenue
— 116,174 12,591
— 128,765
Net product sales and services revenue
— 340,537 298,162 (84,008 ) 554,691
License and royalty revenue
— 4,389 810 (2,218 ) 2,981
Net revenue
— 344,926 298,972 (86,226 ) 557,672
Cost of net product sales 1,693 128,171 159,265 (66,497 ) 222,632
Cost of services revenue 47 83,262 7,992 (9,489 ) 81,812
Cost of net product sales and services revenue 1,740 211,433 167,257 (75,986 ) 304,444
Cost of license and royalty revenue
—
— 2,714 (2,218 ) 496
Cost of net revenue 1,740 211,433 169,971 (78,204 ) 304,940
Gross profit (loss) (1,740 ) 133,493 129,001 (8,022 ) 252,732
Operating expenses:
Research and development (8 ) 17,526 11,930
— 29,448
Sales and marketing 1,847 49,485 44,911
— 96,243
General and administrative 75,442 40,989 39,976 (367 ) 156,040
Operating income (loss) (79,021 ) 25,493 32,184 (7,655 ) (28,999 )
Interest expense, including amortization of original issue
discounts and deferred financing costs (45,740 ) (1,873 ) (2,401 ) 3,835 (46,179 )
Other income (expense), net (961 ) 2,636 643 (3,849 ) (1,531 )
Income (loss) before provision (benefit) for income
taxes (125,722 ) 26,256 30,426 (7,669 ) (76,709 )
Provision (benefit) for income taxes 3,811
— 13,501
— 17,312
Income (loss) before equity in earnings of subsidiaries and
unconsolidated entities, net of tax (129,533 ) 26,256 16,925 (7,669 ) (94,021 )
Equity in earnings of subsidiaries, net of tax 36,833
—
— (36,833 )
—
Equity earnings of unconsolidated entities, net of tax
—
— 1,321
— 1,321
Net income (loss) (92,700 ) 26,256 18,246 (44,502 ) (92,700 )
Less: Net income attributable to non-controlling interests
—
— 368
— 368
Net income (loss) attributable to Alere Inc. and
Subsidiaries (92,700 ) 26,256 17,878 (44,502 ) (93,068 )
Preferred stock dividends (5,308 )
—
—
— (5,308 )
Net income (loss) available to common stockholders $ (98,008 ) $ 26,256 $ 17,878 $ (44,502 ) $ (98,376 )
CONSOLIDATING STATEMENT OF OPERATIONS For the Three Months Ended June 30,
2016 (As Restated) (in thousands)
Issuer Guarantor Non-Guarantor Eliminations Consolidated
Net product sales $
— $ 222,954 $ 334,756 $ (74,748 ) $ 482,962
Services revenue
— 112,698 12,111
— 124,809
Net product sales and services revenue
— 335,652 346,867 (74,748 ) 607,771
License and royalty revenue
— 3,448 2,008 (2,923 ) 2,533
Net revenue
— 339,100 348,875 (77,671 ) 610,304
Cost of net product sales 220 126,795 187,917 (65,095 ) 249,837
Cost of services revenue 104 79,203 7,760 (8,773 ) 78,294
Cost of net product sales and services revenue 324 205,998 195,677 (73,868 ) 328,131
Cost of license and royalty revenue
— (7 ) 3,466 (2,924 ) 535
Cost of net revenue 324 205,991 199,143 (76,792 ) 328,666
Gross profit (loss) (324 ) 133,109 149,732 (879 ) 281,638
Operating expenses:
Research and development 2,997 16,194 9,255
— 28,446
Sales and marketing 1,568 53,155 47,721
— 102,444
General and administrative 67,940 30,460 38,454
— 136,854
Impairment and (gain) loss on dispositions, net
—
—
—
—
—
Operating income (loss) (72,829 ) 33,300 54,302 (879 ) 13,894
Interest expense, including amortization of original issue
discounts and deferred financing costs (41,857 ) (2,223 ) (2,775 ) 4,526 (42,329 )
Other income (expense), net 2,056 4,103 (5,544 ) (4,527 ) (3,912 )
Income (loss) before provision (benefit) for income
taxes (112,630 ) 35,180 45,983 (880 ) (32,347 )
Provision (benefit) for income taxes 19,765 (6,759 ) (10,424 )
— 2,582
Income (loss) before equity in earnings of subsidiaries and
unconsolidated entities, net of tax (132,395 ) 41,939 56,407 (880 ) (34,929 )
Equity in earnings of subsidiaries, net of tax 99,000
—
— (99,000 )
—
Equity earnings of unconsolidated entities, net of tax 588
— 1,557 (23 ) 2,122
Net income (loss) (32,807 ) 41,939 57,964 (99,903 ) (32,807 )
Less: Net income attributable to non-controlling interests
—
— 143
— 143
Net income (loss) attributable to Alere Inc. and
Subsidiaries (32,807 ) 41,939 57,821 (99,903 ) (32,950 )
Preferred stock dividends (5,308 )
—
—
— (5,308 )
Net income (loss) available to common stockholders $ (38,115 ) $ 41,939 $ 57,821 $ (99,903 ) $ (38,258 )
CONSOLIDATING STATEMENT OF OPERATIONS For the Six Months Ended June 30,
2017 (in thousands)
Issuer Guarantor Non-Guarantor Eliminations Consolidated
Net product sales $
— $ 487,657 $ 558,481 $ (156,767 ) $ 889,371
Services revenue
— 225,705 25,189
— 250,894
Net product sales and services revenue
— 713,362 583,670 (156,767 ) 1,140,265
License and royalty revenue
— 8,119 1,664 (4,160 ) 5,623
Net revenue
— 721,481 585,334 (160,927 ) 1,145,888
Cost of net product sales 2,832 259,928 321,127 (131,424 ) 452,463
Cost of services revenue 92 159,746 15,580 (17,707 ) 157,711
Cost of net product sales and services revenue 2,924 419,674 336,707 (149,131 ) 610,174
Cost of license and royalty revenue
—
— 5,416 (4,160 ) 1,256
Cost of net revenue 2,924 419,674 342,123 (153,291 ) 611,430
Gross profit (loss) (2,924 ) 301,807 243,211 (7,636 ) 534,458
Operating expenses:
Research and development 1,212 35,416 19,104
— 55,732
Sales and marketing 3,772 97,829 88,833
— 190,434
General and administrative 169,742 75,511 77,740 (680 ) 322,313
Operating income (loss) (177,650 ) 93,051 57,534 (6,956 ) (34,021 )
Interest expense, including amortization of original issue
discounts and deferred financing costs (88,701 ) (3,750 ) (4,679 ) 7,768 (89,362 )
Other income (expense), net 1,616 4,188 (2,068 ) (7,783 ) (4,047 )
Income (loss) before provision for income taxes (264,735 ) 93,489 50,787 (6,971 ) (127,430 )
Provision for income taxes (1) 7,135 — 28,786
— 35,921
Income (loss) before equity in earnings of subsidiaries and
unconsolidated entities, net of tax (271,870 ) 93,489 22,001 (6,971 ) (163,351 )
Equity in earnings of subsidiaries, net of tax 114,812
—
— (114,812 )
—
Equity earnings of unconsolidated entities, net of tax 229
— 6,293
— 6,522
Net income (loss) (156,829 ) 93,489 28,294 (121,783 ) (156,829 )
Less: Net income attributable to non-controlling interests
—
— 551
— 551
Net income (loss) attributable to Alere Inc. and
Subsidiaries (156,829 ) 93,489 27,743 (121,783 ) (157,380 )
Preferred stock dividends (10,558 )
—
—
— (10,558 )
Net income (loss) available to common stockholders $ (167,387 ) $ 93,489 $ 27,743 $ (121,783 ) $ (167,938 )
(1) Amounts include a $10.2 million
immaterial classification correction between Issuer and
Non-Guarantor related to income tax expense and related inter
company receivables for the period ended March 31, 2017. CONSOLIDATING STATEMENT OF OPERATIONS For the Six Months Ended June 30,
2016 (As Restated) (in thousands)
Issuer Guarantor Non-Guarantor Eliminations Consolidated
Net product sales $
— $ 447,334 $ 640,324 $ (136,194 ) $ 951,464
Services revenue
— 217,182 23,336
— 240,518
Net product sales and services revenue
— 664,516 663,660 (136,194 ) 1,191,982
License and royalty revenue
— 6,368 4,566 (5,672 ) 5,262
Net revenue
— 670,884 668,226 (141,866 ) 1,197,244
Cost of net product sales 334 251,553 357,762 (118,488 ) 491,161
Cost of services revenue 104 151,698 15,800 (16,208 ) 151,394
Cost of net product sales and services revenue 438 403,251 373,562 (134,696 ) 642,555
Cost of license and royalty revenue
— 10 7,589 (5,673 ) 1,926
Cost of net revenue 438 403,261 381,151 (140,369 ) 644,481
Gross profit (loss) (438 ) 267,623 287,075 (1,497 ) 552,763
Operating expenses:
Research and development 7,131 30,653 17,724
— 55,508
Sales and marketing 2,904 107,620 92,560
— 203,084
General and administrative 112,555 63,646 75,609
— 251,810
Impairment and (gain) loss on dispositions, net
—
— (3,810 )
— (3,810 )
Operating income (loss) (123,028 ) 65,704 104,992 (1,497 ) 46,171
Interest expense, including amortization of original issue
discounts and deferred financing costs (82,944 ) (4,875 ) (5,842 ) 9,226 (84,435 )
Other income (expense), net 4,044 6,605 (6,683 ) (9,227 ) (5,261 )
Income (loss) before provision (benefit) for income
taxes (201,928 ) 67,434 92,467 (1,498 ) (43,525 )
Provision (benefit) for income taxes 19,711 (6,509 ) (10,792 )
— 2,410
Income (loss) before equity in earnings of subsidiaries and
unconsolidated entities, net of tax (221,639 ) 73,943 103,259 (1,498 ) (45,935 )
Equity in earnings of subsidiaries, net of tax 181,591
—
— (181,591 )
—
Equity earnings of unconsolidated entities, net of tax 1,269
— 6,138 (251 ) 7,156
Net income (loss) (38,779 ) 73,943 109,397 (183,340 ) (38,779 )
Less: Net income attributable to non-controlling interests
—
— 246
— 246
Net income (loss) attributable to Alere Inc. and
Subsidiaries (38,779 ) 73,943 109,151 (183,340 ) (39,025 )
Preferred stock dividends (10,617 )
—
—
— (10,617 )
Net income (loss) available to common stockholders $ (49,396 ) $ 73,943 $ 109,151 $ (183,340 ) $ (49,642 )</t>
  </si>
  <si>
    <t>Financial Information Combined Condensed Balance Sheet</t>
  </si>
  <si>
    <t>CONSOLIDATING BALANCE SHEET June 30, 2017 (in thousands)
Guarantor
Non-Guarantor
Issuer Subsidiaries Subsidiaries Eliminations Consolidated
ASSETS
Current assets:
Cash and cash equivalents $ 154,699 $ 3,086 $ 333,914 $
— $ 491,699
Restricted cash 383
— 52,097
— 52,480
Marketable securities
— 88 62
— 150
Accounts receivable, net of allowances
— 180,475 197,488
— 377,963
Inventories, net
— 174,901 192,178 (31,369 ) 335,710
Prepaid expenses and other current assets 20,091 21,169 79,755 4,589 125,604
Intercompany receivables (1) 396,429 1,194,022 86,580 (1,677,031 )
—
Total current assets 571,602 1,573,741 942,074 (1,703,811 ) 1,383,606
Property, plant and equipment, net 21,639 236,324 182,717 (4,479 ) 436,201
Goodwill
— 1,823,778 974,935
— 2,798,713
Other intangible assets with indefinite lives
— 7,508 14,021 (60 ) 21,469
Finite-lived intangible assets, net 2,234 465,214 290,434 (3,200 ) 754,682
Restricted cash
—
— 2,353
— 2,353
Other non-current assets 452 1,480 12,095 (792 ) 13,235
Investments in subsidiaries 3,614,927 158,194 57,650 (3,830,771 )
—
Investments in unconsolidated entities 875 14,765 49,361 14,655 79,656
Deferred tax assets
—
— 60,832 (37,336 ) 23,496
Non-current income tax receivable 4,580
— 38,844
— 43,424
Intercompany notes receivables 1,609,853 513,437
— (2,123,290 )
—
Total assets $ 5,826,162 $ 4,794,441 $ 2,625,316 $ (7,689,084 ) $ 5,556,835
LIABILITIES AND EQUITY
Current liabilities:
Short-term debt and current portion of long-term debt $ 40,073 $
— $ 43,752 $
— $ 83,825
Current portion of capital lease obligations
— 1,265 1,581
— 2,846
Accounts payable 68,603 78,926 78,683
— 226,212
Accrued expenses and other current liabilities 114,723 133,856 152,968 (34,991 ) 366,556
Intercompany payables 553,871 893,636 229,497 (1,677,004 )
—
Total current liabilities 777,270 1,107,683 506,481 (1,711,995 ) 679,439
Long-term liabilities:
Long-term debt, net of current portion 2,810,523
— 5,049
— 2,815,572
Capital lease obligations, net of current portion
— 1,415 3,788
— 5,203
Deferred tax liabilities 3,597 61,788 58,308 82 123,775
Other long-term liabilities 97,662 49,832 20,571 (792 ) 167,273
Intercompany notes payables 376,700 1,067,634 678,956 (2,123,290 )
—
Total long-term liabilities 3,288,482 1,180,669 766,672 (2,124,000 ) 3,111,823
Total stockholders’ equity 1,760,410 2,506,089 1,347,000 (3,853,089 ) 1,760,410
Non-controlling interests
—
— 5,163
— 5,163
Total equity 1,760,410 2,506,089 1,352,163 (3,853,089 ) 1,765,573
Total liabilities and equity $ 5,826,162 $ 4,794,441 $ 2,625,316 $ (7,689,084 ) $ 5,556,835
(1) Amounts include a $10.2 million
immaterial classification correction between Issuer and
Non-Guarantor related to income tax expense and related
intercompany receivables for the period ended March 31, 2017.
CONSOLIDATING BALANCE SHEET December 31, 2016 (in thousands)
Issuer Guarantor Non- Guarantor Eliminations Consolidated
ASSETS
Current assets:
Cash and cash equivalents $ 167,639 $ 3,161 $ 396,415 $
— $ 567,215
Restricted cash 1,337
— 50,213
— 51,550
Marketable securities
— 76
—
— 76
Accounts receivable, net of allowances
— 186,067 227,468
— 413,535
Inventories, net
— 168,736 163,967 (23,783 ) 308,920
Prepaid expenses and other current assets 15,983 22,318 68,748 11,558 118,607
Intercompany receivables 390,328 1,008,767 204,587 (1,603,682 )
—
Total current assets 575,287 1,389,125 1,111,398 (1,615,907 ) 1,459,903
Property, plant and equipment, net 25,525 243,755 176,618 (4,708 ) 441,190
Goodwill
— 1,822,290 937,076
— 2,759,366
Other intangible assets with indefinite lives
— 7,457 19,765 (58 ) 27,164
Finite-lived intangible assets, net 2,490 507,060 299,227 (3,200 ) 805,577
Restricted cash
—
— 2,171
— 2,171
Other non-current 509 2,267 13,060 (870 ) 14,966
Investments in subsidiaries 3,409,001 158,195 57,650 (3,624,846 )
—
Investments in unconsolidated entities 684 14,765 42,523 14,253 72,225
Deferred tax assets
—
— 57,819 (37,336 ) 20,483
Non-current 4,580
— 40,654
— 45,234
Intercompany notes receivables 1,757,723 709,965 744 (2,468,432 )
—
Total assets $ 5,775,799 $ 4,854,879 $ 2,758,705 $ (7,741,104 ) $ 5,648,279
LIABILITIES AND EQUITY
Current liabilities:
Short-term debt and current portion of long-term debt $ 40,072 $
— $ 42,298 $
— $ 82,370
Current portion of capital lease obligations
— 1,560 1,504
— 3,064
Accounts payable 35,591 78,981 81,307
— 195,879
Accrued expenses and other current liabilities 65,582 133,506 223,778 (28,023 ) 394,843
Intercompany payables 485,573 859,924 258,154 (1,603,651 )
—
Total current liabilities 626,818 1,073,971 607,041 (1,631,674 ) 676,156
Long-term liabilities:
Long-term debt, net of current portion 2,852,978
— 5,227
— 2,858,205
Capital lease obligations, net of current portion
— 2,029 5,192
— 7,221
Deferred tax liabilities
— 51,314 67,702 82 119,098
Other long-term liabilities 91,042 44,563 21,257 (870 ) 155,992
Intercompany notes payables 377,969 1,274,419 816,044 (2,468,432 )
—
Total long-term liabilities 3,321,989 1,372,325 915,422 (2,469,220 ) 3,140,516
Total stockholders’ equity 1,826,992 2,408,583 1,231,627 (3,640,210 ) 1,826,992
Non-controlling
—
— 4,615
— 4,615
Total equity 1,826,992 2,408,583 1,236,242 (3,640,210 ) 1,831,607
Total liabilities and equity $ 5,775,799 $ 4,854,879 $ 2,758,705 $ (7,741,104 ) $ 5,648,279</t>
  </si>
  <si>
    <t>Guarantor Financial Information Consolidating Statement of Comprehensive Income (Loss)</t>
  </si>
  <si>
    <t xml:space="preserve">CONSOLIDATING STATEMENT OF COMPREHENSIVE INCOME
(LOSS) For the Three Months Ended June 30,
2017 (in thousands)
Issuer Guarantor Non- Eliminations Consolidated
Net income (loss) $ (92,700 ) $ 26,256 $ 18,246 $ (44,502 ) $ (92,700 )
Other comprehensive income, before tax:
Changes in cumulative translation adjustment 67 389 32,374 58 32,888
Minimum pension liability adjustment
—
— (274 )
— (274 )
Other comprehensive income, before tax 67 389 32,100 58 32,614
Other comprehensive income 67 389 32,100 58 32,614
Comprehensive income (loss) (92,633 ) 26,645 50,346 (44,444 ) (60,086 )
Less: Comprehensive income attributable to non-controlling
interests
—
— 368
— 368
Comprehensive income (loss) attributable to Alere Inc. and
Subsidiaries $ (92,633 ) $ 26,645 $ 49,978 $ (44,444 ) $ (60,454 )
CONSOLIDATING STATEMENT OF COMPREHENSIVE INCOME
(LOSS) For the Three Months Ended June 30,
2016 (As Restated) (in thousands)
Issuer Guarantor Non- Eliminations Consolidated
Net income (loss) $ (32,807 ) $ 41,939 $ 57,964 $ (99,903 ) $ (32,807 )
Other comprehensive income (loss), before tax:
Changes in cumulative translation adjustment 276 (699 ) (43,720 ) 8 (44,135 )
Minimum pension liability adjustment
—
— 531
— 531
Other comprehensive income (loss), before tax 276 (699 ) (43,189 ) 8 (43,604 )
Other comprehensive income (loss) 276 (699 ) (43,189 ) 8 (43,604 )
Comprehensive income (loss) (32,531 ) 41,240 14,775 (99,895 ) (76,411 )
Less: Comprehensive income attributable to non-controlling
interests
—
— 143
— 143
Comprehensive income (loss) attributable to Alere Inc. and
Subsidiaries $ (32,531 ) $ 41,240 $ 14,632 $ (99,895 ) $ (76,554 )
CONSOLIDATING STATEMENT OF COMPREHENSIVE INCOME
(LOSS) For the Six Months Ended June 30,
2017 (in thousands)
Issuer Guarantor Non- Eliminations Consolidated
Net income (loss) $ (156,829 ) $ 93,489 $ 28,294 $ (121,783 ) $ (156,829 )
Other comprehensive income, before tax:
Changes in cumulative translation adjustment 94 553 85,554 17 86,218
Minimum pension liability adjustment
—
— (345 )
— (345 )
Other comprehensive income, before tax 94 553 85,209 17 85,873
Other comprehensive income 94 553 85,209 17 85,873
Comprehensive income (loss) (156,735 ) 94,042 113,503 (121,766 ) (70,956 )
Less: Comprehensive income attributable to non-controlling
interests
—
— 551
— 551
Comprehensive income (loss) attributable to Alere Inc. and
Subsidiaries $ (156,735 ) $ 94,042 $ 112,952 $ (121,766 ) $ (71,507 )
CONSOLIDATING STATEMENT OF COMPREHENSIVE INCOME
(LOSS) For the Six Months Ended June 30,
2016 (As Restated) (in thousands)
Issuer Guarantor Non- Eliminations Consolidated
Net income (loss) $ (38,779 ) $ 73,943 $ 109,397 $ (183,340 ) $ (38,779 )
Other comprehensive income (loss), before tax:
Changes in cumulative translation adjustment 391 (828 ) (21,513 ) 8 (21,942 )
Minimum pension liability adjustment
—
— 686
— 686
Other comprehensive income (loss), before tax 391 (828 ) (20,827 ) 8 (21,256 )
Other comprehensive income (loss) 391 (828 ) (20,827 ) 8 (21,256 )
Comprehensive income (loss) (38,388 ) 73,115 88,570 (183,332 ) (60,035 )
Less: Comprehensive income attributable to non-controlling
interests
—
— 246
— 246
Comprehensive income (loss) attributable to Alere Inc. and
Subsidiaries $ (38,388 ) $ 73,115 $ 88,324 $ (183,332 ) $ (60,281 ) </t>
  </si>
  <si>
    <t>Guarantor Financial Information Consolidating Statement of Cash Flows</t>
  </si>
  <si>
    <t>CONSOLIDATING STATEMENT OF CASH FLOWS For the Six Months Ended June 30,
2017 (in thousands)
Guarantor
Non-Guarantor
Issuer Subsidiaries Subsidiaries Eliminations Consolidated
Cash Flows from Operating Activities:
Net income (loss) $ (156,829 ) $ 93,489 $ 28,294 $ (121,783 ) $ (156,829 )
Adjustments to reconcile net income (loss) to net cash provided by
(used in) operating activities:
Equity in earnings of subsidiaries, net of tax (114,812 )
—
— 114,812
—
Non-cash interest expense, including amortization of original issue
discounts and deferred financing costs 10,645 1 57
— 10,703
Depreciation and amortization 4,801 74,644 44,479 (466 ) 123,458
Non-cash stock-based compensation expense 11,919 3,466 4,547
— 19,932
Impairment of inventory
—
— 527
— 527
Impairment of long-lived assets
— 2 70
— 72
Loss on sales of fixed assets
— 8,329 953
— 9,282
Equity earnings of unconsolidated entities, net of tax (229 )
— (6,293 )
— (6,522 )
Deferred income taxes 5,116
— (5,116 )
—
—
Other non-cash items 3,347 (666 ) (713 ) 6 1,974
Non-cash change in fair value of contingent consideration (3,000 ) 5,931 (98 )
— 2,833
Changes in assets and liabilities, net of acquisitions:
Accounts receivable, net
— 6,114 40,618
— 46,732
Inventories, net
— (25,774 ) (22,160 ) 7,420 (40,514 )
Prepaid expenses and other current assets (4,262 ) 1,154 (6,115 ) 6,968 (2,255 )
Accounts payable 31,433 260 (7,100 )
— 24,593
Accrued expenses and other current liabilities 46,208 1,384 (74,307 ) (6,967 ) (33,682 )
Other non-current assets and liabilities 7,228 9,142 (6,377 ) 1 9,994
Cash paid for contingent consideration (301 )
—
—
— (301 )
Intercompany payable (receivable) 215,391 (165,235 ) (50,165 ) 9
—
Net cash provided by (used in) operating activities 56,655 12,241 (58,899 )
— 9,997
Cash Flows from Investing Activities:
(Increase) decrease in restricted cash 954
— (2,322 )
— (1,368 )
Purchases of property, plant and equipment (1,527 ) (10,773 ) (12,924 ) 735 (24,489 )
Proceeds from sale of property, plant and equipment 269 256 615 (735 ) 405
Cash paid for business acquisitions, net of cash acquired (3,100 ) 45
—
— (3,055 )
Cash received from sales of marketable securities
—
— 372
— 372
Cash paid for equity investments (191 )
— (41 )
— (232 )
Proceeds from sale of equity investments 229
—
—
— 229
Decrease in other assets 57 40 1,320
— 1,417
Net cash used in investing activities (3,309 ) (10,432 ) (12,980 )
— (26,721 )
Cash Flows from Financing Activities:
Cash paid for financing costs (32,480 )
—
—
— (32,480 )
Cash paid for contingent consideration
—
— (201 )
— (201 )
Proceeds from issuance of common stock, net of issuance costs 2,300
—
—
— 2,300
Payments on long-term debt (20,036 )
— (649 )
— (20,685 )
Net proceeds under revolving credit facilities
—
— 1,169
— 1,169
Cash paid for dividends (10,646 )
—
—
— (10,646 )
Cash paid for employee taxes related to shares withheld (4,144 ) (1,095 ) (1,443 )
— (6,682 )
Other financing fees (1,302 )
—
—
— (1,302 )
Principal payments on capital lease obligations
— (832 ) (819 )
— (1,651 )
Net cash used in financing activities (66,308 ) (1,927 ) (1,943 )
— (70,178 )
Foreign exchange effect on cash and cash equivalents 22 43 11,321
— 11,386
Net decrease in cash and cash equivalents (12,940 ) (75 ) (62,501 )
— (75,516 )
Cash and cash equivalents, beginning of period 167,639 3,161 396,415
— 567,215
Cash and cash equivalents, end of period $ 154,699 $ 3,086 $ 333,914 $
— $ 491,699
CONSOLIDATING STATEMENT OF CASH FLOWS For the Six Months Ended June 30,
2016 (As Restated) (in thousands)
Guarantor
Non-Guarantor
Issuer Subsidiaries Subsidiaries Eliminations Consolidated
Cash Flows from Operating Activities:
Net income (loss) $ (38,779 ) $ 73,943 $ 109,397 $ (183,340 ) $ (38,779 )
Adjustments to reconcile net income (loss) to net cash provided by
(used in) operating activities:
Equity in earnings of subsidiaries, net of tax (181,591 )
—
— 181,591
—
Non-cash interest expense, including amortization of original issue
discounts and deferred financing costs 5,175 7 79
— 5,261
Depreciation and amortization 4,484 88,973 48,109 839 142,405
Non-cash stock-based compensation expense 10,541 5,462 4,604
— 20,607
Impairment of inventory
—
— 870
— 870
Impairment of long-lived assets
— 548 85
— 633
Loss on sale of fixed assets 1 3,522 712
— 4,235
Equity earnings of unconsolidated entities, net of tax (1,269 )
— (6,138 ) 251 (7,156 )
Deferred income taxes
— (200 ) (13,010 )
— (13,210 )
Gain on business dispositions
—
— (3,810 )
— (3,810 )
Other non-cash items (66 ) 459 9,323 4 9,720
Non-cash change in fair value of contingent consideration (800 ) (823 ) (157 )
— (1,780 )
Changes in assets and liabilities, net of acquisitions:
Accounts receivable, net
— 2,141 8,235
— 10,376
Inventories, net
— (11,723 ) 8,545 660 (2,518 )
Prepaid expenses and other current assets (4,283 ) (7,408 ) (13,515 ) 68 (25,138 )
Accounts payable 7,807 396 (8,204 )
— (1 )
Accrued expenses and other current liabilities 22,134 (86,334 ) 64,780 (69 ) 511
Other non-current assets and liabilities 157,353 (159,968 ) (3,755 )
— (6,370 )
Cash paid for contingent consideration (321 )
— (3 )
— (324 )
Intercompany payable (receivable) 6,589 89,601 (96,186 ) (4 )
—
Net cash provided by (used in) operating activities (13,025 ) (1,404 ) 109,961
— 95,532
Cash Flows from Investing Activities:
Increase in restricted cash (165 )
— (284 )
— (449 )
Purchases of property, plant and equipment (2,680 ) (11,750 ) (18,972 ) 1,084 (32,318 )
Proceeds from sale of property, plant and equipment 92 45 1,839 (1,084 ) 892
Cash received from (used in) business dispositions, net of cash
divested (1,337 )
— 22,807
— 21,470
Cash paid for business acquisitions, net of cash acquired
—
— (5,958 )
— (5,958 )
Cash received from sales of marketable securities
— 90
—
— 90
Cash received from equity method investments 2,383
—
—
— 2,383
Cash paid for equity investments (184 )
—
—
— (184 )
(Increase) decrease in other assets (50 ) 13 532
— 495
Net cash used in investing activities (1,941 ) (11,602 ) (36 )
— (13,579 )
Cash Flows from Financing Activities:
Cash paid for financing costs (19,564 )
—
—
— (19,564 )
Cash paid for contingent consideration
—
— (485 )
— (485 )
Proceeds from issuance of common stock, net of issuance costs 11,124
—
—
— 11,124
Proceeds from issuance of long-term debt
—
— 381
— 381
Payments on short-term debt
—
— (791 )
— (791 )
Payments on long-term debt (176,861 )
— (776 )
— (177,637 )
Net proceeds under revolving credit facilities 125,000
— 1,213
— 126,213
Cash paid for dividends (10,646 )
—
—
— (10,646 )
Cash paid for employee taxes related to shares withheld (1,291 ) (99 ) (20 )
— (1,410 )
Principal payments on capital lease obligations
— (1,324 ) (886 )
— (2,210 )
Net cash used in financing activities (72,238 ) (1,423 ) (1,364 )
— (75,025 )
Foreign exchange effect on cash and cash equivalents (2,484 ) 160 (640 )
— (2,964 )
Net increase (decrease) in cash and cash equivalents (89,688 ) (14,269 ) 107,921
— 3,964
Cash and cash equivalents, beginning of period 139,153 21,150 341,897
— 502,200
Cash and cash equivalents, end of period $ 49,465 $ 6,881 $ 449,818 $
— $ 506,164</t>
  </si>
  <si>
    <t>Swiss Precision Diagnostics And TechLab [Member]</t>
  </si>
  <si>
    <t>Summarized financial information for SPD (and TechLab on a combined
basis for the three and six months ended June 30, 2016) is as
follows (in thousands):
Three Months Ended June 30,
Six Months Ended June 30,
Combined Condensed Results of Operations: 2017 2016 2017 2016
Net revenue $ 44,072 $ 55,077 $ 89,464 $ 108,511
Gross profit $ 27,273 $ 36,634 $ 62,406 $ 72,853
Net income after taxes $ 2,714 $ 4,328 $ 12,762 $ 14,469</t>
  </si>
  <si>
    <t>Combined Condensed Balance Sheet: June 30, 2017 December 31, 2016
Current assets $ 97,559 $ 75,248
Non-current 21,450 20,578
Total assets $ 119,009 $ 95,826
Current liabilities $ 49,283 $ 44,234
Non-current 4,570 3,875
Total liabilities $ 53,853 $ 48,109</t>
  </si>
  <si>
    <t>Basis of Presentation of Financial Information - Additional Information (Detail)</t>
  </si>
  <si>
    <t>Dec. 31, 2015Segment</t>
  </si>
  <si>
    <t>Number of operating segments</t>
  </si>
  <si>
    <t>Restatement of Previously Issued Financial Statements - Restated Consolidated Statements of Operations (Detail) - USD ($) $ / shares in Units, shares in Thousands, $ in Thousands</t>
  </si>
  <si>
    <t>Error Corrections and Prior Period Adjustments Restatement [Line Items]</t>
  </si>
  <si>
    <t>Impairment and (gain) loss on dispositions, net</t>
  </si>
  <si>
    <t>Operating income (loss)</t>
  </si>
  <si>
    <t>(Loss) income from operations before provision (benefit) for income taxes</t>
  </si>
  <si>
    <t>Provision (benefit) for income taxes</t>
  </si>
  <si>
    <t>(Loss) income from operations before equity earnings of unconsolidated entities, net of tax</t>
  </si>
  <si>
    <t>Net (loss) income</t>
  </si>
  <si>
    <t>Net (loss) income attributable to Alere Inc. and Subsidiaries</t>
  </si>
  <si>
    <t>Net (loss) income available to common stockholders</t>
  </si>
  <si>
    <t>Basic and Diluted net income (loss) per common share:</t>
  </si>
  <si>
    <t>Net (loss) income per common share</t>
  </si>
  <si>
    <t>Weighted-average shares -basic and diluted</t>
  </si>
  <si>
    <t>As Previously Reported [Member]</t>
  </si>
  <si>
    <t>Restatement Adjustment [Member]</t>
  </si>
  <si>
    <t>Restatement of Previously Issued Financial Statements - Restated Consolidated Statements of Operations (Parenthetical) (Detail) - USD ($) $ in Thousands</t>
  </si>
  <si>
    <t>Legal-related charges</t>
  </si>
  <si>
    <t>Increase general and administrative expenses</t>
  </si>
  <si>
    <t>Restatement of Previously Issued Financial Statements - Restated Consolidated Statement of Comprehensive Income (Loss) (Detail) - USD ($) $ in Thousands</t>
  </si>
  <si>
    <t>Comprehensive income attributable to Alere Inc. and Subsidiaries</t>
  </si>
  <si>
    <t>Restatement of Previously Issued Financial Statements - Restated Consolidated Statements of Cash Flows (Detail) - USD ($) $ in Thousands</t>
  </si>
  <si>
    <t>Net cash (used in) provided by operating activities</t>
  </si>
  <si>
    <t>Increase (decrease) in other assets</t>
  </si>
  <si>
    <t>Net cash (used in) provided by investing activities</t>
  </si>
  <si>
    <t>Net proceeds (payments) under revolving credit facilities</t>
  </si>
  <si>
    <t>Net decrease in cash and cash equivalents</t>
  </si>
  <si>
    <t>Restatement of Previously Issued Financial Statements - Restated Consolidated Statements of Cash Flows (Parenthetical) (Detail) - USD ($) $ in Thousands</t>
  </si>
  <si>
    <t>Employee taxes related to shares withheld from operating activities to financing activities</t>
  </si>
  <si>
    <t>Merger Agreement - Additional Information (Detail) $ / shares in Units, $ in Millions</t>
  </si>
  <si>
    <t>Jul. 15, 2017USD ($)Installment</t>
  </si>
  <si>
    <t>Jun. 08, 2017USD ($)</t>
  </si>
  <si>
    <t>Apr. 13, 2017$ / shares</t>
  </si>
  <si>
    <t>Jan. 30, 2016USD ($)$ / shares</t>
  </si>
  <si>
    <t>Jun. 30, 2017USD ($)</t>
  </si>
  <si>
    <t>Business Acquisition [Line Items]</t>
  </si>
  <si>
    <t>Termination fee of agreement</t>
  </si>
  <si>
    <t>Merger Agreement [Member]</t>
  </si>
  <si>
    <t>Right to receive cash by each common stockholder | $ / shares</t>
  </si>
  <si>
    <t>Triage Purchase Agreement [Member]</t>
  </si>
  <si>
    <t>Sale of businee, aggregate cash consideration</t>
  </si>
  <si>
    <t>BNP Purchase Agreement [Member]</t>
  </si>
  <si>
    <t>Number of installments | Installment</t>
  </si>
  <si>
    <t>Cash and Cash Equivalents - Additional Information (Detail)</t>
  </si>
  <si>
    <t>Cash investments maturity period</t>
  </si>
  <si>
    <t>Three  months or less</t>
  </si>
  <si>
    <t>Inventories - Inventories are Stated at Lower of Cost (First In, First Out) or Market (Detail) - USD ($) $ in Thousands</t>
  </si>
  <si>
    <t>Raw materials</t>
  </si>
  <si>
    <t>Work-in-process</t>
  </si>
  <si>
    <t>Finished goods</t>
  </si>
  <si>
    <t>Stock-based Compensation - Stock-based Compensation Expense (Detail) - USD ($) $ in Thousands</t>
  </si>
  <si>
    <t>Employee Service Share-based Compensation, Allocation of Recognized Period Costs [Line Items]</t>
  </si>
  <si>
    <t>Stock-based compensation</t>
  </si>
  <si>
    <t>Benefit for income taxes</t>
  </si>
  <si>
    <t>Stock-based compensation, net of tax</t>
  </si>
  <si>
    <t>Cost of Net Revenue [Member]</t>
  </si>
  <si>
    <t>Research and Development [Member]</t>
  </si>
  <si>
    <t>Stock-based compensation expense adjustment</t>
  </si>
  <si>
    <t>Sales and Marketing [Member]</t>
  </si>
  <si>
    <t>General and Administrative [Member]</t>
  </si>
  <si>
    <t>Net Loss Per Common Share - Computation of Basic and Diluted Net Loss Per Common Share (Detail) - USD ($) $ / shares in Units, shares in Thousands, $ in Thousands</t>
  </si>
  <si>
    <t>Numerator:</t>
  </si>
  <si>
    <t>Loss from operations</t>
  </si>
  <si>
    <t>Loss from operations attributable to common shares</t>
  </si>
  <si>
    <t>Less: Net income attributable to non-controlling interest</t>
  </si>
  <si>
    <t>Net income (loss) available to common stockholders</t>
  </si>
  <si>
    <t>Denominator:</t>
  </si>
  <si>
    <t>Weighted-average common shares outstanding - basic and diluted</t>
  </si>
  <si>
    <t>Basic and diluted net loss per common share attributable to Alere Inc. and Subsidiaries</t>
  </si>
  <si>
    <t>Net Loss Per Common Share - Potential Dilutive Securities Not Included in Calculation of Diluted Net Loss Per Common Share (Detail) - shares shares in Thousands</t>
  </si>
  <si>
    <t>Total number of antidilutive potentially issuable shares of common stock excluded from diluted common shares outstanding</t>
  </si>
  <si>
    <t>Options to Purchase Shares of Common Stock [Member]</t>
  </si>
  <si>
    <t>Conversion Shares Related to 3% Convertible Senior Subordinated Notes [Member]</t>
  </si>
  <si>
    <t>Conversion Shares Related to Series B Convertible Preferred Stock [Member]</t>
  </si>
  <si>
    <t>Net Loss Per Common Share - Potential Dilutive Securities Not Included in Calculation of Diluted Net Loss Per Common Share (Parenthetical) (Detail)</t>
  </si>
  <si>
    <t>Antidilutive Securities Excluded from Computation of Earnings Per Share [Line Items]</t>
  </si>
  <si>
    <t>Interest rate of debt instrument</t>
  </si>
  <si>
    <t>3.00%</t>
  </si>
  <si>
    <t>Stockholders' Equity and Non-controlling Interests - Additional Information (Detail) - USD ($)</t>
  </si>
  <si>
    <t>Preferred stock dividends accrued</t>
  </si>
  <si>
    <t>Preferred stock dividends cash paid</t>
  </si>
  <si>
    <t>Stockholders' Equity and Non-controlling Interests - Summary of Changes in Stockholders' Equity and Non-controlling Interests Comprising Total Equity (Detail) - USD ($) $ in Thousands</t>
  </si>
  <si>
    <t>Equity And Noncontrolling Interests [Line Items]</t>
  </si>
  <si>
    <t>Equity, beginning of period</t>
  </si>
  <si>
    <t>Issuance of common stock under employee compensation plans</t>
  </si>
  <si>
    <t>Surrender of common stock to settle taxes on restricted stock units</t>
  </si>
  <si>
    <t>Stock-based compensation expense</t>
  </si>
  <si>
    <t>Other adjustments</t>
  </si>
  <si>
    <t>Total other comprehensive income</t>
  </si>
  <si>
    <t>Equity, end of period</t>
  </si>
  <si>
    <t>Total Stockholders' Equity [Member]</t>
  </si>
  <si>
    <t>Non-controlling Interests [Member]</t>
  </si>
  <si>
    <t>Business Combinations - Additional Information (Detail) - USD ($) $ in Thousands</t>
  </si>
  <si>
    <t>Feb. 11, 2016</t>
  </si>
  <si>
    <t>EDTS [Member]</t>
  </si>
  <si>
    <t>Preliminary aggregate purchase price</t>
  </si>
  <si>
    <t>Total revenue related to acquisition</t>
  </si>
  <si>
    <t>Business Combinations - Summary of Aggregate Purchase Price Allocation (Detail) $ in Thousands</t>
  </si>
  <si>
    <t>Current assets</t>
  </si>
  <si>
    <t>Property, plant and equipment</t>
  </si>
  <si>
    <t>Intangible assets</t>
  </si>
  <si>
    <t>Total assets acquired</t>
  </si>
  <si>
    <t>Current liabilities</t>
  </si>
  <si>
    <t>Non-current liabilities</t>
  </si>
  <si>
    <t>Total liabilities assumed</t>
  </si>
  <si>
    <t>Net assets acquired</t>
  </si>
  <si>
    <t>Cash paid</t>
  </si>
  <si>
    <t>Business Combinations - Intangible Assets Acquired and their Respective Fair Values and Weighted-Average Useful Lives (Detail) $ in Thousands</t>
  </si>
  <si>
    <t>Finite And Infinite Lived Intangible Assets [Line Items]</t>
  </si>
  <si>
    <t>Total intangible assets</t>
  </si>
  <si>
    <t>Core Technology and Patents [Member]</t>
  </si>
  <si>
    <t>Acquired finite-lived intangible asset, amount</t>
  </si>
  <si>
    <t>Weighted-average Useful Life</t>
  </si>
  <si>
    <t>10 years</t>
  </si>
  <si>
    <t>Trademarks and Trade Names [Member]</t>
  </si>
  <si>
    <t>20 years</t>
  </si>
  <si>
    <t>Customer Relationships [Member]</t>
  </si>
  <si>
    <t>14 years</t>
  </si>
  <si>
    <t>Non-Compete Agreements [Member]</t>
  </si>
  <si>
    <t>3 years</t>
  </si>
  <si>
    <t>Restructuring - Aggregate Charges Associated with Restructuring Plans Recorded in Operating Income (Detail) - USD ($) $ in Thousands</t>
  </si>
  <si>
    <t>Restructuring Cost and Reserve [Line Items]</t>
  </si>
  <si>
    <t>Restructuring charges</t>
  </si>
  <si>
    <t>Interest Expense, Including Amortization of Original Issue Discounts and Deferred Financing Costs [Member]</t>
  </si>
  <si>
    <t>Total Operating Expenses [Member]</t>
  </si>
  <si>
    <t>Restructuring - Restructuring Activities Related to Restructuring Plans (Detail) - USD ($) $ in Thousands</t>
  </si>
  <si>
    <t>114 Months Ended</t>
  </si>
  <si>
    <t>Professional Diagnostics [Member]</t>
  </si>
  <si>
    <t>Corporate and Other [Member]</t>
  </si>
  <si>
    <t>2016 Restructuring Plans [Member]</t>
  </si>
  <si>
    <t>2016 Restructuring Plans [Member] | Professional Diagnostics [Member]</t>
  </si>
  <si>
    <t>2016 Restructuring Plans [Member] | Professional Diagnostics [Member] | Severance-Related Costs [Member]</t>
  </si>
  <si>
    <t>2016 Restructuring Plans [Member] | Professional Diagnostics [Member] | Facility and Transition Costs [Member]</t>
  </si>
  <si>
    <t>2016 Restructuring Plans [Member] | Professional Diagnostics [Member] | Other Exit Costs [Member]</t>
  </si>
  <si>
    <t>2016 Restructuring Plans [Member] | Professional Diagnostics [Member] | Cash Charges [Member]</t>
  </si>
  <si>
    <t>2016 Restructuring Plans [Member] | Professional Diagnostics [Member] | Fixed Asset and Inventory Impairments [Member]</t>
  </si>
  <si>
    <t>2016 Restructuring Plans [Member] | Professional Diagnostics [Member] | Other Non-Cash Recoveries [Member]</t>
  </si>
  <si>
    <t>2016 Restructuring Plans [Member] | Corporate and Other [Member]</t>
  </si>
  <si>
    <t>2016 Restructuring Plans [Member] | Corporate and Other [Member] | Severance-Related Costs [Member]</t>
  </si>
  <si>
    <t>2016 Restructuring Plans [Member] | Corporate and Other [Member] | Facility and Transition Costs [Member]</t>
  </si>
  <si>
    <t>Restructuring - Additional Information (Detail) $ in Millions</t>
  </si>
  <si>
    <t>Restructuring reserves included in accrued expenses and other current liabilities</t>
  </si>
  <si>
    <t>Restructuring reserves included in other long-term liabilities</t>
  </si>
  <si>
    <t>Additional costs</t>
  </si>
  <si>
    <t>Restructuring - Cash Activity for Restructuring Reserves (Detail) - USD ($) $ in Thousands</t>
  </si>
  <si>
    <t>Charges</t>
  </si>
  <si>
    <t>Restructuring Reserve [Member]</t>
  </si>
  <si>
    <t>Restructuring Reserve, Beginning Balance</t>
  </si>
  <si>
    <t>Payments</t>
  </si>
  <si>
    <t>Currency adjustments</t>
  </si>
  <si>
    <t>Restructuring Reserve, Ending Balance</t>
  </si>
  <si>
    <t>Severance-Related Costs [Member] | Restructuring Reserve [Member]</t>
  </si>
  <si>
    <t>Facility and Transition Costs [Member] | Restructuring Reserve [Member]</t>
  </si>
  <si>
    <t>Other Exit Costs [Member] | Restructuring Reserve [Member]</t>
  </si>
  <si>
    <t>Long-Term Debt - Long-Term Debt Balances Outstanding (Detail) - USD ($) $ in Thousands</t>
  </si>
  <si>
    <t>Debt Instrument [Line Items]</t>
  </si>
  <si>
    <t>Long-term debt, Total</t>
  </si>
  <si>
    <t>Less: Short-term debt and current portion of long-term debt</t>
  </si>
  <si>
    <t>Long-term debt</t>
  </si>
  <si>
    <t>Revolver Facility [Member]</t>
  </si>
  <si>
    <t>A Term Loans [Member]</t>
  </si>
  <si>
    <t>B Term Loans [Member]</t>
  </si>
  <si>
    <t>7.25% Senior Notes [Member]</t>
  </si>
  <si>
    <t>6.5% Senior Subordinated Notes [Member]</t>
  </si>
  <si>
    <t>6.375% Senior Subordinated Notes [Member]</t>
  </si>
  <si>
    <t>Other Lines of Credit [Member]</t>
  </si>
  <si>
    <t>Other [Member]</t>
  </si>
  <si>
    <t>Long-Term Debt - Long-Term Debt Balances Outstanding (Parenthetical) (Detail) $ in Thousands</t>
  </si>
  <si>
    <t>Jun. 30, 2016USD ($)</t>
  </si>
  <si>
    <t>Jul. 01, 2018USD ($)</t>
  </si>
  <si>
    <t>May 31, 2017Amendments</t>
  </si>
  <si>
    <t>Apr. 30, 2017Amendments</t>
  </si>
  <si>
    <t>Description of default under credit agreement</t>
  </si>
  <si>
    <t>(i) on March 31, 2016 we were in default under the credit agreement governing our secured credit facility, or the Credit Agreement, and the respective indentures governing our 7.25% senior notes due 2018, or the 7.25% senior notes, our 6.5% senior subordinated notes due 2020, or the 6.5% senior subordinated notes, our 6.375% senior subordinated notes due 2023, or the 6.375% senior subordinated notes, and our 3% convertible senior subordinated notes due 2016, or the 3% convertible senior subordinated notes, as a result of our failure to timely furnish to the holders of such debt our annual financial statements for the year ended December 31, 2015 and (ii) on April 22, 2016, we entered into an amendment to the Credit Agreement and, on May 10, 2016, we obtained consents from the requisite holders of our senior notes and senior subordinated notes (other than holders of our 3% convertible senior subordinated notes) to waive certain defaults and extend the deadline dates for the filing and delivery, as applicable, of our Annual Report on Form 10-K for the year ended December 31, 2015, our Quarterly Report on Form 10-Q for the quarter ended March 31, 2016 and certain related deliverables in order to avoid events of default under the Credit Agreement and the indentures governing our notes. As discussed more fully in Item 2. “Management’s Discussion and Analysis of Financial Condition and Results of Operations - Liquidity and Capital Resources,” in August 2016 we entered into a further amendment to the Credit Agreement with respect to our failure to timely file our Quarterly Report on Form 10-Q for the quarter ended June 30, 2016.</t>
  </si>
  <si>
    <t>Number of amendments | Amendments</t>
  </si>
  <si>
    <t>Repayment of long term debt</t>
  </si>
  <si>
    <t>Long-term debt, Interest rate</t>
  </si>
  <si>
    <t>7.25%</t>
  </si>
  <si>
    <t>Debt instrument, maturity date</t>
  </si>
  <si>
    <t>Jul. 1,
		2018</t>
  </si>
  <si>
    <t>Percentage of aggregate principal amount to be sold</t>
  </si>
  <si>
    <t>101.00%</t>
  </si>
  <si>
    <t>7.25% Senior Notes [Member] | Scenario, Forecast [Member]</t>
  </si>
  <si>
    <t>6.50%</t>
  </si>
  <si>
    <t>6.375%</t>
  </si>
  <si>
    <t>Long-Term Debt - Long-Term Debt Interest Expense (Detail) - USD ($) $ in Thousands</t>
  </si>
  <si>
    <t>Long-term debt issuance cost</t>
  </si>
  <si>
    <t>Secured Credit Facility [Member]</t>
  </si>
  <si>
    <t>3% Convertible Senior Subordinated Convertible Notes [Member]</t>
  </si>
  <si>
    <t>Long-Term Debt - Long-Term Debt Interest Expense (Parenthetical) (Detail) - USD ($) $ in Millions</t>
  </si>
  <si>
    <t>Amortization fee</t>
  </si>
  <si>
    <t>Long-Term Debt - Additional Information (Detail) - USD ($)</t>
  </si>
  <si>
    <t>Jun. 15, 2017</t>
  </si>
  <si>
    <t>Jun. 08, 2017</t>
  </si>
  <si>
    <t>Jun. 05, 2017</t>
  </si>
  <si>
    <t>Jun. 02, 2017</t>
  </si>
  <si>
    <t>May 31, 2017</t>
  </si>
  <si>
    <t>May 08, 2017</t>
  </si>
  <si>
    <t>Apr. 28, 2017</t>
  </si>
  <si>
    <t>Apr. 24, 2017</t>
  </si>
  <si>
    <t>May 01, 2017</t>
  </si>
  <si>
    <t>Third amendment consent fee, percentage of outstanding and credit commitment amount</t>
  </si>
  <si>
    <t>0.125%</t>
  </si>
  <si>
    <t>Fees and expenses associated with third amendment</t>
  </si>
  <si>
    <t>Consent aggregate payments per 1,000 principal amount</t>
  </si>
  <si>
    <t>Trustee or holders obligation payment percentage of Notes</t>
  </si>
  <si>
    <t>25.00%</t>
  </si>
  <si>
    <t>Aggregate amount of consent termination fee</t>
  </si>
  <si>
    <t>Fees and expenses associated with fourth amendment</t>
  </si>
  <si>
    <t>Consent fee</t>
  </si>
  <si>
    <t>0.25%</t>
  </si>
  <si>
    <t>Senior subordinated notes, interest rate</t>
  </si>
  <si>
    <t>7.250% Senior Subordinated Notes [Member]</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in Thousands</t>
  </si>
  <si>
    <t>Fair Value, Liabilities Measured on Recurring Basis, Unobservable Input Reconciliation [Line Items]</t>
  </si>
  <si>
    <t>Fair value of contingent consideration obligations, Beginning balance</t>
  </si>
  <si>
    <t>Fair value adjustments</t>
  </si>
  <si>
    <t>Foreign currency adjustments</t>
  </si>
  <si>
    <t>Fair value of contingent consideration obligations, Ending balance</t>
  </si>
  <si>
    <t>Fair Value Measurements - Additional Information (Detail) - USD ($) $ in Billions</t>
  </si>
  <si>
    <t>Estimated fair value of long-term debt</t>
  </si>
  <si>
    <t>Financial Information by Segment - Additional Information (Detail)</t>
  </si>
  <si>
    <t>Financial Information by Segment - Performance of Our Operating Segments Based on Revenue and Operating Income (Loss) (Detail) - USD ($) $ in Thousands</t>
  </si>
  <si>
    <t>Segment Reporting Information [Line Items]</t>
  </si>
  <si>
    <t>Restructuring charge</t>
  </si>
  <si>
    <t>Assets</t>
  </si>
  <si>
    <t>Consumer Diagnostics [Member]</t>
  </si>
  <si>
    <t>Other Non-Reportable Segments [Member]</t>
  </si>
  <si>
    <t>Financial Information by Segment - Summary of Company's Net Revenue from Professional Diagnostics Reporting Segment by Groups of Similar Products and Services (Detail) - USD ($) $ in Thousands</t>
  </si>
  <si>
    <t>Sales revenue net</t>
  </si>
  <si>
    <t>Total 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Related Party Transactions - Additional Information (Detail) $ in Thousands</t>
  </si>
  <si>
    <t>Dec. 31, 2016USD ($)</t>
  </si>
  <si>
    <t>Jun. 30, 2017CNY (¥)</t>
  </si>
  <si>
    <t>Sep. 16, 2016</t>
  </si>
  <si>
    <t>May 31, 2007</t>
  </si>
  <si>
    <t>Related Party Transaction [Line Items]</t>
  </si>
  <si>
    <t>SPD [Member]</t>
  </si>
  <si>
    <t>Equity method investment ownership percentage</t>
  </si>
  <si>
    <t>50.00%</t>
  </si>
  <si>
    <t>SPD Shanghai [Member]</t>
  </si>
  <si>
    <t>SPD Shanghai [Member] | Alere Shanghai [Member]</t>
  </si>
  <si>
    <t>Loan arrangement from related party</t>
  </si>
  <si>
    <t>SPD Shanghai [Member] | Maximum [Member] | Alere Shanghai [Member]</t>
  </si>
  <si>
    <t>Loan arrangement from related party | ¥</t>
  </si>
  <si>
    <t>TechLab [Member]</t>
  </si>
  <si>
    <t>Percentage of equity method investments sold</t>
  </si>
  <si>
    <t>49.00%</t>
  </si>
  <si>
    <t>Purchases from related party</t>
  </si>
  <si>
    <t>SPD Joint Venture [Member]</t>
  </si>
  <si>
    <t>Net payable to SPD</t>
  </si>
  <si>
    <t>Long-term receivable cost related to restructuring plan</t>
  </si>
  <si>
    <t>Customer receivables associated with revenue earned after SPD was completed have been classified as other receivables</t>
  </si>
  <si>
    <t>SPD Joint Venture [Member] | Sales Revenue Goods [Member]</t>
  </si>
  <si>
    <t>Revenue from joint venture</t>
  </si>
  <si>
    <t>SPD Joint Venture [Member] | Sales Revenue Services [Member]</t>
  </si>
  <si>
    <t>Related Party Transactions - Related Party Balances with SPD within Consolidated Balance Sheets (Detail) - USD ($) $ in Thousands</t>
  </si>
  <si>
    <t>Accounts receivable, net of allowances</t>
  </si>
  <si>
    <t>Commitments and Contingencies - Additional Information (Detail)</t>
  </si>
  <si>
    <t>Oct. 12, 2016USD ($)Patient</t>
  </si>
  <si>
    <t>May 31, 2017USD ($)</t>
  </si>
  <si>
    <t>Loss Contingencies [Line Items]</t>
  </si>
  <si>
    <t>Number of Medicare beneficiaries deceased | Patient</t>
  </si>
  <si>
    <t>Medicare claims</t>
  </si>
  <si>
    <t>Number of Medicare beneficiaries | Patient</t>
  </si>
  <si>
    <t>Loss Contingency Accrual</t>
  </si>
  <si>
    <t>Ionian Technologies, Inc. [Member]</t>
  </si>
  <si>
    <t>Earn-out payments under the agreement owed</t>
  </si>
  <si>
    <t>Original Merger Agreement [Member] | Minimum [Member]</t>
  </si>
  <si>
    <t>Payment to be received upon termination of merger agreement</t>
  </si>
  <si>
    <t>Original Merger Agreement [Member] | Maximum [Member]</t>
  </si>
  <si>
    <t>Epocal [Member]</t>
  </si>
  <si>
    <t>Consideration paid to former shareholders</t>
  </si>
  <si>
    <t>Commitments and Contingencies - Contractual Contingent Purchase Price Consideration Obligations Outstanding Related to Certain Acquisitions (Detail) - USD ($)</t>
  </si>
  <si>
    <t>Business Acquisition, Contingent Consideration [Line Items]</t>
  </si>
  <si>
    <t>Estimated Fair Value</t>
  </si>
  <si>
    <t>Payments Made During 2017</t>
  </si>
  <si>
    <t>TwistDx, Inc. [Member]</t>
  </si>
  <si>
    <t>Acquisition Date</t>
  </si>
  <si>
    <t>Mar. 11,
		2010</t>
  </si>
  <si>
    <t>Acquisition Date Fair Value</t>
  </si>
  <si>
    <t>Maximum Remaining Earn-out Potential</t>
  </si>
  <si>
    <t>Various</t>
  </si>
  <si>
    <t>Minimum [Member] | TwistDx, Inc. [Member]</t>
  </si>
  <si>
    <t>Remaining Earn-out Period</t>
  </si>
  <si>
    <t>Maximum [Member] | TwistDx, Inc. [Member]</t>
  </si>
  <si>
    <t>Commitments and Contingencies - Contractual Contingent Purchase Price Consideration Obligations Outstanding Related to Certain Acquisitions (Parenthetical) (Detail)</t>
  </si>
  <si>
    <t>Earn-out period</t>
  </si>
  <si>
    <t>15 years</t>
  </si>
  <si>
    <t>Recent Accounting Pronouncements - Additional Information (Detail) - USD ($) $ in Thousands</t>
  </si>
  <si>
    <t>New Accounting Pronouncements or Change in Accounting Principle [Line Items]</t>
  </si>
  <si>
    <t>ASU No. 2016-09 [Member]</t>
  </si>
  <si>
    <t>Equity Investments - Additional Information (Detail) - USD ($) $ in Thousands</t>
  </si>
  <si>
    <t>Schedule of Equity Method Investments [Line Items]</t>
  </si>
  <si>
    <t>Gain (Loss) on sale of equity method investment, before tax</t>
  </si>
  <si>
    <t>Equity Investments - Financial Information for SPD and TechLab on Combined Condensed Results of Operations (Detail) - TechLab [Member] - USD ($) $ in Thousands</t>
  </si>
  <si>
    <t>Net income after taxes</t>
  </si>
  <si>
    <t>Equity Investments - Financial Information for SPD and TechLab on Combined Condensed Balance Sheet (Detail) - Equity Method Investee [Member] - USD ($) $ in Thousands</t>
  </si>
  <si>
    <t>Non-current assets</t>
  </si>
  <si>
    <t>Impairment and (Gain) Loss on Dispositions, Net - Additional Information (Detail) - Alere E-Sante [Member] - USD ($) $ in Millions</t>
  </si>
  <si>
    <t>1 Months Ended</t>
  </si>
  <si>
    <t>Jan. 31, 2016</t>
  </si>
  <si>
    <t>Mar. 31, 2016</t>
  </si>
  <si>
    <t>Income Statement, Balance Sheet and Additional Disclosures by Disposal Groups, Including Discontinued Operations [Line Items]</t>
  </si>
  <si>
    <t>Sale of business, cash received</t>
  </si>
  <si>
    <t>Sale of business, working capital adjustment</t>
  </si>
  <si>
    <t>Sale of business, contingent consideration</t>
  </si>
  <si>
    <t>Gain (Loss) on sale of disposal group</t>
  </si>
  <si>
    <t>Provision for Income Taxes - Additional Information (Detail) - USD ($)</t>
  </si>
  <si>
    <t>Provision for income taxes increased</t>
  </si>
  <si>
    <t>Effective tax rate</t>
  </si>
  <si>
    <t>(23.00%)</t>
  </si>
  <si>
    <t>(8.00%)</t>
  </si>
  <si>
    <t>(28.00%)</t>
  </si>
  <si>
    <t>(6.00%)</t>
  </si>
  <si>
    <t>Valuation allowance</t>
  </si>
  <si>
    <t>Guarantor Financial Information - Consolidating Statement of Operations (Detail) - USD ($) $ in Thousands</t>
  </si>
  <si>
    <t>Condensed Financial Statements, Captions [Line Items]</t>
  </si>
  <si>
    <t>Gross profit (loss)</t>
  </si>
  <si>
    <t>Other income (expense), net</t>
  </si>
  <si>
    <t>Income (loss) before provision (benefit) for income taxes</t>
  </si>
  <si>
    <t>Income (loss) before equity in earnings of subsidiaries and unconsolidated entities, net of tax</t>
  </si>
  <si>
    <t>Equity in earnings of subsidiaries, net of tax</t>
  </si>
  <si>
    <t>Net income (loss) attributable to Alere Inc. and Subsidiaries</t>
  </si>
  <si>
    <t>Issuer [Member]</t>
  </si>
  <si>
    <t>Guarantor Subsidiaries [Member]</t>
  </si>
  <si>
    <t>Non-Guarantor Subsidiaries [Member]</t>
  </si>
  <si>
    <t>Eliminations [Member]</t>
  </si>
  <si>
    <t>Guarantor Financial Information - Consolidating Statement of Operations (Parenthetical) (Detail) - USD ($) $ in Thousands</t>
  </si>
  <si>
    <t>Condensed Financial Information of Parent Company Only Disclosure [Abstract]</t>
  </si>
  <si>
    <t>Guarantor Financial Information - Consolidating Statement of Comprehensive Income (Loss) (Detail) - USD ($) $ in Thousands</t>
  </si>
  <si>
    <t>Net income (loss)</t>
  </si>
  <si>
    <t>Comprehensive income (loss)</t>
  </si>
  <si>
    <t>Comprehensive income (loss) attributable to Alere Inc. and Subsidiaries</t>
  </si>
  <si>
    <t>Guarantor Financial Information - Consolidating Balance Sheet (Detail) - USD ($) $ in Thousands</t>
  </si>
  <si>
    <t>Dec. 31, 2015</t>
  </si>
  <si>
    <t>Intercompany receivables</t>
  </si>
  <si>
    <t>Investments in subsidiaries</t>
  </si>
  <si>
    <t>Intercompany notes receivables</t>
  </si>
  <si>
    <t>Intercompany payables</t>
  </si>
  <si>
    <t>Intercompany notes payables</t>
  </si>
  <si>
    <t>Guarantor Financial Information - Consolidating Balance Sheet (Parenthetical) (Detail) - USD ($) $ in Thousands</t>
  </si>
  <si>
    <t>Guarantor Financial Information - Consolidating Statement of Cash Flows (Detail) - USD ($) $ in Thousands</t>
  </si>
  <si>
    <t>Adjustments to reconcile net income (loss) to net cash provided by (used in) operating activities:</t>
  </si>
  <si>
    <t>Intercompany payable (receivable)</t>
  </si>
  <si>
    <t>(Increase) decrease in restricted cash</t>
  </si>
  <si>
    <t>Cash received from (used in) business dispositions, net of cash divested</t>
  </si>
  <si>
    <t>Subsequent Events - Additional Information (Detail) $ in Millions</t>
  </si>
  <si>
    <t>Jun. 30, 2017d</t>
  </si>
  <si>
    <t>Subsequent Event [Line Items]</t>
  </si>
  <si>
    <t>Number of days to terminate contract after consummation | d</t>
  </si>
  <si>
    <t>Subsequent Events [Member] | Triage Purchase Agreement [Member]</t>
  </si>
  <si>
    <t>Subsequent Events [Member] | BNP Purchase Agreement [Member]</t>
  </si>
  <si>
    <t>Sale of businee, aggregate cash consideration installment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45460</v>
      </c>
    </row>
    <row r="12" spans="1:3">
      <c r="A12" s="4" t="s">
        <v>19</v>
      </c>
      <c r="B12" s="4" t="s">
        <v>20</v>
      </c>
    </row>
    <row r="13" spans="1:3">
      <c r="A13" s="4" t="s">
        <v>21</v>
      </c>
      <c r="B13" s="4" t="s">
        <v>22</v>
      </c>
    </row>
    <row r="14" spans="1:3">
      <c r="A14" s="4" t="s">
        <v>23</v>
      </c>
      <c r="C14" s="5" t="n">
        <v>87577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5"/>
    <col customWidth="1" max="7" min="7" width="14"/>
    <col customWidth="1" max="8" min="8" width="4"/>
  </cols>
  <sheetData>
    <row r="1" spans="1:8">
      <c r="A1" s="1" t="s">
        <v>24</v>
      </c>
      <c r="B1" s="2" t="s">
        <v>25</v>
      </c>
      <c r="F1" s="2" t="s">
        <v>1</v>
      </c>
    </row>
    <row r="2" spans="1:8">
      <c r="B2" s="2" t="s">
        <v>2</v>
      </c>
      <c r="C2" s="2" t="s">
        <v>26</v>
      </c>
      <c r="D2" s="2" t="s">
        <v>27</v>
      </c>
      <c r="E2" s="2" t="s">
        <v>28</v>
      </c>
      <c r="F2" s="2" t="s">
        <v>2</v>
      </c>
      <c r="G2" s="2" t="s">
        <v>27</v>
      </c>
      <c r="H2" s="2" t="s">
        <v>28</v>
      </c>
    </row>
    <row r="3" spans="1:8">
      <c r="A3" s="3" t="s">
        <v>29</v>
      </c>
    </row>
    <row r="4" spans="1:8">
      <c r="A4" s="4" t="s">
        <v>30</v>
      </c>
      <c r="B4" s="7" t="n">
        <v>425926</v>
      </c>
      <c r="D4" s="7" t="n">
        <v>482962</v>
      </c>
      <c r="F4" s="7" t="n">
        <v>889371</v>
      </c>
      <c r="G4" s="7" t="n">
        <v>951464</v>
      </c>
    </row>
    <row r="5" spans="1:8">
      <c r="A5" s="4" t="s">
        <v>31</v>
      </c>
      <c r="B5" s="5" t="n">
        <v>128765</v>
      </c>
      <c r="D5" s="5" t="n">
        <v>124809</v>
      </c>
      <c r="F5" s="5" t="n">
        <v>250894</v>
      </c>
      <c r="G5" s="5" t="n">
        <v>240518</v>
      </c>
    </row>
    <row r="6" spans="1:8">
      <c r="A6" s="4" t="s">
        <v>32</v>
      </c>
      <c r="B6" s="5" t="n">
        <v>554691</v>
      </c>
      <c r="D6" s="5" t="n">
        <v>607771</v>
      </c>
      <c r="F6" s="5" t="n">
        <v>1140265</v>
      </c>
      <c r="G6" s="5" t="n">
        <v>1191982</v>
      </c>
    </row>
    <row r="7" spans="1:8">
      <c r="A7" s="4" t="s">
        <v>33</v>
      </c>
      <c r="B7" s="5" t="n">
        <v>2981</v>
      </c>
      <c r="D7" s="5" t="n">
        <v>2533</v>
      </c>
      <c r="F7" s="5" t="n">
        <v>5623</v>
      </c>
      <c r="G7" s="5" t="n">
        <v>5262</v>
      </c>
    </row>
    <row r="8" spans="1:8">
      <c r="A8" s="4" t="s">
        <v>34</v>
      </c>
      <c r="B8" s="5" t="n">
        <v>557672</v>
      </c>
      <c r="D8" s="5" t="n">
        <v>610304</v>
      </c>
      <c r="F8" s="5" t="n">
        <v>1145888</v>
      </c>
      <c r="G8" s="5" t="n">
        <v>1197244</v>
      </c>
    </row>
    <row r="9" spans="1:8">
      <c r="A9" s="4" t="s">
        <v>35</v>
      </c>
      <c r="B9" s="5" t="n">
        <v>222632</v>
      </c>
      <c r="D9" s="5" t="n">
        <v>249837</v>
      </c>
      <c r="F9" s="5" t="n">
        <v>452463</v>
      </c>
      <c r="G9" s="5" t="n">
        <v>491161</v>
      </c>
    </row>
    <row r="10" spans="1:8">
      <c r="A10" s="4" t="s">
        <v>36</v>
      </c>
      <c r="B10" s="5" t="n">
        <v>81812</v>
      </c>
      <c r="D10" s="5" t="n">
        <v>78294</v>
      </c>
      <c r="F10" s="5" t="n">
        <v>157711</v>
      </c>
      <c r="G10" s="5" t="n">
        <v>151394</v>
      </c>
    </row>
    <row r="11" spans="1:8">
      <c r="A11" s="4" t="s">
        <v>37</v>
      </c>
      <c r="B11" s="5" t="n">
        <v>304444</v>
      </c>
      <c r="D11" s="5" t="n">
        <v>328131</v>
      </c>
      <c r="F11" s="5" t="n">
        <v>610174</v>
      </c>
      <c r="G11" s="5" t="n">
        <v>642555</v>
      </c>
    </row>
    <row r="12" spans="1:8">
      <c r="A12" s="4" t="s">
        <v>38</v>
      </c>
      <c r="B12" s="5" t="n">
        <v>496</v>
      </c>
      <c r="D12" s="5" t="n">
        <v>535</v>
      </c>
      <c r="F12" s="5" t="n">
        <v>1256</v>
      </c>
      <c r="G12" s="5" t="n">
        <v>1926</v>
      </c>
    </row>
    <row r="13" spans="1:8">
      <c r="A13" s="4" t="s">
        <v>39</v>
      </c>
      <c r="B13" s="5" t="n">
        <v>304940</v>
      </c>
      <c r="D13" s="5" t="n">
        <v>328666</v>
      </c>
      <c r="F13" s="5" t="n">
        <v>611430</v>
      </c>
      <c r="G13" s="5" t="n">
        <v>644481</v>
      </c>
    </row>
    <row r="14" spans="1:8">
      <c r="A14" s="4" t="s">
        <v>40</v>
      </c>
      <c r="B14" s="5" t="n">
        <v>252732</v>
      </c>
      <c r="D14" s="5" t="n">
        <v>281638</v>
      </c>
      <c r="F14" s="5" t="n">
        <v>534458</v>
      </c>
      <c r="G14" s="5" t="n">
        <v>552763</v>
      </c>
    </row>
    <row r="15" spans="1:8">
      <c r="A15" s="3" t="s">
        <v>41</v>
      </c>
    </row>
    <row r="16" spans="1:8">
      <c r="A16" s="4" t="s">
        <v>42</v>
      </c>
      <c r="B16" s="5" t="n">
        <v>29448</v>
      </c>
      <c r="D16" s="5" t="n">
        <v>28446</v>
      </c>
      <c r="F16" s="5" t="n">
        <v>55732</v>
      </c>
      <c r="G16" s="5" t="n">
        <v>55508</v>
      </c>
    </row>
    <row r="17" spans="1:8">
      <c r="A17" s="4" t="s">
        <v>43</v>
      </c>
      <c r="B17" s="5" t="n">
        <v>96243</v>
      </c>
      <c r="D17" s="5" t="n">
        <v>102444</v>
      </c>
      <c r="F17" s="5" t="n">
        <v>190434</v>
      </c>
      <c r="G17" s="5" t="n">
        <v>203084</v>
      </c>
    </row>
    <row r="18" spans="1:8">
      <c r="A18" s="4" t="s">
        <v>44</v>
      </c>
      <c r="B18" s="5" t="n">
        <v>156040</v>
      </c>
      <c r="D18" s="5" t="n">
        <v>136854</v>
      </c>
      <c r="F18" s="5" t="n">
        <v>322313</v>
      </c>
      <c r="G18" s="5" t="n">
        <v>251810</v>
      </c>
    </row>
    <row r="19" spans="1:8">
      <c r="A19" s="4" t="s">
        <v>45</v>
      </c>
      <c r="B19" s="5" t="n">
        <v>0</v>
      </c>
      <c r="D19" s="5" t="n">
        <v>0</v>
      </c>
      <c r="F19" s="5" t="n">
        <v>0</v>
      </c>
      <c r="G19" s="5" t="n">
        <v>-3810</v>
      </c>
    </row>
    <row r="20" spans="1:8">
      <c r="A20" s="4" t="s">
        <v>46</v>
      </c>
      <c r="B20" s="5" t="n">
        <v>-28999</v>
      </c>
      <c r="D20" s="5" t="n">
        <v>13894</v>
      </c>
      <c r="F20" s="5" t="n">
        <v>-34021</v>
      </c>
      <c r="G20" s="5" t="n">
        <v>46171</v>
      </c>
    </row>
    <row r="21" spans="1:8">
      <c r="A21" s="4" t="s">
        <v>47</v>
      </c>
      <c r="B21" s="5" t="n">
        <v>-46179</v>
      </c>
      <c r="D21" s="5" t="n">
        <v>-42329</v>
      </c>
      <c r="F21" s="5" t="n">
        <v>-89362</v>
      </c>
      <c r="G21" s="5" t="n">
        <v>-84435</v>
      </c>
    </row>
    <row r="22" spans="1:8">
      <c r="A22" s="4" t="s">
        <v>48</v>
      </c>
      <c r="B22" s="5" t="n">
        <v>-1531</v>
      </c>
      <c r="D22" s="5" t="n">
        <v>-3912</v>
      </c>
      <c r="F22" s="5" t="n">
        <v>-4047</v>
      </c>
      <c r="G22" s="5" t="n">
        <v>-5261</v>
      </c>
    </row>
    <row r="23" spans="1:8">
      <c r="A23" s="4" t="s">
        <v>49</v>
      </c>
      <c r="B23" s="5" t="n">
        <v>-76709</v>
      </c>
      <c r="D23" s="5" t="n">
        <v>-32347</v>
      </c>
      <c r="F23" s="5" t="n">
        <v>-127430</v>
      </c>
      <c r="G23" s="5" t="n">
        <v>-43525</v>
      </c>
    </row>
    <row r="24" spans="1:8">
      <c r="A24" s="4" t="s">
        <v>50</v>
      </c>
      <c r="B24" s="5" t="n">
        <v>17312</v>
      </c>
      <c r="C24" s="7" t="n">
        <v>10200</v>
      </c>
      <c r="D24" s="5" t="n">
        <v>2582</v>
      </c>
      <c r="F24" s="5" t="n">
        <v>35921</v>
      </c>
      <c r="G24" s="5" t="n">
        <v>2410</v>
      </c>
    </row>
    <row r="25" spans="1:8">
      <c r="A25" s="4" t="s">
        <v>51</v>
      </c>
      <c r="B25" s="5" t="n">
        <v>-94021</v>
      </c>
      <c r="D25" s="5" t="n">
        <v>-34929</v>
      </c>
      <c r="F25" s="5" t="n">
        <v>-163351</v>
      </c>
      <c r="G25" s="5" t="n">
        <v>-45935</v>
      </c>
    </row>
    <row r="26" spans="1:8">
      <c r="A26" s="4" t="s">
        <v>52</v>
      </c>
      <c r="B26" s="5" t="n">
        <v>1321</v>
      </c>
      <c r="D26" s="5" t="n">
        <v>2122</v>
      </c>
      <c r="F26" s="5" t="n">
        <v>6522</v>
      </c>
      <c r="G26" s="5" t="n">
        <v>7156</v>
      </c>
    </row>
    <row r="27" spans="1:8">
      <c r="A27" s="4" t="s">
        <v>53</v>
      </c>
      <c r="B27" s="5" t="n">
        <v>-92700</v>
      </c>
      <c r="D27" s="5" t="n">
        <v>-32807</v>
      </c>
      <c r="F27" s="5" t="n">
        <v>-156829</v>
      </c>
      <c r="G27" s="5" t="n">
        <v>-38779</v>
      </c>
    </row>
    <row r="28" spans="1:8">
      <c r="A28" s="4" t="s">
        <v>54</v>
      </c>
      <c r="B28" s="5" t="n">
        <v>368</v>
      </c>
      <c r="D28" s="5" t="n">
        <v>143</v>
      </c>
      <c r="F28" s="5" t="n">
        <v>551</v>
      </c>
      <c r="G28" s="5" t="n">
        <v>246</v>
      </c>
    </row>
    <row r="29" spans="1:8">
      <c r="A29" s="4" t="s">
        <v>55</v>
      </c>
      <c r="B29" s="5" t="n">
        <v>-93068</v>
      </c>
      <c r="D29" s="5" t="n">
        <v>-32950</v>
      </c>
      <c r="F29" s="5" t="n">
        <v>-157380</v>
      </c>
      <c r="G29" s="5" t="n">
        <v>-39025</v>
      </c>
    </row>
    <row r="30" spans="1:8">
      <c r="A30" s="4" t="s">
        <v>56</v>
      </c>
      <c r="B30" s="5" t="n">
        <v>-5308</v>
      </c>
      <c r="D30" s="5" t="n">
        <v>-5308</v>
      </c>
      <c r="F30" s="5" t="n">
        <v>-10558</v>
      </c>
      <c r="G30" s="5" t="n">
        <v>-10617</v>
      </c>
    </row>
    <row r="31" spans="1:8">
      <c r="A31" s="4" t="s">
        <v>57</v>
      </c>
      <c r="B31" s="7" t="n">
        <v>-98376</v>
      </c>
      <c r="D31" s="7" t="n">
        <v>-38258</v>
      </c>
      <c r="F31" s="7" t="n">
        <v>-167938</v>
      </c>
      <c r="G31" s="7" t="n">
        <v>-49642</v>
      </c>
    </row>
    <row r="32" spans="1:8">
      <c r="A32" s="3" t="s">
        <v>58</v>
      </c>
    </row>
    <row r="33" spans="1:8">
      <c r="A33" s="4" t="s">
        <v>59</v>
      </c>
      <c r="B33" s="8" t="n">
        <v>-1.13</v>
      </c>
      <c r="D33" s="8" t="n">
        <v>-0.44</v>
      </c>
      <c r="F33" s="8" t="n">
        <v>-1.92</v>
      </c>
      <c r="G33" s="8" t="n">
        <v>-0.57</v>
      </c>
    </row>
    <row r="34" spans="1:8">
      <c r="A34" s="4" t="s">
        <v>60</v>
      </c>
      <c r="B34" s="5" t="n">
        <v>87360</v>
      </c>
      <c r="D34" s="5" t="n">
        <v>86737</v>
      </c>
      <c r="F34" s="5" t="n">
        <v>87300</v>
      </c>
      <c r="G34" s="5" t="n">
        <v>86692</v>
      </c>
    </row>
    <row r="35" spans="1:8"/>
    <row r="36" spans="1:8">
      <c r="A36" s="4" t="s">
        <v>28</v>
      </c>
      <c r="B36" s="4" t="s">
        <v>61</v>
      </c>
    </row>
  </sheetData>
  <mergeCells count="69">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A35:H35"/>
    <mergeCell ref="B36:H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179</v>
      </c>
      <c r="B4" s="4" t="s">
        <v>240</v>
      </c>
    </row>
    <row r="5" spans="1:2">
      <c r="A5" s="4" t="s">
        <v>188</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62</v>
      </c>
      <c r="B1" s="2" t="s">
        <v>25</v>
      </c>
      <c r="E1" s="2" t="s">
        <v>1</v>
      </c>
    </row>
    <row r="2" spans="1:7">
      <c r="B2" s="2" t="s">
        <v>2</v>
      </c>
      <c r="C2" s="2" t="s">
        <v>27</v>
      </c>
      <c r="D2" s="2" t="s">
        <v>28</v>
      </c>
      <c r="E2" s="2" t="s">
        <v>2</v>
      </c>
      <c r="F2" s="2" t="s">
        <v>27</v>
      </c>
      <c r="G2" s="2" t="s">
        <v>28</v>
      </c>
    </row>
    <row r="3" spans="1:7">
      <c r="A3" s="3" t="s">
        <v>63</v>
      </c>
    </row>
    <row r="4" spans="1:7">
      <c r="A4" s="4" t="s">
        <v>53</v>
      </c>
      <c r="B4" s="7" t="n">
        <v>-92700</v>
      </c>
      <c r="C4" s="7" t="n">
        <v>-32807</v>
      </c>
      <c r="E4" s="7" t="n">
        <v>-156829</v>
      </c>
      <c r="F4" s="7" t="n">
        <v>-38779</v>
      </c>
    </row>
    <row r="5" spans="1:7">
      <c r="A5" s="3" t="s">
        <v>64</v>
      </c>
    </row>
    <row r="6" spans="1:7">
      <c r="A6" s="4" t="s">
        <v>65</v>
      </c>
      <c r="B6" s="5" t="n">
        <v>32888</v>
      </c>
      <c r="C6" s="5" t="n">
        <v>-44135</v>
      </c>
      <c r="E6" s="5" t="n">
        <v>86218</v>
      </c>
      <c r="F6" s="5" t="n">
        <v>-21942</v>
      </c>
    </row>
    <row r="7" spans="1:7">
      <c r="A7" s="4" t="s">
        <v>66</v>
      </c>
      <c r="B7" s="5" t="n">
        <v>-274</v>
      </c>
      <c r="C7" s="5" t="n">
        <v>531</v>
      </c>
      <c r="E7" s="5" t="n">
        <v>-345</v>
      </c>
      <c r="F7" s="5" t="n">
        <v>686</v>
      </c>
    </row>
    <row r="8" spans="1:7">
      <c r="A8" s="4" t="s">
        <v>67</v>
      </c>
      <c r="B8" s="5" t="n">
        <v>32614</v>
      </c>
      <c r="C8" s="5" t="n">
        <v>-43604</v>
      </c>
      <c r="E8" s="5" t="n">
        <v>85873</v>
      </c>
      <c r="F8" s="5" t="n">
        <v>-21256</v>
      </c>
    </row>
    <row r="9" spans="1:7">
      <c r="A9" s="4" t="s">
        <v>68</v>
      </c>
      <c r="B9" s="5" t="n">
        <v>32614</v>
      </c>
      <c r="C9" s="5" t="n">
        <v>-43604</v>
      </c>
      <c r="E9" s="5" t="n">
        <v>85873</v>
      </c>
      <c r="F9" s="5" t="n">
        <v>-21256</v>
      </c>
    </row>
    <row r="10" spans="1:7">
      <c r="A10" s="4" t="s">
        <v>69</v>
      </c>
      <c r="B10" s="5" t="n">
        <v>-60086</v>
      </c>
      <c r="C10" s="5" t="n">
        <v>-76411</v>
      </c>
      <c r="E10" s="5" t="n">
        <v>-70956</v>
      </c>
      <c r="F10" s="5" t="n">
        <v>-60035</v>
      </c>
    </row>
    <row r="11" spans="1:7">
      <c r="A11" s="4" t="s">
        <v>70</v>
      </c>
      <c r="B11" s="5" t="n">
        <v>368</v>
      </c>
      <c r="C11" s="5" t="n">
        <v>143</v>
      </c>
      <c r="E11" s="5" t="n">
        <v>551</v>
      </c>
      <c r="F11" s="5" t="n">
        <v>246</v>
      </c>
    </row>
    <row r="12" spans="1:7">
      <c r="A12" s="4" t="s">
        <v>71</v>
      </c>
      <c r="B12" s="7" t="n">
        <v>-60454</v>
      </c>
      <c r="C12" s="7" t="n">
        <v>-76554</v>
      </c>
      <c r="E12" s="7" t="n">
        <v>-71507</v>
      </c>
      <c r="F12" s="7" t="n">
        <v>-60281</v>
      </c>
    </row>
    <row r="13" spans="1:7"/>
    <row r="14" spans="1:7">
      <c r="A14" s="4" t="s">
        <v>28</v>
      </c>
      <c r="B14" s="4" t="s">
        <v>61</v>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72</v>
      </c>
      <c r="B1" s="2" t="s">
        <v>2</v>
      </c>
      <c r="C1" s="2" t="s">
        <v>28</v>
      </c>
      <c r="D1" s="2" t="s">
        <v>73</v>
      </c>
    </row>
    <row r="2" spans="1:4">
      <c r="A2" s="3" t="s">
        <v>74</v>
      </c>
    </row>
    <row r="3" spans="1:4">
      <c r="A3" s="4" t="s">
        <v>75</v>
      </c>
      <c r="B3" s="7" t="n">
        <v>491699</v>
      </c>
      <c r="D3" s="7" t="n">
        <v>567215</v>
      </c>
    </row>
    <row r="4" spans="1:4">
      <c r="A4" s="4" t="s">
        <v>76</v>
      </c>
      <c r="B4" s="5" t="n">
        <v>52480</v>
      </c>
      <c r="D4" s="5" t="n">
        <v>51550</v>
      </c>
    </row>
    <row r="5" spans="1:4">
      <c r="A5" s="4" t="s">
        <v>77</v>
      </c>
      <c r="B5" s="5" t="n">
        <v>150</v>
      </c>
      <c r="D5" s="5" t="n">
        <v>76</v>
      </c>
    </row>
    <row r="6" spans="1:4">
      <c r="A6" s="4" t="s">
        <v>78</v>
      </c>
      <c r="B6" s="5" t="n">
        <v>377963</v>
      </c>
      <c r="D6" s="5" t="n">
        <v>413535</v>
      </c>
    </row>
    <row r="7" spans="1:4">
      <c r="A7" s="4" t="s">
        <v>79</v>
      </c>
      <c r="B7" s="5" t="n">
        <v>335710</v>
      </c>
      <c r="D7" s="5" t="n">
        <v>308920</v>
      </c>
    </row>
    <row r="8" spans="1:4">
      <c r="A8" s="4" t="s">
        <v>80</v>
      </c>
      <c r="B8" s="5" t="n">
        <v>125604</v>
      </c>
      <c r="D8" s="5" t="n">
        <v>118607</v>
      </c>
    </row>
    <row r="9" spans="1:4">
      <c r="A9" s="4" t="s">
        <v>81</v>
      </c>
      <c r="B9" s="5" t="n">
        <v>1383606</v>
      </c>
      <c r="D9" s="5" t="n">
        <v>1459903</v>
      </c>
    </row>
    <row r="10" spans="1:4">
      <c r="A10" s="4" t="s">
        <v>82</v>
      </c>
      <c r="B10" s="5" t="n">
        <v>436201</v>
      </c>
      <c r="D10" s="5" t="n">
        <v>441190</v>
      </c>
    </row>
    <row r="11" spans="1:4">
      <c r="A11" s="4" t="s">
        <v>83</v>
      </c>
      <c r="B11" s="5" t="n">
        <v>2798713</v>
      </c>
      <c r="D11" s="5" t="n">
        <v>2759366</v>
      </c>
    </row>
    <row r="12" spans="1:4">
      <c r="A12" s="4" t="s">
        <v>84</v>
      </c>
      <c r="B12" s="5" t="n">
        <v>21469</v>
      </c>
      <c r="D12" s="5" t="n">
        <v>27164</v>
      </c>
    </row>
    <row r="13" spans="1:4">
      <c r="A13" s="4" t="s">
        <v>85</v>
      </c>
      <c r="B13" s="5" t="n">
        <v>754682</v>
      </c>
      <c r="D13" s="5" t="n">
        <v>805577</v>
      </c>
    </row>
    <row r="14" spans="1:4">
      <c r="A14" s="4" t="s">
        <v>76</v>
      </c>
      <c r="B14" s="5" t="n">
        <v>2353</v>
      </c>
      <c r="D14" s="5" t="n">
        <v>2171</v>
      </c>
    </row>
    <row r="15" spans="1:4">
      <c r="A15" s="4" t="s">
        <v>86</v>
      </c>
      <c r="B15" s="5" t="n">
        <v>13235</v>
      </c>
      <c r="D15" s="5" t="n">
        <v>14966</v>
      </c>
    </row>
    <row r="16" spans="1:4">
      <c r="A16" s="4" t="s">
        <v>87</v>
      </c>
      <c r="B16" s="5" t="n">
        <v>79656</v>
      </c>
      <c r="D16" s="5" t="n">
        <v>72225</v>
      </c>
    </row>
    <row r="17" spans="1:4">
      <c r="A17" s="4" t="s">
        <v>88</v>
      </c>
      <c r="B17" s="5" t="n">
        <v>23496</v>
      </c>
      <c r="D17" s="5" t="n">
        <v>20483</v>
      </c>
    </row>
    <row r="18" spans="1:4">
      <c r="A18" s="4" t="s">
        <v>89</v>
      </c>
      <c r="B18" s="5" t="n">
        <v>43424</v>
      </c>
      <c r="D18" s="5" t="n">
        <v>45234</v>
      </c>
    </row>
    <row r="19" spans="1:4">
      <c r="A19" s="4" t="s">
        <v>90</v>
      </c>
      <c r="B19" s="5" t="n">
        <v>5556835</v>
      </c>
      <c r="D19" s="5" t="n">
        <v>5648279</v>
      </c>
    </row>
    <row r="20" spans="1:4">
      <c r="A20" s="3" t="s">
        <v>91</v>
      </c>
    </row>
    <row r="21" spans="1:4">
      <c r="A21" s="4" t="s">
        <v>92</v>
      </c>
      <c r="B21" s="5" t="n">
        <v>83825</v>
      </c>
      <c r="D21" s="5" t="n">
        <v>82370</v>
      </c>
    </row>
    <row r="22" spans="1:4">
      <c r="A22" s="4" t="s">
        <v>93</v>
      </c>
      <c r="B22" s="5" t="n">
        <v>2846</v>
      </c>
      <c r="D22" s="5" t="n">
        <v>3064</v>
      </c>
    </row>
    <row r="23" spans="1:4">
      <c r="A23" s="4" t="s">
        <v>94</v>
      </c>
      <c r="B23" s="5" t="n">
        <v>226212</v>
      </c>
      <c r="D23" s="5" t="n">
        <v>195879</v>
      </c>
    </row>
    <row r="24" spans="1:4">
      <c r="A24" s="4" t="s">
        <v>95</v>
      </c>
      <c r="B24" s="5" t="n">
        <v>366556</v>
      </c>
      <c r="D24" s="5" t="n">
        <v>394843</v>
      </c>
    </row>
    <row r="25" spans="1:4">
      <c r="A25" s="4" t="s">
        <v>96</v>
      </c>
      <c r="B25" s="5" t="n">
        <v>679439</v>
      </c>
      <c r="D25" s="5" t="n">
        <v>676156</v>
      </c>
    </row>
    <row r="26" spans="1:4">
      <c r="A26" s="3" t="s">
        <v>97</v>
      </c>
    </row>
    <row r="27" spans="1:4">
      <c r="A27" s="4" t="s">
        <v>98</v>
      </c>
      <c r="B27" s="5" t="n">
        <v>2815572</v>
      </c>
      <c r="D27" s="5" t="n">
        <v>2858205</v>
      </c>
    </row>
    <row r="28" spans="1:4">
      <c r="A28" s="4" t="s">
        <v>99</v>
      </c>
      <c r="B28" s="5" t="n">
        <v>5203</v>
      </c>
      <c r="D28" s="5" t="n">
        <v>7221</v>
      </c>
    </row>
    <row r="29" spans="1:4">
      <c r="A29" s="4" t="s">
        <v>100</v>
      </c>
      <c r="B29" s="5" t="n">
        <v>123775</v>
      </c>
      <c r="D29" s="5" t="n">
        <v>119098</v>
      </c>
    </row>
    <row r="30" spans="1:4">
      <c r="A30" s="4" t="s">
        <v>101</v>
      </c>
      <c r="B30" s="5" t="n">
        <v>167273</v>
      </c>
      <c r="D30" s="5" t="n">
        <v>155992</v>
      </c>
    </row>
    <row r="31" spans="1:4">
      <c r="A31" s="4" t="s">
        <v>102</v>
      </c>
      <c r="B31" s="5" t="n">
        <v>3111823</v>
      </c>
      <c r="D31" s="5" t="n">
        <v>3140516</v>
      </c>
    </row>
    <row r="32" spans="1:4">
      <c r="A32" s="4" t="s">
        <v>103</v>
      </c>
      <c r="B32" s="4" t="s">
        <v>104</v>
      </c>
      <c r="D32" s="4" t="s">
        <v>104</v>
      </c>
    </row>
    <row r="33" spans="1:4">
      <c r="A33" s="3" t="s">
        <v>105</v>
      </c>
    </row>
    <row r="34" spans="1:4">
      <c r="A34" s="4" t="s">
        <v>106</v>
      </c>
      <c r="B34" s="5" t="n">
        <v>606406</v>
      </c>
      <c r="D34" s="5" t="n">
        <v>606406</v>
      </c>
    </row>
    <row r="35" spans="1:4">
      <c r="A35" s="4" t="s">
        <v>107</v>
      </c>
      <c r="B35" s="5" t="n">
        <v>95</v>
      </c>
      <c r="D35" s="5" t="n">
        <v>95</v>
      </c>
    </row>
    <row r="36" spans="1:4">
      <c r="A36" s="4" t="s">
        <v>108</v>
      </c>
      <c r="B36" s="5" t="n">
        <v>3479904</v>
      </c>
      <c r="D36" s="5" t="n">
        <v>3474979</v>
      </c>
    </row>
    <row r="37" spans="1:4">
      <c r="A37" s="4" t="s">
        <v>109</v>
      </c>
      <c r="B37" s="5" t="n">
        <v>-1764499</v>
      </c>
      <c r="D37" s="5" t="n">
        <v>-1607119</v>
      </c>
    </row>
    <row r="38" spans="1:4">
      <c r="A38" s="4" t="s">
        <v>110</v>
      </c>
      <c r="B38" s="5" t="n">
        <v>-184971</v>
      </c>
      <c r="D38" s="5" t="n">
        <v>-184971</v>
      </c>
    </row>
    <row r="39" spans="1:4">
      <c r="A39" s="4" t="s">
        <v>111</v>
      </c>
      <c r="B39" s="5" t="n">
        <v>-376525</v>
      </c>
      <c r="D39" s="5" t="n">
        <v>-462398</v>
      </c>
    </row>
    <row r="40" spans="1:4">
      <c r="A40" s="4" t="s">
        <v>112</v>
      </c>
      <c r="B40" s="5" t="n">
        <v>1760410</v>
      </c>
      <c r="D40" s="5" t="n">
        <v>1826992</v>
      </c>
    </row>
    <row r="41" spans="1:4">
      <c r="A41" s="4" t="s">
        <v>113</v>
      </c>
      <c r="B41" s="5" t="n">
        <v>5163</v>
      </c>
      <c r="D41" s="5" t="n">
        <v>4615</v>
      </c>
    </row>
    <row r="42" spans="1:4">
      <c r="A42" s="4" t="s">
        <v>114</v>
      </c>
      <c r="B42" s="5" t="n">
        <v>1765573</v>
      </c>
      <c r="D42" s="5" t="n">
        <v>1831607</v>
      </c>
    </row>
    <row r="43" spans="1:4">
      <c r="A43" s="4" t="s">
        <v>115</v>
      </c>
      <c r="B43" s="7" t="n">
        <v>5556835</v>
      </c>
      <c r="D43" s="7" t="n">
        <v>5648279</v>
      </c>
    </row>
    <row r="44" spans="1:4"/>
    <row r="45" spans="1:4">
      <c r="A45" s="4" t="s">
        <v>28</v>
      </c>
      <c r="B45" s="4" t="s">
        <v>116</v>
      </c>
    </row>
  </sheetData>
  <mergeCells count="4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row r="7" spans="1:2">
      <c r="A7" s="4" t="s">
        <v>307</v>
      </c>
    </row>
    <row r="8" spans="1:2">
      <c r="A8" s="4" t="s">
        <v>299</v>
      </c>
      <c r="B8" s="4" t="s">
        <v>308</v>
      </c>
    </row>
    <row r="9" spans="1:2">
      <c r="A9" s="4" t="s">
        <v>301</v>
      </c>
      <c r="B9"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31</v>
      </c>
    </row>
    <row r="2" spans="1:2">
      <c r="B2" s="2" t="s">
        <v>311</v>
      </c>
    </row>
    <row r="3" spans="1:2">
      <c r="A3" s="3" t="s">
        <v>180</v>
      </c>
    </row>
    <row r="4" spans="1:2">
      <c r="A4" s="4" t="s">
        <v>312</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5"/>
    <col customWidth="1" max="7" min="7" width="14"/>
    <col customWidth="1" max="8" min="8" width="4"/>
  </cols>
  <sheetData>
    <row r="1" spans="1:8">
      <c r="A1" s="1" t="s">
        <v>313</v>
      </c>
      <c r="B1" s="2" t="s">
        <v>25</v>
      </c>
      <c r="F1" s="2" t="s">
        <v>1</v>
      </c>
    </row>
    <row r="2" spans="1:8">
      <c r="B2" s="2" t="s">
        <v>2</v>
      </c>
      <c r="C2" s="2" t="s">
        <v>26</v>
      </c>
      <c r="D2" s="2" t="s">
        <v>27</v>
      </c>
      <c r="F2" s="2" t="s">
        <v>2</v>
      </c>
      <c r="G2" s="2" t="s">
        <v>27</v>
      </c>
    </row>
    <row r="3" spans="1:8">
      <c r="A3" s="3" t="s">
        <v>314</v>
      </c>
    </row>
    <row r="4" spans="1:8">
      <c r="A4" s="4" t="s">
        <v>30</v>
      </c>
      <c r="B4" s="7" t="n">
        <v>425926</v>
      </c>
      <c r="D4" s="7" t="n">
        <v>482962</v>
      </c>
      <c r="E4" s="4" t="s">
        <v>28</v>
      </c>
      <c r="F4" s="7" t="n">
        <v>889371</v>
      </c>
      <c r="G4" s="7" t="n">
        <v>951464</v>
      </c>
      <c r="H4" s="4" t="s">
        <v>28</v>
      </c>
    </row>
    <row r="5" spans="1:8">
      <c r="A5" s="4" t="s">
        <v>31</v>
      </c>
      <c r="B5" s="5" t="n">
        <v>128765</v>
      </c>
      <c r="D5" s="5" t="n">
        <v>124809</v>
      </c>
      <c r="E5" s="4" t="s">
        <v>28</v>
      </c>
      <c r="F5" s="5" t="n">
        <v>250894</v>
      </c>
      <c r="G5" s="5" t="n">
        <v>240518</v>
      </c>
      <c r="H5" s="4" t="s">
        <v>28</v>
      </c>
    </row>
    <row r="6" spans="1:8">
      <c r="A6" s="4" t="s">
        <v>32</v>
      </c>
      <c r="B6" s="5" t="n">
        <v>554691</v>
      </c>
      <c r="D6" s="5" t="n">
        <v>607771</v>
      </c>
      <c r="E6" s="4" t="s">
        <v>28</v>
      </c>
      <c r="F6" s="5" t="n">
        <v>1140265</v>
      </c>
      <c r="G6" s="5" t="n">
        <v>1191982</v>
      </c>
      <c r="H6" s="4" t="s">
        <v>28</v>
      </c>
    </row>
    <row r="7" spans="1:8">
      <c r="A7" s="4" t="s">
        <v>33</v>
      </c>
      <c r="B7" s="5" t="n">
        <v>2981</v>
      </c>
      <c r="D7" s="5" t="n">
        <v>2533</v>
      </c>
      <c r="E7" s="4" t="s">
        <v>28</v>
      </c>
      <c r="F7" s="5" t="n">
        <v>5623</v>
      </c>
      <c r="G7" s="5" t="n">
        <v>5262</v>
      </c>
      <c r="H7" s="4" t="s">
        <v>28</v>
      </c>
    </row>
    <row r="8" spans="1:8">
      <c r="A8" s="4" t="s">
        <v>34</v>
      </c>
      <c r="B8" s="5" t="n">
        <v>557672</v>
      </c>
      <c r="D8" s="5" t="n">
        <v>610304</v>
      </c>
      <c r="E8" s="4" t="s">
        <v>28</v>
      </c>
      <c r="F8" s="5" t="n">
        <v>1145888</v>
      </c>
      <c r="G8" s="5" t="n">
        <v>1197244</v>
      </c>
      <c r="H8" s="4" t="s">
        <v>28</v>
      </c>
    </row>
    <row r="9" spans="1:8">
      <c r="A9" s="4" t="s">
        <v>35</v>
      </c>
      <c r="B9" s="5" t="n">
        <v>222632</v>
      </c>
      <c r="D9" s="5" t="n">
        <v>249837</v>
      </c>
      <c r="E9" s="4" t="s">
        <v>28</v>
      </c>
      <c r="F9" s="5" t="n">
        <v>452463</v>
      </c>
      <c r="G9" s="5" t="n">
        <v>491161</v>
      </c>
      <c r="H9" s="4" t="s">
        <v>28</v>
      </c>
    </row>
    <row r="10" spans="1:8">
      <c r="A10" s="4" t="s">
        <v>36</v>
      </c>
      <c r="B10" s="5" t="n">
        <v>81812</v>
      </c>
      <c r="D10" s="5" t="n">
        <v>78294</v>
      </c>
      <c r="E10" s="4" t="s">
        <v>28</v>
      </c>
      <c r="F10" s="5" t="n">
        <v>157711</v>
      </c>
      <c r="G10" s="5" t="n">
        <v>151394</v>
      </c>
      <c r="H10" s="4" t="s">
        <v>28</v>
      </c>
    </row>
    <row r="11" spans="1:8">
      <c r="A11" s="4" t="s">
        <v>37</v>
      </c>
      <c r="B11" s="5" t="n">
        <v>304444</v>
      </c>
      <c r="D11" s="5" t="n">
        <v>328131</v>
      </c>
      <c r="E11" s="4" t="s">
        <v>28</v>
      </c>
      <c r="F11" s="5" t="n">
        <v>610174</v>
      </c>
      <c r="G11" s="5" t="n">
        <v>642555</v>
      </c>
      <c r="H11" s="4" t="s">
        <v>28</v>
      </c>
    </row>
    <row r="12" spans="1:8">
      <c r="A12" s="4" t="s">
        <v>38</v>
      </c>
      <c r="D12" s="5" t="n">
        <v>535</v>
      </c>
      <c r="G12" s="5" t="n">
        <v>1926</v>
      </c>
    </row>
    <row r="13" spans="1:8">
      <c r="A13" s="4" t="s">
        <v>39</v>
      </c>
      <c r="B13" s="5" t="n">
        <v>304940</v>
      </c>
      <c r="D13" s="5" t="n">
        <v>328666</v>
      </c>
      <c r="E13" s="4" t="s">
        <v>28</v>
      </c>
      <c r="F13" s="5" t="n">
        <v>611430</v>
      </c>
      <c r="G13" s="5" t="n">
        <v>644481</v>
      </c>
      <c r="H13" s="4" t="s">
        <v>28</v>
      </c>
    </row>
    <row r="14" spans="1:8">
      <c r="A14" s="4" t="s">
        <v>40</v>
      </c>
      <c r="B14" s="5" t="n">
        <v>252732</v>
      </c>
      <c r="D14" s="5" t="n">
        <v>281638</v>
      </c>
      <c r="E14" s="4" t="s">
        <v>28</v>
      </c>
      <c r="F14" s="5" t="n">
        <v>534458</v>
      </c>
      <c r="G14" s="5" t="n">
        <v>552763</v>
      </c>
      <c r="H14" s="4" t="s">
        <v>28</v>
      </c>
    </row>
    <row r="15" spans="1:8">
      <c r="A15" s="3" t="s">
        <v>41</v>
      </c>
    </row>
    <row r="16" spans="1:8">
      <c r="A16" s="4" t="s">
        <v>42</v>
      </c>
      <c r="B16" s="5" t="n">
        <v>29448</v>
      </c>
      <c r="D16" s="5" t="n">
        <v>28446</v>
      </c>
      <c r="E16" s="4" t="s">
        <v>28</v>
      </c>
      <c r="F16" s="5" t="n">
        <v>55732</v>
      </c>
      <c r="G16" s="5" t="n">
        <v>55508</v>
      </c>
      <c r="H16" s="4" t="s">
        <v>28</v>
      </c>
    </row>
    <row r="17" spans="1:8">
      <c r="A17" s="4" t="s">
        <v>43</v>
      </c>
      <c r="B17" s="5" t="n">
        <v>96243</v>
      </c>
      <c r="D17" s="5" t="n">
        <v>102444</v>
      </c>
      <c r="E17" s="4" t="s">
        <v>28</v>
      </c>
      <c r="F17" s="5" t="n">
        <v>190434</v>
      </c>
      <c r="G17" s="5" t="n">
        <v>203084</v>
      </c>
      <c r="H17" s="4" t="s">
        <v>28</v>
      </c>
    </row>
    <row r="18" spans="1:8">
      <c r="A18" s="4" t="s">
        <v>44</v>
      </c>
      <c r="B18" s="5" t="n">
        <v>156040</v>
      </c>
      <c r="D18" s="5" t="n">
        <v>136854</v>
      </c>
      <c r="E18" s="4" t="s">
        <v>28</v>
      </c>
      <c r="F18" s="5" t="n">
        <v>322313</v>
      </c>
      <c r="G18" s="5" t="n">
        <v>251810</v>
      </c>
      <c r="H18" s="4" t="s">
        <v>28</v>
      </c>
    </row>
    <row r="19" spans="1:8">
      <c r="A19" s="4" t="s">
        <v>315</v>
      </c>
      <c r="B19" s="5" t="n">
        <v>0</v>
      </c>
      <c r="D19" s="5" t="n">
        <v>0</v>
      </c>
      <c r="E19" s="4" t="s">
        <v>28</v>
      </c>
      <c r="F19" s="5" t="n">
        <v>0</v>
      </c>
      <c r="G19" s="5" t="n">
        <v>-3810</v>
      </c>
      <c r="H19" s="4" t="s">
        <v>28</v>
      </c>
    </row>
    <row r="20" spans="1:8">
      <c r="A20" s="4" t="s">
        <v>316</v>
      </c>
      <c r="B20" s="5" t="n">
        <v>-28999</v>
      </c>
      <c r="D20" s="5" t="n">
        <v>13894</v>
      </c>
      <c r="E20" s="4" t="s">
        <v>28</v>
      </c>
      <c r="F20" s="5" t="n">
        <v>-34021</v>
      </c>
      <c r="G20" s="5" t="n">
        <v>46171</v>
      </c>
      <c r="H20" s="4" t="s">
        <v>28</v>
      </c>
    </row>
    <row r="21" spans="1:8">
      <c r="A21" s="4" t="s">
        <v>47</v>
      </c>
      <c r="B21" s="5" t="n">
        <v>-46179</v>
      </c>
      <c r="D21" s="5" t="n">
        <v>-42329</v>
      </c>
      <c r="E21" s="4" t="s">
        <v>28</v>
      </c>
      <c r="F21" s="5" t="n">
        <v>-89362</v>
      </c>
      <c r="G21" s="5" t="n">
        <v>-84435</v>
      </c>
      <c r="H21" s="4" t="s">
        <v>28</v>
      </c>
    </row>
    <row r="22" spans="1:8">
      <c r="A22" s="4" t="s">
        <v>48</v>
      </c>
      <c r="B22" s="5" t="n">
        <v>-1531</v>
      </c>
      <c r="D22" s="5" t="n">
        <v>-3912</v>
      </c>
      <c r="E22" s="4" t="s">
        <v>28</v>
      </c>
      <c r="F22" s="5" t="n">
        <v>-4047</v>
      </c>
      <c r="G22" s="5" t="n">
        <v>-5261</v>
      </c>
      <c r="H22" s="4" t="s">
        <v>28</v>
      </c>
    </row>
    <row r="23" spans="1:8">
      <c r="A23" s="4" t="s">
        <v>317</v>
      </c>
      <c r="B23" s="5" t="n">
        <v>-76709</v>
      </c>
      <c r="D23" s="5" t="n">
        <v>-32347</v>
      </c>
      <c r="E23" s="4" t="s">
        <v>28</v>
      </c>
      <c r="F23" s="5" t="n">
        <v>-127430</v>
      </c>
      <c r="G23" s="5" t="n">
        <v>-43525</v>
      </c>
      <c r="H23" s="4" t="s">
        <v>28</v>
      </c>
    </row>
    <row r="24" spans="1:8">
      <c r="A24" s="4" t="s">
        <v>318</v>
      </c>
      <c r="B24" s="5" t="n">
        <v>17312</v>
      </c>
      <c r="C24" s="7" t="n">
        <v>10200</v>
      </c>
      <c r="D24" s="5" t="n">
        <v>2582</v>
      </c>
      <c r="E24" s="4" t="s">
        <v>28</v>
      </c>
      <c r="F24" s="5" t="n">
        <v>35921</v>
      </c>
      <c r="G24" s="5" t="n">
        <v>2410</v>
      </c>
      <c r="H24" s="4" t="s">
        <v>28</v>
      </c>
    </row>
    <row r="25" spans="1:8">
      <c r="A25" s="4" t="s">
        <v>319</v>
      </c>
      <c r="B25" s="5" t="n">
        <v>-94021</v>
      </c>
      <c r="D25" s="5" t="n">
        <v>-34929</v>
      </c>
      <c r="E25" s="4" t="s">
        <v>28</v>
      </c>
      <c r="F25" s="5" t="n">
        <v>-163351</v>
      </c>
      <c r="G25" s="5" t="n">
        <v>-45935</v>
      </c>
      <c r="H25" s="4" t="s">
        <v>28</v>
      </c>
    </row>
    <row r="26" spans="1:8">
      <c r="A26" s="4" t="s">
        <v>52</v>
      </c>
      <c r="B26" s="5" t="n">
        <v>1321</v>
      </c>
      <c r="D26" s="5" t="n">
        <v>2122</v>
      </c>
      <c r="E26" s="4" t="s">
        <v>28</v>
      </c>
      <c r="F26" s="5" t="n">
        <v>6522</v>
      </c>
      <c r="G26" s="5" t="n">
        <v>7156</v>
      </c>
      <c r="H26" s="4" t="s">
        <v>28</v>
      </c>
    </row>
    <row r="27" spans="1:8">
      <c r="A27" s="4" t="s">
        <v>320</v>
      </c>
      <c r="B27" s="5" t="n">
        <v>-92700</v>
      </c>
      <c r="D27" s="5" t="n">
        <v>-32807</v>
      </c>
      <c r="E27" s="4" t="s">
        <v>28</v>
      </c>
      <c r="F27" s="5" t="n">
        <v>-156829</v>
      </c>
      <c r="G27" s="5" t="n">
        <v>-38779</v>
      </c>
      <c r="H27" s="4" t="s">
        <v>28</v>
      </c>
    </row>
    <row r="28" spans="1:8">
      <c r="A28" s="4" t="s">
        <v>54</v>
      </c>
      <c r="B28" s="5" t="n">
        <v>368</v>
      </c>
      <c r="D28" s="5" t="n">
        <v>143</v>
      </c>
      <c r="E28" s="4" t="s">
        <v>28</v>
      </c>
      <c r="F28" s="5" t="n">
        <v>551</v>
      </c>
      <c r="G28" s="5" t="n">
        <v>246</v>
      </c>
      <c r="H28" s="4" t="s">
        <v>28</v>
      </c>
    </row>
    <row r="29" spans="1:8">
      <c r="A29" s="4" t="s">
        <v>321</v>
      </c>
      <c r="B29" s="5" t="n">
        <v>-93068</v>
      </c>
      <c r="D29" s="5" t="n">
        <v>-32950</v>
      </c>
      <c r="E29" s="4" t="s">
        <v>28</v>
      </c>
      <c r="F29" s="5" t="n">
        <v>-157380</v>
      </c>
      <c r="G29" s="5" t="n">
        <v>-39025</v>
      </c>
      <c r="H29" s="4" t="s">
        <v>28</v>
      </c>
    </row>
    <row r="30" spans="1:8">
      <c r="A30" s="4" t="s">
        <v>56</v>
      </c>
      <c r="B30" s="5" t="n">
        <v>-5308</v>
      </c>
      <c r="D30" s="5" t="n">
        <v>-5308</v>
      </c>
      <c r="E30" s="4" t="s">
        <v>28</v>
      </c>
      <c r="F30" s="5" t="n">
        <v>-10558</v>
      </c>
      <c r="G30" s="5" t="n">
        <v>-10617</v>
      </c>
      <c r="H30" s="4" t="s">
        <v>28</v>
      </c>
    </row>
    <row r="31" spans="1:8">
      <c r="A31" s="4" t="s">
        <v>322</v>
      </c>
      <c r="B31" s="7" t="n">
        <v>-98376</v>
      </c>
      <c r="D31" s="7" t="n">
        <v>-38258</v>
      </c>
      <c r="E31" s="4" t="s">
        <v>28</v>
      </c>
      <c r="F31" s="7" t="n">
        <v>-167938</v>
      </c>
      <c r="G31" s="7" t="n">
        <v>-49642</v>
      </c>
      <c r="H31" s="4" t="s">
        <v>28</v>
      </c>
    </row>
    <row r="32" spans="1:8">
      <c r="A32" s="3" t="s">
        <v>323</v>
      </c>
    </row>
    <row r="33" spans="1:8">
      <c r="A33" s="4" t="s">
        <v>324</v>
      </c>
      <c r="B33" s="8" t="n">
        <v>-1.13</v>
      </c>
      <c r="D33" s="8" t="n">
        <v>-0.44</v>
      </c>
      <c r="E33" s="4" t="s">
        <v>28</v>
      </c>
      <c r="F33" s="8" t="n">
        <v>-1.92</v>
      </c>
      <c r="G33" s="8" t="n">
        <v>-0.57</v>
      </c>
      <c r="H33" s="4" t="s">
        <v>28</v>
      </c>
    </row>
    <row r="34" spans="1:8">
      <c r="A34" s="4" t="s">
        <v>325</v>
      </c>
      <c r="B34" s="5" t="n">
        <v>87360</v>
      </c>
      <c r="D34" s="5" t="n">
        <v>86737</v>
      </c>
      <c r="E34" s="4" t="s">
        <v>28</v>
      </c>
      <c r="F34" s="5" t="n">
        <v>87300</v>
      </c>
      <c r="G34" s="5" t="n">
        <v>86692</v>
      </c>
      <c r="H34" s="4" t="s">
        <v>28</v>
      </c>
    </row>
    <row r="35" spans="1:8">
      <c r="A35" s="4" t="s">
        <v>326</v>
      </c>
    </row>
    <row r="36" spans="1:8">
      <c r="A36" s="3" t="s">
        <v>314</v>
      </c>
    </row>
    <row r="37" spans="1:8">
      <c r="A37" s="4" t="s">
        <v>30</v>
      </c>
      <c r="D37" s="7" t="n">
        <v>483746</v>
      </c>
      <c r="G37" s="7" t="n">
        <v>943517</v>
      </c>
    </row>
    <row r="38" spans="1:8">
      <c r="A38" s="4" t="s">
        <v>31</v>
      </c>
      <c r="D38" s="5" t="n">
        <v>124809</v>
      </c>
      <c r="G38" s="5" t="n">
        <v>240518</v>
      </c>
    </row>
    <row r="39" spans="1:8">
      <c r="A39" s="4" t="s">
        <v>32</v>
      </c>
      <c r="D39" s="5" t="n">
        <v>608555</v>
      </c>
      <c r="G39" s="5" t="n">
        <v>1184035</v>
      </c>
    </row>
    <row r="40" spans="1:8">
      <c r="A40" s="4" t="s">
        <v>33</v>
      </c>
      <c r="D40" s="5" t="n">
        <v>2533</v>
      </c>
      <c r="G40" s="5" t="n">
        <v>5262</v>
      </c>
    </row>
    <row r="41" spans="1:8">
      <c r="A41" s="4" t="s">
        <v>34</v>
      </c>
      <c r="D41" s="5" t="n">
        <v>611088</v>
      </c>
      <c r="G41" s="5" t="n">
        <v>1189297</v>
      </c>
    </row>
    <row r="42" spans="1:8">
      <c r="A42" s="4" t="s">
        <v>35</v>
      </c>
      <c r="D42" s="5" t="n">
        <v>250398</v>
      </c>
      <c r="G42" s="5" t="n">
        <v>487859</v>
      </c>
    </row>
    <row r="43" spans="1:8">
      <c r="A43" s="4" t="s">
        <v>36</v>
      </c>
      <c r="D43" s="5" t="n">
        <v>78294</v>
      </c>
      <c r="G43" s="5" t="n">
        <v>151394</v>
      </c>
    </row>
    <row r="44" spans="1:8">
      <c r="A44" s="4" t="s">
        <v>37</v>
      </c>
      <c r="D44" s="5" t="n">
        <v>328692</v>
      </c>
      <c r="G44" s="5" t="n">
        <v>639253</v>
      </c>
    </row>
    <row r="45" spans="1:8">
      <c r="A45" s="4" t="s">
        <v>38</v>
      </c>
      <c r="D45" s="5" t="n">
        <v>535</v>
      </c>
      <c r="G45" s="5" t="n">
        <v>1926</v>
      </c>
    </row>
    <row r="46" spans="1:8">
      <c r="A46" s="4" t="s">
        <v>39</v>
      </c>
      <c r="D46" s="5" t="n">
        <v>329227</v>
      </c>
      <c r="G46" s="5" t="n">
        <v>641179</v>
      </c>
    </row>
    <row r="47" spans="1:8">
      <c r="A47" s="4" t="s">
        <v>40</v>
      </c>
      <c r="D47" s="5" t="n">
        <v>281861</v>
      </c>
      <c r="G47" s="5" t="n">
        <v>548118</v>
      </c>
    </row>
    <row r="48" spans="1:8">
      <c r="A48" s="3" t="s">
        <v>41</v>
      </c>
    </row>
    <row r="49" spans="1:8">
      <c r="A49" s="4" t="s">
        <v>42</v>
      </c>
      <c r="D49" s="5" t="n">
        <v>28446</v>
      </c>
      <c r="G49" s="5" t="n">
        <v>55508</v>
      </c>
    </row>
    <row r="50" spans="1:8">
      <c r="A50" s="4" t="s">
        <v>43</v>
      </c>
      <c r="D50" s="5" t="n">
        <v>102516</v>
      </c>
      <c r="G50" s="5" t="n">
        <v>202329</v>
      </c>
    </row>
    <row r="51" spans="1:8">
      <c r="A51" s="4" t="s">
        <v>44</v>
      </c>
      <c r="D51" s="5" t="n">
        <v>128354</v>
      </c>
      <c r="G51" s="5" t="n">
        <v>243310</v>
      </c>
    </row>
    <row r="52" spans="1:8">
      <c r="A52" s="4" t="s">
        <v>315</v>
      </c>
      <c r="G52" s="5" t="n">
        <v>-3810</v>
      </c>
    </row>
    <row r="53" spans="1:8">
      <c r="A53" s="4" t="s">
        <v>316</v>
      </c>
      <c r="D53" s="5" t="n">
        <v>22545</v>
      </c>
      <c r="G53" s="5" t="n">
        <v>50781</v>
      </c>
    </row>
    <row r="54" spans="1:8">
      <c r="A54" s="4" t="s">
        <v>47</v>
      </c>
      <c r="D54" s="5" t="n">
        <v>-42329</v>
      </c>
      <c r="G54" s="5" t="n">
        <v>-84435</v>
      </c>
    </row>
    <row r="55" spans="1:8">
      <c r="A55" s="4" t="s">
        <v>48</v>
      </c>
      <c r="D55" s="5" t="n">
        <v>-14112</v>
      </c>
      <c r="G55" s="5" t="n">
        <v>-15461</v>
      </c>
    </row>
    <row r="56" spans="1:8">
      <c r="A56" s="4" t="s">
        <v>317</v>
      </c>
      <c r="D56" s="5" t="n">
        <v>-33896</v>
      </c>
      <c r="G56" s="5" t="n">
        <v>-49115</v>
      </c>
    </row>
    <row r="57" spans="1:8">
      <c r="A57" s="4" t="s">
        <v>318</v>
      </c>
      <c r="D57" s="5" t="n">
        <v>3117</v>
      </c>
      <c r="G57" s="5" t="n">
        <v>2909</v>
      </c>
    </row>
    <row r="58" spans="1:8">
      <c r="A58" s="4" t="s">
        <v>319</v>
      </c>
      <c r="D58" s="5" t="n">
        <v>-37013</v>
      </c>
      <c r="G58" s="5" t="n">
        <v>-52024</v>
      </c>
    </row>
    <row r="59" spans="1:8">
      <c r="A59" s="4" t="s">
        <v>52</v>
      </c>
      <c r="D59" s="5" t="n">
        <v>2122</v>
      </c>
      <c r="G59" s="5" t="n">
        <v>7156</v>
      </c>
    </row>
    <row r="60" spans="1:8">
      <c r="A60" s="4" t="s">
        <v>320</v>
      </c>
      <c r="D60" s="5" t="n">
        <v>-34891</v>
      </c>
      <c r="G60" s="5" t="n">
        <v>-44868</v>
      </c>
    </row>
    <row r="61" spans="1:8">
      <c r="A61" s="4" t="s">
        <v>54</v>
      </c>
      <c r="D61" s="5" t="n">
        <v>143</v>
      </c>
      <c r="G61" s="5" t="n">
        <v>246</v>
      </c>
    </row>
    <row r="62" spans="1:8">
      <c r="A62" s="4" t="s">
        <v>321</v>
      </c>
      <c r="D62" s="5" t="n">
        <v>-35034</v>
      </c>
      <c r="G62" s="5" t="n">
        <v>-45114</v>
      </c>
    </row>
    <row r="63" spans="1:8">
      <c r="A63" s="4" t="s">
        <v>56</v>
      </c>
      <c r="D63" s="5" t="n">
        <v>-5308</v>
      </c>
      <c r="G63" s="5" t="n">
        <v>-10617</v>
      </c>
    </row>
    <row r="64" spans="1:8">
      <c r="A64" s="4" t="s">
        <v>322</v>
      </c>
      <c r="D64" s="7" t="n">
        <v>-40342</v>
      </c>
      <c r="G64" s="7" t="n">
        <v>-55731</v>
      </c>
    </row>
    <row r="65" spans="1:8">
      <c r="A65" s="3" t="s">
        <v>323</v>
      </c>
    </row>
    <row r="66" spans="1:8">
      <c r="A66" s="4" t="s">
        <v>324</v>
      </c>
      <c r="D66" s="8" t="n">
        <v>-0.46</v>
      </c>
      <c r="G66" s="8" t="n">
        <v>-0.64</v>
      </c>
    </row>
    <row r="67" spans="1:8">
      <c r="A67" s="4" t="s">
        <v>325</v>
      </c>
      <c r="D67" s="5" t="n">
        <v>86737</v>
      </c>
      <c r="G67" s="5" t="n">
        <v>86692</v>
      </c>
    </row>
    <row r="68" spans="1:8">
      <c r="A68" s="4" t="s">
        <v>327</v>
      </c>
    </row>
    <row r="69" spans="1:8">
      <c r="A69" s="3" t="s">
        <v>314</v>
      </c>
    </row>
    <row r="70" spans="1:8">
      <c r="A70" s="4" t="s">
        <v>30</v>
      </c>
      <c r="D70" s="7" t="n">
        <v>-784</v>
      </c>
      <c r="G70" s="7" t="n">
        <v>7947</v>
      </c>
    </row>
    <row r="71" spans="1:8">
      <c r="A71" s="4" t="s">
        <v>31</v>
      </c>
      <c r="D71" s="5" t="n">
        <v>0</v>
      </c>
      <c r="G71" s="5" t="n">
        <v>0</v>
      </c>
    </row>
    <row r="72" spans="1:8">
      <c r="A72" s="4" t="s">
        <v>32</v>
      </c>
      <c r="D72" s="5" t="n">
        <v>-784</v>
      </c>
      <c r="G72" s="5" t="n">
        <v>7947</v>
      </c>
    </row>
    <row r="73" spans="1:8">
      <c r="A73" s="4" t="s">
        <v>33</v>
      </c>
      <c r="D73" s="5" t="n">
        <v>0</v>
      </c>
      <c r="G73" s="5" t="n">
        <v>0</v>
      </c>
    </row>
    <row r="74" spans="1:8">
      <c r="A74" s="4" t="s">
        <v>34</v>
      </c>
      <c r="D74" s="5" t="n">
        <v>-784</v>
      </c>
      <c r="G74" s="5" t="n">
        <v>7947</v>
      </c>
    </row>
    <row r="75" spans="1:8">
      <c r="A75" s="4" t="s">
        <v>35</v>
      </c>
      <c r="D75" s="5" t="n">
        <v>-561</v>
      </c>
      <c r="G75" s="5" t="n">
        <v>3302</v>
      </c>
    </row>
    <row r="76" spans="1:8">
      <c r="A76" s="4" t="s">
        <v>36</v>
      </c>
      <c r="D76" s="5" t="n">
        <v>0</v>
      </c>
      <c r="G76" s="5" t="n">
        <v>0</v>
      </c>
    </row>
    <row r="77" spans="1:8">
      <c r="A77" s="4" t="s">
        <v>37</v>
      </c>
      <c r="D77" s="5" t="n">
        <v>-561</v>
      </c>
      <c r="G77" s="5" t="n">
        <v>3302</v>
      </c>
    </row>
    <row r="78" spans="1:8">
      <c r="A78" s="4" t="s">
        <v>38</v>
      </c>
      <c r="D78" s="5" t="n">
        <v>0</v>
      </c>
      <c r="G78" s="5" t="n">
        <v>0</v>
      </c>
    </row>
    <row r="79" spans="1:8">
      <c r="A79" s="4" t="s">
        <v>39</v>
      </c>
      <c r="D79" s="5" t="n">
        <v>-561</v>
      </c>
      <c r="G79" s="5" t="n">
        <v>3302</v>
      </c>
    </row>
    <row r="80" spans="1:8">
      <c r="A80" s="4" t="s">
        <v>40</v>
      </c>
      <c r="D80" s="5" t="n">
        <v>-223</v>
      </c>
      <c r="G80" s="5" t="n">
        <v>4645</v>
      </c>
    </row>
    <row r="81" spans="1:8">
      <c r="A81" s="3" t="s">
        <v>41</v>
      </c>
    </row>
    <row r="82" spans="1:8">
      <c r="A82" s="4" t="s">
        <v>42</v>
      </c>
      <c r="D82" s="5" t="n">
        <v>0</v>
      </c>
      <c r="G82" s="5" t="n">
        <v>0</v>
      </c>
    </row>
    <row r="83" spans="1:8">
      <c r="A83" s="4" t="s">
        <v>43</v>
      </c>
      <c r="D83" s="5" t="n">
        <v>-72</v>
      </c>
      <c r="G83" s="5" t="n">
        <v>755</v>
      </c>
    </row>
    <row r="84" spans="1:8">
      <c r="A84" s="4" t="s">
        <v>44</v>
      </c>
      <c r="D84" s="5" t="n">
        <v>8500</v>
      </c>
      <c r="G84" s="5" t="n">
        <v>8500</v>
      </c>
    </row>
    <row r="85" spans="1:8">
      <c r="A85" s="4" t="s">
        <v>315</v>
      </c>
      <c r="G85" s="5" t="n">
        <v>0</v>
      </c>
    </row>
    <row r="86" spans="1:8">
      <c r="A86" s="4" t="s">
        <v>316</v>
      </c>
      <c r="D86" s="5" t="n">
        <v>-8651</v>
      </c>
      <c r="G86" s="5" t="n">
        <v>-4610</v>
      </c>
    </row>
    <row r="87" spans="1:8">
      <c r="A87" s="4" t="s">
        <v>47</v>
      </c>
      <c r="D87" s="5" t="n">
        <v>0</v>
      </c>
      <c r="G87" s="5" t="n">
        <v>0</v>
      </c>
    </row>
    <row r="88" spans="1:8">
      <c r="A88" s="4" t="s">
        <v>48</v>
      </c>
      <c r="D88" s="5" t="n">
        <v>10200</v>
      </c>
      <c r="G88" s="5" t="n">
        <v>10200</v>
      </c>
    </row>
    <row r="89" spans="1:8">
      <c r="A89" s="4" t="s">
        <v>317</v>
      </c>
      <c r="D89" s="5" t="n">
        <v>1549</v>
      </c>
      <c r="G89" s="5" t="n">
        <v>5590</v>
      </c>
    </row>
    <row r="90" spans="1:8">
      <c r="A90" s="4" t="s">
        <v>318</v>
      </c>
      <c r="D90" s="5" t="n">
        <v>-535</v>
      </c>
      <c r="G90" s="5" t="n">
        <v>-499</v>
      </c>
    </row>
    <row r="91" spans="1:8">
      <c r="A91" s="4" t="s">
        <v>319</v>
      </c>
      <c r="D91" s="5" t="n">
        <v>2084</v>
      </c>
      <c r="G91" s="5" t="n">
        <v>6089</v>
      </c>
    </row>
    <row r="92" spans="1:8">
      <c r="A92" s="4" t="s">
        <v>52</v>
      </c>
      <c r="D92" s="5" t="n">
        <v>0</v>
      </c>
      <c r="G92" s="5" t="n">
        <v>0</v>
      </c>
    </row>
    <row r="93" spans="1:8">
      <c r="A93" s="4" t="s">
        <v>320</v>
      </c>
      <c r="D93" s="5" t="n">
        <v>2084</v>
      </c>
      <c r="G93" s="5" t="n">
        <v>6089</v>
      </c>
    </row>
    <row r="94" spans="1:8">
      <c r="A94" s="4" t="s">
        <v>54</v>
      </c>
      <c r="D94" s="5" t="n">
        <v>0</v>
      </c>
      <c r="G94" s="5" t="n">
        <v>0</v>
      </c>
    </row>
    <row r="95" spans="1:8">
      <c r="A95" s="4" t="s">
        <v>321</v>
      </c>
      <c r="D95" s="5" t="n">
        <v>2084</v>
      </c>
      <c r="G95" s="5" t="n">
        <v>6089</v>
      </c>
    </row>
    <row r="96" spans="1:8">
      <c r="A96" s="4" t="s">
        <v>56</v>
      </c>
      <c r="D96" s="5" t="n">
        <v>0</v>
      </c>
      <c r="G96" s="5" t="n">
        <v>0</v>
      </c>
    </row>
    <row r="97" spans="1:8">
      <c r="A97" s="4" t="s">
        <v>322</v>
      </c>
      <c r="D97" s="7" t="n">
        <v>2084</v>
      </c>
      <c r="G97" s="7" t="n">
        <v>6089</v>
      </c>
    </row>
    <row r="98" spans="1:8">
      <c r="A98" s="3" t="s">
        <v>323</v>
      </c>
    </row>
    <row r="99" spans="1:8">
      <c r="A99" s="4" t="s">
        <v>324</v>
      </c>
      <c r="D99" s="8" t="n">
        <v>0.02</v>
      </c>
      <c r="G99" s="8" t="n">
        <v>0.07000000000000001</v>
      </c>
    </row>
    <row r="100" spans="1:8">
      <c r="A100" s="4" t="s">
        <v>325</v>
      </c>
      <c r="D100" s="5" t="n">
        <v>0</v>
      </c>
      <c r="G100" s="5" t="n">
        <v>0</v>
      </c>
    </row>
    <row r="101" spans="1:8"/>
    <row r="102" spans="1:8">
      <c r="A102" s="4" t="s">
        <v>28</v>
      </c>
      <c r="B102" s="4" t="s">
        <v>61</v>
      </c>
    </row>
  </sheetData>
  <mergeCells count="7">
    <mergeCell ref="A1:A2"/>
    <mergeCell ref="B1:E1"/>
    <mergeCell ref="F1:H1"/>
    <mergeCell ref="D2:E2"/>
    <mergeCell ref="G2:H2"/>
    <mergeCell ref="A101:H101"/>
    <mergeCell ref="B102:H10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8</v>
      </c>
      <c r="B1" s="2" t="s">
        <v>25</v>
      </c>
      <c r="C1" s="2" t="s">
        <v>1</v>
      </c>
    </row>
    <row r="2" spans="1:3">
      <c r="B2" s="2" t="s">
        <v>27</v>
      </c>
      <c r="C2" s="2" t="s">
        <v>27</v>
      </c>
    </row>
    <row r="3" spans="1:3">
      <c r="A3" s="3" t="s">
        <v>314</v>
      </c>
    </row>
    <row r="4" spans="1:3">
      <c r="A4" s="4" t="s">
        <v>329</v>
      </c>
      <c r="B4" s="7" t="n">
        <v>10200</v>
      </c>
      <c r="C4" s="7" t="n">
        <v>10200</v>
      </c>
    </row>
    <row r="5" spans="1:3">
      <c r="A5" s="4" t="s">
        <v>327</v>
      </c>
    </row>
    <row r="6" spans="1:3">
      <c r="A6" s="3" t="s">
        <v>314</v>
      </c>
    </row>
    <row r="7" spans="1:3">
      <c r="A7" s="4" t="s">
        <v>330</v>
      </c>
      <c r="B7" s="7" t="n">
        <v>1700</v>
      </c>
      <c r="C7" s="7" t="n">
        <v>1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331</v>
      </c>
      <c r="B1" s="2" t="s">
        <v>25</v>
      </c>
      <c r="E1" s="2" t="s">
        <v>1</v>
      </c>
    </row>
    <row r="2" spans="1:7">
      <c r="B2" s="2" t="s">
        <v>2</v>
      </c>
      <c r="C2" s="2" t="s">
        <v>27</v>
      </c>
      <c r="E2" s="2" t="s">
        <v>2</v>
      </c>
      <c r="F2" s="2" t="s">
        <v>27</v>
      </c>
    </row>
    <row r="3" spans="1:7">
      <c r="A3" s="3" t="s">
        <v>314</v>
      </c>
    </row>
    <row r="4" spans="1:7">
      <c r="A4" s="4" t="s">
        <v>332</v>
      </c>
      <c r="B4" s="7" t="n">
        <v>-60454</v>
      </c>
      <c r="C4" s="7" t="n">
        <v>-76554</v>
      </c>
      <c r="D4" s="4" t="s">
        <v>28</v>
      </c>
      <c r="E4" s="7" t="n">
        <v>-71507</v>
      </c>
      <c r="F4" s="7" t="n">
        <v>-60281</v>
      </c>
      <c r="G4" s="4" t="s">
        <v>28</v>
      </c>
    </row>
    <row r="5" spans="1:7">
      <c r="A5" s="4" t="s">
        <v>326</v>
      </c>
    </row>
    <row r="6" spans="1:7">
      <c r="A6" s="3" t="s">
        <v>314</v>
      </c>
    </row>
    <row r="7" spans="1:7">
      <c r="A7" s="4" t="s">
        <v>332</v>
      </c>
      <c r="C7" s="5" t="n">
        <v>-78638</v>
      </c>
      <c r="F7" s="5" t="n">
        <v>-66370</v>
      </c>
    </row>
    <row r="8" spans="1:7">
      <c r="A8" s="4" t="s">
        <v>327</v>
      </c>
    </row>
    <row r="9" spans="1:7">
      <c r="A9" s="3" t="s">
        <v>314</v>
      </c>
    </row>
    <row r="10" spans="1:7">
      <c r="A10" s="4" t="s">
        <v>332</v>
      </c>
      <c r="C10" s="7" t="n">
        <v>2084</v>
      </c>
      <c r="F10" s="7" t="n">
        <v>6089</v>
      </c>
    </row>
    <row r="11" spans="1:7"/>
    <row r="12" spans="1:7">
      <c r="A12" s="4" t="s">
        <v>28</v>
      </c>
      <c r="B12" s="4" t="s">
        <v>61</v>
      </c>
    </row>
  </sheetData>
  <mergeCells count="7">
    <mergeCell ref="A1:A2"/>
    <mergeCell ref="B1:D1"/>
    <mergeCell ref="E1:G1"/>
    <mergeCell ref="C2:D2"/>
    <mergeCell ref="F2:G2"/>
    <mergeCell ref="A11:G11"/>
    <mergeCell ref="B12:G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333</v>
      </c>
      <c r="B1" s="2" t="s">
        <v>25</v>
      </c>
      <c r="E1" s="2" t="s">
        <v>1</v>
      </c>
      <c r="H1" s="2" t="s">
        <v>131</v>
      </c>
    </row>
    <row r="2" spans="1:9">
      <c r="B2" s="2" t="s">
        <v>2</v>
      </c>
      <c r="C2" s="2" t="s">
        <v>27</v>
      </c>
      <c r="E2" s="2" t="s">
        <v>2</v>
      </c>
      <c r="F2" s="2" t="s">
        <v>27</v>
      </c>
      <c r="H2" s="2" t="s">
        <v>132</v>
      </c>
      <c r="I2" s="2" t="s">
        <v>133</v>
      </c>
    </row>
    <row r="3" spans="1:9">
      <c r="A3" s="3" t="s">
        <v>134</v>
      </c>
    </row>
    <row r="4" spans="1:9">
      <c r="A4" s="4" t="s">
        <v>53</v>
      </c>
      <c r="B4" s="7" t="n">
        <v>-92700</v>
      </c>
      <c r="C4" s="7" t="n">
        <v>-32807</v>
      </c>
      <c r="D4" s="4" t="s">
        <v>28</v>
      </c>
      <c r="E4" s="7" t="n">
        <v>-156829</v>
      </c>
      <c r="F4" s="7" t="n">
        <v>-38779</v>
      </c>
      <c r="G4" s="4" t="s">
        <v>28</v>
      </c>
    </row>
    <row r="5" spans="1:9">
      <c r="A5" s="3" t="s">
        <v>135</v>
      </c>
    </row>
    <row r="6" spans="1:9">
      <c r="A6" s="4" t="s">
        <v>136</v>
      </c>
      <c r="E6" s="5" t="n">
        <v>10703</v>
      </c>
      <c r="F6" s="5" t="n">
        <v>5261</v>
      </c>
      <c r="G6" s="4" t="s">
        <v>28</v>
      </c>
    </row>
    <row r="7" spans="1:9">
      <c r="A7" s="4" t="s">
        <v>137</v>
      </c>
      <c r="B7" s="5" t="n">
        <v>62524</v>
      </c>
      <c r="C7" s="5" t="n">
        <v>69901</v>
      </c>
      <c r="E7" s="5" t="n">
        <v>123458</v>
      </c>
      <c r="F7" s="5" t="n">
        <v>142405</v>
      </c>
      <c r="G7" s="4" t="s">
        <v>28</v>
      </c>
    </row>
    <row r="8" spans="1:9">
      <c r="A8" s="4" t="s">
        <v>138</v>
      </c>
      <c r="B8" s="5" t="n">
        <v>9569</v>
      </c>
      <c r="C8" s="5" t="n">
        <v>11004</v>
      </c>
      <c r="E8" s="5" t="n">
        <v>19932</v>
      </c>
      <c r="F8" s="5" t="n">
        <v>20607</v>
      </c>
      <c r="G8" s="4" t="s">
        <v>28</v>
      </c>
    </row>
    <row r="9" spans="1:9">
      <c r="A9" s="4" t="s">
        <v>139</v>
      </c>
      <c r="E9" s="5" t="n">
        <v>527</v>
      </c>
      <c r="F9" s="5" t="n">
        <v>870</v>
      </c>
      <c r="G9" s="4" t="s">
        <v>28</v>
      </c>
    </row>
    <row r="10" spans="1:9">
      <c r="A10" s="4" t="s">
        <v>140</v>
      </c>
      <c r="E10" s="5" t="n">
        <v>72</v>
      </c>
      <c r="F10" s="5" t="n">
        <v>633</v>
      </c>
      <c r="G10" s="4" t="s">
        <v>28</v>
      </c>
    </row>
    <row r="11" spans="1:9">
      <c r="A11" s="4" t="s">
        <v>141</v>
      </c>
      <c r="E11" s="5" t="n">
        <v>9282</v>
      </c>
      <c r="F11" s="5" t="n">
        <v>4235</v>
      </c>
      <c r="G11" s="4" t="s">
        <v>28</v>
      </c>
    </row>
    <row r="12" spans="1:9">
      <c r="A12" s="4" t="s">
        <v>52</v>
      </c>
      <c r="B12" s="5" t="n">
        <v>-1321</v>
      </c>
      <c r="C12" s="5" t="n">
        <v>-2122</v>
      </c>
      <c r="D12" s="4" t="s">
        <v>28</v>
      </c>
      <c r="E12" s="5" t="n">
        <v>-6522</v>
      </c>
      <c r="F12" s="5" t="n">
        <v>-7156</v>
      </c>
      <c r="G12" s="4" t="s">
        <v>28</v>
      </c>
    </row>
    <row r="13" spans="1:9">
      <c r="A13" s="4" t="s">
        <v>142</v>
      </c>
      <c r="E13" s="5" t="n">
        <v>0</v>
      </c>
      <c r="F13" s="5" t="n">
        <v>-13210</v>
      </c>
      <c r="G13" s="4" t="s">
        <v>28</v>
      </c>
    </row>
    <row r="14" spans="1:9">
      <c r="A14" s="4" t="s">
        <v>143</v>
      </c>
      <c r="E14" s="5" t="n">
        <v>0</v>
      </c>
      <c r="F14" s="5" t="n">
        <v>-3810</v>
      </c>
      <c r="G14" s="4" t="s">
        <v>28</v>
      </c>
    </row>
    <row r="15" spans="1:9">
      <c r="A15" s="4" t="s">
        <v>144</v>
      </c>
      <c r="E15" s="5" t="n">
        <v>1974</v>
      </c>
      <c r="F15" s="5" t="n">
        <v>9720</v>
      </c>
      <c r="G15" s="4" t="s">
        <v>28</v>
      </c>
    </row>
    <row r="16" spans="1:9">
      <c r="A16" s="4" t="s">
        <v>145</v>
      </c>
      <c r="E16" s="5" t="n">
        <v>2833</v>
      </c>
      <c r="F16" s="5" t="n">
        <v>-1780</v>
      </c>
      <c r="G16" s="4" t="s">
        <v>28</v>
      </c>
    </row>
    <row r="17" spans="1:9">
      <c r="A17" s="3" t="s">
        <v>146</v>
      </c>
    </row>
    <row r="18" spans="1:9">
      <c r="A18" s="4" t="s">
        <v>147</v>
      </c>
      <c r="E18" s="5" t="n">
        <v>46732</v>
      </c>
      <c r="F18" s="5" t="n">
        <v>10376</v>
      </c>
      <c r="G18" s="4" t="s">
        <v>28</v>
      </c>
    </row>
    <row r="19" spans="1:9">
      <c r="A19" s="4" t="s">
        <v>79</v>
      </c>
      <c r="E19" s="5" t="n">
        <v>-40514</v>
      </c>
      <c r="F19" s="5" t="n">
        <v>-2518</v>
      </c>
      <c r="G19" s="4" t="s">
        <v>28</v>
      </c>
    </row>
    <row r="20" spans="1:9">
      <c r="A20" s="4" t="s">
        <v>80</v>
      </c>
      <c r="E20" s="5" t="n">
        <v>-2255</v>
      </c>
      <c r="F20" s="5" t="n">
        <v>-25138</v>
      </c>
      <c r="G20" s="4" t="s">
        <v>28</v>
      </c>
    </row>
    <row r="21" spans="1:9">
      <c r="A21" s="4" t="s">
        <v>94</v>
      </c>
      <c r="E21" s="5" t="n">
        <v>24593</v>
      </c>
      <c r="F21" s="5" t="n">
        <v>-1</v>
      </c>
      <c r="G21" s="4" t="s">
        <v>28</v>
      </c>
    </row>
    <row r="22" spans="1:9">
      <c r="A22" s="4" t="s">
        <v>95</v>
      </c>
      <c r="E22" s="5" t="n">
        <v>-33682</v>
      </c>
      <c r="F22" s="5" t="n">
        <v>511</v>
      </c>
      <c r="G22" s="4" t="s">
        <v>28</v>
      </c>
    </row>
    <row r="23" spans="1:9">
      <c r="A23" s="4" t="s">
        <v>148</v>
      </c>
      <c r="E23" s="5" t="n">
        <v>9994</v>
      </c>
      <c r="F23" s="5" t="n">
        <v>-6370</v>
      </c>
      <c r="G23" s="4" t="s">
        <v>28</v>
      </c>
    </row>
    <row r="24" spans="1:9">
      <c r="A24" s="4" t="s">
        <v>149</v>
      </c>
      <c r="E24" s="5" t="n">
        <v>-301</v>
      </c>
      <c r="F24" s="5" t="n">
        <v>-324</v>
      </c>
      <c r="G24" s="4" t="s">
        <v>28</v>
      </c>
    </row>
    <row r="25" spans="1:9">
      <c r="A25" s="4" t="s">
        <v>334</v>
      </c>
      <c r="E25" s="5" t="n">
        <v>9997</v>
      </c>
      <c r="F25" s="5" t="n">
        <v>95532</v>
      </c>
      <c r="G25" s="4" t="s">
        <v>28</v>
      </c>
    </row>
    <row r="26" spans="1:9">
      <c r="A26" s="3" t="s">
        <v>151</v>
      </c>
    </row>
    <row r="27" spans="1:9">
      <c r="A27" s="4" t="s">
        <v>152</v>
      </c>
      <c r="E27" s="5" t="n">
        <v>-1368</v>
      </c>
      <c r="F27" s="5" t="n">
        <v>-449</v>
      </c>
      <c r="G27" s="4" t="s">
        <v>28</v>
      </c>
    </row>
    <row r="28" spans="1:9">
      <c r="A28" s="4" t="s">
        <v>153</v>
      </c>
      <c r="E28" s="5" t="n">
        <v>-24489</v>
      </c>
      <c r="F28" s="5" t="n">
        <v>-32318</v>
      </c>
      <c r="G28" s="4" t="s">
        <v>28</v>
      </c>
    </row>
    <row r="29" spans="1:9">
      <c r="A29" s="4" t="s">
        <v>154</v>
      </c>
      <c r="E29" s="5" t="n">
        <v>405</v>
      </c>
      <c r="F29" s="5" t="n">
        <v>892</v>
      </c>
      <c r="G29" s="4" t="s">
        <v>28</v>
      </c>
    </row>
    <row r="30" spans="1:9">
      <c r="A30" s="4" t="s">
        <v>155</v>
      </c>
      <c r="E30" s="5" t="n">
        <v>0</v>
      </c>
      <c r="F30" s="5" t="n">
        <v>21470</v>
      </c>
      <c r="G30" s="4" t="s">
        <v>28</v>
      </c>
    </row>
    <row r="31" spans="1:9">
      <c r="A31" s="4" t="s">
        <v>156</v>
      </c>
      <c r="E31" s="5" t="n">
        <v>-3055</v>
      </c>
      <c r="F31" s="5" t="n">
        <v>-5958</v>
      </c>
      <c r="G31" s="4" t="s">
        <v>28</v>
      </c>
    </row>
    <row r="32" spans="1:9">
      <c r="A32" s="4" t="s">
        <v>157</v>
      </c>
      <c r="E32" s="5" t="n">
        <v>372</v>
      </c>
      <c r="F32" s="5" t="n">
        <v>90</v>
      </c>
      <c r="G32" s="4" t="s">
        <v>28</v>
      </c>
    </row>
    <row r="33" spans="1:9">
      <c r="A33" s="4" t="s">
        <v>158</v>
      </c>
      <c r="E33" s="5" t="n">
        <v>0</v>
      </c>
      <c r="F33" s="5" t="n">
        <v>2383</v>
      </c>
      <c r="G33" s="4" t="s">
        <v>28</v>
      </c>
    </row>
    <row r="34" spans="1:9">
      <c r="A34" s="4" t="s">
        <v>159</v>
      </c>
      <c r="E34" s="5" t="n">
        <v>-232</v>
      </c>
      <c r="F34" s="5" t="n">
        <v>-184</v>
      </c>
      <c r="G34" s="4" t="s">
        <v>28</v>
      </c>
    </row>
    <row r="35" spans="1:9">
      <c r="A35" s="4" t="s">
        <v>335</v>
      </c>
      <c r="E35" s="5" t="n">
        <v>1417</v>
      </c>
      <c r="F35" s="5" t="n">
        <v>495</v>
      </c>
      <c r="G35" s="4" t="s">
        <v>28</v>
      </c>
    </row>
    <row r="36" spans="1:9">
      <c r="A36" s="4" t="s">
        <v>336</v>
      </c>
      <c r="E36" s="5" t="n">
        <v>-26721</v>
      </c>
      <c r="F36" s="5" t="n">
        <v>-13579</v>
      </c>
      <c r="G36" s="4" t="s">
        <v>28</v>
      </c>
    </row>
    <row r="37" spans="1:9">
      <c r="A37" s="3" t="s">
        <v>163</v>
      </c>
    </row>
    <row r="38" spans="1:9">
      <c r="A38" s="4" t="s">
        <v>164</v>
      </c>
      <c r="E38" s="5" t="n">
        <v>-32480</v>
      </c>
      <c r="F38" s="5" t="n">
        <v>-19564</v>
      </c>
      <c r="G38" s="4" t="s">
        <v>28</v>
      </c>
    </row>
    <row r="39" spans="1:9">
      <c r="A39" s="4" t="s">
        <v>149</v>
      </c>
      <c r="E39" s="5" t="n">
        <v>-201</v>
      </c>
      <c r="F39" s="5" t="n">
        <v>-485</v>
      </c>
      <c r="G39" s="4" t="s">
        <v>28</v>
      </c>
    </row>
    <row r="40" spans="1:9">
      <c r="A40" s="4" t="s">
        <v>165</v>
      </c>
      <c r="E40" s="5" t="n">
        <v>2300</v>
      </c>
      <c r="F40" s="5" t="n">
        <v>11124</v>
      </c>
      <c r="G40" s="4" t="s">
        <v>28</v>
      </c>
    </row>
    <row r="41" spans="1:9">
      <c r="A41" s="4" t="s">
        <v>166</v>
      </c>
      <c r="E41" s="5" t="n">
        <v>0</v>
      </c>
      <c r="F41" s="5" t="n">
        <v>381</v>
      </c>
      <c r="G41" s="4" t="s">
        <v>28</v>
      </c>
    </row>
    <row r="42" spans="1:9">
      <c r="A42" s="4" t="s">
        <v>167</v>
      </c>
      <c r="E42" s="5" t="n">
        <v>0</v>
      </c>
      <c r="F42" s="5" t="n">
        <v>-791</v>
      </c>
      <c r="G42" s="4" t="s">
        <v>28</v>
      </c>
    </row>
    <row r="43" spans="1:9">
      <c r="A43" s="4" t="s">
        <v>168</v>
      </c>
      <c r="E43" s="5" t="n">
        <v>-20685</v>
      </c>
      <c r="F43" s="5" t="n">
        <v>-177637</v>
      </c>
      <c r="G43" s="4" t="s">
        <v>28</v>
      </c>
    </row>
    <row r="44" spans="1:9">
      <c r="A44" s="4" t="s">
        <v>337</v>
      </c>
      <c r="E44" s="5" t="n">
        <v>1169</v>
      </c>
      <c r="F44" s="5" t="n">
        <v>126213</v>
      </c>
      <c r="G44" s="4" t="s">
        <v>28</v>
      </c>
    </row>
    <row r="45" spans="1:9">
      <c r="A45" s="4" t="s">
        <v>170</v>
      </c>
      <c r="E45" s="5" t="n">
        <v>-10646</v>
      </c>
      <c r="F45" s="5" t="n">
        <v>-10646</v>
      </c>
      <c r="G45" s="4" t="s">
        <v>28</v>
      </c>
    </row>
    <row r="46" spans="1:9">
      <c r="A46" s="4" t="s">
        <v>171</v>
      </c>
      <c r="E46" s="5" t="n">
        <v>-6682</v>
      </c>
      <c r="F46" s="5" t="n">
        <v>-1410</v>
      </c>
      <c r="G46" s="4" t="s">
        <v>28</v>
      </c>
    </row>
    <row r="47" spans="1:9">
      <c r="A47" s="4" t="s">
        <v>173</v>
      </c>
      <c r="E47" s="5" t="n">
        <v>-1651</v>
      </c>
      <c r="F47" s="5" t="n">
        <v>-2210</v>
      </c>
      <c r="G47" s="4" t="s">
        <v>28</v>
      </c>
    </row>
    <row r="48" spans="1:9">
      <c r="A48" s="4" t="s">
        <v>174</v>
      </c>
      <c r="E48" s="5" t="n">
        <v>-70178</v>
      </c>
      <c r="F48" s="5" t="n">
        <v>-75025</v>
      </c>
      <c r="G48" s="4" t="s">
        <v>28</v>
      </c>
    </row>
    <row r="49" spans="1:9">
      <c r="A49" s="4" t="s">
        <v>175</v>
      </c>
      <c r="E49" s="5" t="n">
        <v>11386</v>
      </c>
      <c r="F49" s="5" t="n">
        <v>-2964</v>
      </c>
      <c r="G49" s="4" t="s">
        <v>28</v>
      </c>
    </row>
    <row r="50" spans="1:9">
      <c r="A50" s="4" t="s">
        <v>338</v>
      </c>
      <c r="E50" s="5" t="n">
        <v>-75516</v>
      </c>
      <c r="F50" s="5" t="n">
        <v>3964</v>
      </c>
      <c r="G50" s="4" t="s">
        <v>28</v>
      </c>
    </row>
    <row r="51" spans="1:9">
      <c r="A51" s="4" t="s">
        <v>177</v>
      </c>
      <c r="E51" s="5" t="n">
        <v>567215</v>
      </c>
      <c r="F51" s="5" t="n">
        <v>502200</v>
      </c>
      <c r="G51" s="4" t="s">
        <v>28</v>
      </c>
      <c r="H51" s="7" t="n">
        <v>491699</v>
      </c>
    </row>
    <row r="52" spans="1:9">
      <c r="A52" s="4" t="s">
        <v>178</v>
      </c>
      <c r="B52" s="7" t="n">
        <v>491699</v>
      </c>
      <c r="C52" s="5" t="n">
        <v>506164</v>
      </c>
      <c r="D52" s="4" t="s">
        <v>28</v>
      </c>
      <c r="E52" s="7" t="n">
        <v>491699</v>
      </c>
      <c r="F52" s="5" t="n">
        <v>506164</v>
      </c>
      <c r="G52" s="4" t="s">
        <v>28</v>
      </c>
    </row>
    <row r="53" spans="1:9">
      <c r="A53" s="4" t="s">
        <v>326</v>
      </c>
    </row>
    <row r="54" spans="1:9">
      <c r="A54" s="3" t="s">
        <v>134</v>
      </c>
    </row>
    <row r="55" spans="1:9">
      <c r="A55" s="4" t="s">
        <v>53</v>
      </c>
      <c r="C55" s="5" t="n">
        <v>-34891</v>
      </c>
      <c r="F55" s="5" t="n">
        <v>-44868</v>
      </c>
    </row>
    <row r="56" spans="1:9">
      <c r="A56" s="3" t="s">
        <v>135</v>
      </c>
    </row>
    <row r="57" spans="1:9">
      <c r="A57" s="4" t="s">
        <v>136</v>
      </c>
      <c r="F57" s="5" t="n">
        <v>5261</v>
      </c>
    </row>
    <row r="58" spans="1:9">
      <c r="A58" s="4" t="s">
        <v>137</v>
      </c>
      <c r="F58" s="5" t="n">
        <v>142405</v>
      </c>
    </row>
    <row r="59" spans="1:9">
      <c r="A59" s="4" t="s">
        <v>138</v>
      </c>
      <c r="F59" s="5" t="n">
        <v>20607</v>
      </c>
    </row>
    <row r="60" spans="1:9">
      <c r="A60" s="4" t="s">
        <v>139</v>
      </c>
      <c r="F60" s="5" t="n">
        <v>870</v>
      </c>
    </row>
    <row r="61" spans="1:9">
      <c r="A61" s="4" t="s">
        <v>140</v>
      </c>
      <c r="F61" s="5" t="n">
        <v>633</v>
      </c>
    </row>
    <row r="62" spans="1:9">
      <c r="A62" s="4" t="s">
        <v>141</v>
      </c>
      <c r="F62" s="5" t="n">
        <v>4235</v>
      </c>
    </row>
    <row r="63" spans="1:9">
      <c r="A63" s="4" t="s">
        <v>52</v>
      </c>
      <c r="C63" s="5" t="n">
        <v>-2122</v>
      </c>
      <c r="F63" s="5" t="n">
        <v>-7156</v>
      </c>
    </row>
    <row r="64" spans="1:9">
      <c r="A64" s="4" t="s">
        <v>142</v>
      </c>
      <c r="F64" s="5" t="n">
        <v>-13210</v>
      </c>
    </row>
    <row r="65" spans="1:9">
      <c r="A65" s="4" t="s">
        <v>143</v>
      </c>
      <c r="F65" s="5" t="n">
        <v>-3810</v>
      </c>
    </row>
    <row r="66" spans="1:9">
      <c r="A66" s="4" t="s">
        <v>144</v>
      </c>
      <c r="F66" s="5" t="n">
        <v>9720</v>
      </c>
    </row>
    <row r="67" spans="1:9">
      <c r="A67" s="4" t="s">
        <v>145</v>
      </c>
      <c r="F67" s="5" t="n">
        <v>-1780</v>
      </c>
    </row>
    <row r="68" spans="1:9">
      <c r="A68" s="3" t="s">
        <v>146</v>
      </c>
    </row>
    <row r="69" spans="1:9">
      <c r="A69" s="4" t="s">
        <v>147</v>
      </c>
      <c r="F69" s="5" t="n">
        <v>20023</v>
      </c>
    </row>
    <row r="70" spans="1:9">
      <c r="A70" s="4" t="s">
        <v>79</v>
      </c>
      <c r="F70" s="5" t="n">
        <v>-5820</v>
      </c>
    </row>
    <row r="71" spans="1:9">
      <c r="A71" s="4" t="s">
        <v>80</v>
      </c>
      <c r="F71" s="5" t="n">
        <v>-24881</v>
      </c>
    </row>
    <row r="72" spans="1:9">
      <c r="A72" s="4" t="s">
        <v>94</v>
      </c>
      <c r="F72" s="5" t="n">
        <v>-1</v>
      </c>
    </row>
    <row r="73" spans="1:9">
      <c r="A73" s="4" t="s">
        <v>95</v>
      </c>
      <c r="F73" s="5" t="n">
        <v>-266</v>
      </c>
    </row>
    <row r="74" spans="1:9">
      <c r="A74" s="4" t="s">
        <v>148</v>
      </c>
      <c r="F74" s="5" t="n">
        <v>-6106</v>
      </c>
    </row>
    <row r="75" spans="1:9">
      <c r="A75" s="4" t="s">
        <v>149</v>
      </c>
      <c r="F75" s="5" t="n">
        <v>-324</v>
      </c>
    </row>
    <row r="76" spans="1:9">
      <c r="A76" s="4" t="s">
        <v>334</v>
      </c>
      <c r="F76" s="5" t="n">
        <v>95532</v>
      </c>
    </row>
    <row r="77" spans="1:9">
      <c r="A77" s="3" t="s">
        <v>151</v>
      </c>
    </row>
    <row r="78" spans="1:9">
      <c r="A78" s="4" t="s">
        <v>152</v>
      </c>
      <c r="F78" s="5" t="n">
        <v>-449</v>
      </c>
    </row>
    <row r="79" spans="1:9">
      <c r="A79" s="4" t="s">
        <v>153</v>
      </c>
      <c r="F79" s="5" t="n">
        <v>-32318</v>
      </c>
    </row>
    <row r="80" spans="1:9">
      <c r="A80" s="4" t="s">
        <v>154</v>
      </c>
      <c r="F80" s="5" t="n">
        <v>892</v>
      </c>
    </row>
    <row r="81" spans="1:9">
      <c r="A81" s="4" t="s">
        <v>155</v>
      </c>
      <c r="F81" s="5" t="n">
        <v>21470</v>
      </c>
    </row>
    <row r="82" spans="1:9">
      <c r="A82" s="4" t="s">
        <v>156</v>
      </c>
      <c r="F82" s="5" t="n">
        <v>-5958</v>
      </c>
    </row>
    <row r="83" spans="1:9">
      <c r="A83" s="4" t="s">
        <v>157</v>
      </c>
      <c r="F83" s="5" t="n">
        <v>90</v>
      </c>
    </row>
    <row r="84" spans="1:9">
      <c r="A84" s="4" t="s">
        <v>158</v>
      </c>
      <c r="F84" s="5" t="n">
        <v>2383</v>
      </c>
    </row>
    <row r="85" spans="1:9">
      <c r="A85" s="4" t="s">
        <v>159</v>
      </c>
      <c r="F85" s="5" t="n">
        <v>-184</v>
      </c>
    </row>
    <row r="86" spans="1:9">
      <c r="A86" s="4" t="s">
        <v>335</v>
      </c>
      <c r="F86" s="5" t="n">
        <v>495</v>
      </c>
    </row>
    <row r="87" spans="1:9">
      <c r="A87" s="4" t="s">
        <v>336</v>
      </c>
      <c r="F87" s="5" t="n">
        <v>-13579</v>
      </c>
    </row>
    <row r="88" spans="1:9">
      <c r="A88" s="3" t="s">
        <v>163</v>
      </c>
    </row>
    <row r="89" spans="1:9">
      <c r="A89" s="4" t="s">
        <v>164</v>
      </c>
      <c r="F89" s="5" t="n">
        <v>-19564</v>
      </c>
    </row>
    <row r="90" spans="1:9">
      <c r="A90" s="4" t="s">
        <v>149</v>
      </c>
      <c r="F90" s="5" t="n">
        <v>-485</v>
      </c>
    </row>
    <row r="91" spans="1:9">
      <c r="A91" s="4" t="s">
        <v>165</v>
      </c>
      <c r="F91" s="5" t="n">
        <v>11124</v>
      </c>
    </row>
    <row r="92" spans="1:9">
      <c r="A92" s="4" t="s">
        <v>166</v>
      </c>
      <c r="F92" s="5" t="n">
        <v>381</v>
      </c>
    </row>
    <row r="93" spans="1:9">
      <c r="A93" s="4" t="s">
        <v>167</v>
      </c>
      <c r="F93" s="5" t="n">
        <v>-791</v>
      </c>
    </row>
    <row r="94" spans="1:9">
      <c r="A94" s="4" t="s">
        <v>168</v>
      </c>
      <c r="F94" s="5" t="n">
        <v>-177637</v>
      </c>
    </row>
    <row r="95" spans="1:9">
      <c r="A95" s="4" t="s">
        <v>337</v>
      </c>
      <c r="F95" s="5" t="n">
        <v>126213</v>
      </c>
    </row>
    <row r="96" spans="1:9">
      <c r="A96" s="4" t="s">
        <v>170</v>
      </c>
      <c r="F96" s="5" t="n">
        <v>-10646</v>
      </c>
    </row>
    <row r="97" spans="1:9">
      <c r="A97" s="4" t="s">
        <v>171</v>
      </c>
      <c r="F97" s="5" t="n">
        <v>-1410</v>
      </c>
    </row>
    <row r="98" spans="1:9">
      <c r="A98" s="4" t="s">
        <v>173</v>
      </c>
      <c r="F98" s="5" t="n">
        <v>-2210</v>
      </c>
    </row>
    <row r="99" spans="1:9">
      <c r="A99" s="4" t="s">
        <v>174</v>
      </c>
      <c r="F99" s="5" t="n">
        <v>-75025</v>
      </c>
    </row>
    <row r="100" spans="1:9">
      <c r="A100" s="4" t="s">
        <v>175</v>
      </c>
      <c r="F100" s="5" t="n">
        <v>-2964</v>
      </c>
    </row>
    <row r="101" spans="1:9">
      <c r="A101" s="4" t="s">
        <v>338</v>
      </c>
      <c r="F101" s="5" t="n">
        <v>3964</v>
      </c>
    </row>
    <row r="102" spans="1:9">
      <c r="A102" s="4" t="s">
        <v>177</v>
      </c>
      <c r="F102" s="5" t="n">
        <v>502200</v>
      </c>
    </row>
    <row r="103" spans="1:9">
      <c r="A103" s="4" t="s">
        <v>178</v>
      </c>
      <c r="C103" s="5" t="n">
        <v>506164</v>
      </c>
      <c r="F103" s="5" t="n">
        <v>506164</v>
      </c>
    </row>
    <row r="104" spans="1:9">
      <c r="A104" s="4" t="s">
        <v>327</v>
      </c>
    </row>
    <row r="105" spans="1:9">
      <c r="A105" s="3" t="s">
        <v>134</v>
      </c>
    </row>
    <row r="106" spans="1:9">
      <c r="A106" s="4" t="s">
        <v>53</v>
      </c>
      <c r="C106" s="5" t="n">
        <v>2084</v>
      </c>
      <c r="F106" s="5" t="n">
        <v>6089</v>
      </c>
    </row>
    <row r="107" spans="1:9">
      <c r="A107" s="3" t="s">
        <v>135</v>
      </c>
    </row>
    <row r="108" spans="1:9">
      <c r="A108" s="4" t="s">
        <v>136</v>
      </c>
      <c r="F108" s="5" t="n">
        <v>0</v>
      </c>
    </row>
    <row r="109" spans="1:9">
      <c r="A109" s="4" t="s">
        <v>137</v>
      </c>
      <c r="F109" s="5" t="n">
        <v>0</v>
      </c>
    </row>
    <row r="110" spans="1:9">
      <c r="A110" s="4" t="s">
        <v>138</v>
      </c>
      <c r="F110" s="5" t="n">
        <v>0</v>
      </c>
    </row>
    <row r="111" spans="1:9">
      <c r="A111" s="4" t="s">
        <v>139</v>
      </c>
      <c r="F111" s="5" t="n">
        <v>0</v>
      </c>
    </row>
    <row r="112" spans="1:9">
      <c r="A112" s="4" t="s">
        <v>140</v>
      </c>
      <c r="F112" s="5" t="n">
        <v>0</v>
      </c>
    </row>
    <row r="113" spans="1:9">
      <c r="A113" s="4" t="s">
        <v>141</v>
      </c>
      <c r="F113" s="5" t="n">
        <v>0</v>
      </c>
    </row>
    <row r="114" spans="1:9">
      <c r="A114" s="4" t="s">
        <v>52</v>
      </c>
      <c r="C114" s="5" t="n">
        <v>0</v>
      </c>
      <c r="F114" s="5" t="n">
        <v>0</v>
      </c>
    </row>
    <row r="115" spans="1:9">
      <c r="A115" s="4" t="s">
        <v>142</v>
      </c>
      <c r="F115" s="5" t="n">
        <v>0</v>
      </c>
    </row>
    <row r="116" spans="1:9">
      <c r="A116" s="4" t="s">
        <v>143</v>
      </c>
      <c r="F116" s="5" t="n">
        <v>0</v>
      </c>
    </row>
    <row r="117" spans="1:9">
      <c r="A117" s="4" t="s">
        <v>144</v>
      </c>
      <c r="F117" s="5" t="n">
        <v>0</v>
      </c>
    </row>
    <row r="118" spans="1:9">
      <c r="A118" s="4" t="s">
        <v>145</v>
      </c>
      <c r="F118" s="5" t="n">
        <v>0</v>
      </c>
    </row>
    <row r="119" spans="1:9">
      <c r="A119" s="3" t="s">
        <v>146</v>
      </c>
    </row>
    <row r="120" spans="1:9">
      <c r="A120" s="4" t="s">
        <v>147</v>
      </c>
      <c r="F120" s="5" t="n">
        <v>-9647</v>
      </c>
    </row>
    <row r="121" spans="1:9">
      <c r="A121" s="4" t="s">
        <v>79</v>
      </c>
      <c r="F121" s="5" t="n">
        <v>3302</v>
      </c>
    </row>
    <row r="122" spans="1:9">
      <c r="A122" s="4" t="s">
        <v>80</v>
      </c>
      <c r="F122" s="5" t="n">
        <v>-257</v>
      </c>
    </row>
    <row r="123" spans="1:9">
      <c r="A123" s="4" t="s">
        <v>94</v>
      </c>
      <c r="F123" s="5" t="n">
        <v>0</v>
      </c>
    </row>
    <row r="124" spans="1:9">
      <c r="A124" s="4" t="s">
        <v>95</v>
      </c>
      <c r="F124" s="5" t="n">
        <v>777</v>
      </c>
    </row>
    <row r="125" spans="1:9">
      <c r="A125" s="4" t="s">
        <v>148</v>
      </c>
      <c r="F125" s="5" t="n">
        <v>-264</v>
      </c>
    </row>
    <row r="126" spans="1:9">
      <c r="A126" s="4" t="s">
        <v>149</v>
      </c>
      <c r="F126" s="5" t="n">
        <v>0</v>
      </c>
    </row>
    <row r="127" spans="1:9">
      <c r="A127" s="4" t="s">
        <v>334</v>
      </c>
      <c r="F127" s="5" t="n">
        <v>0</v>
      </c>
    </row>
    <row r="128" spans="1:9">
      <c r="A128" s="3" t="s">
        <v>151</v>
      </c>
    </row>
    <row r="129" spans="1:9">
      <c r="A129" s="4" t="s">
        <v>152</v>
      </c>
      <c r="F129" s="5" t="n">
        <v>0</v>
      </c>
    </row>
    <row r="130" spans="1:9">
      <c r="A130" s="4" t="s">
        <v>153</v>
      </c>
      <c r="F130" s="5" t="n">
        <v>0</v>
      </c>
    </row>
    <row r="131" spans="1:9">
      <c r="A131" s="4" t="s">
        <v>154</v>
      </c>
      <c r="F131" s="5" t="n">
        <v>0</v>
      </c>
    </row>
    <row r="132" spans="1:9">
      <c r="A132" s="4" t="s">
        <v>155</v>
      </c>
      <c r="F132" s="5" t="n">
        <v>0</v>
      </c>
    </row>
    <row r="133" spans="1:9">
      <c r="A133" s="4" t="s">
        <v>156</v>
      </c>
      <c r="F133" s="5" t="n">
        <v>0</v>
      </c>
    </row>
    <row r="134" spans="1:9">
      <c r="A134" s="4" t="s">
        <v>157</v>
      </c>
      <c r="F134" s="5" t="n">
        <v>0</v>
      </c>
    </row>
    <row r="135" spans="1:9">
      <c r="A135" s="4" t="s">
        <v>158</v>
      </c>
      <c r="F135" s="5" t="n">
        <v>0</v>
      </c>
    </row>
    <row r="136" spans="1:9">
      <c r="A136" s="4" t="s">
        <v>159</v>
      </c>
      <c r="F136" s="5" t="n">
        <v>0</v>
      </c>
    </row>
    <row r="137" spans="1:9">
      <c r="A137" s="4" t="s">
        <v>335</v>
      </c>
      <c r="F137" s="5" t="n">
        <v>0</v>
      </c>
    </row>
    <row r="138" spans="1:9">
      <c r="A138" s="4" t="s">
        <v>336</v>
      </c>
      <c r="F138" s="5" t="n">
        <v>0</v>
      </c>
    </row>
    <row r="139" spans="1:9">
      <c r="A139" s="3" t="s">
        <v>163</v>
      </c>
    </row>
    <row r="140" spans="1:9">
      <c r="A140" s="4" t="s">
        <v>164</v>
      </c>
      <c r="F140" s="5" t="n">
        <v>0</v>
      </c>
    </row>
    <row r="141" spans="1:9">
      <c r="A141" s="4" t="s">
        <v>149</v>
      </c>
      <c r="F141" s="5" t="n">
        <v>0</v>
      </c>
    </row>
    <row r="142" spans="1:9">
      <c r="A142" s="4" t="s">
        <v>165</v>
      </c>
      <c r="F142" s="5" t="n">
        <v>0</v>
      </c>
    </row>
    <row r="143" spans="1:9">
      <c r="A143" s="4" t="s">
        <v>166</v>
      </c>
      <c r="F143" s="5" t="n">
        <v>0</v>
      </c>
    </row>
    <row r="144" spans="1:9">
      <c r="A144" s="4" t="s">
        <v>167</v>
      </c>
      <c r="F144" s="5" t="n">
        <v>0</v>
      </c>
    </row>
    <row r="145" spans="1:9">
      <c r="A145" s="4" t="s">
        <v>168</v>
      </c>
      <c r="F145" s="5" t="n">
        <v>0</v>
      </c>
    </row>
    <row r="146" spans="1:9">
      <c r="A146" s="4" t="s">
        <v>337</v>
      </c>
      <c r="F146" s="5" t="n">
        <v>0</v>
      </c>
    </row>
    <row r="147" spans="1:9">
      <c r="A147" s="4" t="s">
        <v>170</v>
      </c>
      <c r="F147" s="5" t="n">
        <v>0</v>
      </c>
    </row>
    <row r="148" spans="1:9">
      <c r="A148" s="4" t="s">
        <v>171</v>
      </c>
      <c r="F148" s="5" t="n">
        <v>0</v>
      </c>
    </row>
    <row r="149" spans="1:9">
      <c r="A149" s="4" t="s">
        <v>173</v>
      </c>
      <c r="F149" s="5" t="n">
        <v>0</v>
      </c>
    </row>
    <row r="150" spans="1:9">
      <c r="A150" s="4" t="s">
        <v>174</v>
      </c>
      <c r="F150" s="5" t="n">
        <v>0</v>
      </c>
    </row>
    <row r="151" spans="1:9">
      <c r="A151" s="4" t="s">
        <v>175</v>
      </c>
      <c r="F151" s="5" t="n">
        <v>0</v>
      </c>
    </row>
    <row r="152" spans="1:9">
      <c r="A152" s="4" t="s">
        <v>338</v>
      </c>
      <c r="F152" s="5" t="n">
        <v>0</v>
      </c>
    </row>
    <row r="153" spans="1:9">
      <c r="A153" s="4" t="s">
        <v>177</v>
      </c>
      <c r="F153" s="5" t="n">
        <v>0</v>
      </c>
    </row>
    <row r="154" spans="1:9">
      <c r="A154" s="4" t="s">
        <v>178</v>
      </c>
      <c r="C154" s="7" t="n">
        <v>0</v>
      </c>
      <c r="F154" s="7" t="n">
        <v>0</v>
      </c>
    </row>
    <row r="155" spans="1:9"/>
    <row r="156" spans="1:9">
      <c r="A156" s="4" t="s">
        <v>28</v>
      </c>
      <c r="B156" s="4" t="s">
        <v>61</v>
      </c>
    </row>
    <row r="157" spans="1:9">
      <c r="A157" s="4" t="s">
        <v>133</v>
      </c>
      <c r="B157" s="4" t="s">
        <v>116</v>
      </c>
    </row>
  </sheetData>
  <mergeCells count="161">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A155:I155"/>
    <mergeCell ref="B156:I156"/>
    <mergeCell ref="B157:I15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39</v>
      </c>
      <c r="B1" s="2" t="s">
        <v>1</v>
      </c>
    </row>
    <row r="2" spans="1:4">
      <c r="B2" s="2" t="s">
        <v>2</v>
      </c>
      <c r="C2" s="2" t="s">
        <v>27</v>
      </c>
    </row>
    <row r="3" spans="1:4">
      <c r="A3" s="3" t="s">
        <v>183</v>
      </c>
    </row>
    <row r="4" spans="1:4">
      <c r="A4" s="4" t="s">
        <v>340</v>
      </c>
      <c r="B4" s="7" t="n">
        <v>6682</v>
      </c>
      <c r="C4" s="7" t="n">
        <v>1410</v>
      </c>
      <c r="D4" s="4" t="s">
        <v>28</v>
      </c>
    </row>
    <row r="5" spans="1:4"/>
    <row r="6" spans="1:4">
      <c r="A6" s="4" t="s">
        <v>28</v>
      </c>
      <c r="B6" s="4" t="s">
        <v>61</v>
      </c>
    </row>
  </sheetData>
  <mergeCells count="5">
    <mergeCell ref="A1:A2"/>
    <mergeCell ref="B1:D1"/>
    <mergeCell ref="C2:D2"/>
    <mergeCell ref="A5:D5"/>
    <mergeCell ref="B6:D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 customWidth="1" max="5" min="5" width="31"/>
    <col customWidth="1" max="6" min="6" width="21"/>
  </cols>
  <sheetData>
    <row r="1" spans="1:6">
      <c r="A1" s="1" t="s">
        <v>341</v>
      </c>
      <c r="B1" s="2" t="s">
        <v>342</v>
      </c>
      <c r="C1" s="2" t="s">
        <v>343</v>
      </c>
      <c r="D1" s="2" t="s">
        <v>344</v>
      </c>
      <c r="E1" s="2" t="s">
        <v>345</v>
      </c>
      <c r="F1" s="2" t="s">
        <v>346</v>
      </c>
    </row>
    <row r="2" spans="1:6">
      <c r="A2" s="3" t="s">
        <v>347</v>
      </c>
    </row>
    <row r="3" spans="1:6">
      <c r="A3" s="4" t="s">
        <v>348</v>
      </c>
      <c r="C3" s="10" t="n">
        <v>1.3</v>
      </c>
    </row>
    <row r="4" spans="1:6">
      <c r="A4" s="4" t="s">
        <v>349</v>
      </c>
    </row>
    <row r="5" spans="1:6">
      <c r="A5" s="3" t="s">
        <v>347</v>
      </c>
    </row>
    <row r="6" spans="1:6">
      <c r="A6" s="4" t="s">
        <v>350</v>
      </c>
      <c r="D6" s="7" t="n">
        <v>51</v>
      </c>
      <c r="E6" s="7" t="n">
        <v>56</v>
      </c>
    </row>
    <row r="7" spans="1:6">
      <c r="A7" s="4" t="s">
        <v>348</v>
      </c>
      <c r="E7" s="7" t="n">
        <v>177</v>
      </c>
      <c r="F7" s="7" t="n">
        <v>161</v>
      </c>
    </row>
    <row r="8" spans="1:6">
      <c r="A8" s="4" t="s">
        <v>351</v>
      </c>
    </row>
    <row r="9" spans="1:6">
      <c r="A9" s="3" t="s">
        <v>347</v>
      </c>
    </row>
    <row r="10" spans="1:6">
      <c r="A10" s="4" t="s">
        <v>352</v>
      </c>
      <c r="B10" s="7" t="n">
        <v>400</v>
      </c>
    </row>
    <row r="11" spans="1:6">
      <c r="A11" s="4" t="s">
        <v>353</v>
      </c>
    </row>
    <row r="12" spans="1:6">
      <c r="A12" s="3" t="s">
        <v>347</v>
      </c>
    </row>
    <row r="13" spans="1:6">
      <c r="A13" s="4" t="s">
        <v>352</v>
      </c>
      <c r="B13" s="7" t="n">
        <v>40</v>
      </c>
    </row>
    <row r="14" spans="1:6">
      <c r="A14" s="4" t="s">
        <v>354</v>
      </c>
      <c r="B14" s="5"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2"/>
  </cols>
  <sheetData>
    <row r="1" spans="1:2">
      <c r="A1" s="1" t="s">
        <v>355</v>
      </c>
      <c r="B1" s="2" t="s">
        <v>1</v>
      </c>
    </row>
    <row r="2" spans="1:2">
      <c r="B2" s="2" t="s">
        <v>2</v>
      </c>
    </row>
    <row r="3" spans="1:2">
      <c r="A3" s="3" t="s">
        <v>189</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117</v>
      </c>
      <c r="B1" s="2" t="s">
        <v>2</v>
      </c>
      <c r="C1" s="2" t="s">
        <v>28</v>
      </c>
      <c r="D1" s="2" t="s">
        <v>73</v>
      </c>
    </row>
    <row r="2" spans="1:4">
      <c r="A2" s="3" t="s">
        <v>118</v>
      </c>
    </row>
    <row r="3" spans="1:4">
      <c r="A3" s="4" t="s">
        <v>119</v>
      </c>
      <c r="B3" s="7" t="n">
        <v>76072</v>
      </c>
      <c r="D3" s="7" t="n">
        <v>75798</v>
      </c>
    </row>
    <row r="4" spans="1:4">
      <c r="A4" s="4" t="s">
        <v>120</v>
      </c>
      <c r="B4" s="9" t="n">
        <v>0.001</v>
      </c>
      <c r="D4" s="9" t="n">
        <v>0.001</v>
      </c>
    </row>
    <row r="5" spans="1:4">
      <c r="A5" s="4" t="s">
        <v>121</v>
      </c>
      <c r="B5" s="7" t="n">
        <v>709701</v>
      </c>
      <c r="D5" s="7" t="n">
        <v>709701</v>
      </c>
    </row>
    <row r="6" spans="1:4">
      <c r="A6" s="4" t="s">
        <v>122</v>
      </c>
      <c r="B6" s="5" t="n">
        <v>2300000</v>
      </c>
      <c r="D6" s="5" t="n">
        <v>2300000</v>
      </c>
    </row>
    <row r="7" spans="1:4">
      <c r="A7" s="4" t="s">
        <v>123</v>
      </c>
      <c r="B7" s="5" t="n">
        <v>2065000</v>
      </c>
      <c r="D7" s="5" t="n">
        <v>2065000</v>
      </c>
    </row>
    <row r="8" spans="1:4">
      <c r="A8" s="4" t="s">
        <v>124</v>
      </c>
      <c r="B8" s="5" t="n">
        <v>1774000</v>
      </c>
      <c r="D8" s="5" t="n">
        <v>1774000</v>
      </c>
    </row>
    <row r="9" spans="1:4">
      <c r="A9" s="4" t="s">
        <v>125</v>
      </c>
      <c r="B9" s="9" t="n">
        <v>0.001</v>
      </c>
      <c r="D9" s="9" t="n">
        <v>0.001</v>
      </c>
    </row>
    <row r="10" spans="1:4">
      <c r="A10" s="4" t="s">
        <v>126</v>
      </c>
      <c r="B10" s="5" t="n">
        <v>200000000</v>
      </c>
      <c r="D10" s="5" t="n">
        <v>200000000</v>
      </c>
    </row>
    <row r="11" spans="1:4">
      <c r="A11" s="4" t="s">
        <v>127</v>
      </c>
      <c r="B11" s="5" t="n">
        <v>95121000</v>
      </c>
      <c r="D11" s="5" t="n">
        <v>94770000</v>
      </c>
    </row>
    <row r="12" spans="1:4">
      <c r="A12" s="4" t="s">
        <v>128</v>
      </c>
      <c r="B12" s="5" t="n">
        <v>87442000</v>
      </c>
      <c r="D12" s="5" t="n">
        <v>87091000</v>
      </c>
    </row>
    <row r="13" spans="1:4">
      <c r="A13" s="4" t="s">
        <v>129</v>
      </c>
      <c r="B13" s="5" t="n">
        <v>7679000</v>
      </c>
      <c r="D13" s="5" t="n">
        <v>7679000</v>
      </c>
    </row>
    <row r="14" spans="1:4"/>
    <row r="15" spans="1:4">
      <c r="A15" s="4" t="s">
        <v>28</v>
      </c>
      <c r="B15" s="4" t="s">
        <v>116</v>
      </c>
    </row>
  </sheetData>
  <mergeCells count="14">
    <mergeCell ref="B2:C2"/>
    <mergeCell ref="B3:C3"/>
    <mergeCell ref="B4:C4"/>
    <mergeCell ref="B5:C5"/>
    <mergeCell ref="B6:C6"/>
    <mergeCell ref="B7:C7"/>
    <mergeCell ref="B8:C8"/>
    <mergeCell ref="B9:C9"/>
    <mergeCell ref="B10:C10"/>
    <mergeCell ref="B11:C11"/>
    <mergeCell ref="B12:C12"/>
    <mergeCell ref="B13:C13"/>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58</v>
      </c>
      <c r="B1" s="2" t="s">
        <v>2</v>
      </c>
      <c r="D1" s="2" t="s">
        <v>73</v>
      </c>
    </row>
    <row r="2" spans="1:4">
      <c r="A2" s="3" t="s">
        <v>192</v>
      </c>
    </row>
    <row r="3" spans="1:4">
      <c r="A3" s="4" t="s">
        <v>359</v>
      </c>
      <c r="B3" s="7" t="n">
        <v>110271</v>
      </c>
      <c r="D3" s="7" t="n">
        <v>97652</v>
      </c>
    </row>
    <row r="4" spans="1:4">
      <c r="A4" s="4" t="s">
        <v>360</v>
      </c>
      <c r="B4" s="5" t="n">
        <v>69053</v>
      </c>
      <c r="D4" s="5" t="n">
        <v>69086</v>
      </c>
    </row>
    <row r="5" spans="1:4">
      <c r="A5" s="4" t="s">
        <v>361</v>
      </c>
      <c r="B5" s="5" t="n">
        <v>156386</v>
      </c>
      <c r="D5" s="5" t="n">
        <v>142182</v>
      </c>
    </row>
    <row r="6" spans="1:4">
      <c r="A6" s="4" t="s">
        <v>79</v>
      </c>
      <c r="B6" s="7" t="n">
        <v>335710</v>
      </c>
      <c r="C6" s="4" t="s">
        <v>28</v>
      </c>
      <c r="D6" s="7" t="n">
        <v>308920</v>
      </c>
    </row>
    <row r="7" spans="1:4"/>
    <row r="8" spans="1:4">
      <c r="A8" s="4" t="s">
        <v>28</v>
      </c>
      <c r="B8" s="4" t="s">
        <v>116</v>
      </c>
    </row>
  </sheetData>
  <mergeCells count="3">
    <mergeCell ref="B1:C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4"/>
  </cols>
  <sheetData>
    <row r="1" spans="1:6">
      <c r="A1" s="1" t="s">
        <v>362</v>
      </c>
      <c r="B1" s="2" t="s">
        <v>25</v>
      </c>
      <c r="D1" s="2" t="s">
        <v>1</v>
      </c>
    </row>
    <row r="2" spans="1:6">
      <c r="B2" s="2" t="s">
        <v>2</v>
      </c>
      <c r="C2" s="2" t="s">
        <v>27</v>
      </c>
      <c r="D2" s="2" t="s">
        <v>2</v>
      </c>
      <c r="E2" s="2" t="s">
        <v>27</v>
      </c>
    </row>
    <row r="3" spans="1:6">
      <c r="A3" s="3" t="s">
        <v>363</v>
      </c>
    </row>
    <row r="4" spans="1:6">
      <c r="A4" s="4" t="s">
        <v>364</v>
      </c>
      <c r="B4" s="7" t="n">
        <v>9569</v>
      </c>
      <c r="C4" s="7" t="n">
        <v>11004</v>
      </c>
      <c r="D4" s="7" t="n">
        <v>19932</v>
      </c>
      <c r="E4" s="7" t="n">
        <v>20607</v>
      </c>
      <c r="F4" s="4" t="s">
        <v>28</v>
      </c>
    </row>
    <row r="5" spans="1:6">
      <c r="A5" s="4" t="s">
        <v>365</v>
      </c>
      <c r="B5" s="5" t="n">
        <v>154</v>
      </c>
      <c r="C5" s="5" t="n">
        <v>0</v>
      </c>
      <c r="D5" s="5" t="n">
        <v>278</v>
      </c>
      <c r="E5" s="5" t="n">
        <v>0</v>
      </c>
    </row>
    <row r="6" spans="1:6">
      <c r="A6" s="4" t="s">
        <v>366</v>
      </c>
      <c r="B6" s="5" t="n">
        <v>9723</v>
      </c>
      <c r="C6" s="5" t="n">
        <v>11004</v>
      </c>
      <c r="D6" s="5" t="n">
        <v>20210</v>
      </c>
      <c r="E6" s="5" t="n">
        <v>20607</v>
      </c>
    </row>
    <row r="7" spans="1:6">
      <c r="A7" s="4" t="s">
        <v>367</v>
      </c>
    </row>
    <row r="8" spans="1:6">
      <c r="A8" s="3" t="s">
        <v>363</v>
      </c>
    </row>
    <row r="9" spans="1:6">
      <c r="A9" s="4" t="s">
        <v>364</v>
      </c>
      <c r="B9" s="5" t="n">
        <v>397</v>
      </c>
      <c r="C9" s="5" t="n">
        <v>601</v>
      </c>
      <c r="D9" s="5" t="n">
        <v>793</v>
      </c>
      <c r="E9" s="5" t="n">
        <v>1080</v>
      </c>
    </row>
    <row r="10" spans="1:6">
      <c r="A10" s="4" t="s">
        <v>368</v>
      </c>
    </row>
    <row r="11" spans="1:6">
      <c r="A11" s="3" t="s">
        <v>363</v>
      </c>
    </row>
    <row r="12" spans="1:6">
      <c r="A12" s="4" t="s">
        <v>369</v>
      </c>
      <c r="B12" s="5" t="n">
        <v>382</v>
      </c>
      <c r="C12" s="5" t="n">
        <v>481</v>
      </c>
      <c r="D12" s="5" t="n">
        <v>766</v>
      </c>
      <c r="E12" s="5" t="n">
        <v>879</v>
      </c>
    </row>
    <row r="13" spans="1:6">
      <c r="A13" s="4" t="s">
        <v>370</v>
      </c>
    </row>
    <row r="14" spans="1:6">
      <c r="A14" s="3" t="s">
        <v>363</v>
      </c>
    </row>
    <row r="15" spans="1:6">
      <c r="A15" s="4" t="s">
        <v>364</v>
      </c>
      <c r="B15" s="5" t="n">
        <v>1739</v>
      </c>
      <c r="C15" s="5" t="n">
        <v>2636</v>
      </c>
      <c r="D15" s="5" t="n">
        <v>3593</v>
      </c>
      <c r="E15" s="5" t="n">
        <v>4561</v>
      </c>
    </row>
    <row r="16" spans="1:6">
      <c r="A16" s="4" t="s">
        <v>371</v>
      </c>
    </row>
    <row r="17" spans="1:6">
      <c r="A17" s="3" t="s">
        <v>363</v>
      </c>
    </row>
    <row r="18" spans="1:6">
      <c r="A18" s="4" t="s">
        <v>364</v>
      </c>
      <c r="B18" s="7" t="n">
        <v>7051</v>
      </c>
      <c r="C18" s="7" t="n">
        <v>7286</v>
      </c>
      <c r="D18" s="7" t="n">
        <v>14780</v>
      </c>
      <c r="E18" s="7" t="n">
        <v>14086</v>
      </c>
    </row>
    <row r="19" spans="1:6"/>
    <row r="20" spans="1:6">
      <c r="A20" s="4" t="s">
        <v>28</v>
      </c>
      <c r="B20" s="4" t="s">
        <v>61</v>
      </c>
    </row>
  </sheetData>
  <mergeCells count="6">
    <mergeCell ref="A1:A2"/>
    <mergeCell ref="B1:C1"/>
    <mergeCell ref="D1:F1"/>
    <mergeCell ref="E2:F2"/>
    <mergeCell ref="A19:F19"/>
    <mergeCell ref="B20:F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372</v>
      </c>
      <c r="B1" s="2" t="s">
        <v>25</v>
      </c>
      <c r="E1" s="2" t="s">
        <v>1</v>
      </c>
    </row>
    <row r="2" spans="1:7">
      <c r="B2" s="2" t="s">
        <v>2</v>
      </c>
      <c r="C2" s="2" t="s">
        <v>27</v>
      </c>
      <c r="D2" s="2" t="s">
        <v>28</v>
      </c>
      <c r="E2" s="2" t="s">
        <v>2</v>
      </c>
      <c r="F2" s="2" t="s">
        <v>27</v>
      </c>
      <c r="G2" s="2" t="s">
        <v>28</v>
      </c>
    </row>
    <row r="3" spans="1:7">
      <c r="A3" s="3" t="s">
        <v>373</v>
      </c>
    </row>
    <row r="4" spans="1:7">
      <c r="A4" s="4" t="s">
        <v>374</v>
      </c>
      <c r="B4" s="7" t="n">
        <v>-92700</v>
      </c>
      <c r="C4" s="7" t="n">
        <v>-32807</v>
      </c>
      <c r="E4" s="7" t="n">
        <v>-156829</v>
      </c>
      <c r="F4" s="7" t="n">
        <v>-38779</v>
      </c>
    </row>
    <row r="5" spans="1:7">
      <c r="A5" s="4" t="s">
        <v>56</v>
      </c>
      <c r="B5" s="5" t="n">
        <v>-5308</v>
      </c>
      <c r="C5" s="5" t="n">
        <v>-5308</v>
      </c>
      <c r="E5" s="5" t="n">
        <v>-10558</v>
      </c>
      <c r="F5" s="5" t="n">
        <v>-10617</v>
      </c>
    </row>
    <row r="6" spans="1:7">
      <c r="A6" s="4" t="s">
        <v>375</v>
      </c>
      <c r="B6" s="5" t="n">
        <v>-98008</v>
      </c>
      <c r="C6" s="5" t="n">
        <v>-38115</v>
      </c>
      <c r="E6" s="5" t="n">
        <v>-167387</v>
      </c>
      <c r="F6" s="5" t="n">
        <v>-49396</v>
      </c>
    </row>
    <row r="7" spans="1:7">
      <c r="A7" s="4" t="s">
        <v>376</v>
      </c>
      <c r="B7" s="5" t="n">
        <v>368</v>
      </c>
      <c r="C7" s="5" t="n">
        <v>143</v>
      </c>
      <c r="E7" s="5" t="n">
        <v>551</v>
      </c>
      <c r="F7" s="5" t="n">
        <v>246</v>
      </c>
    </row>
    <row r="8" spans="1:7">
      <c r="A8" s="4" t="s">
        <v>377</v>
      </c>
      <c r="B8" s="7" t="n">
        <v>-98376</v>
      </c>
      <c r="C8" s="7" t="n">
        <v>-38258</v>
      </c>
      <c r="E8" s="7" t="n">
        <v>-167938</v>
      </c>
      <c r="F8" s="7" t="n">
        <v>-49642</v>
      </c>
    </row>
    <row r="9" spans="1:7">
      <c r="A9" s="3" t="s">
        <v>378</v>
      </c>
    </row>
    <row r="10" spans="1:7">
      <c r="A10" s="4" t="s">
        <v>379</v>
      </c>
      <c r="B10" s="5" t="n">
        <v>87360</v>
      </c>
      <c r="C10" s="5" t="n">
        <v>86737</v>
      </c>
      <c r="E10" s="5" t="n">
        <v>87300</v>
      </c>
      <c r="F10" s="5" t="n">
        <v>86692</v>
      </c>
    </row>
    <row r="11" spans="1:7">
      <c r="A11" s="3" t="s">
        <v>58</v>
      </c>
    </row>
    <row r="12" spans="1:7">
      <c r="A12" s="4" t="s">
        <v>380</v>
      </c>
      <c r="B12" s="8" t="n">
        <v>-1.13</v>
      </c>
      <c r="C12" s="8" t="n">
        <v>-0.44</v>
      </c>
      <c r="E12" s="8" t="n">
        <v>-1.92</v>
      </c>
      <c r="F12" s="8" t="n">
        <v>-0.57</v>
      </c>
    </row>
    <row r="13" spans="1:7"/>
    <row r="14" spans="1:7">
      <c r="A14" s="4" t="s">
        <v>28</v>
      </c>
      <c r="B14" s="4" t="s">
        <v>61</v>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5</v>
      </c>
      <c r="D1" s="2" t="s">
        <v>1</v>
      </c>
    </row>
    <row r="2" spans="1:5">
      <c r="B2" s="2" t="s">
        <v>2</v>
      </c>
      <c r="C2" s="2" t="s">
        <v>27</v>
      </c>
      <c r="D2" s="2" t="s">
        <v>2</v>
      </c>
      <c r="E2" s="2" t="s">
        <v>27</v>
      </c>
    </row>
    <row r="3" spans="1:5">
      <c r="A3" s="3" t="s">
        <v>378</v>
      </c>
    </row>
    <row r="4" spans="1:5">
      <c r="A4" s="4" t="s">
        <v>382</v>
      </c>
      <c r="B4" s="5" t="n">
        <v>16423</v>
      </c>
      <c r="C4" s="5" t="n">
        <v>19254</v>
      </c>
      <c r="D4" s="5" t="n">
        <v>16423</v>
      </c>
      <c r="E4" s="5" t="n">
        <v>20116</v>
      </c>
    </row>
    <row r="5" spans="1:5">
      <c r="A5" s="4" t="s">
        <v>383</v>
      </c>
    </row>
    <row r="6" spans="1:5">
      <c r="A6" s="3" t="s">
        <v>378</v>
      </c>
    </row>
    <row r="7" spans="1:5">
      <c r="A7" s="4" t="s">
        <v>382</v>
      </c>
      <c r="B7" s="5" t="n">
        <v>6185</v>
      </c>
      <c r="C7" s="5" t="n">
        <v>7329</v>
      </c>
      <c r="D7" s="5" t="n">
        <v>6185</v>
      </c>
      <c r="E7" s="5" t="n">
        <v>7329</v>
      </c>
    </row>
    <row r="8" spans="1:5">
      <c r="A8" s="4" t="s">
        <v>384</v>
      </c>
    </row>
    <row r="9" spans="1:5">
      <c r="A9" s="3" t="s">
        <v>378</v>
      </c>
    </row>
    <row r="10" spans="1:5">
      <c r="A10" s="4" t="s">
        <v>382</v>
      </c>
      <c r="B10" s="5" t="n">
        <v>0</v>
      </c>
      <c r="C10" s="5" t="n">
        <v>1687</v>
      </c>
      <c r="D10" s="5" t="n">
        <v>0</v>
      </c>
      <c r="E10" s="5" t="n">
        <v>2549</v>
      </c>
    </row>
    <row r="11" spans="1:5">
      <c r="A11" s="4" t="s">
        <v>385</v>
      </c>
    </row>
    <row r="12" spans="1:5">
      <c r="A12" s="3" t="s">
        <v>378</v>
      </c>
    </row>
    <row r="13" spans="1:5">
      <c r="A13" s="4" t="s">
        <v>382</v>
      </c>
      <c r="B13" s="5" t="n">
        <v>10238</v>
      </c>
      <c r="C13" s="5" t="n">
        <v>10238</v>
      </c>
      <c r="D13" s="5" t="n">
        <v>10238</v>
      </c>
      <c r="E13" s="5" t="n">
        <v>102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4" t="s">
        <v>384</v>
      </c>
    </row>
    <row r="3" spans="1:3">
      <c r="A3" s="3" t="s">
        <v>387</v>
      </c>
    </row>
    <row r="4" spans="1:3">
      <c r="A4" s="4" t="s">
        <v>388</v>
      </c>
      <c r="B4" s="4" t="s">
        <v>389</v>
      </c>
      <c r="C4" s="4" t="s">
        <v>3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390</v>
      </c>
      <c r="B1" s="2" t="s">
        <v>25</v>
      </c>
      <c r="E1" s="2" t="s">
        <v>1</v>
      </c>
    </row>
    <row r="2" spans="1:7">
      <c r="B2" s="2" t="s">
        <v>2</v>
      </c>
      <c r="C2" s="2" t="s">
        <v>27</v>
      </c>
      <c r="E2" s="2" t="s">
        <v>2</v>
      </c>
      <c r="F2" s="2" t="s">
        <v>27</v>
      </c>
    </row>
    <row r="3" spans="1:7">
      <c r="A3" s="3" t="s">
        <v>201</v>
      </c>
    </row>
    <row r="4" spans="1:7">
      <c r="A4" s="4" t="s">
        <v>56</v>
      </c>
      <c r="B4" s="7" t="n">
        <v>-5308000</v>
      </c>
      <c r="C4" s="7" t="n">
        <v>-5308000</v>
      </c>
      <c r="D4" s="4" t="s">
        <v>28</v>
      </c>
      <c r="E4" s="7" t="n">
        <v>-10558000</v>
      </c>
      <c r="F4" s="7" t="n">
        <v>-10617000</v>
      </c>
      <c r="G4" s="4" t="s">
        <v>28</v>
      </c>
    </row>
    <row r="5" spans="1:7">
      <c r="A5" s="4" t="s">
        <v>391</v>
      </c>
      <c r="B5" s="5" t="n">
        <v>5300000</v>
      </c>
      <c r="E5" s="5" t="n">
        <v>5300000</v>
      </c>
    </row>
    <row r="6" spans="1:7">
      <c r="A6" s="4" t="s">
        <v>392</v>
      </c>
      <c r="B6" s="7" t="n">
        <v>5300000</v>
      </c>
      <c r="C6" s="7" t="n">
        <v>5300000</v>
      </c>
      <c r="E6" s="7" t="n">
        <v>10600000</v>
      </c>
      <c r="F6" s="7" t="n">
        <v>10600000</v>
      </c>
    </row>
    <row r="7" spans="1:7"/>
    <row r="8" spans="1:7">
      <c r="A8" s="4" t="s">
        <v>28</v>
      </c>
      <c r="B8" s="4" t="s">
        <v>61</v>
      </c>
    </row>
  </sheetData>
  <mergeCells count="7">
    <mergeCell ref="A1:A2"/>
    <mergeCell ref="B1:D1"/>
    <mergeCell ref="E1:G1"/>
    <mergeCell ref="C2:D2"/>
    <mergeCell ref="F2:G2"/>
    <mergeCell ref="A7:G7"/>
    <mergeCell ref="B8:G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4"/>
    <col customWidth="1" max="6" min="6" width="15"/>
    <col customWidth="1" max="7" min="7" width="14"/>
    <col customWidth="1" max="8" min="8" width="4"/>
  </cols>
  <sheetData>
    <row r="1" spans="1:8">
      <c r="A1" s="1" t="s">
        <v>393</v>
      </c>
      <c r="C1" s="2" t="s">
        <v>25</v>
      </c>
      <c r="F1" s="2" t="s">
        <v>1</v>
      </c>
    </row>
    <row r="2" spans="1:8">
      <c r="C2" s="2" t="s">
        <v>2</v>
      </c>
      <c r="D2" s="2" t="s">
        <v>27</v>
      </c>
      <c r="E2" s="2" t="s">
        <v>28</v>
      </c>
      <c r="F2" s="2" t="s">
        <v>2</v>
      </c>
      <c r="G2" s="2" t="s">
        <v>27</v>
      </c>
      <c r="H2" s="2" t="s">
        <v>28</v>
      </c>
    </row>
    <row r="3" spans="1:8">
      <c r="A3" s="3" t="s">
        <v>394</v>
      </c>
    </row>
    <row r="4" spans="1:8">
      <c r="A4" s="4" t="s">
        <v>395</v>
      </c>
      <c r="F4" s="7" t="n">
        <v>1831607</v>
      </c>
    </row>
    <row r="5" spans="1:8">
      <c r="A5" s="4" t="s">
        <v>396</v>
      </c>
      <c r="F5" s="5" t="n">
        <v>2300</v>
      </c>
    </row>
    <row r="6" spans="1:8">
      <c r="A6" s="4" t="s">
        <v>397</v>
      </c>
      <c r="F6" s="5" t="n">
        <v>-6661</v>
      </c>
    </row>
    <row r="7" spans="1:8">
      <c r="A7" s="4" t="s">
        <v>56</v>
      </c>
      <c r="F7" s="5" t="n">
        <v>-10646</v>
      </c>
    </row>
    <row r="8" spans="1:8">
      <c r="A8" s="4" t="s">
        <v>398</v>
      </c>
      <c r="F8" s="5" t="n">
        <v>19932</v>
      </c>
    </row>
    <row r="9" spans="1:8">
      <c r="A9" s="4" t="s">
        <v>399</v>
      </c>
      <c r="F9" s="5" t="n">
        <v>-3</v>
      </c>
    </row>
    <row r="10" spans="1:8">
      <c r="A10" s="4" t="s">
        <v>320</v>
      </c>
      <c r="C10" s="7" t="n">
        <v>-92700</v>
      </c>
      <c r="D10" s="7" t="n">
        <v>-32807</v>
      </c>
      <c r="F10" s="5" t="n">
        <v>-156829</v>
      </c>
      <c r="G10" s="7" t="n">
        <v>-38779</v>
      </c>
    </row>
    <row r="11" spans="1:8">
      <c r="A11" s="4" t="s">
        <v>400</v>
      </c>
      <c r="C11" s="5" t="n">
        <v>32614</v>
      </c>
      <c r="D11" s="7" t="n">
        <v>-43604</v>
      </c>
      <c r="F11" s="5" t="n">
        <v>85873</v>
      </c>
      <c r="G11" s="7" t="n">
        <v>-21256</v>
      </c>
    </row>
    <row r="12" spans="1:8">
      <c r="A12" s="4" t="s">
        <v>401</v>
      </c>
      <c r="B12" s="4" t="s">
        <v>133</v>
      </c>
      <c r="C12" s="5" t="n">
        <v>1765573</v>
      </c>
      <c r="F12" s="5" t="n">
        <v>1765573</v>
      </c>
    </row>
    <row r="13" spans="1:8">
      <c r="A13" s="4" t="s">
        <v>402</v>
      </c>
    </row>
    <row r="14" spans="1:8">
      <c r="A14" s="3" t="s">
        <v>394</v>
      </c>
    </row>
    <row r="15" spans="1:8">
      <c r="A15" s="4" t="s">
        <v>395</v>
      </c>
      <c r="F15" s="5" t="n">
        <v>1826992</v>
      </c>
    </row>
    <row r="16" spans="1:8">
      <c r="A16" s="4" t="s">
        <v>396</v>
      </c>
      <c r="F16" s="5" t="n">
        <v>2300</v>
      </c>
    </row>
    <row r="17" spans="1:8">
      <c r="A17" s="4" t="s">
        <v>397</v>
      </c>
      <c r="F17" s="5" t="n">
        <v>-6661</v>
      </c>
    </row>
    <row r="18" spans="1:8">
      <c r="A18" s="4" t="s">
        <v>56</v>
      </c>
      <c r="F18" s="5" t="n">
        <v>-10646</v>
      </c>
    </row>
    <row r="19" spans="1:8">
      <c r="A19" s="4" t="s">
        <v>398</v>
      </c>
      <c r="F19" s="5" t="n">
        <v>19932</v>
      </c>
    </row>
    <row r="20" spans="1:8">
      <c r="A20" s="4" t="s">
        <v>399</v>
      </c>
      <c r="F20" s="5" t="n">
        <v>0</v>
      </c>
    </row>
    <row r="21" spans="1:8">
      <c r="A21" s="4" t="s">
        <v>320</v>
      </c>
      <c r="F21" s="5" t="n">
        <v>-157380</v>
      </c>
    </row>
    <row r="22" spans="1:8">
      <c r="A22" s="4" t="s">
        <v>400</v>
      </c>
      <c r="F22" s="5" t="n">
        <v>85873</v>
      </c>
    </row>
    <row r="23" spans="1:8">
      <c r="A23" s="4" t="s">
        <v>401</v>
      </c>
      <c r="C23" s="5" t="n">
        <v>1760410</v>
      </c>
      <c r="F23" s="5" t="n">
        <v>1760410</v>
      </c>
    </row>
    <row r="24" spans="1:8">
      <c r="A24" s="4" t="s">
        <v>403</v>
      </c>
    </row>
    <row r="25" spans="1:8">
      <c r="A25" s="3" t="s">
        <v>394</v>
      </c>
    </row>
    <row r="26" spans="1:8">
      <c r="A26" s="4" t="s">
        <v>395</v>
      </c>
      <c r="F26" s="5" t="n">
        <v>4615</v>
      </c>
    </row>
    <row r="27" spans="1:8">
      <c r="A27" s="4" t="s">
        <v>396</v>
      </c>
      <c r="F27" s="5" t="n">
        <v>0</v>
      </c>
    </row>
    <row r="28" spans="1:8">
      <c r="A28" s="4" t="s">
        <v>397</v>
      </c>
      <c r="F28" s="5" t="n">
        <v>0</v>
      </c>
    </row>
    <row r="29" spans="1:8">
      <c r="A29" s="4" t="s">
        <v>56</v>
      </c>
      <c r="F29" s="5" t="n">
        <v>0</v>
      </c>
    </row>
    <row r="30" spans="1:8">
      <c r="A30" s="4" t="s">
        <v>398</v>
      </c>
      <c r="F30" s="5" t="n">
        <v>0</v>
      </c>
    </row>
    <row r="31" spans="1:8">
      <c r="A31" s="4" t="s">
        <v>399</v>
      </c>
      <c r="F31" s="5" t="n">
        <v>-3</v>
      </c>
    </row>
    <row r="32" spans="1:8">
      <c r="A32" s="4" t="s">
        <v>320</v>
      </c>
      <c r="F32" s="5" t="n">
        <v>551</v>
      </c>
    </row>
    <row r="33" spans="1:8">
      <c r="A33" s="4" t="s">
        <v>400</v>
      </c>
      <c r="F33" s="5" t="n">
        <v>0</v>
      </c>
    </row>
    <row r="34" spans="1:8">
      <c r="A34" s="4" t="s">
        <v>401</v>
      </c>
      <c r="C34" s="7" t="n">
        <v>5163</v>
      </c>
      <c r="F34" s="7" t="n">
        <v>5163</v>
      </c>
    </row>
    <row r="35" spans="1:8"/>
    <row r="36" spans="1:8">
      <c r="A36" s="4" t="s">
        <v>28</v>
      </c>
      <c r="B36" s="4" t="s">
        <v>61</v>
      </c>
    </row>
    <row r="37" spans="1:8">
      <c r="A37" s="4" t="s">
        <v>133</v>
      </c>
      <c r="B37" s="4" t="s">
        <v>116</v>
      </c>
    </row>
  </sheetData>
  <mergeCells count="7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A35:G35"/>
    <mergeCell ref="B36:G36"/>
    <mergeCell ref="B37:G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404</v>
      </c>
      <c r="B1" s="2" t="s">
        <v>25</v>
      </c>
      <c r="E1" s="2" t="s">
        <v>1</v>
      </c>
    </row>
    <row r="2" spans="1:9">
      <c r="B2" s="2" t="s">
        <v>2</v>
      </c>
      <c r="D2" s="2" t="s">
        <v>27</v>
      </c>
      <c r="E2" s="2" t="s">
        <v>2</v>
      </c>
      <c r="G2" s="2" t="s">
        <v>27</v>
      </c>
      <c r="H2" s="2" t="s">
        <v>73</v>
      </c>
      <c r="I2" s="2" t="s">
        <v>405</v>
      </c>
    </row>
    <row r="3" spans="1:9">
      <c r="A3" s="3" t="s">
        <v>347</v>
      </c>
    </row>
    <row r="4" spans="1:9">
      <c r="A4" s="4" t="s">
        <v>83</v>
      </c>
      <c r="B4" s="7" t="n">
        <v>2798713</v>
      </c>
      <c r="C4" s="4" t="s">
        <v>28</v>
      </c>
      <c r="E4" s="7" t="n">
        <v>2798713</v>
      </c>
      <c r="F4" s="4" t="s">
        <v>28</v>
      </c>
      <c r="H4" s="7" t="n">
        <v>2759366</v>
      </c>
    </row>
    <row r="5" spans="1:9">
      <c r="A5" s="4" t="s">
        <v>406</v>
      </c>
    </row>
    <row r="6" spans="1:9">
      <c r="A6" s="3" t="s">
        <v>347</v>
      </c>
    </row>
    <row r="7" spans="1:9">
      <c r="A7" s="4" t="s">
        <v>407</v>
      </c>
      <c r="I7" s="7" t="n">
        <v>6500</v>
      </c>
    </row>
    <row r="8" spans="1:9">
      <c r="A8" s="4" t="s">
        <v>408</v>
      </c>
      <c r="B8" s="5" t="n">
        <v>1900</v>
      </c>
      <c r="D8" s="7" t="n">
        <v>1700</v>
      </c>
      <c r="E8" s="5" t="n">
        <v>3600</v>
      </c>
      <c r="G8" s="7" t="n">
        <v>2600</v>
      </c>
    </row>
    <row r="9" spans="1:9">
      <c r="A9" s="4" t="s">
        <v>83</v>
      </c>
      <c r="B9" s="7" t="n">
        <v>2100</v>
      </c>
      <c r="E9" s="7" t="n">
        <v>2100</v>
      </c>
    </row>
    <row r="10" spans="1:9"/>
    <row r="11" spans="1:9">
      <c r="A11" s="4" t="s">
        <v>28</v>
      </c>
      <c r="B11" s="4" t="s">
        <v>116</v>
      </c>
    </row>
  </sheetData>
  <mergeCells count="7">
    <mergeCell ref="A1:A2"/>
    <mergeCell ref="B1:D1"/>
    <mergeCell ref="E1:G1"/>
    <mergeCell ref="B2:C2"/>
    <mergeCell ref="E2:F2"/>
    <mergeCell ref="A10:I10"/>
    <mergeCell ref="B11:I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46</v>
      </c>
    </row>
    <row r="3" spans="1:2">
      <c r="A3" s="3" t="s">
        <v>186</v>
      </c>
    </row>
    <row r="4" spans="1:2">
      <c r="A4" s="4" t="s">
        <v>410</v>
      </c>
      <c r="B4" s="7" t="n">
        <v>1371</v>
      </c>
    </row>
    <row r="5" spans="1:2">
      <c r="A5" s="4" t="s">
        <v>411</v>
      </c>
      <c r="B5" s="5" t="n">
        <v>115</v>
      </c>
    </row>
    <row r="6" spans="1:2">
      <c r="A6" s="4" t="s">
        <v>83</v>
      </c>
      <c r="B6" s="5" t="n">
        <v>2060</v>
      </c>
    </row>
    <row r="7" spans="1:2">
      <c r="A7" s="4" t="s">
        <v>412</v>
      </c>
      <c r="B7" s="5" t="n">
        <v>4220</v>
      </c>
    </row>
    <row r="8" spans="1:2">
      <c r="A8" s="4" t="s">
        <v>413</v>
      </c>
      <c r="B8" s="5" t="n">
        <v>7766</v>
      </c>
    </row>
    <row r="9" spans="1:2">
      <c r="A9" s="4" t="s">
        <v>414</v>
      </c>
      <c r="B9" s="5" t="n">
        <v>368</v>
      </c>
    </row>
    <row r="10" spans="1:2">
      <c r="A10" s="4" t="s">
        <v>415</v>
      </c>
      <c r="B10" s="5" t="n">
        <v>928</v>
      </c>
    </row>
    <row r="11" spans="1:2">
      <c r="A11" s="4" t="s">
        <v>416</v>
      </c>
      <c r="B11" s="5" t="n">
        <v>1296</v>
      </c>
    </row>
    <row r="12" spans="1:2">
      <c r="A12" s="4" t="s">
        <v>417</v>
      </c>
      <c r="B12" s="5" t="n">
        <v>6470</v>
      </c>
    </row>
    <row r="13" spans="1:2">
      <c r="A13" s="4" t="s">
        <v>418</v>
      </c>
      <c r="B13" s="7" t="n">
        <v>6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46</v>
      </c>
    </row>
    <row r="3" spans="1:2">
      <c r="A3" s="3" t="s">
        <v>420</v>
      </c>
    </row>
    <row r="4" spans="1:2">
      <c r="A4" s="4" t="s">
        <v>421</v>
      </c>
      <c r="B4" s="7" t="n">
        <v>4220</v>
      </c>
    </row>
    <row r="5" spans="1:2">
      <c r="A5" s="4" t="s">
        <v>422</v>
      </c>
    </row>
    <row r="6" spans="1:2">
      <c r="A6" s="3" t="s">
        <v>420</v>
      </c>
    </row>
    <row r="7" spans="1:2">
      <c r="A7" s="4" t="s">
        <v>423</v>
      </c>
      <c r="B7" s="7" t="n">
        <v>540</v>
      </c>
    </row>
    <row r="8" spans="1:2">
      <c r="A8" s="4" t="s">
        <v>424</v>
      </c>
      <c r="B8" s="4" t="s">
        <v>425</v>
      </c>
    </row>
    <row r="9" spans="1:2">
      <c r="A9" s="4" t="s">
        <v>426</v>
      </c>
    </row>
    <row r="10" spans="1:2">
      <c r="A10" s="3" t="s">
        <v>420</v>
      </c>
    </row>
    <row r="11" spans="1:2">
      <c r="A11" s="4" t="s">
        <v>423</v>
      </c>
      <c r="B11" s="7" t="n">
        <v>310</v>
      </c>
    </row>
    <row r="12" spans="1:2">
      <c r="A12" s="4" t="s">
        <v>424</v>
      </c>
      <c r="B12" s="4" t="s">
        <v>427</v>
      </c>
    </row>
    <row r="13" spans="1:2">
      <c r="A13" s="4" t="s">
        <v>428</v>
      </c>
    </row>
    <row r="14" spans="1:2">
      <c r="A14" s="3" t="s">
        <v>420</v>
      </c>
    </row>
    <row r="15" spans="1:2">
      <c r="A15" s="4" t="s">
        <v>423</v>
      </c>
      <c r="B15" s="7" t="n">
        <v>2800</v>
      </c>
    </row>
    <row r="16" spans="1:2">
      <c r="A16" s="4" t="s">
        <v>424</v>
      </c>
      <c r="B16" s="4" t="s">
        <v>429</v>
      </c>
    </row>
    <row r="17" spans="1:2">
      <c r="A17" s="4" t="s">
        <v>430</v>
      </c>
    </row>
    <row r="18" spans="1:2">
      <c r="A18" s="3" t="s">
        <v>420</v>
      </c>
    </row>
    <row r="19" spans="1:2">
      <c r="A19" s="4" t="s">
        <v>423</v>
      </c>
      <c r="B19" s="7" t="n">
        <v>570</v>
      </c>
    </row>
    <row r="20" spans="1:2">
      <c r="A20" s="4" t="s">
        <v>424</v>
      </c>
      <c r="B20"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130</v>
      </c>
      <c r="B1" s="2" t="s">
        <v>25</v>
      </c>
      <c r="E1" s="2" t="s">
        <v>1</v>
      </c>
      <c r="H1" s="2" t="s">
        <v>131</v>
      </c>
    </row>
    <row r="2" spans="1:9">
      <c r="B2" s="2" t="s">
        <v>2</v>
      </c>
      <c r="C2" s="2" t="s">
        <v>27</v>
      </c>
      <c r="E2" s="2" t="s">
        <v>2</v>
      </c>
      <c r="F2" s="2" t="s">
        <v>27</v>
      </c>
      <c r="G2" s="2" t="s">
        <v>28</v>
      </c>
      <c r="H2" s="2" t="s">
        <v>132</v>
      </c>
      <c r="I2" s="2" t="s">
        <v>133</v>
      </c>
    </row>
    <row r="3" spans="1:9">
      <c r="A3" s="3" t="s">
        <v>134</v>
      </c>
    </row>
    <row r="4" spans="1:9">
      <c r="A4" s="4" t="s">
        <v>53</v>
      </c>
      <c r="B4" s="7" t="n">
        <v>-92700</v>
      </c>
      <c r="C4" s="7" t="n">
        <v>-32807</v>
      </c>
      <c r="D4" s="4" t="s">
        <v>28</v>
      </c>
      <c r="E4" s="7" t="n">
        <v>-156829</v>
      </c>
      <c r="F4" s="7" t="n">
        <v>-38779</v>
      </c>
    </row>
    <row r="5" spans="1:9">
      <c r="A5" s="3" t="s">
        <v>135</v>
      </c>
    </row>
    <row r="6" spans="1:9">
      <c r="A6" s="4" t="s">
        <v>136</v>
      </c>
      <c r="E6" s="5" t="n">
        <v>10703</v>
      </c>
      <c r="F6" s="5" t="n">
        <v>5261</v>
      </c>
    </row>
    <row r="7" spans="1:9">
      <c r="A7" s="4" t="s">
        <v>137</v>
      </c>
      <c r="B7" s="5" t="n">
        <v>62524</v>
      </c>
      <c r="C7" s="5" t="n">
        <v>69901</v>
      </c>
      <c r="E7" s="5" t="n">
        <v>123458</v>
      </c>
      <c r="F7" s="5" t="n">
        <v>142405</v>
      </c>
    </row>
    <row r="8" spans="1:9">
      <c r="A8" s="4" t="s">
        <v>138</v>
      </c>
      <c r="B8" s="5" t="n">
        <v>9569</v>
      </c>
      <c r="C8" s="5" t="n">
        <v>11004</v>
      </c>
      <c r="E8" s="5" t="n">
        <v>19932</v>
      </c>
      <c r="F8" s="5" t="n">
        <v>20607</v>
      </c>
    </row>
    <row r="9" spans="1:9">
      <c r="A9" s="4" t="s">
        <v>139</v>
      </c>
      <c r="E9" s="5" t="n">
        <v>527</v>
      </c>
      <c r="F9" s="5" t="n">
        <v>870</v>
      </c>
    </row>
    <row r="10" spans="1:9">
      <c r="A10" s="4" t="s">
        <v>140</v>
      </c>
      <c r="E10" s="5" t="n">
        <v>72</v>
      </c>
      <c r="F10" s="5" t="n">
        <v>633</v>
      </c>
    </row>
    <row r="11" spans="1:9">
      <c r="A11" s="4" t="s">
        <v>141</v>
      </c>
      <c r="E11" s="5" t="n">
        <v>9282</v>
      </c>
      <c r="F11" s="5" t="n">
        <v>4235</v>
      </c>
    </row>
    <row r="12" spans="1:9">
      <c r="A12" s="4" t="s">
        <v>52</v>
      </c>
      <c r="B12" s="5" t="n">
        <v>-1321</v>
      </c>
      <c r="C12" s="5" t="n">
        <v>-2122</v>
      </c>
      <c r="D12" s="4" t="s">
        <v>28</v>
      </c>
      <c r="E12" s="5" t="n">
        <v>-6522</v>
      </c>
      <c r="F12" s="5" t="n">
        <v>-7156</v>
      </c>
    </row>
    <row r="13" spans="1:9">
      <c r="A13" s="4" t="s">
        <v>142</v>
      </c>
      <c r="E13" s="5" t="n">
        <v>0</v>
      </c>
      <c r="F13" s="5" t="n">
        <v>-13210</v>
      </c>
    </row>
    <row r="14" spans="1:9">
      <c r="A14" s="4" t="s">
        <v>143</v>
      </c>
      <c r="E14" s="5" t="n">
        <v>0</v>
      </c>
      <c r="F14" s="5" t="n">
        <v>-3810</v>
      </c>
    </row>
    <row r="15" spans="1:9">
      <c r="A15" s="4" t="s">
        <v>144</v>
      </c>
      <c r="E15" s="5" t="n">
        <v>1974</v>
      </c>
      <c r="F15" s="5" t="n">
        <v>9720</v>
      </c>
    </row>
    <row r="16" spans="1:9">
      <c r="A16" s="4" t="s">
        <v>145</v>
      </c>
      <c r="E16" s="5" t="n">
        <v>2833</v>
      </c>
      <c r="F16" s="5" t="n">
        <v>-1780</v>
      </c>
    </row>
    <row r="17" spans="1:9">
      <c r="A17" s="3" t="s">
        <v>146</v>
      </c>
    </row>
    <row r="18" spans="1:9">
      <c r="A18" s="4" t="s">
        <v>147</v>
      </c>
      <c r="E18" s="5" t="n">
        <v>46732</v>
      </c>
      <c r="F18" s="5" t="n">
        <v>10376</v>
      </c>
    </row>
    <row r="19" spans="1:9">
      <c r="A19" s="4" t="s">
        <v>79</v>
      </c>
      <c r="E19" s="5" t="n">
        <v>-40514</v>
      </c>
      <c r="F19" s="5" t="n">
        <v>-2518</v>
      </c>
    </row>
    <row r="20" spans="1:9">
      <c r="A20" s="4" t="s">
        <v>80</v>
      </c>
      <c r="E20" s="5" t="n">
        <v>-2255</v>
      </c>
      <c r="F20" s="5" t="n">
        <v>-25138</v>
      </c>
    </row>
    <row r="21" spans="1:9">
      <c r="A21" s="4" t="s">
        <v>94</v>
      </c>
      <c r="E21" s="5" t="n">
        <v>24593</v>
      </c>
      <c r="F21" s="5" t="n">
        <v>-1</v>
      </c>
    </row>
    <row r="22" spans="1:9">
      <c r="A22" s="4" t="s">
        <v>95</v>
      </c>
      <c r="E22" s="5" t="n">
        <v>-33682</v>
      </c>
      <c r="F22" s="5" t="n">
        <v>511</v>
      </c>
    </row>
    <row r="23" spans="1:9">
      <c r="A23" s="4" t="s">
        <v>148</v>
      </c>
      <c r="E23" s="5" t="n">
        <v>9994</v>
      </c>
      <c r="F23" s="5" t="n">
        <v>-6370</v>
      </c>
    </row>
    <row r="24" spans="1:9">
      <c r="A24" s="4" t="s">
        <v>149</v>
      </c>
      <c r="E24" s="5" t="n">
        <v>-301</v>
      </c>
      <c r="F24" s="5" t="n">
        <v>-324</v>
      </c>
    </row>
    <row r="25" spans="1:9">
      <c r="A25" s="4" t="s">
        <v>150</v>
      </c>
      <c r="E25" s="5" t="n">
        <v>9997</v>
      </c>
      <c r="F25" s="5" t="n">
        <v>95532</v>
      </c>
    </row>
    <row r="26" spans="1:9">
      <c r="A26" s="3" t="s">
        <v>151</v>
      </c>
    </row>
    <row r="27" spans="1:9">
      <c r="A27" s="4" t="s">
        <v>152</v>
      </c>
      <c r="E27" s="5" t="n">
        <v>-1368</v>
      </c>
      <c r="F27" s="5" t="n">
        <v>-449</v>
      </c>
    </row>
    <row r="28" spans="1:9">
      <c r="A28" s="4" t="s">
        <v>153</v>
      </c>
      <c r="E28" s="5" t="n">
        <v>-24489</v>
      </c>
      <c r="F28" s="5" t="n">
        <v>-32318</v>
      </c>
    </row>
    <row r="29" spans="1:9">
      <c r="A29" s="4" t="s">
        <v>154</v>
      </c>
      <c r="E29" s="5" t="n">
        <v>405</v>
      </c>
      <c r="F29" s="5" t="n">
        <v>892</v>
      </c>
    </row>
    <row r="30" spans="1:9">
      <c r="A30" s="4" t="s">
        <v>155</v>
      </c>
      <c r="E30" s="5" t="n">
        <v>0</v>
      </c>
      <c r="F30" s="5" t="n">
        <v>21470</v>
      </c>
    </row>
    <row r="31" spans="1:9">
      <c r="A31" s="4" t="s">
        <v>156</v>
      </c>
      <c r="E31" s="5" t="n">
        <v>-3055</v>
      </c>
      <c r="F31" s="5" t="n">
        <v>-5958</v>
      </c>
    </row>
    <row r="32" spans="1:9">
      <c r="A32" s="4" t="s">
        <v>157</v>
      </c>
      <c r="E32" s="5" t="n">
        <v>372</v>
      </c>
      <c r="F32" s="5" t="n">
        <v>90</v>
      </c>
    </row>
    <row r="33" spans="1:9">
      <c r="A33" s="4" t="s">
        <v>158</v>
      </c>
      <c r="E33" s="5" t="n">
        <v>0</v>
      </c>
      <c r="F33" s="5" t="n">
        <v>2383</v>
      </c>
    </row>
    <row r="34" spans="1:9">
      <c r="A34" s="4" t="s">
        <v>159</v>
      </c>
      <c r="E34" s="5" t="n">
        <v>-232</v>
      </c>
      <c r="F34" s="5" t="n">
        <v>-184</v>
      </c>
    </row>
    <row r="35" spans="1:9">
      <c r="A35" s="4" t="s">
        <v>160</v>
      </c>
      <c r="E35" s="5" t="n">
        <v>229</v>
      </c>
      <c r="F35" s="5" t="n">
        <v>0</v>
      </c>
    </row>
    <row r="36" spans="1:9">
      <c r="A36" s="4" t="s">
        <v>161</v>
      </c>
      <c r="E36" s="5" t="n">
        <v>1417</v>
      </c>
      <c r="F36" s="5" t="n">
        <v>495</v>
      </c>
    </row>
    <row r="37" spans="1:9">
      <c r="A37" s="4" t="s">
        <v>162</v>
      </c>
      <c r="E37" s="5" t="n">
        <v>-26721</v>
      </c>
      <c r="F37" s="5" t="n">
        <v>-13579</v>
      </c>
    </row>
    <row r="38" spans="1:9">
      <c r="A38" s="3" t="s">
        <v>163</v>
      </c>
    </row>
    <row r="39" spans="1:9">
      <c r="A39" s="4" t="s">
        <v>164</v>
      </c>
      <c r="E39" s="5" t="n">
        <v>-32480</v>
      </c>
      <c r="F39" s="5" t="n">
        <v>-19564</v>
      </c>
    </row>
    <row r="40" spans="1:9">
      <c r="A40" s="4" t="s">
        <v>149</v>
      </c>
      <c r="E40" s="5" t="n">
        <v>-201</v>
      </c>
      <c r="F40" s="5" t="n">
        <v>-485</v>
      </c>
    </row>
    <row r="41" spans="1:9">
      <c r="A41" s="4" t="s">
        <v>165</v>
      </c>
      <c r="E41" s="5" t="n">
        <v>2300</v>
      </c>
      <c r="F41" s="5" t="n">
        <v>11124</v>
      </c>
    </row>
    <row r="42" spans="1:9">
      <c r="A42" s="4" t="s">
        <v>166</v>
      </c>
      <c r="E42" s="5" t="n">
        <v>0</v>
      </c>
      <c r="F42" s="5" t="n">
        <v>381</v>
      </c>
    </row>
    <row r="43" spans="1:9">
      <c r="A43" s="4" t="s">
        <v>167</v>
      </c>
      <c r="E43" s="5" t="n">
        <v>0</v>
      </c>
      <c r="F43" s="5" t="n">
        <v>-791</v>
      </c>
    </row>
    <row r="44" spans="1:9">
      <c r="A44" s="4" t="s">
        <v>168</v>
      </c>
      <c r="E44" s="5" t="n">
        <v>-20685</v>
      </c>
      <c r="F44" s="5" t="n">
        <v>-177637</v>
      </c>
    </row>
    <row r="45" spans="1:9">
      <c r="A45" s="4" t="s">
        <v>169</v>
      </c>
      <c r="E45" s="5" t="n">
        <v>1169</v>
      </c>
      <c r="F45" s="5" t="n">
        <v>126213</v>
      </c>
    </row>
    <row r="46" spans="1:9">
      <c r="A46" s="4" t="s">
        <v>170</v>
      </c>
      <c r="E46" s="5" t="n">
        <v>-10646</v>
      </c>
      <c r="F46" s="5" t="n">
        <v>-10646</v>
      </c>
    </row>
    <row r="47" spans="1:9">
      <c r="A47" s="4" t="s">
        <v>171</v>
      </c>
      <c r="E47" s="5" t="n">
        <v>-6682</v>
      </c>
      <c r="F47" s="5" t="n">
        <v>-1410</v>
      </c>
    </row>
    <row r="48" spans="1:9">
      <c r="A48" s="4" t="s">
        <v>172</v>
      </c>
      <c r="E48" s="5" t="n">
        <v>-1302</v>
      </c>
      <c r="F48" s="5" t="n">
        <v>0</v>
      </c>
    </row>
    <row r="49" spans="1:9">
      <c r="A49" s="4" t="s">
        <v>173</v>
      </c>
      <c r="E49" s="5" t="n">
        <v>-1651</v>
      </c>
      <c r="F49" s="5" t="n">
        <v>-2210</v>
      </c>
    </row>
    <row r="50" spans="1:9">
      <c r="A50" s="4" t="s">
        <v>174</v>
      </c>
      <c r="E50" s="5" t="n">
        <v>-70178</v>
      </c>
      <c r="F50" s="5" t="n">
        <v>-75025</v>
      </c>
    </row>
    <row r="51" spans="1:9">
      <c r="A51" s="4" t="s">
        <v>175</v>
      </c>
      <c r="E51" s="5" t="n">
        <v>11386</v>
      </c>
      <c r="F51" s="5" t="n">
        <v>-2964</v>
      </c>
    </row>
    <row r="52" spans="1:9">
      <c r="A52" s="4" t="s">
        <v>176</v>
      </c>
      <c r="E52" s="5" t="n">
        <v>-75516</v>
      </c>
      <c r="F52" s="5" t="n">
        <v>3964</v>
      </c>
    </row>
    <row r="53" spans="1:9">
      <c r="A53" s="4" t="s">
        <v>177</v>
      </c>
      <c r="E53" s="5" t="n">
        <v>567215</v>
      </c>
      <c r="F53" s="5" t="n">
        <v>502200</v>
      </c>
      <c r="H53" s="7" t="n">
        <v>491699</v>
      </c>
    </row>
    <row r="54" spans="1:9">
      <c r="A54" s="4" t="s">
        <v>178</v>
      </c>
      <c r="B54" s="7" t="n">
        <v>491699</v>
      </c>
      <c r="C54" s="7" t="n">
        <v>506164</v>
      </c>
      <c r="D54" s="4" t="s">
        <v>28</v>
      </c>
      <c r="E54" s="7" t="n">
        <v>491699</v>
      </c>
      <c r="F54" s="7" t="n">
        <v>506164</v>
      </c>
    </row>
    <row r="55" spans="1:9"/>
    <row r="56" spans="1:9">
      <c r="A56" s="4" t="s">
        <v>28</v>
      </c>
      <c r="B56" s="4" t="s">
        <v>61</v>
      </c>
    </row>
    <row r="57" spans="1:9">
      <c r="A57" s="4" t="s">
        <v>133</v>
      </c>
      <c r="B57" s="4" t="s">
        <v>116</v>
      </c>
    </row>
  </sheetData>
  <mergeCells count="112">
    <mergeCell ref="A1:A2"/>
    <mergeCell ref="B1:D1"/>
    <mergeCell ref="E1:G1"/>
    <mergeCell ref="H1:I1"/>
    <mergeCell ref="C2:D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A55:I55"/>
    <mergeCell ref="B56:I56"/>
    <mergeCell ref="B57:I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7</v>
      </c>
      <c r="D2" s="2" t="s">
        <v>2</v>
      </c>
      <c r="E2" s="2" t="s">
        <v>27</v>
      </c>
    </row>
    <row r="3" spans="1:5">
      <c r="A3" s="3" t="s">
        <v>433</v>
      </c>
    </row>
    <row r="4" spans="1:5">
      <c r="A4" s="4" t="s">
        <v>434</v>
      </c>
      <c r="B4" s="7" t="n">
        <v>2648</v>
      </c>
      <c r="C4" s="7" t="n">
        <v>8787</v>
      </c>
      <c r="D4" s="7" t="n">
        <v>5679</v>
      </c>
      <c r="E4" s="7" t="n">
        <v>16455</v>
      </c>
    </row>
    <row r="5" spans="1:5">
      <c r="A5" s="4" t="s">
        <v>434</v>
      </c>
      <c r="B5" s="5" t="n">
        <v>2648</v>
      </c>
      <c r="C5" s="5" t="n">
        <v>8787</v>
      </c>
      <c r="D5" s="5" t="n">
        <v>5679</v>
      </c>
      <c r="E5" s="5" t="n">
        <v>16455</v>
      </c>
    </row>
    <row r="6" spans="1:5">
      <c r="A6" s="4" t="s">
        <v>435</v>
      </c>
    </row>
    <row r="7" spans="1:5">
      <c r="A7" s="3" t="s">
        <v>433</v>
      </c>
    </row>
    <row r="8" spans="1:5">
      <c r="A8" s="4" t="s">
        <v>434</v>
      </c>
      <c r="B8" s="5" t="n">
        <v>0</v>
      </c>
      <c r="C8" s="5" t="n">
        <v>2</v>
      </c>
      <c r="D8" s="5" t="n">
        <v>1</v>
      </c>
      <c r="E8" s="5" t="n">
        <v>7</v>
      </c>
    </row>
    <row r="9" spans="1:5">
      <c r="A9" s="4" t="s">
        <v>367</v>
      </c>
    </row>
    <row r="10" spans="1:5">
      <c r="A10" s="3" t="s">
        <v>433</v>
      </c>
    </row>
    <row r="11" spans="1:5">
      <c r="A11" s="4" t="s">
        <v>434</v>
      </c>
      <c r="B11" s="5" t="n">
        <v>996</v>
      </c>
      <c r="C11" s="5" t="n">
        <v>1103</v>
      </c>
      <c r="D11" s="5" t="n">
        <v>1811</v>
      </c>
      <c r="E11" s="5" t="n">
        <v>2370</v>
      </c>
    </row>
    <row r="12" spans="1:5">
      <c r="A12" s="4" t="s">
        <v>368</v>
      </c>
    </row>
    <row r="13" spans="1:5">
      <c r="A13" s="3" t="s">
        <v>433</v>
      </c>
    </row>
    <row r="14" spans="1:5">
      <c r="A14" s="4" t="s">
        <v>434</v>
      </c>
      <c r="B14" s="5" t="n">
        <v>-13</v>
      </c>
      <c r="C14" s="5" t="n">
        <v>1034</v>
      </c>
      <c r="D14" s="5" t="n">
        <v>114</v>
      </c>
      <c r="E14" s="5" t="n">
        <v>2954</v>
      </c>
    </row>
    <row r="15" spans="1:5">
      <c r="A15" s="4" t="s">
        <v>370</v>
      </c>
    </row>
    <row r="16" spans="1:5">
      <c r="A16" s="3" t="s">
        <v>433</v>
      </c>
    </row>
    <row r="17" spans="1:5">
      <c r="A17" s="4" t="s">
        <v>434</v>
      </c>
      <c r="B17" s="5" t="n">
        <v>-49</v>
      </c>
      <c r="C17" s="5" t="n">
        <v>259</v>
      </c>
      <c r="D17" s="5" t="n">
        <v>-39</v>
      </c>
      <c r="E17" s="5" t="n">
        <v>909</v>
      </c>
    </row>
    <row r="18" spans="1:5">
      <c r="A18" s="4" t="s">
        <v>371</v>
      </c>
    </row>
    <row r="19" spans="1:5">
      <c r="A19" s="3" t="s">
        <v>433</v>
      </c>
    </row>
    <row r="20" spans="1:5">
      <c r="A20" s="4" t="s">
        <v>434</v>
      </c>
      <c r="B20" s="5" t="n">
        <v>1714</v>
      </c>
      <c r="C20" s="5" t="n">
        <v>6389</v>
      </c>
      <c r="D20" s="5" t="n">
        <v>3792</v>
      </c>
      <c r="E20" s="5" t="n">
        <v>10215</v>
      </c>
    </row>
    <row r="21" spans="1:5">
      <c r="A21" s="4" t="s">
        <v>436</v>
      </c>
    </row>
    <row r="22" spans="1:5">
      <c r="A22" s="3" t="s">
        <v>433</v>
      </c>
    </row>
    <row r="23" spans="1:5">
      <c r="A23" s="4" t="s">
        <v>434</v>
      </c>
      <c r="B23" s="7" t="n">
        <v>2648</v>
      </c>
      <c r="C23" s="7" t="n">
        <v>8785</v>
      </c>
      <c r="D23" s="7" t="n">
        <v>5678</v>
      </c>
      <c r="E23" s="7" t="n">
        <v>164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437</v>
      </c>
      <c r="B1" s="2" t="s">
        <v>25</v>
      </c>
      <c r="D1" s="2" t="s">
        <v>1</v>
      </c>
      <c r="F1" s="2" t="s">
        <v>438</v>
      </c>
    </row>
    <row r="2" spans="1:6">
      <c r="B2" s="2" t="s">
        <v>2</v>
      </c>
      <c r="C2" s="2" t="s">
        <v>27</v>
      </c>
      <c r="D2" s="2" t="s">
        <v>2</v>
      </c>
      <c r="E2" s="2" t="s">
        <v>27</v>
      </c>
      <c r="F2" s="2" t="s">
        <v>2</v>
      </c>
    </row>
    <row r="3" spans="1:6">
      <c r="A3" s="3" t="s">
        <v>433</v>
      </c>
    </row>
    <row r="4" spans="1:6">
      <c r="A4" s="4" t="s">
        <v>434</v>
      </c>
      <c r="B4" s="7" t="n">
        <v>2648</v>
      </c>
      <c r="C4" s="7" t="n">
        <v>8787</v>
      </c>
      <c r="D4" s="7" t="n">
        <v>5679</v>
      </c>
      <c r="E4" s="7" t="n">
        <v>16455</v>
      </c>
    </row>
    <row r="5" spans="1:6">
      <c r="A5" s="4" t="s">
        <v>439</v>
      </c>
    </row>
    <row r="6" spans="1:6">
      <c r="A6" s="3" t="s">
        <v>433</v>
      </c>
    </row>
    <row r="7" spans="1:6">
      <c r="A7" s="4" t="s">
        <v>434</v>
      </c>
      <c r="B7" s="5" t="n">
        <v>1485</v>
      </c>
      <c r="C7" s="5" t="n">
        <v>3416</v>
      </c>
      <c r="D7" s="5" t="n">
        <v>2607</v>
      </c>
      <c r="E7" s="5" t="n">
        <v>8104</v>
      </c>
    </row>
    <row r="8" spans="1:6">
      <c r="A8" s="4" t="s">
        <v>440</v>
      </c>
    </row>
    <row r="9" spans="1:6">
      <c r="A9" s="3" t="s">
        <v>433</v>
      </c>
    </row>
    <row r="10" spans="1:6">
      <c r="A10" s="4" t="s">
        <v>434</v>
      </c>
      <c r="B10" s="5" t="n">
        <v>1163</v>
      </c>
      <c r="C10" s="5" t="n">
        <v>5371</v>
      </c>
      <c r="D10" s="5" t="n">
        <v>3072</v>
      </c>
      <c r="E10" s="5" t="n">
        <v>8351</v>
      </c>
    </row>
    <row r="11" spans="1:6">
      <c r="A11" s="4" t="s">
        <v>441</v>
      </c>
    </row>
    <row r="12" spans="1:6">
      <c r="A12" s="3" t="s">
        <v>433</v>
      </c>
    </row>
    <row r="13" spans="1:6">
      <c r="A13" s="4" t="s">
        <v>434</v>
      </c>
      <c r="B13" s="5" t="n">
        <v>2648</v>
      </c>
      <c r="C13" s="5" t="n">
        <v>8787</v>
      </c>
      <c r="D13" s="5" t="n">
        <v>5679</v>
      </c>
      <c r="E13" s="5" t="n">
        <v>16455</v>
      </c>
      <c r="F13" s="7" t="n">
        <v>127575</v>
      </c>
    </row>
    <row r="14" spans="1:6">
      <c r="A14" s="4" t="s">
        <v>442</v>
      </c>
    </row>
    <row r="15" spans="1:6">
      <c r="A15" s="3" t="s">
        <v>433</v>
      </c>
    </row>
    <row r="16" spans="1:6">
      <c r="A16" s="4" t="s">
        <v>434</v>
      </c>
      <c r="B16" s="5" t="n">
        <v>1485</v>
      </c>
      <c r="C16" s="5" t="n">
        <v>3416</v>
      </c>
      <c r="D16" s="5" t="n">
        <v>2607</v>
      </c>
      <c r="E16" s="5" t="n">
        <v>8104</v>
      </c>
      <c r="F16" s="5" t="n">
        <v>86909</v>
      </c>
    </row>
    <row r="17" spans="1:6">
      <c r="A17" s="4" t="s">
        <v>443</v>
      </c>
    </row>
    <row r="18" spans="1:6">
      <c r="A18" s="3" t="s">
        <v>433</v>
      </c>
    </row>
    <row r="19" spans="1:6">
      <c r="A19" s="4" t="s">
        <v>434</v>
      </c>
      <c r="B19" s="5" t="n">
        <v>176</v>
      </c>
      <c r="C19" s="5" t="n">
        <v>3183</v>
      </c>
      <c r="D19" s="5" t="n">
        <v>854</v>
      </c>
      <c r="E19" s="5" t="n">
        <v>6274</v>
      </c>
      <c r="F19" s="5" t="n">
        <v>48277</v>
      </c>
    </row>
    <row r="20" spans="1:6">
      <c r="A20" s="4" t="s">
        <v>444</v>
      </c>
    </row>
    <row r="21" spans="1:6">
      <c r="A21" s="3" t="s">
        <v>433</v>
      </c>
    </row>
    <row r="22" spans="1:6">
      <c r="A22" s="4" t="s">
        <v>434</v>
      </c>
      <c r="B22" s="5" t="n">
        <v>712</v>
      </c>
      <c r="C22" s="5" t="n">
        <v>213</v>
      </c>
      <c r="D22" s="5" t="n">
        <v>1155</v>
      </c>
      <c r="E22" s="5" t="n">
        <v>1194</v>
      </c>
      <c r="F22" s="5" t="n">
        <v>17090</v>
      </c>
    </row>
    <row r="23" spans="1:6">
      <c r="A23" s="4" t="s">
        <v>445</v>
      </c>
    </row>
    <row r="24" spans="1:6">
      <c r="A24" s="3" t="s">
        <v>433</v>
      </c>
    </row>
    <row r="25" spans="1:6">
      <c r="A25" s="4" t="s">
        <v>434</v>
      </c>
      <c r="B25" s="5" t="n">
        <v>0</v>
      </c>
      <c r="C25" s="5" t="n">
        <v>2</v>
      </c>
      <c r="D25" s="5" t="n">
        <v>1</v>
      </c>
      <c r="E25" s="5" t="n">
        <v>7</v>
      </c>
      <c r="F25" s="5" t="n">
        <v>834</v>
      </c>
    </row>
    <row r="26" spans="1:6">
      <c r="A26" s="4" t="s">
        <v>446</v>
      </c>
    </row>
    <row r="27" spans="1:6">
      <c r="A27" s="3" t="s">
        <v>433</v>
      </c>
    </row>
    <row r="28" spans="1:6">
      <c r="A28" s="4" t="s">
        <v>434</v>
      </c>
      <c r="B28" s="5" t="n">
        <v>888</v>
      </c>
      <c r="C28" s="5" t="n">
        <v>3398</v>
      </c>
      <c r="D28" s="5" t="n">
        <v>2010</v>
      </c>
      <c r="E28" s="5" t="n">
        <v>7475</v>
      </c>
      <c r="F28" s="5" t="n">
        <v>66201</v>
      </c>
    </row>
    <row r="29" spans="1:6">
      <c r="A29" s="4" t="s">
        <v>447</v>
      </c>
    </row>
    <row r="30" spans="1:6">
      <c r="A30" s="3" t="s">
        <v>433</v>
      </c>
    </row>
    <row r="31" spans="1:6">
      <c r="A31" s="4" t="s">
        <v>434</v>
      </c>
      <c r="B31" s="5" t="n">
        <v>597</v>
      </c>
      <c r="C31" s="5" t="n">
        <v>21</v>
      </c>
      <c r="D31" s="5" t="n">
        <v>597</v>
      </c>
      <c r="E31" s="5" t="n">
        <v>419</v>
      </c>
      <c r="F31" s="5" t="n">
        <v>18548</v>
      </c>
    </row>
    <row r="32" spans="1:6">
      <c r="A32" s="4" t="s">
        <v>448</v>
      </c>
    </row>
    <row r="33" spans="1:6">
      <c r="A33" s="3" t="s">
        <v>433</v>
      </c>
    </row>
    <row r="34" spans="1:6">
      <c r="A34" s="4" t="s">
        <v>434</v>
      </c>
      <c r="B34" s="5" t="n">
        <v>0</v>
      </c>
      <c r="C34" s="5" t="n">
        <v>-3</v>
      </c>
      <c r="D34" s="5" t="n">
        <v>0</v>
      </c>
      <c r="E34" s="5" t="n">
        <v>210</v>
      </c>
      <c r="F34" s="5" t="n">
        <v>2160</v>
      </c>
    </row>
    <row r="35" spans="1:6">
      <c r="A35" s="4" t="s">
        <v>449</v>
      </c>
    </row>
    <row r="36" spans="1:6">
      <c r="A36" s="3" t="s">
        <v>433</v>
      </c>
    </row>
    <row r="37" spans="1:6">
      <c r="A37" s="4" t="s">
        <v>434</v>
      </c>
      <c r="B37" s="5" t="n">
        <v>1163</v>
      </c>
      <c r="C37" s="5" t="n">
        <v>5371</v>
      </c>
      <c r="D37" s="5" t="n">
        <v>3072</v>
      </c>
      <c r="E37" s="5" t="n">
        <v>8351</v>
      </c>
      <c r="F37" s="5" t="n">
        <v>40666</v>
      </c>
    </row>
    <row r="38" spans="1:6">
      <c r="A38" s="4" t="s">
        <v>450</v>
      </c>
    </row>
    <row r="39" spans="1:6">
      <c r="A39" s="3" t="s">
        <v>433</v>
      </c>
    </row>
    <row r="40" spans="1:6">
      <c r="A40" s="4" t="s">
        <v>434</v>
      </c>
      <c r="B40" s="5" t="n">
        <v>0</v>
      </c>
      <c r="C40" s="5" t="n">
        <v>-19</v>
      </c>
      <c r="D40" s="5" t="n">
        <v>1</v>
      </c>
      <c r="E40" s="5" t="n">
        <v>-4</v>
      </c>
      <c r="F40" s="5" t="n">
        <v>4624</v>
      </c>
    </row>
    <row r="41" spans="1:6">
      <c r="A41" s="4" t="s">
        <v>451</v>
      </c>
    </row>
    <row r="42" spans="1:6">
      <c r="A42" s="3" t="s">
        <v>433</v>
      </c>
    </row>
    <row r="43" spans="1:6">
      <c r="A43" s="4" t="s">
        <v>434</v>
      </c>
      <c r="B43" s="7" t="n">
        <v>1163</v>
      </c>
      <c r="C43" s="7" t="n">
        <v>5390</v>
      </c>
      <c r="D43" s="7" t="n">
        <v>3071</v>
      </c>
      <c r="E43" s="7" t="n">
        <v>8355</v>
      </c>
      <c r="F43" s="7" t="n">
        <v>360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6</v>
      </c>
    </row>
    <row r="2" spans="1:2">
      <c r="A2" s="3" t="s">
        <v>433</v>
      </c>
    </row>
    <row r="3" spans="1:2">
      <c r="A3" s="4" t="s">
        <v>453</v>
      </c>
      <c r="B3" s="10" t="n">
        <v>2.7</v>
      </c>
    </row>
    <row r="4" spans="1:2">
      <c r="A4" s="4" t="s">
        <v>454</v>
      </c>
      <c r="B4" s="11" t="n">
        <v>0.3</v>
      </c>
    </row>
    <row r="5" spans="1:2">
      <c r="A5" s="4" t="s">
        <v>442</v>
      </c>
    </row>
    <row r="6" spans="1:2">
      <c r="A6" s="3" t="s">
        <v>433</v>
      </c>
    </row>
    <row r="7" spans="1:2">
      <c r="A7" s="4" t="s">
        <v>455</v>
      </c>
      <c r="B7" s="11" t="n">
        <v>6.5</v>
      </c>
    </row>
    <row r="8" spans="1:2">
      <c r="A8" s="4" t="s">
        <v>449</v>
      </c>
    </row>
    <row r="9" spans="1:2">
      <c r="A9" s="3" t="s">
        <v>433</v>
      </c>
    </row>
    <row r="10" spans="1:2">
      <c r="A10" s="4" t="s">
        <v>455</v>
      </c>
      <c r="B10" s="10"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7</v>
      </c>
      <c r="D2" s="2" t="s">
        <v>2</v>
      </c>
      <c r="E2" s="2" t="s">
        <v>27</v>
      </c>
    </row>
    <row r="3" spans="1:5">
      <c r="A3" s="3" t="s">
        <v>433</v>
      </c>
    </row>
    <row r="4" spans="1:5">
      <c r="A4" s="4" t="s">
        <v>457</v>
      </c>
      <c r="B4" s="7" t="n">
        <v>2648</v>
      </c>
      <c r="C4" s="7" t="n">
        <v>8787</v>
      </c>
      <c r="D4" s="7" t="n">
        <v>5679</v>
      </c>
      <c r="E4" s="7" t="n">
        <v>16455</v>
      </c>
    </row>
    <row r="5" spans="1:5">
      <c r="A5" s="4" t="s">
        <v>458</v>
      </c>
    </row>
    <row r="6" spans="1:5">
      <c r="A6" s="3" t="s">
        <v>433</v>
      </c>
    </row>
    <row r="7" spans="1:5">
      <c r="A7" s="4" t="s">
        <v>459</v>
      </c>
      <c r="D7" s="5" t="n">
        <v>10890</v>
      </c>
    </row>
    <row r="8" spans="1:5">
      <c r="A8" s="4" t="s">
        <v>457</v>
      </c>
      <c r="D8" s="5" t="n">
        <v>5082</v>
      </c>
    </row>
    <row r="9" spans="1:5">
      <c r="A9" s="4" t="s">
        <v>460</v>
      </c>
      <c r="D9" s="5" t="n">
        <v>-13051</v>
      </c>
    </row>
    <row r="10" spans="1:5">
      <c r="A10" s="4" t="s">
        <v>461</v>
      </c>
      <c r="D10" s="5" t="n">
        <v>107</v>
      </c>
    </row>
    <row r="11" spans="1:5">
      <c r="A11" s="4" t="s">
        <v>462</v>
      </c>
      <c r="B11" s="5" t="n">
        <v>3028</v>
      </c>
      <c r="D11" s="5" t="n">
        <v>3028</v>
      </c>
    </row>
    <row r="12" spans="1:5">
      <c r="A12" s="4" t="s">
        <v>463</v>
      </c>
    </row>
    <row r="13" spans="1:5">
      <c r="A13" s="3" t="s">
        <v>433</v>
      </c>
    </row>
    <row r="14" spans="1:5">
      <c r="A14" s="4" t="s">
        <v>459</v>
      </c>
      <c r="D14" s="5" t="n">
        <v>3339</v>
      </c>
    </row>
    <row r="15" spans="1:5">
      <c r="A15" s="4" t="s">
        <v>457</v>
      </c>
      <c r="D15" s="5" t="n">
        <v>855</v>
      </c>
    </row>
    <row r="16" spans="1:5">
      <c r="A16" s="4" t="s">
        <v>460</v>
      </c>
      <c r="D16" s="5" t="n">
        <v>-2616</v>
      </c>
    </row>
    <row r="17" spans="1:5">
      <c r="A17" s="4" t="s">
        <v>461</v>
      </c>
      <c r="D17" s="5" t="n">
        <v>50</v>
      </c>
    </row>
    <row r="18" spans="1:5">
      <c r="A18" s="4" t="s">
        <v>462</v>
      </c>
      <c r="B18" s="5" t="n">
        <v>1628</v>
      </c>
      <c r="D18" s="5" t="n">
        <v>1628</v>
      </c>
    </row>
    <row r="19" spans="1:5">
      <c r="A19" s="4" t="s">
        <v>464</v>
      </c>
    </row>
    <row r="20" spans="1:5">
      <c r="A20" s="3" t="s">
        <v>433</v>
      </c>
    </row>
    <row r="21" spans="1:5">
      <c r="A21" s="4" t="s">
        <v>459</v>
      </c>
      <c r="D21" s="5" t="n">
        <v>7512</v>
      </c>
    </row>
    <row r="22" spans="1:5">
      <c r="A22" s="4" t="s">
        <v>457</v>
      </c>
      <c r="D22" s="5" t="n">
        <v>4226</v>
      </c>
    </row>
    <row r="23" spans="1:5">
      <c r="A23" s="4" t="s">
        <v>460</v>
      </c>
      <c r="D23" s="5" t="n">
        <v>-10395</v>
      </c>
    </row>
    <row r="24" spans="1:5">
      <c r="A24" s="4" t="s">
        <v>461</v>
      </c>
      <c r="D24" s="5" t="n">
        <v>57</v>
      </c>
    </row>
    <row r="25" spans="1:5">
      <c r="A25" s="4" t="s">
        <v>462</v>
      </c>
      <c r="B25" s="5" t="n">
        <v>1400</v>
      </c>
      <c r="D25" s="5" t="n">
        <v>1400</v>
      </c>
    </row>
    <row r="26" spans="1:5">
      <c r="A26" s="4" t="s">
        <v>465</v>
      </c>
    </row>
    <row r="27" spans="1:5">
      <c r="A27" s="3" t="s">
        <v>433</v>
      </c>
    </row>
    <row r="28" spans="1:5">
      <c r="A28" s="4" t="s">
        <v>459</v>
      </c>
      <c r="D28" s="5" t="n">
        <v>39</v>
      </c>
    </row>
    <row r="29" spans="1:5">
      <c r="A29" s="4" t="s">
        <v>457</v>
      </c>
      <c r="D29" s="5" t="n">
        <v>1</v>
      </c>
    </row>
    <row r="30" spans="1:5">
      <c r="A30" s="4" t="s">
        <v>460</v>
      </c>
      <c r="D30" s="5" t="n">
        <v>-40</v>
      </c>
    </row>
    <row r="31" spans="1:5">
      <c r="A31" s="4" t="s">
        <v>461</v>
      </c>
      <c r="D31" s="5" t="n">
        <v>0</v>
      </c>
    </row>
    <row r="32" spans="1:5">
      <c r="A32" s="4" t="s">
        <v>462</v>
      </c>
      <c r="B32" s="7" t="n">
        <v>0</v>
      </c>
      <c r="D32"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466</v>
      </c>
      <c r="B1" s="2" t="s">
        <v>2</v>
      </c>
      <c r="D1" s="2" t="s">
        <v>73</v>
      </c>
    </row>
    <row r="2" spans="1:4">
      <c r="A2" s="3" t="s">
        <v>467</v>
      </c>
    </row>
    <row r="3" spans="1:4">
      <c r="A3" s="4" t="s">
        <v>468</v>
      </c>
      <c r="B3" s="7" t="n">
        <v>2899397</v>
      </c>
      <c r="D3" s="7" t="n">
        <v>2940575</v>
      </c>
    </row>
    <row r="4" spans="1:4">
      <c r="A4" s="4" t="s">
        <v>469</v>
      </c>
      <c r="B4" s="5" t="n">
        <v>-83825</v>
      </c>
      <c r="D4" s="5" t="n">
        <v>-82370</v>
      </c>
    </row>
    <row r="5" spans="1:4">
      <c r="A5" s="4" t="s">
        <v>470</v>
      </c>
      <c r="B5" s="5" t="n">
        <v>2815572</v>
      </c>
      <c r="C5" s="4" t="s">
        <v>28</v>
      </c>
      <c r="D5" s="5" t="n">
        <v>2858205</v>
      </c>
    </row>
    <row r="6" spans="1:4">
      <c r="A6" s="4" t="s">
        <v>471</v>
      </c>
    </row>
    <row r="7" spans="1:4">
      <c r="A7" s="3" t="s">
        <v>467</v>
      </c>
    </row>
    <row r="8" spans="1:4">
      <c r="A8" s="4" t="s">
        <v>468</v>
      </c>
      <c r="B8" s="5" t="n">
        <v>125000</v>
      </c>
      <c r="D8" s="5" t="n">
        <v>125000</v>
      </c>
    </row>
    <row r="9" spans="1:4">
      <c r="A9" s="4" t="s">
        <v>472</v>
      </c>
    </row>
    <row r="10" spans="1:4">
      <c r="A10" s="3" t="s">
        <v>467</v>
      </c>
    </row>
    <row r="11" spans="1:4">
      <c r="A11" s="4" t="s">
        <v>468</v>
      </c>
      <c r="B11" s="5" t="n">
        <v>528097</v>
      </c>
      <c r="D11" s="5" t="n">
        <v>544745</v>
      </c>
    </row>
    <row r="12" spans="1:4">
      <c r="A12" s="4" t="s">
        <v>473</v>
      </c>
    </row>
    <row r="13" spans="1:4">
      <c r="A13" s="3" t="s">
        <v>467</v>
      </c>
    </row>
    <row r="14" spans="1:4">
      <c r="A14" s="4" t="s">
        <v>468</v>
      </c>
      <c r="B14" s="5" t="n">
        <v>944033</v>
      </c>
      <c r="D14" s="5" t="n">
        <v>952664</v>
      </c>
    </row>
    <row r="15" spans="1:4">
      <c r="A15" s="4" t="s">
        <v>474</v>
      </c>
    </row>
    <row r="16" spans="1:4">
      <c r="A16" s="3" t="s">
        <v>467</v>
      </c>
    </row>
    <row r="17" spans="1:4">
      <c r="A17" s="4" t="s">
        <v>468</v>
      </c>
      <c r="B17" s="5" t="n">
        <v>438099</v>
      </c>
      <c r="D17" s="5" t="n">
        <v>442709</v>
      </c>
    </row>
    <row r="18" spans="1:4">
      <c r="A18" s="4" t="s">
        <v>475</v>
      </c>
    </row>
    <row r="19" spans="1:4">
      <c r="A19" s="3" t="s">
        <v>467</v>
      </c>
    </row>
    <row r="20" spans="1:4">
      <c r="A20" s="4" t="s">
        <v>468</v>
      </c>
      <c r="B20" s="5" t="n">
        <v>409155</v>
      </c>
      <c r="D20" s="5" t="n">
        <v>415102</v>
      </c>
    </row>
    <row r="21" spans="1:4">
      <c r="A21" s="4" t="s">
        <v>476</v>
      </c>
    </row>
    <row r="22" spans="1:4">
      <c r="A22" s="3" t="s">
        <v>467</v>
      </c>
    </row>
    <row r="23" spans="1:4">
      <c r="A23" s="4" t="s">
        <v>468</v>
      </c>
      <c r="B23" s="5" t="n">
        <v>406212</v>
      </c>
      <c r="D23" s="5" t="n">
        <v>412831</v>
      </c>
    </row>
    <row r="24" spans="1:4">
      <c r="A24" s="4" t="s">
        <v>477</v>
      </c>
    </row>
    <row r="25" spans="1:4">
      <c r="A25" s="3" t="s">
        <v>467</v>
      </c>
    </row>
    <row r="26" spans="1:4">
      <c r="A26" s="4" t="s">
        <v>468</v>
      </c>
      <c r="B26" s="5" t="n">
        <v>2421</v>
      </c>
      <c r="D26" s="5" t="n">
        <v>1124</v>
      </c>
    </row>
    <row r="27" spans="1:4">
      <c r="A27" s="4" t="s">
        <v>478</v>
      </c>
    </row>
    <row r="28" spans="1:4">
      <c r="A28" s="3" t="s">
        <v>467</v>
      </c>
    </row>
    <row r="29" spans="1:4">
      <c r="A29" s="4" t="s">
        <v>468</v>
      </c>
      <c r="B29" s="7" t="n">
        <v>46380</v>
      </c>
      <c r="D29" s="7" t="n">
        <v>46400</v>
      </c>
    </row>
    <row r="30" spans="1:4"/>
    <row r="31" spans="1:4">
      <c r="A31" s="4" t="s">
        <v>28</v>
      </c>
      <c r="B31" s="4" t="s">
        <v>116</v>
      </c>
    </row>
  </sheetData>
  <mergeCells count="3">
    <mergeCell ref="B1:C1"/>
    <mergeCell ref="A30:D30"/>
    <mergeCell ref="B31:D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3"/>
    <col customWidth="1" max="7" min="7" width="24"/>
    <col customWidth="1" max="8" min="8" width="14"/>
  </cols>
  <sheetData>
    <row r="1" spans="1:8">
      <c r="A1" s="1" t="s">
        <v>479</v>
      </c>
      <c r="B1" s="2" t="s">
        <v>1</v>
      </c>
      <c r="E1" s="2" t="s">
        <v>131</v>
      </c>
    </row>
    <row r="2" spans="1:8">
      <c r="B2" s="2" t="s">
        <v>346</v>
      </c>
      <c r="C2" s="2" t="s">
        <v>480</v>
      </c>
      <c r="E2" s="2" t="s">
        <v>481</v>
      </c>
      <c r="F2" s="2" t="s">
        <v>482</v>
      </c>
      <c r="G2" s="2" t="s">
        <v>483</v>
      </c>
      <c r="H2" s="2" t="s">
        <v>73</v>
      </c>
    </row>
    <row r="3" spans="1:8">
      <c r="A3" s="3" t="s">
        <v>467</v>
      </c>
    </row>
    <row r="4" spans="1:8">
      <c r="A4" s="4" t="s">
        <v>484</v>
      </c>
      <c r="B4" s="4" t="s">
        <v>485</v>
      </c>
    </row>
    <row r="5" spans="1:8">
      <c r="A5" s="4" t="s">
        <v>486</v>
      </c>
      <c r="F5" s="5" t="n">
        <v>2</v>
      </c>
      <c r="G5" s="5" t="n">
        <v>2</v>
      </c>
    </row>
    <row r="6" spans="1:8">
      <c r="A6" s="4" t="s">
        <v>487</v>
      </c>
      <c r="B6" s="7" t="n">
        <v>20685</v>
      </c>
      <c r="C6" s="7" t="n">
        <v>177637</v>
      </c>
      <c r="D6" s="4" t="s">
        <v>28</v>
      </c>
    </row>
    <row r="7" spans="1:8">
      <c r="A7" s="4" t="s">
        <v>474</v>
      </c>
    </row>
    <row r="8" spans="1:8">
      <c r="A8" s="3" t="s">
        <v>467</v>
      </c>
    </row>
    <row r="9" spans="1:8">
      <c r="A9" s="4" t="s">
        <v>488</v>
      </c>
      <c r="B9" s="4" t="s">
        <v>489</v>
      </c>
      <c r="C9" s="4" t="s">
        <v>489</v>
      </c>
      <c r="H9" s="4" t="s">
        <v>489</v>
      </c>
    </row>
    <row r="10" spans="1:8">
      <c r="A10" s="4" t="s">
        <v>490</v>
      </c>
      <c r="B10" s="4" t="s">
        <v>491</v>
      </c>
    </row>
    <row r="11" spans="1:8">
      <c r="A11" s="4" t="s">
        <v>492</v>
      </c>
      <c r="B11" s="4" t="s">
        <v>493</v>
      </c>
    </row>
    <row r="12" spans="1:8">
      <c r="A12" s="4" t="s">
        <v>494</v>
      </c>
    </row>
    <row r="13" spans="1:8">
      <c r="A13" s="3" t="s">
        <v>467</v>
      </c>
    </row>
    <row r="14" spans="1:8">
      <c r="A14" s="4" t="s">
        <v>487</v>
      </c>
      <c r="E14" s="7" t="n">
        <v>450000</v>
      </c>
    </row>
    <row r="15" spans="1:8">
      <c r="A15" s="4" t="s">
        <v>475</v>
      </c>
    </row>
    <row r="16" spans="1:8">
      <c r="A16" s="3" t="s">
        <v>467</v>
      </c>
    </row>
    <row r="17" spans="1:8">
      <c r="A17" s="4" t="s">
        <v>488</v>
      </c>
      <c r="B17" s="4" t="s">
        <v>495</v>
      </c>
      <c r="C17" s="4" t="s">
        <v>495</v>
      </c>
      <c r="H17" s="4" t="s">
        <v>495</v>
      </c>
    </row>
    <row r="18" spans="1:8">
      <c r="A18" s="4" t="s">
        <v>476</v>
      </c>
    </row>
    <row r="19" spans="1:8">
      <c r="A19" s="3" t="s">
        <v>467</v>
      </c>
    </row>
    <row r="20" spans="1:8">
      <c r="A20" s="4" t="s">
        <v>488</v>
      </c>
      <c r="B20" s="4" t="s">
        <v>496</v>
      </c>
      <c r="C20" s="4" t="s">
        <v>496</v>
      </c>
      <c r="H20" s="4" t="s">
        <v>496</v>
      </c>
    </row>
    <row r="21" spans="1:8"/>
    <row r="22" spans="1:8">
      <c r="A22" s="4" t="s">
        <v>28</v>
      </c>
      <c r="B22" s="4" t="s">
        <v>61</v>
      </c>
    </row>
  </sheetData>
  <mergeCells count="5">
    <mergeCell ref="A1:A2"/>
    <mergeCell ref="B1:D1"/>
    <mergeCell ref="C2:D2"/>
    <mergeCell ref="A21:H21"/>
    <mergeCell ref="B22:H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497</v>
      </c>
      <c r="B1" s="2" t="s">
        <v>25</v>
      </c>
      <c r="E1" s="2" t="s">
        <v>1</v>
      </c>
    </row>
    <row r="2" spans="1:7">
      <c r="B2" s="2" t="s">
        <v>2</v>
      </c>
      <c r="C2" s="2" t="s">
        <v>27</v>
      </c>
      <c r="E2" s="2" t="s">
        <v>2</v>
      </c>
      <c r="F2" s="2" t="s">
        <v>27</v>
      </c>
    </row>
    <row r="3" spans="1:7">
      <c r="A3" s="3" t="s">
        <v>467</v>
      </c>
    </row>
    <row r="4" spans="1:7">
      <c r="A4" s="4" t="s">
        <v>498</v>
      </c>
      <c r="B4" s="7" t="n">
        <v>46179</v>
      </c>
      <c r="C4" s="7" t="n">
        <v>42329</v>
      </c>
      <c r="D4" s="4" t="s">
        <v>28</v>
      </c>
      <c r="E4" s="7" t="n">
        <v>89362</v>
      </c>
      <c r="F4" s="7" t="n">
        <v>84435</v>
      </c>
      <c r="G4" s="4" t="s">
        <v>28</v>
      </c>
    </row>
    <row r="5" spans="1:7">
      <c r="A5" s="4" t="s">
        <v>499</v>
      </c>
    </row>
    <row r="6" spans="1:7">
      <c r="A6" s="3" t="s">
        <v>467</v>
      </c>
    </row>
    <row r="7" spans="1:7">
      <c r="A7" s="4" t="s">
        <v>498</v>
      </c>
      <c r="B7" s="5" t="n">
        <v>19559</v>
      </c>
      <c r="C7" s="5" t="n">
        <v>17834</v>
      </c>
      <c r="E7" s="5" t="n">
        <v>38289</v>
      </c>
      <c r="F7" s="5" t="n">
        <v>34877</v>
      </c>
    </row>
    <row r="8" spans="1:7">
      <c r="A8" s="4" t="s">
        <v>474</v>
      </c>
    </row>
    <row r="9" spans="1:7">
      <c r="A9" s="3" t="s">
        <v>467</v>
      </c>
    </row>
    <row r="10" spans="1:7">
      <c r="A10" s="4" t="s">
        <v>498</v>
      </c>
      <c r="B10" s="5" t="n">
        <v>10638</v>
      </c>
      <c r="C10" s="5" t="n">
        <v>8904</v>
      </c>
      <c r="E10" s="5" t="n">
        <v>20010</v>
      </c>
      <c r="F10" s="5" t="n">
        <v>17428</v>
      </c>
    </row>
    <row r="11" spans="1:7">
      <c r="A11" s="4" t="s">
        <v>475</v>
      </c>
    </row>
    <row r="12" spans="1:7">
      <c r="A12" s="3" t="s">
        <v>467</v>
      </c>
    </row>
    <row r="13" spans="1:7">
      <c r="A13" s="4" t="s">
        <v>498</v>
      </c>
      <c r="B13" s="5" t="n">
        <v>8056</v>
      </c>
      <c r="C13" s="5" t="n">
        <v>7405</v>
      </c>
      <c r="E13" s="5" t="n">
        <v>15673</v>
      </c>
      <c r="F13" s="5" t="n">
        <v>14636</v>
      </c>
    </row>
    <row r="14" spans="1:7">
      <c r="A14" s="4" t="s">
        <v>476</v>
      </c>
    </row>
    <row r="15" spans="1:7">
      <c r="A15" s="3" t="s">
        <v>467</v>
      </c>
    </row>
    <row r="16" spans="1:7">
      <c r="A16" s="4" t="s">
        <v>498</v>
      </c>
      <c r="B16" s="5" t="n">
        <v>7467</v>
      </c>
      <c r="C16" s="5" t="n">
        <v>7112</v>
      </c>
      <c r="E16" s="5" t="n">
        <v>14709</v>
      </c>
      <c r="F16" s="5" t="n">
        <v>14115</v>
      </c>
    </row>
    <row r="17" spans="1:7">
      <c r="A17" s="4" t="s">
        <v>500</v>
      </c>
    </row>
    <row r="18" spans="1:7">
      <c r="A18" s="3" t="s">
        <v>467</v>
      </c>
    </row>
    <row r="19" spans="1:7">
      <c r="A19" s="4" t="s">
        <v>498</v>
      </c>
      <c r="B19" s="5" t="n">
        <v>0</v>
      </c>
      <c r="C19" s="5" t="n">
        <v>603</v>
      </c>
      <c r="E19" s="5" t="n">
        <v>0</v>
      </c>
      <c r="F19" s="5" t="n">
        <v>1847</v>
      </c>
    </row>
    <row r="20" spans="1:7">
      <c r="A20" s="4" t="s">
        <v>478</v>
      </c>
    </row>
    <row r="21" spans="1:7">
      <c r="A21" s="3" t="s">
        <v>467</v>
      </c>
    </row>
    <row r="22" spans="1:7">
      <c r="A22" s="4" t="s">
        <v>498</v>
      </c>
      <c r="B22" s="7" t="n">
        <v>459</v>
      </c>
      <c r="C22" s="7" t="n">
        <v>471</v>
      </c>
      <c r="E22" s="7" t="n">
        <v>681</v>
      </c>
      <c r="F22" s="7" t="n">
        <v>1532</v>
      </c>
    </row>
    <row r="23" spans="1:7"/>
    <row r="24" spans="1:7">
      <c r="A24" s="4" t="s">
        <v>28</v>
      </c>
      <c r="B24" s="4" t="s">
        <v>61</v>
      </c>
    </row>
  </sheetData>
  <mergeCells count="7">
    <mergeCell ref="A1:A2"/>
    <mergeCell ref="B1:D1"/>
    <mergeCell ref="E1:G1"/>
    <mergeCell ref="C2:D2"/>
    <mergeCell ref="F2:G2"/>
    <mergeCell ref="A23:G23"/>
    <mergeCell ref="B24:G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25</v>
      </c>
      <c r="D1" s="2" t="s">
        <v>1</v>
      </c>
    </row>
    <row r="2" spans="1:6">
      <c r="B2" s="2" t="s">
        <v>2</v>
      </c>
      <c r="C2" s="2" t="s">
        <v>27</v>
      </c>
      <c r="D2" s="2" t="s">
        <v>2</v>
      </c>
      <c r="E2" s="2" t="s">
        <v>27</v>
      </c>
      <c r="F2" s="2" t="s">
        <v>73</v>
      </c>
    </row>
    <row r="3" spans="1:6">
      <c r="A3" s="3" t="s">
        <v>467</v>
      </c>
    </row>
    <row r="4" spans="1:6">
      <c r="A4" s="4" t="s">
        <v>502</v>
      </c>
      <c r="B4" s="10" t="n">
        <v>4.3</v>
      </c>
      <c r="C4" s="10" t="n">
        <v>0.9</v>
      </c>
      <c r="D4" s="10" t="n">
        <v>6.4</v>
      </c>
      <c r="E4" s="10" t="n">
        <v>0.9</v>
      </c>
    </row>
    <row r="5" spans="1:6">
      <c r="A5" s="4" t="s">
        <v>474</v>
      </c>
    </row>
    <row r="6" spans="1:6">
      <c r="A6" s="3" t="s">
        <v>467</v>
      </c>
    </row>
    <row r="7" spans="1:6">
      <c r="A7" s="4" t="s">
        <v>488</v>
      </c>
      <c r="B7" s="4" t="s">
        <v>489</v>
      </c>
      <c r="C7" s="4" t="s">
        <v>489</v>
      </c>
      <c r="D7" s="4" t="s">
        <v>489</v>
      </c>
      <c r="E7" s="4" t="s">
        <v>489</v>
      </c>
      <c r="F7" s="4" t="s">
        <v>489</v>
      </c>
    </row>
    <row r="8" spans="1:6">
      <c r="A8" s="4" t="s">
        <v>475</v>
      </c>
    </row>
    <row r="9" spans="1:6">
      <c r="A9" s="3" t="s">
        <v>467</v>
      </c>
    </row>
    <row r="10" spans="1:6">
      <c r="A10" s="4" t="s">
        <v>488</v>
      </c>
      <c r="B10" s="4" t="s">
        <v>495</v>
      </c>
      <c r="C10" s="4" t="s">
        <v>495</v>
      </c>
      <c r="D10" s="4" t="s">
        <v>495</v>
      </c>
      <c r="E10" s="4" t="s">
        <v>495</v>
      </c>
      <c r="F10" s="4" t="s">
        <v>495</v>
      </c>
    </row>
    <row r="11" spans="1:6">
      <c r="A11" s="4" t="s">
        <v>476</v>
      </c>
    </row>
    <row r="12" spans="1:6">
      <c r="A12" s="3" t="s">
        <v>467</v>
      </c>
    </row>
    <row r="13" spans="1:6">
      <c r="A13" s="4" t="s">
        <v>488</v>
      </c>
      <c r="B13" s="4" t="s">
        <v>496</v>
      </c>
      <c r="C13" s="4" t="s">
        <v>496</v>
      </c>
      <c r="D13" s="4" t="s">
        <v>496</v>
      </c>
      <c r="E13" s="4" t="s">
        <v>496</v>
      </c>
      <c r="F13" s="4" t="s">
        <v>496</v>
      </c>
    </row>
    <row r="14" spans="1:6">
      <c r="A14" s="4" t="s">
        <v>500</v>
      </c>
    </row>
    <row r="15" spans="1:6">
      <c r="A15" s="3" t="s">
        <v>467</v>
      </c>
    </row>
    <row r="16" spans="1:6">
      <c r="A16" s="4" t="s">
        <v>488</v>
      </c>
      <c r="B16" s="4" t="s">
        <v>389</v>
      </c>
      <c r="C16" s="4" t="s">
        <v>389</v>
      </c>
      <c r="D16" s="4" t="s">
        <v>389</v>
      </c>
      <c r="E16" s="4" t="s">
        <v>3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3"/>
  </cols>
  <sheetData>
    <row r="1" spans="1:11">
      <c r="A1" s="1" t="s">
        <v>503</v>
      </c>
      <c r="B1" s="2" t="s">
        <v>504</v>
      </c>
      <c r="C1" s="2" t="s">
        <v>505</v>
      </c>
      <c r="D1" s="2" t="s">
        <v>506</v>
      </c>
      <c r="E1" s="2" t="s">
        <v>507</v>
      </c>
      <c r="F1" s="2" t="s">
        <v>508</v>
      </c>
      <c r="G1" s="2" t="s">
        <v>509</v>
      </c>
      <c r="H1" s="2" t="s">
        <v>510</v>
      </c>
      <c r="I1" s="2" t="s">
        <v>511</v>
      </c>
      <c r="J1" s="2" t="s">
        <v>2</v>
      </c>
      <c r="K1" s="2" t="s">
        <v>512</v>
      </c>
    </row>
    <row r="2" spans="1:11">
      <c r="A2" s="3" t="s">
        <v>467</v>
      </c>
    </row>
    <row r="3" spans="1:11">
      <c r="A3" s="4" t="s">
        <v>513</v>
      </c>
      <c r="J3" s="4" t="s">
        <v>514</v>
      </c>
    </row>
    <row r="4" spans="1:11">
      <c r="A4" s="4" t="s">
        <v>515</v>
      </c>
      <c r="I4" s="7" t="n">
        <v>3300000</v>
      </c>
    </row>
    <row r="5" spans="1:11">
      <c r="A5" s="4" t="s">
        <v>516</v>
      </c>
      <c r="B5" s="7" t="n">
        <v>5</v>
      </c>
      <c r="C5" s="8" t="n">
        <v>7.5</v>
      </c>
      <c r="D5" s="7" t="n">
        <v>1</v>
      </c>
      <c r="G5" s="7" t="n">
        <v>10</v>
      </c>
      <c r="H5" s="8" t="n">
        <v>17.5</v>
      </c>
    </row>
    <row r="6" spans="1:11">
      <c r="A6" s="4" t="s">
        <v>517</v>
      </c>
      <c r="B6" s="4" t="s">
        <v>518</v>
      </c>
      <c r="E6" s="4" t="s">
        <v>518</v>
      </c>
    </row>
    <row r="7" spans="1:11">
      <c r="A7" s="4" t="s">
        <v>519</v>
      </c>
      <c r="J7" s="7" t="n">
        <v>2100000</v>
      </c>
      <c r="K7" s="7" t="n">
        <v>23800000</v>
      </c>
    </row>
    <row r="8" spans="1:11">
      <c r="A8" s="4" t="s">
        <v>520</v>
      </c>
      <c r="J8" s="7" t="n">
        <v>5400000</v>
      </c>
    </row>
    <row r="9" spans="1:11">
      <c r="A9" s="4" t="s">
        <v>521</v>
      </c>
      <c r="J9" s="4" t="s">
        <v>522</v>
      </c>
    </row>
    <row r="10" spans="1:11">
      <c r="A10" s="4" t="s">
        <v>348</v>
      </c>
      <c r="C10" s="7" t="n">
        <v>1300000</v>
      </c>
    </row>
    <row r="11" spans="1:11">
      <c r="A11" s="4" t="s">
        <v>475</v>
      </c>
    </row>
    <row r="12" spans="1:11">
      <c r="A12" s="3" t="s">
        <v>467</v>
      </c>
    </row>
    <row r="13" spans="1:11">
      <c r="A13" s="4" t="s">
        <v>516</v>
      </c>
      <c r="F13" s="7" t="n">
        <v>15</v>
      </c>
    </row>
    <row r="14" spans="1:11">
      <c r="A14" s="4" t="s">
        <v>523</v>
      </c>
      <c r="J14" s="4" t="s">
        <v>495</v>
      </c>
    </row>
    <row r="15" spans="1:11">
      <c r="A15" s="4" t="s">
        <v>476</v>
      </c>
    </row>
    <row r="16" spans="1:11">
      <c r="A16" s="3" t="s">
        <v>467</v>
      </c>
    </row>
    <row r="17" spans="1:11">
      <c r="A17" s="4" t="s">
        <v>516</v>
      </c>
      <c r="F17" s="5" t="n">
        <v>20</v>
      </c>
    </row>
    <row r="18" spans="1:11">
      <c r="A18" s="4" t="s">
        <v>523</v>
      </c>
      <c r="J18" s="4" t="s">
        <v>496</v>
      </c>
    </row>
    <row r="19" spans="1:11">
      <c r="A19" s="4" t="s">
        <v>524</v>
      </c>
    </row>
    <row r="20" spans="1:11">
      <c r="A20" s="3" t="s">
        <v>467</v>
      </c>
    </row>
    <row r="21" spans="1:11">
      <c r="A21" s="4" t="s">
        <v>516</v>
      </c>
      <c r="F21" s="8" t="n">
        <v>12.5</v>
      </c>
    </row>
    <row r="22" spans="1:11">
      <c r="A22" s="4" t="s">
        <v>523</v>
      </c>
      <c r="J22" s="4" t="s">
        <v>4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73</v>
      </c>
    </row>
    <row r="2" spans="1:3">
      <c r="A2" s="4" t="s">
        <v>526</v>
      </c>
    </row>
    <row r="3" spans="1:3">
      <c r="A3" s="3" t="s">
        <v>527</v>
      </c>
    </row>
    <row r="4" spans="1:3">
      <c r="A4" s="4" t="s">
        <v>77</v>
      </c>
      <c r="B4" s="7" t="n">
        <v>150</v>
      </c>
      <c r="C4" s="7" t="n">
        <v>76</v>
      </c>
    </row>
    <row r="5" spans="1:3">
      <c r="A5" s="4" t="s">
        <v>90</v>
      </c>
      <c r="B5" s="5" t="n">
        <v>150</v>
      </c>
      <c r="C5" s="5" t="n">
        <v>76</v>
      </c>
    </row>
    <row r="6" spans="1:3">
      <c r="A6" s="3" t="s">
        <v>528</v>
      </c>
    </row>
    <row r="7" spans="1:3">
      <c r="A7" s="4" t="s">
        <v>529</v>
      </c>
      <c r="B7" s="5" t="n">
        <v>45400</v>
      </c>
      <c r="C7" s="5" t="n">
        <v>43200</v>
      </c>
    </row>
    <row r="8" spans="1:3">
      <c r="A8" s="4" t="s">
        <v>530</v>
      </c>
      <c r="B8" s="5" t="n">
        <v>45400</v>
      </c>
      <c r="C8" s="5" t="n">
        <v>43200</v>
      </c>
    </row>
    <row r="9" spans="1:3">
      <c r="A9" s="4" t="s">
        <v>531</v>
      </c>
    </row>
    <row r="10" spans="1:3">
      <c r="A10" s="3" t="s">
        <v>527</v>
      </c>
    </row>
    <row r="11" spans="1:3">
      <c r="A11" s="4" t="s">
        <v>77</v>
      </c>
      <c r="B11" s="5" t="n">
        <v>150</v>
      </c>
      <c r="C11" s="5" t="n">
        <v>76</v>
      </c>
    </row>
    <row r="12" spans="1:3">
      <c r="A12" s="4" t="s">
        <v>90</v>
      </c>
      <c r="B12" s="5" t="n">
        <v>150</v>
      </c>
      <c r="C12" s="5" t="n">
        <v>76</v>
      </c>
    </row>
    <row r="13" spans="1:3">
      <c r="A13" s="3" t="s">
        <v>528</v>
      </c>
    </row>
    <row r="14" spans="1:3">
      <c r="A14" s="4" t="s">
        <v>529</v>
      </c>
      <c r="B14" s="5" t="n">
        <v>0</v>
      </c>
      <c r="C14" s="5" t="n">
        <v>0</v>
      </c>
    </row>
    <row r="15" spans="1:3">
      <c r="A15" s="4" t="s">
        <v>530</v>
      </c>
      <c r="B15" s="5" t="n">
        <v>0</v>
      </c>
      <c r="C15" s="5" t="n">
        <v>0</v>
      </c>
    </row>
    <row r="16" spans="1:3">
      <c r="A16" s="4" t="s">
        <v>532</v>
      </c>
    </row>
    <row r="17" spans="1:3">
      <c r="A17" s="3" t="s">
        <v>527</v>
      </c>
    </row>
    <row r="18" spans="1:3">
      <c r="A18" s="4" t="s">
        <v>77</v>
      </c>
      <c r="B18" s="5" t="n">
        <v>0</v>
      </c>
      <c r="C18" s="5" t="n">
        <v>0</v>
      </c>
    </row>
    <row r="19" spans="1:3">
      <c r="A19" s="4" t="s">
        <v>90</v>
      </c>
      <c r="B19" s="5" t="n">
        <v>0</v>
      </c>
      <c r="C19" s="5" t="n">
        <v>0</v>
      </c>
    </row>
    <row r="20" spans="1:3">
      <c r="A20" s="3" t="s">
        <v>528</v>
      </c>
    </row>
    <row r="21" spans="1:3">
      <c r="A21" s="4" t="s">
        <v>529</v>
      </c>
      <c r="B21" s="5" t="n">
        <v>0</v>
      </c>
      <c r="C21" s="5" t="n">
        <v>0</v>
      </c>
    </row>
    <row r="22" spans="1:3">
      <c r="A22" s="4" t="s">
        <v>530</v>
      </c>
      <c r="B22" s="5" t="n">
        <v>0</v>
      </c>
      <c r="C22" s="5" t="n">
        <v>0</v>
      </c>
    </row>
    <row r="23" spans="1:3">
      <c r="A23" s="4" t="s">
        <v>533</v>
      </c>
    </row>
    <row r="24" spans="1:3">
      <c r="A24" s="3" t="s">
        <v>528</v>
      </c>
    </row>
    <row r="25" spans="1:3">
      <c r="A25" s="4" t="s">
        <v>529</v>
      </c>
      <c r="B25" s="5" t="n">
        <v>45400</v>
      </c>
      <c r="C25" s="5" t="n">
        <v>43200</v>
      </c>
    </row>
    <row r="26" spans="1:3">
      <c r="A26" s="4" t="s">
        <v>534</v>
      </c>
    </row>
    <row r="27" spans="1:3">
      <c r="A27" s="3" t="s">
        <v>527</v>
      </c>
    </row>
    <row r="28" spans="1:3">
      <c r="A28" s="4" t="s">
        <v>77</v>
      </c>
      <c r="B28" s="5" t="n">
        <v>0</v>
      </c>
      <c r="C28" s="5" t="n">
        <v>0</v>
      </c>
    </row>
    <row r="29" spans="1:3">
      <c r="A29" s="4" t="s">
        <v>90</v>
      </c>
      <c r="B29" s="5" t="n">
        <v>0</v>
      </c>
      <c r="C29" s="5" t="n">
        <v>0</v>
      </c>
    </row>
    <row r="30" spans="1:3">
      <c r="A30" s="3" t="s">
        <v>528</v>
      </c>
    </row>
    <row r="31" spans="1:3">
      <c r="A31" s="4" t="s">
        <v>529</v>
      </c>
      <c r="B31" s="5" t="n">
        <v>45400</v>
      </c>
      <c r="C31" s="5" t="n">
        <v>43200</v>
      </c>
    </row>
    <row r="32" spans="1:3">
      <c r="A32" s="4" t="s">
        <v>530</v>
      </c>
      <c r="B32" s="7" t="n">
        <v>45400</v>
      </c>
      <c r="C32" s="7" t="n">
        <v>43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46</v>
      </c>
    </row>
    <row r="3" spans="1:2">
      <c r="A3" s="3" t="s">
        <v>536</v>
      </c>
    </row>
    <row r="4" spans="1:2">
      <c r="A4" s="4" t="s">
        <v>537</v>
      </c>
      <c r="B4" s="7" t="n">
        <v>43200</v>
      </c>
    </row>
    <row r="5" spans="1:2">
      <c r="A5" s="4" t="s">
        <v>460</v>
      </c>
      <c r="B5" s="5" t="n">
        <v>-632</v>
      </c>
    </row>
    <row r="6" spans="1:2">
      <c r="A6" s="4" t="s">
        <v>538</v>
      </c>
      <c r="B6" s="5" t="n">
        <v>2833</v>
      </c>
    </row>
    <row r="7" spans="1:2">
      <c r="A7" s="4" t="s">
        <v>539</v>
      </c>
      <c r="B7" s="5" t="n">
        <v>-1</v>
      </c>
    </row>
    <row r="8" spans="1:2">
      <c r="A8" s="4" t="s">
        <v>540</v>
      </c>
      <c r="B8" s="7" t="n">
        <v>45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73</v>
      </c>
    </row>
    <row r="2" spans="1:3">
      <c r="A2" s="3" t="s">
        <v>209</v>
      </c>
    </row>
    <row r="3" spans="1:3">
      <c r="A3" s="4" t="s">
        <v>542</v>
      </c>
      <c r="B3" s="10" t="n">
        <v>2.9</v>
      </c>
      <c r="C3" s="10" t="n">
        <v>2.9</v>
      </c>
    </row>
    <row r="4" spans="1:3">
      <c r="A4" s="4" t="s">
        <v>468</v>
      </c>
      <c r="B4" s="10" t="n">
        <v>2.9</v>
      </c>
      <c r="C4" s="10" t="n">
        <v>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43</v>
      </c>
      <c r="B1" s="2" t="s">
        <v>131</v>
      </c>
    </row>
    <row r="2" spans="1:2">
      <c r="B2" s="2" t="s">
        <v>311</v>
      </c>
    </row>
    <row r="3" spans="1:2">
      <c r="A3" s="3" t="s">
        <v>215</v>
      </c>
    </row>
    <row r="4" spans="1:2">
      <c r="A4" s="4" t="s">
        <v>312</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544</v>
      </c>
      <c r="B1" s="2" t="s">
        <v>25</v>
      </c>
      <c r="F1" s="2" t="s">
        <v>1</v>
      </c>
    </row>
    <row r="2" spans="1:10">
      <c r="B2" s="2" t="s">
        <v>2</v>
      </c>
      <c r="D2" s="2" t="s">
        <v>27</v>
      </c>
      <c r="F2" s="2" t="s">
        <v>2</v>
      </c>
      <c r="H2" s="2" t="s">
        <v>27</v>
      </c>
      <c r="J2" s="2" t="s">
        <v>73</v>
      </c>
    </row>
    <row r="3" spans="1:10">
      <c r="A3" s="3" t="s">
        <v>545</v>
      </c>
    </row>
    <row r="4" spans="1:10">
      <c r="A4" s="4" t="s">
        <v>34</v>
      </c>
      <c r="B4" s="7" t="n">
        <v>557672</v>
      </c>
      <c r="D4" s="7" t="n">
        <v>610304</v>
      </c>
      <c r="E4" s="4" t="s">
        <v>28</v>
      </c>
      <c r="F4" s="7" t="n">
        <v>1145888</v>
      </c>
      <c r="H4" s="7" t="n">
        <v>1197244</v>
      </c>
      <c r="I4" s="4" t="s">
        <v>28</v>
      </c>
    </row>
    <row r="5" spans="1:10">
      <c r="A5" s="4" t="s">
        <v>316</v>
      </c>
      <c r="B5" s="5" t="n">
        <v>-28999</v>
      </c>
      <c r="D5" s="5" t="n">
        <v>13894</v>
      </c>
      <c r="E5" s="4" t="s">
        <v>28</v>
      </c>
      <c r="F5" s="5" t="n">
        <v>-34021</v>
      </c>
      <c r="H5" s="5" t="n">
        <v>46171</v>
      </c>
      <c r="I5" s="4" t="s">
        <v>28</v>
      </c>
    </row>
    <row r="6" spans="1:10">
      <c r="A6" s="4" t="s">
        <v>137</v>
      </c>
      <c r="B6" s="5" t="n">
        <v>62524</v>
      </c>
      <c r="D6" s="5" t="n">
        <v>69901</v>
      </c>
      <c r="F6" s="5" t="n">
        <v>123458</v>
      </c>
      <c r="H6" s="5" t="n">
        <v>142405</v>
      </c>
      <c r="I6" s="4" t="s">
        <v>28</v>
      </c>
    </row>
    <row r="7" spans="1:10">
      <c r="A7" s="4" t="s">
        <v>546</v>
      </c>
      <c r="B7" s="5" t="n">
        <v>2648</v>
      </c>
      <c r="D7" s="5" t="n">
        <v>8787</v>
      </c>
      <c r="F7" s="5" t="n">
        <v>5679</v>
      </c>
      <c r="H7" s="5" t="n">
        <v>16455</v>
      </c>
    </row>
    <row r="8" spans="1:10">
      <c r="A8" s="4" t="s">
        <v>364</v>
      </c>
      <c r="B8" s="5" t="n">
        <v>9569</v>
      </c>
      <c r="D8" s="5" t="n">
        <v>11004</v>
      </c>
      <c r="F8" s="5" t="n">
        <v>19932</v>
      </c>
      <c r="H8" s="5" t="n">
        <v>20607</v>
      </c>
      <c r="I8" s="4" t="s">
        <v>28</v>
      </c>
    </row>
    <row r="9" spans="1:10">
      <c r="A9" s="4" t="s">
        <v>547</v>
      </c>
      <c r="B9" s="5" t="n">
        <v>5556835</v>
      </c>
      <c r="C9" s="4" t="s">
        <v>133</v>
      </c>
      <c r="F9" s="5" t="n">
        <v>5556835</v>
      </c>
      <c r="G9" s="4" t="s">
        <v>133</v>
      </c>
      <c r="J9" s="7" t="n">
        <v>5648279</v>
      </c>
    </row>
    <row r="10" spans="1:10">
      <c r="A10" s="4" t="s">
        <v>439</v>
      </c>
    </row>
    <row r="11" spans="1:10">
      <c r="A11" s="3" t="s">
        <v>545</v>
      </c>
    </row>
    <row r="12" spans="1:10">
      <c r="A12" s="4" t="s">
        <v>34</v>
      </c>
      <c r="B12" s="5" t="n">
        <v>504359</v>
      </c>
      <c r="D12" s="5" t="n">
        <v>553904</v>
      </c>
      <c r="F12" s="5" t="n">
        <v>1038676</v>
      </c>
      <c r="H12" s="5" t="n">
        <v>1088416</v>
      </c>
    </row>
    <row r="13" spans="1:10">
      <c r="A13" s="4" t="s">
        <v>316</v>
      </c>
      <c r="B13" s="5" t="n">
        <v>47340</v>
      </c>
      <c r="D13" s="5" t="n">
        <v>79419</v>
      </c>
      <c r="F13" s="5" t="n">
        <v>136297</v>
      </c>
      <c r="H13" s="5" t="n">
        <v>159775</v>
      </c>
    </row>
    <row r="14" spans="1:10">
      <c r="A14" s="4" t="s">
        <v>137</v>
      </c>
      <c r="B14" s="5" t="n">
        <v>55877</v>
      </c>
      <c r="D14" s="5" t="n">
        <v>63601</v>
      </c>
      <c r="F14" s="5" t="n">
        <v>110166</v>
      </c>
      <c r="H14" s="5" t="n">
        <v>127274</v>
      </c>
    </row>
    <row r="15" spans="1:10">
      <c r="A15" s="4" t="s">
        <v>546</v>
      </c>
      <c r="B15" s="5" t="n">
        <v>1485</v>
      </c>
      <c r="D15" s="5" t="n">
        <v>3416</v>
      </c>
      <c r="F15" s="5" t="n">
        <v>2607</v>
      </c>
      <c r="H15" s="5" t="n">
        <v>8104</v>
      </c>
    </row>
    <row r="16" spans="1:10">
      <c r="A16" s="4" t="s">
        <v>364</v>
      </c>
      <c r="B16" s="5" t="n">
        <v>0</v>
      </c>
      <c r="D16" s="5" t="n">
        <v>0</v>
      </c>
      <c r="F16" s="5" t="n">
        <v>0</v>
      </c>
      <c r="H16" s="5" t="n">
        <v>0</v>
      </c>
    </row>
    <row r="17" spans="1:10">
      <c r="A17" s="4" t="s">
        <v>547</v>
      </c>
      <c r="B17" s="5" t="n">
        <v>5114502</v>
      </c>
      <c r="F17" s="5" t="n">
        <v>5114502</v>
      </c>
      <c r="J17" s="5" t="n">
        <v>5199806</v>
      </c>
    </row>
    <row r="18" spans="1:10">
      <c r="A18" s="4" t="s">
        <v>548</v>
      </c>
    </row>
    <row r="19" spans="1:10">
      <c r="A19" s="3" t="s">
        <v>545</v>
      </c>
    </row>
    <row r="20" spans="1:10">
      <c r="A20" s="4" t="s">
        <v>34</v>
      </c>
      <c r="B20" s="5" t="n">
        <v>16507</v>
      </c>
      <c r="D20" s="5" t="n">
        <v>19795</v>
      </c>
      <c r="F20" s="5" t="n">
        <v>33747</v>
      </c>
      <c r="H20" s="5" t="n">
        <v>37237</v>
      </c>
    </row>
    <row r="21" spans="1:10">
      <c r="A21" s="4" t="s">
        <v>316</v>
      </c>
      <c r="B21" s="5" t="n">
        <v>1709</v>
      </c>
      <c r="D21" s="5" t="n">
        <v>396</v>
      </c>
      <c r="F21" s="5" t="n">
        <v>1780</v>
      </c>
      <c r="H21" s="5" t="n">
        <v>563</v>
      </c>
    </row>
    <row r="22" spans="1:10">
      <c r="A22" s="4" t="s">
        <v>137</v>
      </c>
      <c r="B22" s="5" t="n">
        <v>1151</v>
      </c>
      <c r="D22" s="5" t="n">
        <v>1374</v>
      </c>
      <c r="F22" s="5" t="n">
        <v>2306</v>
      </c>
      <c r="H22" s="5" t="n">
        <v>2873</v>
      </c>
    </row>
    <row r="23" spans="1:10">
      <c r="A23" s="4" t="s">
        <v>546</v>
      </c>
      <c r="B23" s="5" t="n">
        <v>0</v>
      </c>
      <c r="D23" s="5" t="n">
        <v>0</v>
      </c>
      <c r="F23" s="5" t="n">
        <v>0</v>
      </c>
      <c r="H23" s="5" t="n">
        <v>0</v>
      </c>
    </row>
    <row r="24" spans="1:10">
      <c r="A24" s="4" t="s">
        <v>364</v>
      </c>
      <c r="B24" s="5" t="n">
        <v>0</v>
      </c>
      <c r="D24" s="5" t="n">
        <v>0</v>
      </c>
      <c r="F24" s="5" t="n">
        <v>0</v>
      </c>
      <c r="H24" s="5" t="n">
        <v>0</v>
      </c>
    </row>
    <row r="25" spans="1:10">
      <c r="A25" s="4" t="s">
        <v>547</v>
      </c>
      <c r="B25" s="5" t="n">
        <v>178033</v>
      </c>
      <c r="F25" s="5" t="n">
        <v>178033</v>
      </c>
      <c r="J25" s="5" t="n">
        <v>175362</v>
      </c>
    </row>
    <row r="26" spans="1:10">
      <c r="A26" s="4" t="s">
        <v>549</v>
      </c>
    </row>
    <row r="27" spans="1:10">
      <c r="A27" s="3" t="s">
        <v>545</v>
      </c>
    </row>
    <row r="28" spans="1:10">
      <c r="A28" s="4" t="s">
        <v>34</v>
      </c>
      <c r="B28" s="5" t="n">
        <v>36806</v>
      </c>
      <c r="D28" s="5" t="n">
        <v>36605</v>
      </c>
      <c r="F28" s="5" t="n">
        <v>73465</v>
      </c>
      <c r="H28" s="5" t="n">
        <v>71591</v>
      </c>
    </row>
    <row r="29" spans="1:10">
      <c r="A29" s="4" t="s">
        <v>316</v>
      </c>
      <c r="B29" s="5" t="n">
        <v>5953</v>
      </c>
      <c r="D29" s="5" t="n">
        <v>7536</v>
      </c>
      <c r="F29" s="5" t="n">
        <v>12569</v>
      </c>
      <c r="H29" s="5" t="n">
        <v>13774</v>
      </c>
    </row>
    <row r="30" spans="1:10">
      <c r="A30" s="4" t="s">
        <v>137</v>
      </c>
      <c r="B30" s="5" t="n">
        <v>3174</v>
      </c>
      <c r="D30" s="5" t="n">
        <v>2792</v>
      </c>
      <c r="F30" s="5" t="n">
        <v>6362</v>
      </c>
      <c r="H30" s="5" t="n">
        <v>7951</v>
      </c>
    </row>
    <row r="31" spans="1:10">
      <c r="A31" s="4" t="s">
        <v>546</v>
      </c>
      <c r="B31" s="5" t="n">
        <v>0</v>
      </c>
      <c r="D31" s="5" t="n">
        <v>0</v>
      </c>
      <c r="F31" s="5" t="n">
        <v>0</v>
      </c>
      <c r="H31" s="5" t="n">
        <v>0</v>
      </c>
    </row>
    <row r="32" spans="1:10">
      <c r="A32" s="4" t="s">
        <v>364</v>
      </c>
      <c r="B32" s="5" t="n">
        <v>0</v>
      </c>
      <c r="D32" s="5" t="n">
        <v>0</v>
      </c>
      <c r="F32" s="5" t="n">
        <v>0</v>
      </c>
      <c r="H32" s="5" t="n">
        <v>0</v>
      </c>
    </row>
    <row r="33" spans="1:10">
      <c r="A33" s="4" t="s">
        <v>547</v>
      </c>
      <c r="B33" s="5" t="n">
        <v>91526</v>
      </c>
      <c r="F33" s="5" t="n">
        <v>91526</v>
      </c>
      <c r="J33" s="5" t="n">
        <v>87193</v>
      </c>
    </row>
    <row r="34" spans="1:10">
      <c r="A34" s="4" t="s">
        <v>440</v>
      </c>
    </row>
    <row r="35" spans="1:10">
      <c r="A35" s="3" t="s">
        <v>545</v>
      </c>
    </row>
    <row r="36" spans="1:10">
      <c r="A36" s="4" t="s">
        <v>34</v>
      </c>
      <c r="B36" s="5" t="n">
        <v>0</v>
      </c>
      <c r="D36" s="5" t="n">
        <v>0</v>
      </c>
      <c r="F36" s="5" t="n">
        <v>0</v>
      </c>
      <c r="H36" s="5" t="n">
        <v>0</v>
      </c>
    </row>
    <row r="37" spans="1:10">
      <c r="A37" s="4" t="s">
        <v>316</v>
      </c>
      <c r="B37" s="5" t="n">
        <v>-84001</v>
      </c>
      <c r="D37" s="5" t="n">
        <v>-73457</v>
      </c>
      <c r="F37" s="5" t="n">
        <v>-184667</v>
      </c>
      <c r="H37" s="5" t="n">
        <v>-127941</v>
      </c>
    </row>
    <row r="38" spans="1:10">
      <c r="A38" s="4" t="s">
        <v>137</v>
      </c>
      <c r="B38" s="5" t="n">
        <v>2322</v>
      </c>
      <c r="D38" s="5" t="n">
        <v>2134</v>
      </c>
      <c r="F38" s="5" t="n">
        <v>4624</v>
      </c>
      <c r="H38" s="5" t="n">
        <v>4307</v>
      </c>
    </row>
    <row r="39" spans="1:10">
      <c r="A39" s="4" t="s">
        <v>546</v>
      </c>
      <c r="B39" s="5" t="n">
        <v>1163</v>
      </c>
      <c r="D39" s="5" t="n">
        <v>5371</v>
      </c>
      <c r="F39" s="5" t="n">
        <v>3072</v>
      </c>
      <c r="H39" s="5" t="n">
        <v>8351</v>
      </c>
    </row>
    <row r="40" spans="1:10">
      <c r="A40" s="4" t="s">
        <v>364</v>
      </c>
      <c r="B40" s="5" t="n">
        <v>9569</v>
      </c>
      <c r="D40" s="7" t="n">
        <v>11004</v>
      </c>
      <c r="F40" s="5" t="n">
        <v>19932</v>
      </c>
      <c r="H40" s="7" t="n">
        <v>20607</v>
      </c>
    </row>
    <row r="41" spans="1:10">
      <c r="A41" s="4" t="s">
        <v>547</v>
      </c>
      <c r="B41" s="7" t="n">
        <v>172774</v>
      </c>
      <c r="F41" s="7" t="n">
        <v>172774</v>
      </c>
      <c r="J41" s="7" t="n">
        <v>185918</v>
      </c>
    </row>
    <row r="42" spans="1:10"/>
    <row r="43" spans="1:10">
      <c r="A43" s="4" t="s">
        <v>28</v>
      </c>
      <c r="B43" s="4" t="s">
        <v>61</v>
      </c>
    </row>
    <row r="44" spans="1:10">
      <c r="A44" s="4" t="s">
        <v>133</v>
      </c>
      <c r="B44" s="4" t="s">
        <v>116</v>
      </c>
    </row>
  </sheetData>
  <mergeCells count="10">
    <mergeCell ref="A1:A2"/>
    <mergeCell ref="B1:E1"/>
    <mergeCell ref="F1:I1"/>
    <mergeCell ref="B2:C2"/>
    <mergeCell ref="D2:E2"/>
    <mergeCell ref="F2:G2"/>
    <mergeCell ref="H2:I2"/>
    <mergeCell ref="A42:J42"/>
    <mergeCell ref="B43:J43"/>
    <mergeCell ref="B44:J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550</v>
      </c>
      <c r="B1" s="2" t="s">
        <v>25</v>
      </c>
      <c r="E1" s="2" t="s">
        <v>1</v>
      </c>
    </row>
    <row r="2" spans="1:7">
      <c r="B2" s="2" t="s">
        <v>2</v>
      </c>
      <c r="C2" s="2" t="s">
        <v>27</v>
      </c>
      <c r="E2" s="2" t="s">
        <v>2</v>
      </c>
      <c r="F2" s="2" t="s">
        <v>27</v>
      </c>
    </row>
    <row r="3" spans="1:7">
      <c r="A3" s="3" t="s">
        <v>545</v>
      </c>
    </row>
    <row r="4" spans="1:7">
      <c r="A4" s="4" t="s">
        <v>551</v>
      </c>
      <c r="B4" s="7" t="n">
        <v>554691</v>
      </c>
      <c r="C4" s="7" t="n">
        <v>607771</v>
      </c>
      <c r="D4" s="4" t="s">
        <v>28</v>
      </c>
      <c r="E4" s="7" t="n">
        <v>1140265</v>
      </c>
      <c r="F4" s="7" t="n">
        <v>1191982</v>
      </c>
      <c r="G4" s="4" t="s">
        <v>28</v>
      </c>
    </row>
    <row r="5" spans="1:7">
      <c r="A5" s="4" t="s">
        <v>552</v>
      </c>
      <c r="B5" s="5" t="n">
        <v>128765</v>
      </c>
      <c r="C5" s="5" t="n">
        <v>124809</v>
      </c>
      <c r="D5" s="4" t="s">
        <v>28</v>
      </c>
      <c r="E5" s="5" t="n">
        <v>250894</v>
      </c>
      <c r="F5" s="5" t="n">
        <v>240518</v>
      </c>
      <c r="G5" s="4" t="s">
        <v>28</v>
      </c>
    </row>
    <row r="6" spans="1:7">
      <c r="A6" s="4" t="s">
        <v>33</v>
      </c>
      <c r="B6" s="5" t="n">
        <v>2981</v>
      </c>
      <c r="C6" s="5" t="n">
        <v>2533</v>
      </c>
      <c r="D6" s="4" t="s">
        <v>28</v>
      </c>
      <c r="E6" s="5" t="n">
        <v>5623</v>
      </c>
      <c r="F6" s="5" t="n">
        <v>5262</v>
      </c>
      <c r="G6" s="4" t="s">
        <v>28</v>
      </c>
    </row>
    <row r="7" spans="1:7">
      <c r="A7" s="4" t="s">
        <v>34</v>
      </c>
      <c r="B7" s="5" t="n">
        <v>557672</v>
      </c>
      <c r="C7" s="5" t="n">
        <v>610304</v>
      </c>
      <c r="D7" s="4" t="s">
        <v>28</v>
      </c>
      <c r="E7" s="5" t="n">
        <v>1145888</v>
      </c>
      <c r="F7" s="5" t="n">
        <v>1197244</v>
      </c>
      <c r="G7" s="4" t="s">
        <v>28</v>
      </c>
    </row>
    <row r="8" spans="1:7">
      <c r="A8" s="4" t="s">
        <v>439</v>
      </c>
    </row>
    <row r="9" spans="1:7">
      <c r="A9" s="3" t="s">
        <v>545</v>
      </c>
    </row>
    <row r="10" spans="1:7">
      <c r="A10" s="4" t="s">
        <v>34</v>
      </c>
      <c r="B10" s="5" t="n">
        <v>504359</v>
      </c>
      <c r="C10" s="5" t="n">
        <v>553904</v>
      </c>
      <c r="E10" s="5" t="n">
        <v>1038676</v>
      </c>
      <c r="F10" s="5" t="n">
        <v>1088416</v>
      </c>
    </row>
    <row r="11" spans="1:7">
      <c r="A11" s="4" t="s">
        <v>553</v>
      </c>
    </row>
    <row r="12" spans="1:7">
      <c r="A12" s="3" t="s">
        <v>545</v>
      </c>
    </row>
    <row r="13" spans="1:7">
      <c r="A13" s="4" t="s">
        <v>552</v>
      </c>
      <c r="B13" s="5" t="n">
        <v>501378</v>
      </c>
      <c r="C13" s="5" t="n">
        <v>551371</v>
      </c>
      <c r="E13" s="5" t="n">
        <v>1033053</v>
      </c>
      <c r="F13" s="5" t="n">
        <v>1083154</v>
      </c>
    </row>
    <row r="14" spans="1:7">
      <c r="A14" s="4" t="s">
        <v>33</v>
      </c>
      <c r="B14" s="5" t="n">
        <v>2981</v>
      </c>
      <c r="C14" s="5" t="n">
        <v>2533</v>
      </c>
      <c r="E14" s="5" t="n">
        <v>5623</v>
      </c>
      <c r="F14" s="5" t="n">
        <v>5262</v>
      </c>
    </row>
    <row r="15" spans="1:7">
      <c r="A15" s="4" t="s">
        <v>34</v>
      </c>
      <c r="B15" s="5" t="n">
        <v>504359</v>
      </c>
      <c r="C15" s="5" t="n">
        <v>553904</v>
      </c>
      <c r="E15" s="5" t="n">
        <v>1038676</v>
      </c>
      <c r="F15" s="5" t="n">
        <v>1088416</v>
      </c>
    </row>
    <row r="16" spans="1:7">
      <c r="A16" s="4" t="s">
        <v>554</v>
      </c>
    </row>
    <row r="17" spans="1:7">
      <c r="A17" s="3" t="s">
        <v>545</v>
      </c>
    </row>
    <row r="18" spans="1:7">
      <c r="A18" s="4" t="s">
        <v>551</v>
      </c>
      <c r="B18" s="5" t="n">
        <v>139840</v>
      </c>
      <c r="C18" s="5" t="n">
        <v>167378</v>
      </c>
      <c r="E18" s="5" t="n">
        <v>265017</v>
      </c>
      <c r="F18" s="5" t="n">
        <v>327041</v>
      </c>
    </row>
    <row r="19" spans="1:7">
      <c r="A19" s="4" t="s">
        <v>555</v>
      </c>
    </row>
    <row r="20" spans="1:7">
      <c r="A20" s="3" t="s">
        <v>545</v>
      </c>
    </row>
    <row r="21" spans="1:7">
      <c r="A21" s="4" t="s">
        <v>551</v>
      </c>
      <c r="B21" s="5" t="n">
        <v>166544</v>
      </c>
      <c r="C21" s="5" t="n">
        <v>189384</v>
      </c>
      <c r="E21" s="5" t="n">
        <v>389478</v>
      </c>
      <c r="F21" s="5" t="n">
        <v>381339</v>
      </c>
    </row>
    <row r="22" spans="1:7">
      <c r="A22" s="4" t="s">
        <v>556</v>
      </c>
    </row>
    <row r="23" spans="1:7">
      <c r="A23" s="3" t="s">
        <v>545</v>
      </c>
    </row>
    <row r="24" spans="1:7">
      <c r="A24" s="4" t="s">
        <v>551</v>
      </c>
      <c r="B24" s="5" t="n">
        <v>159871</v>
      </c>
      <c r="C24" s="5" t="n">
        <v>158196</v>
      </c>
      <c r="E24" s="5" t="n">
        <v>310508</v>
      </c>
      <c r="F24" s="5" t="n">
        <v>304979</v>
      </c>
    </row>
    <row r="25" spans="1:7">
      <c r="A25" s="4" t="s">
        <v>557</v>
      </c>
    </row>
    <row r="26" spans="1:7">
      <c r="A26" s="3" t="s">
        <v>545</v>
      </c>
    </row>
    <row r="27" spans="1:7">
      <c r="A27" s="4" t="s">
        <v>551</v>
      </c>
      <c r="B27" s="7" t="n">
        <v>35123</v>
      </c>
      <c r="C27" s="7" t="n">
        <v>36413</v>
      </c>
      <c r="E27" s="7" t="n">
        <v>68050</v>
      </c>
      <c r="F27" s="7" t="n">
        <v>69795</v>
      </c>
    </row>
    <row r="28" spans="1:7"/>
    <row r="29" spans="1:7">
      <c r="A29" s="4" t="s">
        <v>28</v>
      </c>
      <c r="B29" s="4" t="s">
        <v>61</v>
      </c>
    </row>
  </sheetData>
  <mergeCells count="7">
    <mergeCell ref="A1:A2"/>
    <mergeCell ref="B1:D1"/>
    <mergeCell ref="E1:G1"/>
    <mergeCell ref="C2:D2"/>
    <mergeCell ref="F2:G2"/>
    <mergeCell ref="A28:G28"/>
    <mergeCell ref="B29:G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3"/>
  </cols>
  <sheetData>
    <row r="1" spans="1:9">
      <c r="A1" s="1" t="s">
        <v>558</v>
      </c>
      <c r="B1" s="2" t="s">
        <v>25</v>
      </c>
      <c r="D1" s="2" t="s">
        <v>1</v>
      </c>
      <c r="F1" s="2" t="s">
        <v>131</v>
      </c>
    </row>
    <row r="2" spans="1:9">
      <c r="B2" s="2" t="s">
        <v>346</v>
      </c>
      <c r="C2" s="2" t="s">
        <v>480</v>
      </c>
      <c r="D2" s="2" t="s">
        <v>346</v>
      </c>
      <c r="E2" s="2" t="s">
        <v>480</v>
      </c>
      <c r="F2" s="2" t="s">
        <v>559</v>
      </c>
      <c r="G2" s="2" t="s">
        <v>560</v>
      </c>
      <c r="H2" s="2" t="s">
        <v>561</v>
      </c>
      <c r="I2" s="2" t="s">
        <v>562</v>
      </c>
    </row>
    <row r="3" spans="1:9">
      <c r="A3" s="3" t="s">
        <v>563</v>
      </c>
    </row>
    <row r="4" spans="1:9">
      <c r="A4" s="4" t="s">
        <v>434</v>
      </c>
      <c r="B4" s="7" t="n">
        <v>2648</v>
      </c>
      <c r="C4" s="7" t="n">
        <v>8787</v>
      </c>
      <c r="D4" s="7" t="n">
        <v>5679</v>
      </c>
      <c r="E4" s="7" t="n">
        <v>16455</v>
      </c>
    </row>
    <row r="5" spans="1:9">
      <c r="A5" s="4" t="s">
        <v>564</v>
      </c>
    </row>
    <row r="6" spans="1:9">
      <c r="A6" s="3" t="s">
        <v>563</v>
      </c>
    </row>
    <row r="7" spans="1:9">
      <c r="A7" s="4" t="s">
        <v>565</v>
      </c>
      <c r="B7" s="4" t="s">
        <v>566</v>
      </c>
      <c r="D7" s="4" t="s">
        <v>566</v>
      </c>
      <c r="G7" s="4" t="s">
        <v>566</v>
      </c>
      <c r="I7" s="4" t="s">
        <v>566</v>
      </c>
    </row>
    <row r="8" spans="1:9">
      <c r="A8" s="4" t="s">
        <v>567</v>
      </c>
    </row>
    <row r="9" spans="1:9">
      <c r="A9" s="3" t="s">
        <v>563</v>
      </c>
    </row>
    <row r="10" spans="1:9">
      <c r="A10" s="4" t="s">
        <v>76</v>
      </c>
      <c r="B10" s="7" t="n">
        <v>3400</v>
      </c>
      <c r="D10" s="7" t="n">
        <v>3400</v>
      </c>
      <c r="F10" s="7" t="n">
        <v>3300</v>
      </c>
    </row>
    <row r="11" spans="1:9">
      <c r="A11" s="4" t="s">
        <v>568</v>
      </c>
    </row>
    <row r="12" spans="1:9">
      <c r="A12" s="3" t="s">
        <v>563</v>
      </c>
    </row>
    <row r="13" spans="1:9">
      <c r="A13" s="4" t="s">
        <v>569</v>
      </c>
      <c r="B13" s="5" t="n">
        <v>3400</v>
      </c>
      <c r="D13" s="5" t="n">
        <v>3400</v>
      </c>
    </row>
    <row r="14" spans="1:9">
      <c r="A14" s="4" t="s">
        <v>570</v>
      </c>
    </row>
    <row r="15" spans="1:9">
      <c r="A15" s="3" t="s">
        <v>563</v>
      </c>
    </row>
    <row r="16" spans="1:9">
      <c r="A16" s="4" t="s">
        <v>571</v>
      </c>
      <c r="G16" s="12" t="n">
        <v>23000000</v>
      </c>
    </row>
    <row r="17" spans="1:9">
      <c r="A17" s="4" t="s">
        <v>572</v>
      </c>
    </row>
    <row r="18" spans="1:9">
      <c r="A18" s="3" t="s">
        <v>563</v>
      </c>
    </row>
    <row r="19" spans="1:9">
      <c r="A19" s="4" t="s">
        <v>573</v>
      </c>
      <c r="H19" s="4" t="s">
        <v>574</v>
      </c>
    </row>
    <row r="20" spans="1:9">
      <c r="A20" s="4" t="s">
        <v>575</v>
      </c>
      <c r="C20" s="5" t="n">
        <v>4500</v>
      </c>
      <c r="E20" s="5" t="n">
        <v>9200</v>
      </c>
    </row>
    <row r="21" spans="1:9">
      <c r="A21" s="4" t="s">
        <v>576</v>
      </c>
    </row>
    <row r="22" spans="1:9">
      <c r="A22" s="3" t="s">
        <v>563</v>
      </c>
    </row>
    <row r="23" spans="1:9">
      <c r="A23" s="4" t="s">
        <v>577</v>
      </c>
      <c r="B23" s="5" t="n">
        <v>4900</v>
      </c>
      <c r="D23" s="5" t="n">
        <v>4900</v>
      </c>
      <c r="F23" s="5" t="n">
        <v>3700</v>
      </c>
    </row>
    <row r="24" spans="1:9">
      <c r="A24" s="4" t="s">
        <v>434</v>
      </c>
      <c r="D24" s="5" t="n">
        <v>1300</v>
      </c>
      <c r="F24" s="5" t="n">
        <v>1200</v>
      </c>
    </row>
    <row r="25" spans="1:9">
      <c r="A25" s="4" t="s">
        <v>578</v>
      </c>
      <c r="B25" s="5" t="n">
        <v>5200</v>
      </c>
      <c r="D25" s="5" t="n">
        <v>5200</v>
      </c>
      <c r="F25" s="5" t="n">
        <v>6100</v>
      </c>
    </row>
    <row r="26" spans="1:9">
      <c r="A26" s="4" t="s">
        <v>579</v>
      </c>
      <c r="B26" s="5" t="n">
        <v>5400</v>
      </c>
      <c r="D26" s="5" t="n">
        <v>5400</v>
      </c>
      <c r="F26" s="7" t="n">
        <v>7500</v>
      </c>
    </row>
    <row r="27" spans="1:9">
      <c r="A27" s="4" t="s">
        <v>580</v>
      </c>
    </row>
    <row r="28" spans="1:9">
      <c r="A28" s="3" t="s">
        <v>563</v>
      </c>
    </row>
    <row r="29" spans="1:9">
      <c r="A29" s="4" t="s">
        <v>581</v>
      </c>
      <c r="B29" s="5" t="n">
        <v>17100</v>
      </c>
      <c r="C29" s="5" t="n">
        <v>21800</v>
      </c>
      <c r="D29" s="5" t="n">
        <v>35200</v>
      </c>
      <c r="E29" s="5" t="n">
        <v>39500</v>
      </c>
    </row>
    <row r="30" spans="1:9">
      <c r="A30" s="4" t="s">
        <v>582</v>
      </c>
    </row>
    <row r="31" spans="1:9">
      <c r="A31" s="3" t="s">
        <v>563</v>
      </c>
    </row>
    <row r="32" spans="1:9">
      <c r="A32" s="4" t="s">
        <v>581</v>
      </c>
      <c r="B32" s="7" t="n">
        <v>200</v>
      </c>
      <c r="C32" s="7" t="n">
        <v>300</v>
      </c>
      <c r="D32" s="7" t="n">
        <v>500</v>
      </c>
      <c r="E32" s="7" t="n">
        <v>5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583</v>
      </c>
      <c r="B1" s="2" t="s">
        <v>2</v>
      </c>
      <c r="D1" s="2" t="s">
        <v>73</v>
      </c>
    </row>
    <row r="2" spans="1:4">
      <c r="A2" s="3" t="s">
        <v>563</v>
      </c>
    </row>
    <row r="3" spans="1:4">
      <c r="A3" s="4" t="s">
        <v>584</v>
      </c>
      <c r="B3" s="7" t="n">
        <v>377963</v>
      </c>
      <c r="C3" s="4" t="s">
        <v>28</v>
      </c>
      <c r="D3" s="7" t="n">
        <v>413535</v>
      </c>
    </row>
    <row r="4" spans="1:4">
      <c r="A4" s="4" t="s">
        <v>80</v>
      </c>
      <c r="B4" s="5" t="n">
        <v>125604</v>
      </c>
      <c r="C4" s="4" t="s">
        <v>28</v>
      </c>
      <c r="D4" s="5" t="n">
        <v>118607</v>
      </c>
    </row>
    <row r="5" spans="1:4">
      <c r="A5" s="4" t="s">
        <v>86</v>
      </c>
      <c r="B5" s="5" t="n">
        <v>13235</v>
      </c>
      <c r="C5" s="4" t="s">
        <v>28</v>
      </c>
      <c r="D5" s="5" t="n">
        <v>14966</v>
      </c>
    </row>
    <row r="6" spans="1:4">
      <c r="A6" s="4" t="s">
        <v>94</v>
      </c>
      <c r="B6" s="5" t="n">
        <v>226212</v>
      </c>
      <c r="C6" s="4" t="s">
        <v>28</v>
      </c>
      <c r="D6" s="5" t="n">
        <v>195879</v>
      </c>
    </row>
    <row r="7" spans="1:4">
      <c r="A7" s="4" t="s">
        <v>576</v>
      </c>
    </row>
    <row r="8" spans="1:4">
      <c r="A8" s="3" t="s">
        <v>563</v>
      </c>
    </row>
    <row r="9" spans="1:4">
      <c r="A9" s="4" t="s">
        <v>584</v>
      </c>
      <c r="B9" s="5" t="n">
        <v>7473</v>
      </c>
      <c r="D9" s="5" t="n">
        <v>7855</v>
      </c>
    </row>
    <row r="10" spans="1:4">
      <c r="A10" s="4" t="s">
        <v>80</v>
      </c>
      <c r="B10" s="5" t="n">
        <v>5361</v>
      </c>
      <c r="D10" s="5" t="n">
        <v>7486</v>
      </c>
    </row>
    <row r="11" spans="1:4">
      <c r="A11" s="4" t="s">
        <v>86</v>
      </c>
      <c r="B11" s="5" t="n">
        <v>5188</v>
      </c>
      <c r="D11" s="5" t="n">
        <v>6122</v>
      </c>
    </row>
    <row r="12" spans="1:4">
      <c r="A12" s="4" t="s">
        <v>94</v>
      </c>
      <c r="B12" s="7" t="n">
        <v>35682</v>
      </c>
      <c r="D12" s="7" t="n">
        <v>34216</v>
      </c>
    </row>
    <row r="13" spans="1:4"/>
    <row r="14" spans="1:4">
      <c r="A14" s="4" t="s">
        <v>28</v>
      </c>
      <c r="B14" s="4" t="s">
        <v>116</v>
      </c>
    </row>
  </sheetData>
  <mergeCells count="3">
    <mergeCell ref="B1:C1"/>
    <mergeCell ref="A13:D13"/>
    <mergeCell ref="B14:D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0"/>
    <col customWidth="1" max="5" min="5" width="21"/>
  </cols>
  <sheetData>
    <row r="1" spans="1:5">
      <c r="A1" s="1" t="s">
        <v>585</v>
      </c>
      <c r="B1" s="2" t="s">
        <v>586</v>
      </c>
      <c r="C1" s="2" t="s">
        <v>346</v>
      </c>
      <c r="D1" s="2" t="s">
        <v>587</v>
      </c>
      <c r="E1" s="2" t="s">
        <v>559</v>
      </c>
    </row>
    <row r="2" spans="1:5">
      <c r="A2" s="3" t="s">
        <v>588</v>
      </c>
    </row>
    <row r="3" spans="1:5">
      <c r="A3" s="4" t="s">
        <v>589</v>
      </c>
      <c r="B3" s="5" t="n">
        <v>211</v>
      </c>
    </row>
    <row r="4" spans="1:5">
      <c r="A4" s="4" t="s">
        <v>590</v>
      </c>
      <c r="B4" s="7" t="n">
        <v>5700000</v>
      </c>
    </row>
    <row r="5" spans="1:5">
      <c r="A5" s="4" t="s">
        <v>591</v>
      </c>
      <c r="B5" s="5" t="n">
        <v>1000000</v>
      </c>
    </row>
    <row r="6" spans="1:5">
      <c r="A6" s="4" t="s">
        <v>592</v>
      </c>
      <c r="E6" s="7" t="n">
        <v>35000000</v>
      </c>
    </row>
    <row r="7" spans="1:5">
      <c r="A7" s="4" t="s">
        <v>593</v>
      </c>
    </row>
    <row r="8" spans="1:5">
      <c r="A8" s="3" t="s">
        <v>588</v>
      </c>
    </row>
    <row r="9" spans="1:5">
      <c r="A9" s="4" t="s">
        <v>594</v>
      </c>
      <c r="D9" s="7" t="n">
        <v>30000000</v>
      </c>
    </row>
    <row r="10" spans="1:5">
      <c r="A10" s="4" t="s">
        <v>595</v>
      </c>
    </row>
    <row r="11" spans="1:5">
      <c r="A11" s="3" t="s">
        <v>588</v>
      </c>
    </row>
    <row r="12" spans="1:5">
      <c r="A12" s="4" t="s">
        <v>596</v>
      </c>
      <c r="C12" s="7" t="n">
        <v>30000000</v>
      </c>
    </row>
    <row r="13" spans="1:5">
      <c r="A13" s="4" t="s">
        <v>597</v>
      </c>
    </row>
    <row r="14" spans="1:5">
      <c r="A14" s="3" t="s">
        <v>588</v>
      </c>
    </row>
    <row r="15" spans="1:5">
      <c r="A15" s="4" t="s">
        <v>596</v>
      </c>
      <c r="C15" s="5" t="n">
        <v>50000000</v>
      </c>
    </row>
    <row r="16" spans="1:5">
      <c r="A16" s="4" t="s">
        <v>598</v>
      </c>
    </row>
    <row r="17" spans="1:5">
      <c r="A17" s="3" t="s">
        <v>588</v>
      </c>
    </row>
    <row r="18" spans="1:5">
      <c r="A18" s="4" t="s">
        <v>599</v>
      </c>
      <c r="C18" s="7" t="n">
        <v>1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73</v>
      </c>
    </row>
    <row r="3" spans="1:3">
      <c r="A3" s="3" t="s">
        <v>601</v>
      </c>
    </row>
    <row r="4" spans="1:3">
      <c r="A4" s="4" t="s">
        <v>602</v>
      </c>
      <c r="B4" s="7" t="n">
        <v>45400000</v>
      </c>
      <c r="C4" s="7" t="n">
        <v>43200000</v>
      </c>
    </row>
    <row r="5" spans="1:3">
      <c r="A5" s="4" t="s">
        <v>603</v>
      </c>
      <c r="B5" s="7" t="n">
        <v>632000</v>
      </c>
    </row>
    <row r="6" spans="1:3">
      <c r="A6" s="4" t="s">
        <v>604</v>
      </c>
    </row>
    <row r="7" spans="1:3">
      <c r="A7" s="3" t="s">
        <v>601</v>
      </c>
    </row>
    <row r="8" spans="1:3">
      <c r="A8" s="4" t="s">
        <v>605</v>
      </c>
      <c r="B8" s="4" t="s">
        <v>606</v>
      </c>
    </row>
    <row r="9" spans="1:3">
      <c r="A9" s="4" t="s">
        <v>607</v>
      </c>
      <c r="B9" s="7" t="n">
        <v>35600000</v>
      </c>
    </row>
    <row r="10" spans="1:3">
      <c r="A10" s="4" t="s">
        <v>608</v>
      </c>
      <c r="B10" s="5" t="n">
        <v>102263000</v>
      </c>
    </row>
    <row r="11" spans="1:3">
      <c r="A11" s="4" t="s">
        <v>602</v>
      </c>
      <c r="B11" s="5" t="n">
        <v>41200000</v>
      </c>
      <c r="C11" s="5" t="n">
        <v>35700000</v>
      </c>
    </row>
    <row r="12" spans="1:3">
      <c r="A12" s="4" t="s">
        <v>603</v>
      </c>
      <c r="B12" s="7" t="n">
        <v>431000</v>
      </c>
    </row>
    <row r="13" spans="1:3">
      <c r="A13" s="4" t="s">
        <v>478</v>
      </c>
    </row>
    <row r="14" spans="1:3">
      <c r="A14" s="3" t="s">
        <v>601</v>
      </c>
    </row>
    <row r="15" spans="1:3">
      <c r="A15" s="4" t="s">
        <v>605</v>
      </c>
      <c r="B15" s="4" t="s">
        <v>609</v>
      </c>
    </row>
    <row r="16" spans="1:3">
      <c r="A16" s="4" t="s">
        <v>607</v>
      </c>
      <c r="B16" s="7" t="n">
        <v>30373000</v>
      </c>
    </row>
    <row r="17" spans="1:3">
      <c r="A17" s="4" t="s">
        <v>608</v>
      </c>
      <c r="B17" s="5" t="n">
        <v>0</v>
      </c>
    </row>
    <row r="18" spans="1:3">
      <c r="A18" s="4" t="s">
        <v>602</v>
      </c>
      <c r="B18" s="5" t="n">
        <v>4200000</v>
      </c>
      <c r="C18" s="7" t="n">
        <v>7500000</v>
      </c>
    </row>
    <row r="19" spans="1:3">
      <c r="A19" s="4" t="s">
        <v>603</v>
      </c>
      <c r="B19" s="7" t="n">
        <v>201000</v>
      </c>
    </row>
    <row r="20" spans="1:3">
      <c r="A20" s="4" t="s">
        <v>610</v>
      </c>
    </row>
    <row r="21" spans="1:3">
      <c r="A21" s="3" t="s">
        <v>601</v>
      </c>
    </row>
    <row r="22" spans="1:3">
      <c r="A22" s="4" t="s">
        <v>611</v>
      </c>
      <c r="B22" s="5" t="n">
        <v>2017</v>
      </c>
    </row>
    <row r="23" spans="1:3">
      <c r="A23" s="4" t="s">
        <v>612</v>
      </c>
    </row>
    <row r="24" spans="1:3">
      <c r="A24" s="3" t="s">
        <v>601</v>
      </c>
    </row>
    <row r="25" spans="1:3">
      <c r="A25" s="4" t="s">
        <v>611</v>
      </c>
      <c r="B25" s="5" t="n">
        <v>20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13</v>
      </c>
      <c r="B1" s="2" t="s">
        <v>1</v>
      </c>
    </row>
    <row r="2" spans="1:2">
      <c r="B2" s="2" t="s">
        <v>2</v>
      </c>
    </row>
    <row r="3" spans="1:2">
      <c r="A3" s="3" t="s">
        <v>221</v>
      </c>
    </row>
    <row r="4" spans="1:2">
      <c r="A4" s="4" t="s">
        <v>614</v>
      </c>
      <c r="B4" s="4" t="s">
        <v>6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5"/>
    <col customWidth="1" max="7" min="7" width="14"/>
    <col customWidth="1" max="8" min="8" width="4"/>
  </cols>
  <sheetData>
    <row r="1" spans="1:8">
      <c r="A1" s="1" t="s">
        <v>616</v>
      </c>
      <c r="B1" s="2" t="s">
        <v>25</v>
      </c>
      <c r="F1" s="2" t="s">
        <v>1</v>
      </c>
    </row>
    <row r="2" spans="1:8">
      <c r="B2" s="2" t="s">
        <v>2</v>
      </c>
      <c r="C2" s="2" t="s">
        <v>26</v>
      </c>
      <c r="D2" s="2" t="s">
        <v>27</v>
      </c>
      <c r="E2" s="2" t="s">
        <v>28</v>
      </c>
      <c r="F2" s="2" t="s">
        <v>2</v>
      </c>
      <c r="G2" s="2" t="s">
        <v>27</v>
      </c>
    </row>
    <row r="3" spans="1:8">
      <c r="A3" s="3" t="s">
        <v>617</v>
      </c>
    </row>
    <row r="4" spans="1:8">
      <c r="A4" s="4" t="s">
        <v>318</v>
      </c>
      <c r="B4" s="7" t="n">
        <v>17312</v>
      </c>
      <c r="C4" s="7" t="n">
        <v>10200</v>
      </c>
      <c r="D4" s="7" t="n">
        <v>2582</v>
      </c>
      <c r="F4" s="7" t="n">
        <v>35921</v>
      </c>
      <c r="G4" s="7" t="n">
        <v>2410</v>
      </c>
      <c r="H4" s="4" t="s">
        <v>28</v>
      </c>
    </row>
    <row r="5" spans="1:8">
      <c r="A5" s="4" t="s">
        <v>171</v>
      </c>
      <c r="F5" s="5" t="n">
        <v>6682</v>
      </c>
      <c r="G5" s="5" t="n">
        <v>1410</v>
      </c>
      <c r="H5" s="4" t="s">
        <v>28</v>
      </c>
    </row>
    <row r="6" spans="1:8">
      <c r="A6" s="4" t="s">
        <v>618</v>
      </c>
    </row>
    <row r="7" spans="1:8">
      <c r="A7" s="3" t="s">
        <v>617</v>
      </c>
    </row>
    <row r="8" spans="1:8">
      <c r="A8" s="4" t="s">
        <v>318</v>
      </c>
      <c r="B8" s="7" t="n">
        <v>0</v>
      </c>
      <c r="F8" s="7" t="n">
        <v>0</v>
      </c>
    </row>
    <row r="9" spans="1:8">
      <c r="A9" s="4" t="s">
        <v>171</v>
      </c>
      <c r="G9" s="7" t="n">
        <v>1400</v>
      </c>
    </row>
    <row r="10" spans="1:8"/>
    <row r="11" spans="1:8">
      <c r="A11" s="4" t="s">
        <v>28</v>
      </c>
      <c r="B11" s="4" t="s">
        <v>61</v>
      </c>
    </row>
  </sheetData>
  <mergeCells count="13">
    <mergeCell ref="A1:A2"/>
    <mergeCell ref="B1:E1"/>
    <mergeCell ref="F1:H1"/>
    <mergeCell ref="G2:H2"/>
    <mergeCell ref="D3:E3"/>
    <mergeCell ref="D4:E4"/>
    <mergeCell ref="D5:E5"/>
    <mergeCell ref="D6:E6"/>
    <mergeCell ref="D7:E7"/>
    <mergeCell ref="D8:E8"/>
    <mergeCell ref="D9:E9"/>
    <mergeCell ref="A10:H10"/>
    <mergeCell ref="B11:H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4"/>
    <col customWidth="1" max="6" min="6" width="14"/>
    <col customWidth="1" max="7" min="7" width="14"/>
    <col customWidth="1" max="8" min="8" width="4"/>
    <col customWidth="1" max="9" min="9" width="13"/>
  </cols>
  <sheetData>
    <row r="1" spans="1:9">
      <c r="A1" s="1" t="s">
        <v>619</v>
      </c>
      <c r="B1" s="2" t="s">
        <v>561</v>
      </c>
      <c r="C1" s="2" t="s">
        <v>2</v>
      </c>
      <c r="D1" s="2" t="s">
        <v>27</v>
      </c>
      <c r="F1" s="2" t="s">
        <v>2</v>
      </c>
      <c r="G1" s="2" t="s">
        <v>27</v>
      </c>
      <c r="I1" s="2" t="s">
        <v>562</v>
      </c>
    </row>
    <row r="2" spans="1:9">
      <c r="A2" s="3" t="s">
        <v>620</v>
      </c>
    </row>
    <row r="3" spans="1:9">
      <c r="A3" s="4" t="s">
        <v>52</v>
      </c>
      <c r="C3" s="7" t="n">
        <v>1321</v>
      </c>
      <c r="D3" s="7" t="n">
        <v>2122</v>
      </c>
      <c r="E3" s="4" t="s">
        <v>28</v>
      </c>
      <c r="F3" s="7" t="n">
        <v>6522</v>
      </c>
      <c r="G3" s="7" t="n">
        <v>7156</v>
      </c>
      <c r="H3" s="4" t="s">
        <v>28</v>
      </c>
    </row>
    <row r="4" spans="1:9">
      <c r="A4" s="4" t="s">
        <v>564</v>
      </c>
    </row>
    <row r="5" spans="1:9">
      <c r="A5" s="3" t="s">
        <v>620</v>
      </c>
    </row>
    <row r="6" spans="1:9">
      <c r="A6" s="4" t="s">
        <v>52</v>
      </c>
      <c r="C6" s="7" t="n">
        <v>1400</v>
      </c>
      <c r="D6" s="5" t="n">
        <v>1600</v>
      </c>
      <c r="F6" s="7" t="n">
        <v>6400</v>
      </c>
      <c r="G6" s="5" t="n">
        <v>6200</v>
      </c>
    </row>
    <row r="7" spans="1:9">
      <c r="A7" s="4" t="s">
        <v>565</v>
      </c>
      <c r="C7" s="4" t="s">
        <v>566</v>
      </c>
      <c r="F7" s="4" t="s">
        <v>566</v>
      </c>
      <c r="I7" s="4" t="s">
        <v>566</v>
      </c>
    </row>
    <row r="8" spans="1:9">
      <c r="A8" s="4" t="s">
        <v>572</v>
      </c>
    </row>
    <row r="9" spans="1:9">
      <c r="A9" s="3" t="s">
        <v>620</v>
      </c>
    </row>
    <row r="10" spans="1:9">
      <c r="A10" s="4" t="s">
        <v>52</v>
      </c>
      <c r="C10" s="7" t="n">
        <v>0</v>
      </c>
      <c r="D10" s="7" t="n">
        <v>600</v>
      </c>
      <c r="F10" s="7" t="n">
        <v>200</v>
      </c>
      <c r="G10" s="7" t="n">
        <v>1000</v>
      </c>
    </row>
    <row r="11" spans="1:9">
      <c r="A11" s="4" t="s">
        <v>573</v>
      </c>
      <c r="B11" s="4" t="s">
        <v>574</v>
      </c>
    </row>
    <row r="12" spans="1:9">
      <c r="A12" s="4" t="s">
        <v>621</v>
      </c>
      <c r="B12" s="7" t="n">
        <v>29900</v>
      </c>
    </row>
    <row r="13" spans="1:9"/>
    <row r="14" spans="1:9">
      <c r="A14" s="4" t="s">
        <v>28</v>
      </c>
      <c r="B14" s="4" t="s">
        <v>61</v>
      </c>
    </row>
  </sheetData>
  <mergeCells count="4">
    <mergeCell ref="D1:E1"/>
    <mergeCell ref="G1:H1"/>
    <mergeCell ref="A13:I13"/>
    <mergeCell ref="B14:I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5</v>
      </c>
      <c r="D1" s="2" t="s">
        <v>1</v>
      </c>
    </row>
    <row r="2" spans="1:5">
      <c r="B2" s="2" t="s">
        <v>2</v>
      </c>
      <c r="C2" s="2" t="s">
        <v>27</v>
      </c>
      <c r="D2" s="2" t="s">
        <v>2</v>
      </c>
      <c r="E2" s="2" t="s">
        <v>27</v>
      </c>
    </row>
    <row r="3" spans="1:5">
      <c r="A3" s="3" t="s">
        <v>620</v>
      </c>
    </row>
    <row r="4" spans="1:5">
      <c r="A4" s="4" t="s">
        <v>34</v>
      </c>
      <c r="B4" s="7" t="n">
        <v>44072</v>
      </c>
      <c r="C4" s="7" t="n">
        <v>55077</v>
      </c>
      <c r="D4" s="7" t="n">
        <v>89464</v>
      </c>
      <c r="E4" s="7" t="n">
        <v>108511</v>
      </c>
    </row>
    <row r="5" spans="1:5">
      <c r="A5" s="4" t="s">
        <v>40</v>
      </c>
      <c r="B5" s="5" t="n">
        <v>27273</v>
      </c>
      <c r="C5" s="5" t="n">
        <v>36634</v>
      </c>
      <c r="D5" s="5" t="n">
        <v>62406</v>
      </c>
      <c r="E5" s="5" t="n">
        <v>72853</v>
      </c>
    </row>
    <row r="6" spans="1:5">
      <c r="A6" s="4" t="s">
        <v>623</v>
      </c>
      <c r="B6" s="7" t="n">
        <v>2714</v>
      </c>
      <c r="C6" s="7" t="n">
        <v>4328</v>
      </c>
      <c r="D6" s="7" t="n">
        <v>12762</v>
      </c>
      <c r="E6" s="7" t="n">
        <v>1446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73</v>
      </c>
    </row>
    <row r="2" spans="1:3">
      <c r="A2" s="3" t="s">
        <v>620</v>
      </c>
    </row>
    <row r="3" spans="1:3">
      <c r="A3" s="4" t="s">
        <v>410</v>
      </c>
      <c r="B3" s="7" t="n">
        <v>97559</v>
      </c>
      <c r="C3" s="7" t="n">
        <v>75248</v>
      </c>
    </row>
    <row r="4" spans="1:3">
      <c r="A4" s="4" t="s">
        <v>625</v>
      </c>
      <c r="B4" s="5" t="n">
        <v>21450</v>
      </c>
      <c r="C4" s="5" t="n">
        <v>20578</v>
      </c>
    </row>
    <row r="5" spans="1:3">
      <c r="A5" s="4" t="s">
        <v>90</v>
      </c>
      <c r="B5" s="5" t="n">
        <v>119009</v>
      </c>
      <c r="C5" s="5" t="n">
        <v>95826</v>
      </c>
    </row>
    <row r="6" spans="1:3">
      <c r="A6" s="4" t="s">
        <v>414</v>
      </c>
      <c r="B6" s="5" t="n">
        <v>49283</v>
      </c>
      <c r="C6" s="5" t="n">
        <v>44234</v>
      </c>
    </row>
    <row r="7" spans="1:3">
      <c r="A7" s="4" t="s">
        <v>415</v>
      </c>
      <c r="B7" s="5" t="n">
        <v>4570</v>
      </c>
      <c r="C7" s="5" t="n">
        <v>3875</v>
      </c>
    </row>
    <row r="8" spans="1:3">
      <c r="A8" s="4" t="s">
        <v>530</v>
      </c>
      <c r="B8" s="7" t="n">
        <v>53853</v>
      </c>
      <c r="C8" s="7" t="n">
        <v>481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6</v>
      </c>
      <c r="B1" s="2" t="s">
        <v>627</v>
      </c>
      <c r="C1" s="2" t="s">
        <v>25</v>
      </c>
    </row>
    <row r="2" spans="1:3">
      <c r="B2" s="2" t="s">
        <v>628</v>
      </c>
      <c r="C2" s="2" t="s">
        <v>629</v>
      </c>
    </row>
    <row r="3" spans="1:3">
      <c r="A3" s="3" t="s">
        <v>630</v>
      </c>
    </row>
    <row r="4" spans="1:3">
      <c r="A4" s="4" t="s">
        <v>631</v>
      </c>
      <c r="B4" s="10" t="n">
        <v>8.1</v>
      </c>
    </row>
    <row r="5" spans="1:3">
      <c r="A5" s="4" t="s">
        <v>632</v>
      </c>
      <c r="B5" s="11" t="n">
        <v>0.2</v>
      </c>
    </row>
    <row r="6" spans="1:3">
      <c r="A6" s="4" t="s">
        <v>633</v>
      </c>
      <c r="B6" s="10" t="n">
        <v>1.5</v>
      </c>
    </row>
    <row r="7" spans="1:3">
      <c r="A7" s="4" t="s">
        <v>634</v>
      </c>
      <c r="C7" s="10" t="n">
        <v>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4"/>
    <col customWidth="1" max="6" min="6" width="15"/>
    <col customWidth="1" max="7" min="7" width="14"/>
    <col customWidth="1" max="8" min="8" width="4"/>
  </cols>
  <sheetData>
    <row r="1" spans="1:8">
      <c r="A1" s="1" t="s">
        <v>635</v>
      </c>
      <c r="B1" s="2" t="s">
        <v>25</v>
      </c>
      <c r="F1" s="2" t="s">
        <v>1</v>
      </c>
    </row>
    <row r="2" spans="1:8">
      <c r="B2" s="2" t="s">
        <v>2</v>
      </c>
      <c r="C2" s="2" t="s">
        <v>26</v>
      </c>
      <c r="D2" s="2" t="s">
        <v>27</v>
      </c>
      <c r="F2" s="2" t="s">
        <v>2</v>
      </c>
      <c r="G2" s="2" t="s">
        <v>27</v>
      </c>
    </row>
    <row r="3" spans="1:8">
      <c r="A3" s="3" t="s">
        <v>232</v>
      </c>
    </row>
    <row r="4" spans="1:8">
      <c r="A4" s="4" t="s">
        <v>636</v>
      </c>
      <c r="B4" s="7" t="n">
        <v>14700000</v>
      </c>
      <c r="F4" s="7" t="n">
        <v>33500000</v>
      </c>
    </row>
    <row r="5" spans="1:8">
      <c r="A5" s="4" t="s">
        <v>318</v>
      </c>
      <c r="B5" s="7" t="n">
        <v>17312000</v>
      </c>
      <c r="C5" s="7" t="n">
        <v>10200000</v>
      </c>
      <c r="D5" s="7" t="n">
        <v>2582000</v>
      </c>
      <c r="E5" s="4" t="s">
        <v>28</v>
      </c>
      <c r="F5" s="7" t="n">
        <v>35921000</v>
      </c>
      <c r="G5" s="7" t="n">
        <v>2410000</v>
      </c>
      <c r="H5" s="4" t="s">
        <v>28</v>
      </c>
    </row>
    <row r="6" spans="1:8">
      <c r="A6" s="4" t="s">
        <v>637</v>
      </c>
      <c r="B6" s="4" t="s">
        <v>638</v>
      </c>
      <c r="D6" s="4" t="s">
        <v>639</v>
      </c>
      <c r="F6" s="4" t="s">
        <v>640</v>
      </c>
      <c r="G6" s="4" t="s">
        <v>641</v>
      </c>
    </row>
    <row r="7" spans="1:8">
      <c r="A7" s="4" t="s">
        <v>642</v>
      </c>
      <c r="B7" s="7" t="n">
        <v>0</v>
      </c>
      <c r="F7" s="7" t="n">
        <v>0</v>
      </c>
    </row>
    <row r="8" spans="1:8"/>
    <row r="9" spans="1:8">
      <c r="A9" s="4" t="s">
        <v>28</v>
      </c>
      <c r="B9" s="4" t="s">
        <v>61</v>
      </c>
    </row>
  </sheetData>
  <mergeCells count="7">
    <mergeCell ref="A1:A2"/>
    <mergeCell ref="B1:E1"/>
    <mergeCell ref="F1:H1"/>
    <mergeCell ref="D2:E2"/>
    <mergeCell ref="G2:H2"/>
    <mergeCell ref="A8:H8"/>
    <mergeCell ref="B9:H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5"/>
    <col customWidth="1" max="7" min="7" width="14"/>
    <col customWidth="1" max="8" min="8" width="4"/>
  </cols>
  <sheetData>
    <row r="1" spans="1:8">
      <c r="A1" s="1" t="s">
        <v>643</v>
      </c>
      <c r="B1" s="2" t="s">
        <v>25</v>
      </c>
      <c r="F1" s="2" t="s">
        <v>1</v>
      </c>
    </row>
    <row r="2" spans="1:8">
      <c r="B2" s="2" t="s">
        <v>2</v>
      </c>
      <c r="C2" s="2" t="s">
        <v>26</v>
      </c>
      <c r="D2" s="2" t="s">
        <v>27</v>
      </c>
      <c r="F2" s="2" t="s">
        <v>2</v>
      </c>
      <c r="G2" s="2" t="s">
        <v>27</v>
      </c>
    </row>
    <row r="3" spans="1:8">
      <c r="A3" s="3" t="s">
        <v>644</v>
      </c>
    </row>
    <row r="4" spans="1:8">
      <c r="A4" s="4" t="s">
        <v>30</v>
      </c>
      <c r="B4" s="7" t="n">
        <v>425926</v>
      </c>
      <c r="D4" s="7" t="n">
        <v>482962</v>
      </c>
      <c r="E4" s="4" t="s">
        <v>28</v>
      </c>
      <c r="F4" s="7" t="n">
        <v>889371</v>
      </c>
      <c r="G4" s="7" t="n">
        <v>951464</v>
      </c>
      <c r="H4" s="4" t="s">
        <v>28</v>
      </c>
    </row>
    <row r="5" spans="1:8">
      <c r="A5" s="4" t="s">
        <v>31</v>
      </c>
      <c r="B5" s="5" t="n">
        <v>128765</v>
      </c>
      <c r="D5" s="5" t="n">
        <v>124809</v>
      </c>
      <c r="E5" s="4" t="s">
        <v>28</v>
      </c>
      <c r="F5" s="5" t="n">
        <v>250894</v>
      </c>
      <c r="G5" s="5" t="n">
        <v>240518</v>
      </c>
      <c r="H5" s="4" t="s">
        <v>28</v>
      </c>
    </row>
    <row r="6" spans="1:8">
      <c r="A6" s="4" t="s">
        <v>32</v>
      </c>
      <c r="B6" s="5" t="n">
        <v>554691</v>
      </c>
      <c r="D6" s="5" t="n">
        <v>607771</v>
      </c>
      <c r="E6" s="4" t="s">
        <v>28</v>
      </c>
      <c r="F6" s="5" t="n">
        <v>1140265</v>
      </c>
      <c r="G6" s="5" t="n">
        <v>1191982</v>
      </c>
      <c r="H6" s="4" t="s">
        <v>28</v>
      </c>
    </row>
    <row r="7" spans="1:8">
      <c r="A7" s="4" t="s">
        <v>33</v>
      </c>
      <c r="B7" s="5" t="n">
        <v>2981</v>
      </c>
      <c r="D7" s="5" t="n">
        <v>2533</v>
      </c>
      <c r="E7" s="4" t="s">
        <v>28</v>
      </c>
      <c r="F7" s="5" t="n">
        <v>5623</v>
      </c>
      <c r="G7" s="5" t="n">
        <v>5262</v>
      </c>
      <c r="H7" s="4" t="s">
        <v>28</v>
      </c>
    </row>
    <row r="8" spans="1:8">
      <c r="A8" s="4" t="s">
        <v>34</v>
      </c>
      <c r="B8" s="5" t="n">
        <v>557672</v>
      </c>
      <c r="D8" s="5" t="n">
        <v>610304</v>
      </c>
      <c r="E8" s="4" t="s">
        <v>28</v>
      </c>
      <c r="F8" s="5" t="n">
        <v>1145888</v>
      </c>
      <c r="G8" s="5" t="n">
        <v>1197244</v>
      </c>
      <c r="H8" s="4" t="s">
        <v>28</v>
      </c>
    </row>
    <row r="9" spans="1:8">
      <c r="A9" s="4" t="s">
        <v>35</v>
      </c>
      <c r="B9" s="5" t="n">
        <v>222632</v>
      </c>
      <c r="D9" s="5" t="n">
        <v>249837</v>
      </c>
      <c r="E9" s="4" t="s">
        <v>28</v>
      </c>
      <c r="F9" s="5" t="n">
        <v>452463</v>
      </c>
      <c r="G9" s="5" t="n">
        <v>491161</v>
      </c>
      <c r="H9" s="4" t="s">
        <v>28</v>
      </c>
    </row>
    <row r="10" spans="1:8">
      <c r="A10" s="4" t="s">
        <v>36</v>
      </c>
      <c r="B10" s="5" t="n">
        <v>81812</v>
      </c>
      <c r="D10" s="5" t="n">
        <v>78294</v>
      </c>
      <c r="E10" s="4" t="s">
        <v>28</v>
      </c>
      <c r="F10" s="5" t="n">
        <v>157711</v>
      </c>
      <c r="G10" s="5" t="n">
        <v>151394</v>
      </c>
      <c r="H10" s="4" t="s">
        <v>28</v>
      </c>
    </row>
    <row r="11" spans="1:8">
      <c r="A11" s="4" t="s">
        <v>37</v>
      </c>
      <c r="B11" s="5" t="n">
        <v>304444</v>
      </c>
      <c r="D11" s="5" t="n">
        <v>328131</v>
      </c>
      <c r="E11" s="4" t="s">
        <v>28</v>
      </c>
      <c r="F11" s="5" t="n">
        <v>610174</v>
      </c>
      <c r="G11" s="5" t="n">
        <v>642555</v>
      </c>
      <c r="H11" s="4" t="s">
        <v>28</v>
      </c>
    </row>
    <row r="12" spans="1:8">
      <c r="A12" s="4" t="s">
        <v>38</v>
      </c>
      <c r="B12" s="5" t="n">
        <v>496</v>
      </c>
      <c r="D12" s="5" t="n">
        <v>535</v>
      </c>
      <c r="E12" s="4" t="s">
        <v>28</v>
      </c>
      <c r="F12" s="5" t="n">
        <v>1256</v>
      </c>
      <c r="G12" s="5" t="n">
        <v>1926</v>
      </c>
      <c r="H12" s="4" t="s">
        <v>28</v>
      </c>
    </row>
    <row r="13" spans="1:8">
      <c r="A13" s="4" t="s">
        <v>39</v>
      </c>
      <c r="B13" s="5" t="n">
        <v>304940</v>
      </c>
      <c r="D13" s="5" t="n">
        <v>328666</v>
      </c>
      <c r="E13" s="4" t="s">
        <v>28</v>
      </c>
      <c r="F13" s="5" t="n">
        <v>611430</v>
      </c>
      <c r="G13" s="5" t="n">
        <v>644481</v>
      </c>
      <c r="H13" s="4" t="s">
        <v>28</v>
      </c>
    </row>
    <row r="14" spans="1:8">
      <c r="A14" s="4" t="s">
        <v>645</v>
      </c>
      <c r="B14" s="5" t="n">
        <v>252732</v>
      </c>
      <c r="D14" s="5" t="n">
        <v>281638</v>
      </c>
      <c r="E14" s="4" t="s">
        <v>28</v>
      </c>
      <c r="F14" s="5" t="n">
        <v>534458</v>
      </c>
      <c r="G14" s="5" t="n">
        <v>552763</v>
      </c>
      <c r="H14" s="4" t="s">
        <v>28</v>
      </c>
    </row>
    <row r="15" spans="1:8">
      <c r="A15" s="3" t="s">
        <v>41</v>
      </c>
    </row>
    <row r="16" spans="1:8">
      <c r="A16" s="4" t="s">
        <v>42</v>
      </c>
      <c r="B16" s="5" t="n">
        <v>29448</v>
      </c>
      <c r="D16" s="5" t="n">
        <v>28446</v>
      </c>
      <c r="E16" s="4" t="s">
        <v>28</v>
      </c>
      <c r="F16" s="5" t="n">
        <v>55732</v>
      </c>
      <c r="G16" s="5" t="n">
        <v>55508</v>
      </c>
      <c r="H16" s="4" t="s">
        <v>28</v>
      </c>
    </row>
    <row r="17" spans="1:8">
      <c r="A17" s="4" t="s">
        <v>43</v>
      </c>
      <c r="B17" s="5" t="n">
        <v>96243</v>
      </c>
      <c r="D17" s="5" t="n">
        <v>102444</v>
      </c>
      <c r="E17" s="4" t="s">
        <v>28</v>
      </c>
      <c r="F17" s="5" t="n">
        <v>190434</v>
      </c>
      <c r="G17" s="5" t="n">
        <v>203084</v>
      </c>
      <c r="H17" s="4" t="s">
        <v>28</v>
      </c>
    </row>
    <row r="18" spans="1:8">
      <c r="A18" s="4" t="s">
        <v>44</v>
      </c>
      <c r="B18" s="5" t="n">
        <v>156040</v>
      </c>
      <c r="D18" s="5" t="n">
        <v>136854</v>
      </c>
      <c r="E18" s="4" t="s">
        <v>28</v>
      </c>
      <c r="F18" s="5" t="n">
        <v>322313</v>
      </c>
      <c r="G18" s="5" t="n">
        <v>251810</v>
      </c>
      <c r="H18" s="4" t="s">
        <v>28</v>
      </c>
    </row>
    <row r="19" spans="1:8">
      <c r="A19" s="4" t="s">
        <v>315</v>
      </c>
      <c r="B19" s="5" t="n">
        <v>0</v>
      </c>
      <c r="D19" s="5" t="n">
        <v>0</v>
      </c>
      <c r="E19" s="4" t="s">
        <v>28</v>
      </c>
      <c r="F19" s="5" t="n">
        <v>0</v>
      </c>
      <c r="G19" s="5" t="n">
        <v>-3810</v>
      </c>
      <c r="H19" s="4" t="s">
        <v>28</v>
      </c>
    </row>
    <row r="20" spans="1:8">
      <c r="A20" s="4" t="s">
        <v>316</v>
      </c>
      <c r="B20" s="5" t="n">
        <v>-28999</v>
      </c>
      <c r="D20" s="5" t="n">
        <v>13894</v>
      </c>
      <c r="E20" s="4" t="s">
        <v>28</v>
      </c>
      <c r="F20" s="5" t="n">
        <v>-34021</v>
      </c>
      <c r="G20" s="5" t="n">
        <v>46171</v>
      </c>
      <c r="H20" s="4" t="s">
        <v>28</v>
      </c>
    </row>
    <row r="21" spans="1:8">
      <c r="A21" s="4" t="s">
        <v>47</v>
      </c>
      <c r="B21" s="5" t="n">
        <v>-46179</v>
      </c>
      <c r="D21" s="5" t="n">
        <v>-42329</v>
      </c>
      <c r="E21" s="4" t="s">
        <v>28</v>
      </c>
      <c r="F21" s="5" t="n">
        <v>-89362</v>
      </c>
      <c r="G21" s="5" t="n">
        <v>-84435</v>
      </c>
      <c r="H21" s="4" t="s">
        <v>28</v>
      </c>
    </row>
    <row r="22" spans="1:8">
      <c r="A22" s="4" t="s">
        <v>646</v>
      </c>
      <c r="B22" s="5" t="n">
        <v>-1531</v>
      </c>
      <c r="D22" s="5" t="n">
        <v>-3912</v>
      </c>
      <c r="E22" s="4" t="s">
        <v>28</v>
      </c>
      <c r="F22" s="5" t="n">
        <v>-4047</v>
      </c>
      <c r="G22" s="5" t="n">
        <v>-5261</v>
      </c>
      <c r="H22" s="4" t="s">
        <v>28</v>
      </c>
    </row>
    <row r="23" spans="1:8">
      <c r="A23" s="4" t="s">
        <v>647</v>
      </c>
      <c r="B23" s="5" t="n">
        <v>-76709</v>
      </c>
      <c r="D23" s="5" t="n">
        <v>-32347</v>
      </c>
      <c r="E23" s="4" t="s">
        <v>28</v>
      </c>
      <c r="F23" s="5" t="n">
        <v>-127430</v>
      </c>
      <c r="G23" s="5" t="n">
        <v>-43525</v>
      </c>
      <c r="H23" s="4" t="s">
        <v>28</v>
      </c>
    </row>
    <row r="24" spans="1:8">
      <c r="A24" s="4" t="s">
        <v>318</v>
      </c>
      <c r="B24" s="5" t="n">
        <v>17312</v>
      </c>
      <c r="C24" s="7" t="n">
        <v>10200</v>
      </c>
      <c r="D24" s="5" t="n">
        <v>2582</v>
      </c>
      <c r="E24" s="4" t="s">
        <v>28</v>
      </c>
      <c r="F24" s="5" t="n">
        <v>35921</v>
      </c>
      <c r="G24" s="5" t="n">
        <v>2410</v>
      </c>
      <c r="H24" s="4" t="s">
        <v>28</v>
      </c>
    </row>
    <row r="25" spans="1:8">
      <c r="A25" s="4" t="s">
        <v>648</v>
      </c>
      <c r="B25" s="5" t="n">
        <v>-94021</v>
      </c>
      <c r="D25" s="5" t="n">
        <v>-34929</v>
      </c>
      <c r="F25" s="5" t="n">
        <v>-163351</v>
      </c>
      <c r="G25" s="5" t="n">
        <v>-45935</v>
      </c>
    </row>
    <row r="26" spans="1:8">
      <c r="A26" s="4" t="s">
        <v>649</v>
      </c>
      <c r="B26" s="5" t="n">
        <v>0</v>
      </c>
      <c r="D26" s="5" t="n">
        <v>0</v>
      </c>
      <c r="F26" s="5" t="n">
        <v>0</v>
      </c>
      <c r="G26" s="5" t="n">
        <v>0</v>
      </c>
    </row>
    <row r="27" spans="1:8">
      <c r="A27" s="4" t="s">
        <v>52</v>
      </c>
      <c r="B27" s="5" t="n">
        <v>1321</v>
      </c>
      <c r="D27" s="5" t="n">
        <v>2122</v>
      </c>
      <c r="E27" s="4" t="s">
        <v>28</v>
      </c>
      <c r="F27" s="5" t="n">
        <v>6522</v>
      </c>
      <c r="G27" s="5" t="n">
        <v>7156</v>
      </c>
      <c r="H27" s="4" t="s">
        <v>28</v>
      </c>
    </row>
    <row r="28" spans="1:8">
      <c r="A28" s="4" t="s">
        <v>320</v>
      </c>
      <c r="B28" s="5" t="n">
        <v>-92700</v>
      </c>
      <c r="D28" s="5" t="n">
        <v>-32807</v>
      </c>
      <c r="E28" s="4" t="s">
        <v>28</v>
      </c>
      <c r="F28" s="5" t="n">
        <v>-156829</v>
      </c>
      <c r="G28" s="5" t="n">
        <v>-38779</v>
      </c>
      <c r="H28" s="4" t="s">
        <v>28</v>
      </c>
    </row>
    <row r="29" spans="1:8">
      <c r="A29" s="4" t="s">
        <v>54</v>
      </c>
      <c r="B29" s="5" t="n">
        <v>368</v>
      </c>
      <c r="D29" s="5" t="n">
        <v>143</v>
      </c>
      <c r="E29" s="4" t="s">
        <v>28</v>
      </c>
      <c r="F29" s="5" t="n">
        <v>551</v>
      </c>
      <c r="G29" s="5" t="n">
        <v>246</v>
      </c>
      <c r="H29" s="4" t="s">
        <v>28</v>
      </c>
    </row>
    <row r="30" spans="1:8">
      <c r="A30" s="4" t="s">
        <v>650</v>
      </c>
      <c r="B30" s="5" t="n">
        <v>-93068</v>
      </c>
      <c r="D30" s="5" t="n">
        <v>-32950</v>
      </c>
      <c r="E30" s="4" t="s">
        <v>28</v>
      </c>
      <c r="F30" s="5" t="n">
        <v>-157380</v>
      </c>
      <c r="G30" s="5" t="n">
        <v>-39025</v>
      </c>
      <c r="H30" s="4" t="s">
        <v>28</v>
      </c>
    </row>
    <row r="31" spans="1:8">
      <c r="A31" s="4" t="s">
        <v>56</v>
      </c>
      <c r="B31" s="5" t="n">
        <v>-5308</v>
      </c>
      <c r="D31" s="5" t="n">
        <v>-5308</v>
      </c>
      <c r="E31" s="4" t="s">
        <v>28</v>
      </c>
      <c r="F31" s="5" t="n">
        <v>-10558</v>
      </c>
      <c r="G31" s="5" t="n">
        <v>-10617</v>
      </c>
      <c r="H31" s="4" t="s">
        <v>28</v>
      </c>
    </row>
    <row r="32" spans="1:8">
      <c r="A32" s="4" t="s">
        <v>377</v>
      </c>
      <c r="B32" s="5" t="n">
        <v>-98376</v>
      </c>
      <c r="D32" s="5" t="n">
        <v>-38258</v>
      </c>
      <c r="E32" s="4" t="s">
        <v>28</v>
      </c>
      <c r="F32" s="5" t="n">
        <v>-167938</v>
      </c>
      <c r="G32" s="5" t="n">
        <v>-49642</v>
      </c>
      <c r="H32" s="4" t="s">
        <v>28</v>
      </c>
    </row>
    <row r="33" spans="1:8">
      <c r="A33" s="4" t="s">
        <v>651</v>
      </c>
    </row>
    <row r="34" spans="1:8">
      <c r="A34" s="3" t="s">
        <v>644</v>
      </c>
    </row>
    <row r="35" spans="1:8">
      <c r="A35" s="4" t="s">
        <v>30</v>
      </c>
      <c r="B35" s="5" t="n">
        <v>0</v>
      </c>
      <c r="D35" s="5" t="n">
        <v>0</v>
      </c>
      <c r="F35" s="5" t="n">
        <v>0</v>
      </c>
      <c r="G35" s="5" t="n">
        <v>0</v>
      </c>
    </row>
    <row r="36" spans="1:8">
      <c r="A36" s="4" t="s">
        <v>31</v>
      </c>
      <c r="B36" s="5" t="n">
        <v>0</v>
      </c>
      <c r="D36" s="5" t="n">
        <v>0</v>
      </c>
      <c r="F36" s="5" t="n">
        <v>0</v>
      </c>
      <c r="G36" s="5" t="n">
        <v>0</v>
      </c>
    </row>
    <row r="37" spans="1:8">
      <c r="A37" s="4" t="s">
        <v>32</v>
      </c>
      <c r="B37" s="5" t="n">
        <v>0</v>
      </c>
      <c r="D37" s="5" t="n">
        <v>0</v>
      </c>
      <c r="F37" s="5" t="n">
        <v>0</v>
      </c>
      <c r="G37" s="5" t="n">
        <v>0</v>
      </c>
    </row>
    <row r="38" spans="1:8">
      <c r="A38" s="4" t="s">
        <v>33</v>
      </c>
      <c r="B38" s="5" t="n">
        <v>0</v>
      </c>
      <c r="D38" s="5" t="n">
        <v>0</v>
      </c>
      <c r="F38" s="5" t="n">
        <v>0</v>
      </c>
      <c r="G38" s="5" t="n">
        <v>0</v>
      </c>
    </row>
    <row r="39" spans="1:8">
      <c r="A39" s="4" t="s">
        <v>34</v>
      </c>
      <c r="B39" s="5" t="n">
        <v>0</v>
      </c>
      <c r="D39" s="5" t="n">
        <v>0</v>
      </c>
      <c r="F39" s="5" t="n">
        <v>0</v>
      </c>
      <c r="G39" s="5" t="n">
        <v>0</v>
      </c>
    </row>
    <row r="40" spans="1:8">
      <c r="A40" s="4" t="s">
        <v>35</v>
      </c>
      <c r="B40" s="5" t="n">
        <v>1693</v>
      </c>
      <c r="D40" s="5" t="n">
        <v>220</v>
      </c>
      <c r="F40" s="5" t="n">
        <v>2832</v>
      </c>
      <c r="G40" s="5" t="n">
        <v>334</v>
      </c>
    </row>
    <row r="41" spans="1:8">
      <c r="A41" s="4" t="s">
        <v>36</v>
      </c>
      <c r="B41" s="5" t="n">
        <v>47</v>
      </c>
      <c r="D41" s="5" t="n">
        <v>104</v>
      </c>
      <c r="F41" s="5" t="n">
        <v>92</v>
      </c>
      <c r="G41" s="5" t="n">
        <v>104</v>
      </c>
    </row>
    <row r="42" spans="1:8">
      <c r="A42" s="4" t="s">
        <v>37</v>
      </c>
      <c r="B42" s="5" t="n">
        <v>1740</v>
      </c>
      <c r="D42" s="5" t="n">
        <v>324</v>
      </c>
      <c r="F42" s="5" t="n">
        <v>2924</v>
      </c>
      <c r="G42" s="5" t="n">
        <v>438</v>
      </c>
    </row>
    <row r="43" spans="1:8">
      <c r="A43" s="4" t="s">
        <v>38</v>
      </c>
      <c r="B43" s="5" t="n">
        <v>0</v>
      </c>
      <c r="D43" s="5" t="n">
        <v>0</v>
      </c>
      <c r="F43" s="5" t="n">
        <v>0</v>
      </c>
      <c r="G43" s="5" t="n">
        <v>0</v>
      </c>
    </row>
    <row r="44" spans="1:8">
      <c r="A44" s="4" t="s">
        <v>39</v>
      </c>
      <c r="B44" s="5" t="n">
        <v>1740</v>
      </c>
      <c r="D44" s="5" t="n">
        <v>324</v>
      </c>
      <c r="F44" s="5" t="n">
        <v>2924</v>
      </c>
      <c r="G44" s="5" t="n">
        <v>438</v>
      </c>
    </row>
    <row r="45" spans="1:8">
      <c r="A45" s="4" t="s">
        <v>645</v>
      </c>
      <c r="B45" s="5" t="n">
        <v>-1740</v>
      </c>
      <c r="D45" s="5" t="n">
        <v>-324</v>
      </c>
      <c r="F45" s="5" t="n">
        <v>-2924</v>
      </c>
      <c r="G45" s="5" t="n">
        <v>-438</v>
      </c>
    </row>
    <row r="46" spans="1:8">
      <c r="A46" s="3" t="s">
        <v>41</v>
      </c>
    </row>
    <row r="47" spans="1:8">
      <c r="A47" s="4" t="s">
        <v>42</v>
      </c>
      <c r="B47" s="5" t="n">
        <v>-8</v>
      </c>
      <c r="D47" s="5" t="n">
        <v>2997</v>
      </c>
      <c r="F47" s="5" t="n">
        <v>1212</v>
      </c>
      <c r="G47" s="5" t="n">
        <v>7131</v>
      </c>
    </row>
    <row r="48" spans="1:8">
      <c r="A48" s="4" t="s">
        <v>43</v>
      </c>
      <c r="B48" s="5" t="n">
        <v>1847</v>
      </c>
      <c r="D48" s="5" t="n">
        <v>1568</v>
      </c>
      <c r="F48" s="5" t="n">
        <v>3772</v>
      </c>
      <c r="G48" s="5" t="n">
        <v>2904</v>
      </c>
    </row>
    <row r="49" spans="1:8">
      <c r="A49" s="4" t="s">
        <v>44</v>
      </c>
      <c r="B49" s="5" t="n">
        <v>75442</v>
      </c>
      <c r="D49" s="5" t="n">
        <v>67940</v>
      </c>
      <c r="F49" s="5" t="n">
        <v>169742</v>
      </c>
      <c r="G49" s="5" t="n">
        <v>112555</v>
      </c>
    </row>
    <row r="50" spans="1:8">
      <c r="A50" s="4" t="s">
        <v>315</v>
      </c>
      <c r="D50" s="5" t="n">
        <v>0</v>
      </c>
      <c r="G50" s="5" t="n">
        <v>0</v>
      </c>
    </row>
    <row r="51" spans="1:8">
      <c r="A51" s="4" t="s">
        <v>316</v>
      </c>
      <c r="B51" s="5" t="n">
        <v>-79021</v>
      </c>
      <c r="D51" s="5" t="n">
        <v>-72829</v>
      </c>
      <c r="F51" s="5" t="n">
        <v>-177650</v>
      </c>
      <c r="G51" s="5" t="n">
        <v>-123028</v>
      </c>
    </row>
    <row r="52" spans="1:8">
      <c r="A52" s="4" t="s">
        <v>47</v>
      </c>
      <c r="B52" s="5" t="n">
        <v>-45740</v>
      </c>
      <c r="D52" s="5" t="n">
        <v>-41857</v>
      </c>
      <c r="F52" s="5" t="n">
        <v>-88701</v>
      </c>
      <c r="G52" s="5" t="n">
        <v>-82944</v>
      </c>
    </row>
    <row r="53" spans="1:8">
      <c r="A53" s="4" t="s">
        <v>646</v>
      </c>
      <c r="B53" s="5" t="n">
        <v>-961</v>
      </c>
      <c r="D53" s="5" t="n">
        <v>2056</v>
      </c>
      <c r="F53" s="5" t="n">
        <v>1616</v>
      </c>
      <c r="G53" s="5" t="n">
        <v>4044</v>
      </c>
    </row>
    <row r="54" spans="1:8">
      <c r="A54" s="4" t="s">
        <v>647</v>
      </c>
      <c r="B54" s="5" t="n">
        <v>-125722</v>
      </c>
      <c r="D54" s="5" t="n">
        <v>-112630</v>
      </c>
      <c r="F54" s="5" t="n">
        <v>-264735</v>
      </c>
      <c r="G54" s="5" t="n">
        <v>-201928</v>
      </c>
    </row>
    <row r="55" spans="1:8">
      <c r="A55" s="4" t="s">
        <v>318</v>
      </c>
      <c r="B55" s="5" t="n">
        <v>3811</v>
      </c>
      <c r="D55" s="5" t="n">
        <v>19765</v>
      </c>
      <c r="F55" s="5" t="n">
        <v>7135</v>
      </c>
      <c r="G55" s="5" t="n">
        <v>19711</v>
      </c>
    </row>
    <row r="56" spans="1:8">
      <c r="A56" s="4" t="s">
        <v>648</v>
      </c>
      <c r="B56" s="5" t="n">
        <v>-129533</v>
      </c>
      <c r="D56" s="5" t="n">
        <v>-132395</v>
      </c>
      <c r="F56" s="5" t="n">
        <v>-271870</v>
      </c>
      <c r="G56" s="5" t="n">
        <v>-221639</v>
      </c>
    </row>
    <row r="57" spans="1:8">
      <c r="A57" s="4" t="s">
        <v>649</v>
      </c>
      <c r="B57" s="5" t="n">
        <v>36833</v>
      </c>
      <c r="D57" s="5" t="n">
        <v>99000</v>
      </c>
      <c r="F57" s="5" t="n">
        <v>114812</v>
      </c>
      <c r="G57" s="5" t="n">
        <v>181591</v>
      </c>
    </row>
    <row r="58" spans="1:8">
      <c r="A58" s="4" t="s">
        <v>52</v>
      </c>
      <c r="B58" s="5" t="n">
        <v>0</v>
      </c>
      <c r="D58" s="5" t="n">
        <v>588</v>
      </c>
      <c r="F58" s="5" t="n">
        <v>229</v>
      </c>
      <c r="G58" s="5" t="n">
        <v>1269</v>
      </c>
    </row>
    <row r="59" spans="1:8">
      <c r="A59" s="4" t="s">
        <v>320</v>
      </c>
      <c r="B59" s="5" t="n">
        <v>-92700</v>
      </c>
      <c r="D59" s="5" t="n">
        <v>-32807</v>
      </c>
      <c r="F59" s="5" t="n">
        <v>-156829</v>
      </c>
      <c r="G59" s="5" t="n">
        <v>-38779</v>
      </c>
    </row>
    <row r="60" spans="1:8">
      <c r="A60" s="4" t="s">
        <v>54</v>
      </c>
      <c r="B60" s="5" t="n">
        <v>0</v>
      </c>
      <c r="D60" s="5" t="n">
        <v>0</v>
      </c>
      <c r="F60" s="5" t="n">
        <v>0</v>
      </c>
      <c r="G60" s="5" t="n">
        <v>0</v>
      </c>
    </row>
    <row r="61" spans="1:8">
      <c r="A61" s="4" t="s">
        <v>650</v>
      </c>
      <c r="B61" s="5" t="n">
        <v>-92700</v>
      </c>
      <c r="D61" s="5" t="n">
        <v>-32807</v>
      </c>
      <c r="F61" s="5" t="n">
        <v>-156829</v>
      </c>
      <c r="G61" s="5" t="n">
        <v>-38779</v>
      </c>
    </row>
    <row r="62" spans="1:8">
      <c r="A62" s="4" t="s">
        <v>56</v>
      </c>
      <c r="B62" s="5" t="n">
        <v>-5308</v>
      </c>
      <c r="D62" s="5" t="n">
        <v>-5308</v>
      </c>
      <c r="F62" s="5" t="n">
        <v>-10558</v>
      </c>
      <c r="G62" s="5" t="n">
        <v>-10617</v>
      </c>
    </row>
    <row r="63" spans="1:8">
      <c r="A63" s="4" t="s">
        <v>377</v>
      </c>
      <c r="B63" s="5" t="n">
        <v>-98008</v>
      </c>
      <c r="D63" s="5" t="n">
        <v>-38115</v>
      </c>
      <c r="F63" s="5" t="n">
        <v>-167387</v>
      </c>
      <c r="G63" s="5" t="n">
        <v>-49396</v>
      </c>
    </row>
    <row r="64" spans="1:8">
      <c r="A64" s="4" t="s">
        <v>652</v>
      </c>
    </row>
    <row r="65" spans="1:8">
      <c r="A65" s="3" t="s">
        <v>644</v>
      </c>
    </row>
    <row r="66" spans="1:8">
      <c r="A66" s="4" t="s">
        <v>30</v>
      </c>
      <c r="B66" s="5" t="n">
        <v>224363</v>
      </c>
      <c r="D66" s="5" t="n">
        <v>222954</v>
      </c>
      <c r="F66" s="5" t="n">
        <v>487657</v>
      </c>
      <c r="G66" s="5" t="n">
        <v>447334</v>
      </c>
    </row>
    <row r="67" spans="1:8">
      <c r="A67" s="4" t="s">
        <v>31</v>
      </c>
      <c r="B67" s="5" t="n">
        <v>116174</v>
      </c>
      <c r="D67" s="5" t="n">
        <v>112698</v>
      </c>
      <c r="F67" s="5" t="n">
        <v>225705</v>
      </c>
      <c r="G67" s="5" t="n">
        <v>217182</v>
      </c>
    </row>
    <row r="68" spans="1:8">
      <c r="A68" s="4" t="s">
        <v>32</v>
      </c>
      <c r="B68" s="5" t="n">
        <v>340537</v>
      </c>
      <c r="D68" s="5" t="n">
        <v>335652</v>
      </c>
      <c r="F68" s="5" t="n">
        <v>713362</v>
      </c>
      <c r="G68" s="5" t="n">
        <v>664516</v>
      </c>
    </row>
    <row r="69" spans="1:8">
      <c r="A69" s="4" t="s">
        <v>33</v>
      </c>
      <c r="B69" s="5" t="n">
        <v>4389</v>
      </c>
      <c r="D69" s="5" t="n">
        <v>3448</v>
      </c>
      <c r="F69" s="5" t="n">
        <v>8119</v>
      </c>
      <c r="G69" s="5" t="n">
        <v>6368</v>
      </c>
    </row>
    <row r="70" spans="1:8">
      <c r="A70" s="4" t="s">
        <v>34</v>
      </c>
      <c r="B70" s="5" t="n">
        <v>344926</v>
      </c>
      <c r="D70" s="5" t="n">
        <v>339100</v>
      </c>
      <c r="F70" s="5" t="n">
        <v>721481</v>
      </c>
      <c r="G70" s="5" t="n">
        <v>670884</v>
      </c>
    </row>
    <row r="71" spans="1:8">
      <c r="A71" s="4" t="s">
        <v>35</v>
      </c>
      <c r="B71" s="5" t="n">
        <v>128171</v>
      </c>
      <c r="D71" s="5" t="n">
        <v>126795</v>
      </c>
      <c r="F71" s="5" t="n">
        <v>259928</v>
      </c>
      <c r="G71" s="5" t="n">
        <v>251553</v>
      </c>
    </row>
    <row r="72" spans="1:8">
      <c r="A72" s="4" t="s">
        <v>36</v>
      </c>
      <c r="B72" s="5" t="n">
        <v>83262</v>
      </c>
      <c r="D72" s="5" t="n">
        <v>79203</v>
      </c>
      <c r="F72" s="5" t="n">
        <v>159746</v>
      </c>
      <c r="G72" s="5" t="n">
        <v>151698</v>
      </c>
    </row>
    <row r="73" spans="1:8">
      <c r="A73" s="4" t="s">
        <v>37</v>
      </c>
      <c r="B73" s="5" t="n">
        <v>211433</v>
      </c>
      <c r="D73" s="5" t="n">
        <v>205998</v>
      </c>
      <c r="F73" s="5" t="n">
        <v>419674</v>
      </c>
      <c r="G73" s="5" t="n">
        <v>403251</v>
      </c>
    </row>
    <row r="74" spans="1:8">
      <c r="A74" s="4" t="s">
        <v>38</v>
      </c>
      <c r="B74" s="5" t="n">
        <v>0</v>
      </c>
      <c r="D74" s="5" t="n">
        <v>-7</v>
      </c>
      <c r="F74" s="5" t="n">
        <v>0</v>
      </c>
      <c r="G74" s="5" t="n">
        <v>10</v>
      </c>
    </row>
    <row r="75" spans="1:8">
      <c r="A75" s="4" t="s">
        <v>39</v>
      </c>
      <c r="B75" s="5" t="n">
        <v>211433</v>
      </c>
      <c r="D75" s="5" t="n">
        <v>205991</v>
      </c>
      <c r="F75" s="5" t="n">
        <v>419674</v>
      </c>
      <c r="G75" s="5" t="n">
        <v>403261</v>
      </c>
    </row>
    <row r="76" spans="1:8">
      <c r="A76" s="4" t="s">
        <v>645</v>
      </c>
      <c r="B76" s="5" t="n">
        <v>133493</v>
      </c>
      <c r="D76" s="5" t="n">
        <v>133109</v>
      </c>
      <c r="F76" s="5" t="n">
        <v>301807</v>
      </c>
      <c r="G76" s="5" t="n">
        <v>267623</v>
      </c>
    </row>
    <row r="77" spans="1:8">
      <c r="A77" s="3" t="s">
        <v>41</v>
      </c>
    </row>
    <row r="78" spans="1:8">
      <c r="A78" s="4" t="s">
        <v>42</v>
      </c>
      <c r="B78" s="5" t="n">
        <v>17526</v>
      </c>
      <c r="D78" s="5" t="n">
        <v>16194</v>
      </c>
      <c r="F78" s="5" t="n">
        <v>35416</v>
      </c>
      <c r="G78" s="5" t="n">
        <v>30653</v>
      </c>
    </row>
    <row r="79" spans="1:8">
      <c r="A79" s="4" t="s">
        <v>43</v>
      </c>
      <c r="B79" s="5" t="n">
        <v>49485</v>
      </c>
      <c r="D79" s="5" t="n">
        <v>53155</v>
      </c>
      <c r="F79" s="5" t="n">
        <v>97829</v>
      </c>
      <c r="G79" s="5" t="n">
        <v>107620</v>
      </c>
    </row>
    <row r="80" spans="1:8">
      <c r="A80" s="4" t="s">
        <v>44</v>
      </c>
      <c r="B80" s="5" t="n">
        <v>40989</v>
      </c>
      <c r="D80" s="5" t="n">
        <v>30460</v>
      </c>
      <c r="F80" s="5" t="n">
        <v>75511</v>
      </c>
      <c r="G80" s="5" t="n">
        <v>63646</v>
      </c>
    </row>
    <row r="81" spans="1:8">
      <c r="A81" s="4" t="s">
        <v>315</v>
      </c>
      <c r="D81" s="5" t="n">
        <v>0</v>
      </c>
      <c r="G81" s="5" t="n">
        <v>0</v>
      </c>
    </row>
    <row r="82" spans="1:8">
      <c r="A82" s="4" t="s">
        <v>316</v>
      </c>
      <c r="B82" s="5" t="n">
        <v>25493</v>
      </c>
      <c r="D82" s="5" t="n">
        <v>33300</v>
      </c>
      <c r="F82" s="5" t="n">
        <v>93051</v>
      </c>
      <c r="G82" s="5" t="n">
        <v>65704</v>
      </c>
    </row>
    <row r="83" spans="1:8">
      <c r="A83" s="4" t="s">
        <v>47</v>
      </c>
      <c r="B83" s="5" t="n">
        <v>-1873</v>
      </c>
      <c r="D83" s="5" t="n">
        <v>-2223</v>
      </c>
      <c r="F83" s="5" t="n">
        <v>-3750</v>
      </c>
      <c r="G83" s="5" t="n">
        <v>-4875</v>
      </c>
    </row>
    <row r="84" spans="1:8">
      <c r="A84" s="4" t="s">
        <v>646</v>
      </c>
      <c r="B84" s="5" t="n">
        <v>2636</v>
      </c>
      <c r="D84" s="5" t="n">
        <v>4103</v>
      </c>
      <c r="F84" s="5" t="n">
        <v>4188</v>
      </c>
      <c r="G84" s="5" t="n">
        <v>6605</v>
      </c>
    </row>
    <row r="85" spans="1:8">
      <c r="A85" s="4" t="s">
        <v>647</v>
      </c>
      <c r="B85" s="5" t="n">
        <v>26256</v>
      </c>
      <c r="D85" s="5" t="n">
        <v>35180</v>
      </c>
      <c r="F85" s="5" t="n">
        <v>93489</v>
      </c>
      <c r="G85" s="5" t="n">
        <v>67434</v>
      </c>
    </row>
    <row r="86" spans="1:8">
      <c r="A86" s="4" t="s">
        <v>318</v>
      </c>
      <c r="B86" s="5" t="n">
        <v>0</v>
      </c>
      <c r="D86" s="5" t="n">
        <v>-6759</v>
      </c>
      <c r="F86" s="5" t="n">
        <v>0</v>
      </c>
      <c r="G86" s="5" t="n">
        <v>-6509</v>
      </c>
    </row>
    <row r="87" spans="1:8">
      <c r="A87" s="4" t="s">
        <v>648</v>
      </c>
      <c r="B87" s="5" t="n">
        <v>26256</v>
      </c>
      <c r="D87" s="5" t="n">
        <v>41939</v>
      </c>
      <c r="F87" s="5" t="n">
        <v>93489</v>
      </c>
      <c r="G87" s="5" t="n">
        <v>73943</v>
      </c>
    </row>
    <row r="88" spans="1:8">
      <c r="A88" s="4" t="s">
        <v>649</v>
      </c>
      <c r="B88" s="5" t="n">
        <v>0</v>
      </c>
      <c r="D88" s="5" t="n">
        <v>0</v>
      </c>
      <c r="F88" s="5" t="n">
        <v>0</v>
      </c>
      <c r="G88" s="5" t="n">
        <v>0</v>
      </c>
    </row>
    <row r="89" spans="1:8">
      <c r="A89" s="4" t="s">
        <v>52</v>
      </c>
      <c r="B89" s="5" t="n">
        <v>0</v>
      </c>
      <c r="D89" s="5" t="n">
        <v>0</v>
      </c>
      <c r="F89" s="5" t="n">
        <v>0</v>
      </c>
      <c r="G89" s="5" t="n">
        <v>0</v>
      </c>
    </row>
    <row r="90" spans="1:8">
      <c r="A90" s="4" t="s">
        <v>320</v>
      </c>
      <c r="B90" s="5" t="n">
        <v>26256</v>
      </c>
      <c r="D90" s="5" t="n">
        <v>41939</v>
      </c>
      <c r="F90" s="5" t="n">
        <v>93489</v>
      </c>
      <c r="G90" s="5" t="n">
        <v>73943</v>
      </c>
    </row>
    <row r="91" spans="1:8">
      <c r="A91" s="4" t="s">
        <v>54</v>
      </c>
      <c r="B91" s="5" t="n">
        <v>0</v>
      </c>
      <c r="D91" s="5" t="n">
        <v>0</v>
      </c>
      <c r="F91" s="5" t="n">
        <v>0</v>
      </c>
      <c r="G91" s="5" t="n">
        <v>0</v>
      </c>
    </row>
    <row r="92" spans="1:8">
      <c r="A92" s="4" t="s">
        <v>650</v>
      </c>
      <c r="B92" s="5" t="n">
        <v>26256</v>
      </c>
      <c r="D92" s="5" t="n">
        <v>41939</v>
      </c>
      <c r="F92" s="5" t="n">
        <v>93489</v>
      </c>
      <c r="G92" s="5" t="n">
        <v>73943</v>
      </c>
    </row>
    <row r="93" spans="1:8">
      <c r="A93" s="4" t="s">
        <v>56</v>
      </c>
      <c r="B93" s="5" t="n">
        <v>0</v>
      </c>
      <c r="D93" s="5" t="n">
        <v>0</v>
      </c>
      <c r="F93" s="5" t="n">
        <v>0</v>
      </c>
      <c r="G93" s="5" t="n">
        <v>0</v>
      </c>
    </row>
    <row r="94" spans="1:8">
      <c r="A94" s="4" t="s">
        <v>377</v>
      </c>
      <c r="B94" s="5" t="n">
        <v>26256</v>
      </c>
      <c r="D94" s="5" t="n">
        <v>41939</v>
      </c>
      <c r="F94" s="5" t="n">
        <v>93489</v>
      </c>
      <c r="G94" s="5" t="n">
        <v>73943</v>
      </c>
    </row>
    <row r="95" spans="1:8">
      <c r="A95" s="4" t="s">
        <v>653</v>
      </c>
    </row>
    <row r="96" spans="1:8">
      <c r="A96" s="3" t="s">
        <v>644</v>
      </c>
    </row>
    <row r="97" spans="1:8">
      <c r="A97" s="4" t="s">
        <v>30</v>
      </c>
      <c r="B97" s="5" t="n">
        <v>285571</v>
      </c>
      <c r="D97" s="5" t="n">
        <v>334756</v>
      </c>
      <c r="F97" s="5" t="n">
        <v>558481</v>
      </c>
      <c r="G97" s="5" t="n">
        <v>640324</v>
      </c>
    </row>
    <row r="98" spans="1:8">
      <c r="A98" s="4" t="s">
        <v>31</v>
      </c>
      <c r="B98" s="5" t="n">
        <v>12591</v>
      </c>
      <c r="D98" s="5" t="n">
        <v>12111</v>
      </c>
      <c r="F98" s="5" t="n">
        <v>25189</v>
      </c>
      <c r="G98" s="5" t="n">
        <v>23336</v>
      </c>
    </row>
    <row r="99" spans="1:8">
      <c r="A99" s="4" t="s">
        <v>32</v>
      </c>
      <c r="B99" s="5" t="n">
        <v>298162</v>
      </c>
      <c r="D99" s="5" t="n">
        <v>346867</v>
      </c>
      <c r="F99" s="5" t="n">
        <v>583670</v>
      </c>
      <c r="G99" s="5" t="n">
        <v>663660</v>
      </c>
    </row>
    <row r="100" spans="1:8">
      <c r="A100" s="4" t="s">
        <v>33</v>
      </c>
      <c r="B100" s="5" t="n">
        <v>810</v>
      </c>
      <c r="D100" s="5" t="n">
        <v>2008</v>
      </c>
      <c r="F100" s="5" t="n">
        <v>1664</v>
      </c>
      <c r="G100" s="5" t="n">
        <v>4566</v>
      </c>
    </row>
    <row r="101" spans="1:8">
      <c r="A101" s="4" t="s">
        <v>34</v>
      </c>
      <c r="B101" s="5" t="n">
        <v>298972</v>
      </c>
      <c r="D101" s="5" t="n">
        <v>348875</v>
      </c>
      <c r="F101" s="5" t="n">
        <v>585334</v>
      </c>
      <c r="G101" s="5" t="n">
        <v>668226</v>
      </c>
    </row>
    <row r="102" spans="1:8">
      <c r="A102" s="4" t="s">
        <v>35</v>
      </c>
      <c r="B102" s="5" t="n">
        <v>159265</v>
      </c>
      <c r="D102" s="5" t="n">
        <v>187917</v>
      </c>
      <c r="F102" s="5" t="n">
        <v>321127</v>
      </c>
      <c r="G102" s="5" t="n">
        <v>357762</v>
      </c>
    </row>
    <row r="103" spans="1:8">
      <c r="A103" s="4" t="s">
        <v>36</v>
      </c>
      <c r="B103" s="5" t="n">
        <v>7992</v>
      </c>
      <c r="D103" s="5" t="n">
        <v>7760</v>
      </c>
      <c r="F103" s="5" t="n">
        <v>15580</v>
      </c>
      <c r="G103" s="5" t="n">
        <v>15800</v>
      </c>
    </row>
    <row r="104" spans="1:8">
      <c r="A104" s="4" t="s">
        <v>37</v>
      </c>
      <c r="B104" s="5" t="n">
        <v>167257</v>
      </c>
      <c r="D104" s="5" t="n">
        <v>195677</v>
      </c>
      <c r="F104" s="5" t="n">
        <v>336707</v>
      </c>
      <c r="G104" s="5" t="n">
        <v>373562</v>
      </c>
    </row>
    <row r="105" spans="1:8">
      <c r="A105" s="4" t="s">
        <v>38</v>
      </c>
      <c r="B105" s="5" t="n">
        <v>2714</v>
      </c>
      <c r="D105" s="5" t="n">
        <v>3466</v>
      </c>
      <c r="F105" s="5" t="n">
        <v>5416</v>
      </c>
      <c r="G105" s="5" t="n">
        <v>7589</v>
      </c>
    </row>
    <row r="106" spans="1:8">
      <c r="A106" s="4" t="s">
        <v>39</v>
      </c>
      <c r="B106" s="5" t="n">
        <v>169971</v>
      </c>
      <c r="D106" s="5" t="n">
        <v>199143</v>
      </c>
      <c r="F106" s="5" t="n">
        <v>342123</v>
      </c>
      <c r="G106" s="5" t="n">
        <v>381151</v>
      </c>
    </row>
    <row r="107" spans="1:8">
      <c r="A107" s="4" t="s">
        <v>645</v>
      </c>
      <c r="B107" s="5" t="n">
        <v>129001</v>
      </c>
      <c r="D107" s="5" t="n">
        <v>149732</v>
      </c>
      <c r="F107" s="5" t="n">
        <v>243211</v>
      </c>
      <c r="G107" s="5" t="n">
        <v>287075</v>
      </c>
    </row>
    <row r="108" spans="1:8">
      <c r="A108" s="3" t="s">
        <v>41</v>
      </c>
    </row>
    <row r="109" spans="1:8">
      <c r="A109" s="4" t="s">
        <v>42</v>
      </c>
      <c r="B109" s="5" t="n">
        <v>11930</v>
      </c>
      <c r="D109" s="5" t="n">
        <v>9255</v>
      </c>
      <c r="F109" s="5" t="n">
        <v>19104</v>
      </c>
      <c r="G109" s="5" t="n">
        <v>17724</v>
      </c>
    </row>
    <row r="110" spans="1:8">
      <c r="A110" s="4" t="s">
        <v>43</v>
      </c>
      <c r="B110" s="5" t="n">
        <v>44911</v>
      </c>
      <c r="D110" s="5" t="n">
        <v>47721</v>
      </c>
      <c r="F110" s="5" t="n">
        <v>88833</v>
      </c>
      <c r="G110" s="5" t="n">
        <v>92560</v>
      </c>
    </row>
    <row r="111" spans="1:8">
      <c r="A111" s="4" t="s">
        <v>44</v>
      </c>
      <c r="B111" s="5" t="n">
        <v>39976</v>
      </c>
      <c r="D111" s="5" t="n">
        <v>38454</v>
      </c>
      <c r="F111" s="5" t="n">
        <v>77740</v>
      </c>
      <c r="G111" s="5" t="n">
        <v>75609</v>
      </c>
    </row>
    <row r="112" spans="1:8">
      <c r="A112" s="4" t="s">
        <v>315</v>
      </c>
      <c r="D112" s="5" t="n">
        <v>0</v>
      </c>
      <c r="G112" s="5" t="n">
        <v>-3810</v>
      </c>
    </row>
    <row r="113" spans="1:8">
      <c r="A113" s="4" t="s">
        <v>316</v>
      </c>
      <c r="B113" s="5" t="n">
        <v>32184</v>
      </c>
      <c r="D113" s="5" t="n">
        <v>54302</v>
      </c>
      <c r="F113" s="5" t="n">
        <v>57534</v>
      </c>
      <c r="G113" s="5" t="n">
        <v>104992</v>
      </c>
    </row>
    <row r="114" spans="1:8">
      <c r="A114" s="4" t="s">
        <v>47</v>
      </c>
      <c r="B114" s="5" t="n">
        <v>-2401</v>
      </c>
      <c r="D114" s="5" t="n">
        <v>-2775</v>
      </c>
      <c r="F114" s="5" t="n">
        <v>-4679</v>
      </c>
      <c r="G114" s="5" t="n">
        <v>-5842</v>
      </c>
    </row>
    <row r="115" spans="1:8">
      <c r="A115" s="4" t="s">
        <v>646</v>
      </c>
      <c r="B115" s="5" t="n">
        <v>643</v>
      </c>
      <c r="D115" s="5" t="n">
        <v>-5544</v>
      </c>
      <c r="F115" s="5" t="n">
        <v>-2068</v>
      </c>
      <c r="G115" s="5" t="n">
        <v>-6683</v>
      </c>
    </row>
    <row r="116" spans="1:8">
      <c r="A116" s="4" t="s">
        <v>647</v>
      </c>
      <c r="B116" s="5" t="n">
        <v>30426</v>
      </c>
      <c r="D116" s="5" t="n">
        <v>45983</v>
      </c>
      <c r="F116" s="5" t="n">
        <v>50787</v>
      </c>
      <c r="G116" s="5" t="n">
        <v>92467</v>
      </c>
    </row>
    <row r="117" spans="1:8">
      <c r="A117" s="4" t="s">
        <v>318</v>
      </c>
      <c r="B117" s="5" t="n">
        <v>13501</v>
      </c>
      <c r="D117" s="5" t="n">
        <v>-10424</v>
      </c>
      <c r="F117" s="5" t="n">
        <v>28786</v>
      </c>
      <c r="G117" s="5" t="n">
        <v>-10792</v>
      </c>
    </row>
    <row r="118" spans="1:8">
      <c r="A118" s="4" t="s">
        <v>648</v>
      </c>
      <c r="B118" s="5" t="n">
        <v>16925</v>
      </c>
      <c r="D118" s="5" t="n">
        <v>56407</v>
      </c>
      <c r="F118" s="5" t="n">
        <v>22001</v>
      </c>
      <c r="G118" s="5" t="n">
        <v>103259</v>
      </c>
    </row>
    <row r="119" spans="1:8">
      <c r="A119" s="4" t="s">
        <v>649</v>
      </c>
      <c r="B119" s="5" t="n">
        <v>0</v>
      </c>
      <c r="D119" s="5" t="n">
        <v>0</v>
      </c>
      <c r="F119" s="5" t="n">
        <v>0</v>
      </c>
      <c r="G119" s="5" t="n">
        <v>0</v>
      </c>
    </row>
    <row r="120" spans="1:8">
      <c r="A120" s="4" t="s">
        <v>52</v>
      </c>
      <c r="B120" s="5" t="n">
        <v>1321</v>
      </c>
      <c r="D120" s="5" t="n">
        <v>1557</v>
      </c>
      <c r="F120" s="5" t="n">
        <v>6293</v>
      </c>
      <c r="G120" s="5" t="n">
        <v>6138</v>
      </c>
    </row>
    <row r="121" spans="1:8">
      <c r="A121" s="4" t="s">
        <v>320</v>
      </c>
      <c r="B121" s="5" t="n">
        <v>18246</v>
      </c>
      <c r="D121" s="5" t="n">
        <v>57964</v>
      </c>
      <c r="F121" s="5" t="n">
        <v>28294</v>
      </c>
      <c r="G121" s="5" t="n">
        <v>109397</v>
      </c>
    </row>
    <row r="122" spans="1:8">
      <c r="A122" s="4" t="s">
        <v>54</v>
      </c>
      <c r="B122" s="5" t="n">
        <v>368</v>
      </c>
      <c r="D122" s="5" t="n">
        <v>143</v>
      </c>
      <c r="F122" s="5" t="n">
        <v>551</v>
      </c>
      <c r="G122" s="5" t="n">
        <v>246</v>
      </c>
    </row>
    <row r="123" spans="1:8">
      <c r="A123" s="4" t="s">
        <v>650</v>
      </c>
      <c r="B123" s="5" t="n">
        <v>17878</v>
      </c>
      <c r="D123" s="5" t="n">
        <v>57821</v>
      </c>
      <c r="F123" s="5" t="n">
        <v>27743</v>
      </c>
      <c r="G123" s="5" t="n">
        <v>109151</v>
      </c>
    </row>
    <row r="124" spans="1:8">
      <c r="A124" s="4" t="s">
        <v>56</v>
      </c>
      <c r="B124" s="5" t="n">
        <v>0</v>
      </c>
      <c r="D124" s="5" t="n">
        <v>0</v>
      </c>
      <c r="F124" s="5" t="n">
        <v>0</v>
      </c>
      <c r="G124" s="5" t="n">
        <v>0</v>
      </c>
    </row>
    <row r="125" spans="1:8">
      <c r="A125" s="4" t="s">
        <v>377</v>
      </c>
      <c r="B125" s="5" t="n">
        <v>17878</v>
      </c>
      <c r="D125" s="5" t="n">
        <v>57821</v>
      </c>
      <c r="F125" s="5" t="n">
        <v>27743</v>
      </c>
      <c r="G125" s="5" t="n">
        <v>109151</v>
      </c>
    </row>
    <row r="126" spans="1:8">
      <c r="A126" s="4" t="s">
        <v>654</v>
      </c>
    </row>
    <row r="127" spans="1:8">
      <c r="A127" s="3" t="s">
        <v>644</v>
      </c>
    </row>
    <row r="128" spans="1:8">
      <c r="A128" s="4" t="s">
        <v>30</v>
      </c>
      <c r="B128" s="5" t="n">
        <v>-84008</v>
      </c>
      <c r="D128" s="5" t="n">
        <v>-74748</v>
      </c>
      <c r="F128" s="5" t="n">
        <v>-156767</v>
      </c>
      <c r="G128" s="5" t="n">
        <v>-136194</v>
      </c>
    </row>
    <row r="129" spans="1:8">
      <c r="A129" s="4" t="s">
        <v>31</v>
      </c>
      <c r="B129" s="5" t="n">
        <v>0</v>
      </c>
      <c r="D129" s="5" t="n">
        <v>0</v>
      </c>
      <c r="F129" s="5" t="n">
        <v>0</v>
      </c>
      <c r="G129" s="5" t="n">
        <v>0</v>
      </c>
    </row>
    <row r="130" spans="1:8">
      <c r="A130" s="4" t="s">
        <v>32</v>
      </c>
      <c r="B130" s="5" t="n">
        <v>-84008</v>
      </c>
      <c r="D130" s="5" t="n">
        <v>-74748</v>
      </c>
      <c r="F130" s="5" t="n">
        <v>-156767</v>
      </c>
      <c r="G130" s="5" t="n">
        <v>-136194</v>
      </c>
    </row>
    <row r="131" spans="1:8">
      <c r="A131" s="4" t="s">
        <v>33</v>
      </c>
      <c r="B131" s="5" t="n">
        <v>-2218</v>
      </c>
      <c r="D131" s="5" t="n">
        <v>-2923</v>
      </c>
      <c r="F131" s="5" t="n">
        <v>-4160</v>
      </c>
      <c r="G131" s="5" t="n">
        <v>-5672</v>
      </c>
    </row>
    <row r="132" spans="1:8">
      <c r="A132" s="4" t="s">
        <v>34</v>
      </c>
      <c r="B132" s="5" t="n">
        <v>-86226</v>
      </c>
      <c r="D132" s="5" t="n">
        <v>-77671</v>
      </c>
      <c r="F132" s="5" t="n">
        <v>-160927</v>
      </c>
      <c r="G132" s="5" t="n">
        <v>-141866</v>
      </c>
    </row>
    <row r="133" spans="1:8">
      <c r="A133" s="4" t="s">
        <v>35</v>
      </c>
      <c r="B133" s="5" t="n">
        <v>-66497</v>
      </c>
      <c r="D133" s="5" t="n">
        <v>-65095</v>
      </c>
      <c r="F133" s="5" t="n">
        <v>-131424</v>
      </c>
      <c r="G133" s="5" t="n">
        <v>-118488</v>
      </c>
    </row>
    <row r="134" spans="1:8">
      <c r="A134" s="4" t="s">
        <v>36</v>
      </c>
      <c r="B134" s="5" t="n">
        <v>-9489</v>
      </c>
      <c r="D134" s="5" t="n">
        <v>-8773</v>
      </c>
      <c r="F134" s="5" t="n">
        <v>-17707</v>
      </c>
      <c r="G134" s="5" t="n">
        <v>-16208</v>
      </c>
    </row>
    <row r="135" spans="1:8">
      <c r="A135" s="4" t="s">
        <v>37</v>
      </c>
      <c r="B135" s="5" t="n">
        <v>-75986</v>
      </c>
      <c r="D135" s="5" t="n">
        <v>-73868</v>
      </c>
      <c r="F135" s="5" t="n">
        <v>-149131</v>
      </c>
      <c r="G135" s="5" t="n">
        <v>-134696</v>
      </c>
    </row>
    <row r="136" spans="1:8">
      <c r="A136" s="4" t="s">
        <v>38</v>
      </c>
      <c r="B136" s="5" t="n">
        <v>-2218</v>
      </c>
      <c r="D136" s="5" t="n">
        <v>-2924</v>
      </c>
      <c r="F136" s="5" t="n">
        <v>-4160</v>
      </c>
      <c r="G136" s="5" t="n">
        <v>-5673</v>
      </c>
    </row>
    <row r="137" spans="1:8">
      <c r="A137" s="4" t="s">
        <v>39</v>
      </c>
      <c r="B137" s="5" t="n">
        <v>-78204</v>
      </c>
      <c r="D137" s="5" t="n">
        <v>-76792</v>
      </c>
      <c r="F137" s="5" t="n">
        <v>-153291</v>
      </c>
      <c r="G137" s="5" t="n">
        <v>-140369</v>
      </c>
    </row>
    <row r="138" spans="1:8">
      <c r="A138" s="4" t="s">
        <v>645</v>
      </c>
      <c r="B138" s="5" t="n">
        <v>-8022</v>
      </c>
      <c r="D138" s="5" t="n">
        <v>-879</v>
      </c>
      <c r="F138" s="5" t="n">
        <v>-7636</v>
      </c>
      <c r="G138" s="5" t="n">
        <v>-1497</v>
      </c>
    </row>
    <row r="139" spans="1:8">
      <c r="A139" s="3" t="s">
        <v>41</v>
      </c>
    </row>
    <row r="140" spans="1:8">
      <c r="A140" s="4" t="s">
        <v>42</v>
      </c>
      <c r="B140" s="5" t="n">
        <v>0</v>
      </c>
      <c r="D140" s="5" t="n">
        <v>0</v>
      </c>
      <c r="F140" s="5" t="n">
        <v>0</v>
      </c>
      <c r="G140" s="5" t="n">
        <v>0</v>
      </c>
    </row>
    <row r="141" spans="1:8">
      <c r="A141" s="4" t="s">
        <v>43</v>
      </c>
      <c r="B141" s="5" t="n">
        <v>0</v>
      </c>
      <c r="D141" s="5" t="n">
        <v>0</v>
      </c>
      <c r="F141" s="5" t="n">
        <v>0</v>
      </c>
      <c r="G141" s="5" t="n">
        <v>0</v>
      </c>
    </row>
    <row r="142" spans="1:8">
      <c r="A142" s="4" t="s">
        <v>44</v>
      </c>
      <c r="B142" s="5" t="n">
        <v>-367</v>
      </c>
      <c r="D142" s="5" t="n">
        <v>0</v>
      </c>
      <c r="F142" s="5" t="n">
        <v>-680</v>
      </c>
      <c r="G142" s="5" t="n">
        <v>0</v>
      </c>
    </row>
    <row r="143" spans="1:8">
      <c r="A143" s="4" t="s">
        <v>315</v>
      </c>
      <c r="D143" s="5" t="n">
        <v>0</v>
      </c>
      <c r="G143" s="5" t="n">
        <v>0</v>
      </c>
    </row>
    <row r="144" spans="1:8">
      <c r="A144" s="4" t="s">
        <v>316</v>
      </c>
      <c r="B144" s="5" t="n">
        <v>-7655</v>
      </c>
      <c r="D144" s="5" t="n">
        <v>-879</v>
      </c>
      <c r="F144" s="5" t="n">
        <v>-6956</v>
      </c>
      <c r="G144" s="5" t="n">
        <v>-1497</v>
      </c>
    </row>
    <row r="145" spans="1:8">
      <c r="A145" s="4" t="s">
        <v>47</v>
      </c>
      <c r="B145" s="5" t="n">
        <v>3835</v>
      </c>
      <c r="D145" s="5" t="n">
        <v>4526</v>
      </c>
      <c r="F145" s="5" t="n">
        <v>7768</v>
      </c>
      <c r="G145" s="5" t="n">
        <v>9226</v>
      </c>
    </row>
    <row r="146" spans="1:8">
      <c r="A146" s="4" t="s">
        <v>646</v>
      </c>
      <c r="B146" s="5" t="n">
        <v>-3849</v>
      </c>
      <c r="D146" s="5" t="n">
        <v>-4527</v>
      </c>
      <c r="F146" s="5" t="n">
        <v>-7783</v>
      </c>
      <c r="G146" s="5" t="n">
        <v>-9227</v>
      </c>
    </row>
    <row r="147" spans="1:8">
      <c r="A147" s="4" t="s">
        <v>647</v>
      </c>
      <c r="B147" s="5" t="n">
        <v>-7669</v>
      </c>
      <c r="D147" s="5" t="n">
        <v>-880</v>
      </c>
      <c r="F147" s="5" t="n">
        <v>-6971</v>
      </c>
      <c r="G147" s="5" t="n">
        <v>-1498</v>
      </c>
    </row>
    <row r="148" spans="1:8">
      <c r="A148" s="4" t="s">
        <v>318</v>
      </c>
      <c r="B148" s="5" t="n">
        <v>0</v>
      </c>
      <c r="D148" s="5" t="n">
        <v>0</v>
      </c>
      <c r="F148" s="5" t="n">
        <v>0</v>
      </c>
      <c r="G148" s="5" t="n">
        <v>0</v>
      </c>
    </row>
    <row r="149" spans="1:8">
      <c r="A149" s="4" t="s">
        <v>648</v>
      </c>
      <c r="B149" s="5" t="n">
        <v>-7669</v>
      </c>
      <c r="D149" s="5" t="n">
        <v>-880</v>
      </c>
      <c r="F149" s="5" t="n">
        <v>-6971</v>
      </c>
      <c r="G149" s="5" t="n">
        <v>-1498</v>
      </c>
    </row>
    <row r="150" spans="1:8">
      <c r="A150" s="4" t="s">
        <v>649</v>
      </c>
      <c r="B150" s="5" t="n">
        <v>-36833</v>
      </c>
      <c r="D150" s="5" t="n">
        <v>-99000</v>
      </c>
      <c r="F150" s="5" t="n">
        <v>-114812</v>
      </c>
      <c r="G150" s="5" t="n">
        <v>-181591</v>
      </c>
    </row>
    <row r="151" spans="1:8">
      <c r="A151" s="4" t="s">
        <v>52</v>
      </c>
      <c r="B151" s="5" t="n">
        <v>0</v>
      </c>
      <c r="D151" s="5" t="n">
        <v>-23</v>
      </c>
      <c r="F151" s="5" t="n">
        <v>0</v>
      </c>
      <c r="G151" s="5" t="n">
        <v>-251</v>
      </c>
    </row>
    <row r="152" spans="1:8">
      <c r="A152" s="4" t="s">
        <v>320</v>
      </c>
      <c r="B152" s="5" t="n">
        <v>-44502</v>
      </c>
      <c r="D152" s="5" t="n">
        <v>-99903</v>
      </c>
      <c r="F152" s="5" t="n">
        <v>-121783</v>
      </c>
      <c r="G152" s="5" t="n">
        <v>-183340</v>
      </c>
    </row>
    <row r="153" spans="1:8">
      <c r="A153" s="4" t="s">
        <v>54</v>
      </c>
      <c r="B153" s="5" t="n">
        <v>0</v>
      </c>
      <c r="D153" s="5" t="n">
        <v>0</v>
      </c>
      <c r="F153" s="5" t="n">
        <v>0</v>
      </c>
      <c r="G153" s="5" t="n">
        <v>0</v>
      </c>
    </row>
    <row r="154" spans="1:8">
      <c r="A154" s="4" t="s">
        <v>650</v>
      </c>
      <c r="B154" s="5" t="n">
        <v>-44502</v>
      </c>
      <c r="D154" s="5" t="n">
        <v>-99903</v>
      </c>
      <c r="F154" s="5" t="n">
        <v>-121783</v>
      </c>
      <c r="G154" s="5" t="n">
        <v>-183340</v>
      </c>
    </row>
    <row r="155" spans="1:8">
      <c r="A155" s="4" t="s">
        <v>56</v>
      </c>
      <c r="B155" s="5" t="n">
        <v>0</v>
      </c>
      <c r="D155" s="5" t="n">
        <v>0</v>
      </c>
      <c r="F155" s="5" t="n">
        <v>0</v>
      </c>
      <c r="G155" s="5" t="n">
        <v>0</v>
      </c>
    </row>
    <row r="156" spans="1:8">
      <c r="A156" s="4" t="s">
        <v>377</v>
      </c>
      <c r="B156" s="7" t="n">
        <v>-44502</v>
      </c>
      <c r="D156" s="7" t="n">
        <v>-99903</v>
      </c>
      <c r="F156" s="7" t="n">
        <v>-121783</v>
      </c>
      <c r="G156" s="7" t="n">
        <v>-183340</v>
      </c>
    </row>
    <row r="157" spans="1:8"/>
    <row r="158" spans="1:8">
      <c r="A158" s="4" t="s">
        <v>28</v>
      </c>
      <c r="B158" s="4" t="s">
        <v>61</v>
      </c>
    </row>
  </sheetData>
  <mergeCells count="7">
    <mergeCell ref="A1:A2"/>
    <mergeCell ref="B1:E1"/>
    <mergeCell ref="F1:H1"/>
    <mergeCell ref="D2:E2"/>
    <mergeCell ref="G2:H2"/>
    <mergeCell ref="A157:H157"/>
    <mergeCell ref="B158:H15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5"/>
    <col customWidth="1" max="7" min="7" width="14"/>
    <col customWidth="1" max="8" min="8" width="4"/>
  </cols>
  <sheetData>
    <row r="1" spans="1:8">
      <c r="A1" s="1" t="s">
        <v>655</v>
      </c>
      <c r="B1" s="2" t="s">
        <v>25</v>
      </c>
      <c r="F1" s="2" t="s">
        <v>1</v>
      </c>
    </row>
    <row r="2" spans="1:8">
      <c r="B2" s="2" t="s">
        <v>2</v>
      </c>
      <c r="C2" s="2" t="s">
        <v>26</v>
      </c>
      <c r="D2" s="2" t="s">
        <v>27</v>
      </c>
      <c r="F2" s="2" t="s">
        <v>2</v>
      </c>
      <c r="G2" s="2" t="s">
        <v>27</v>
      </c>
    </row>
    <row r="3" spans="1:8">
      <c r="A3" s="3" t="s">
        <v>656</v>
      </c>
    </row>
    <row r="4" spans="1:8">
      <c r="A4" s="4" t="s">
        <v>50</v>
      </c>
      <c r="B4" s="7" t="n">
        <v>17312</v>
      </c>
      <c r="C4" s="7" t="n">
        <v>10200</v>
      </c>
      <c r="D4" s="7" t="n">
        <v>2582</v>
      </c>
      <c r="E4" s="4" t="s">
        <v>28</v>
      </c>
      <c r="F4" s="7" t="n">
        <v>35921</v>
      </c>
      <c r="G4" s="7" t="n">
        <v>2410</v>
      </c>
      <c r="H4" s="4" t="s">
        <v>28</v>
      </c>
    </row>
    <row r="5" spans="1:8"/>
    <row r="6" spans="1:8">
      <c r="A6" s="4" t="s">
        <v>28</v>
      </c>
      <c r="B6" s="4" t="s">
        <v>61</v>
      </c>
    </row>
  </sheetData>
  <mergeCells count="7">
    <mergeCell ref="A1:A2"/>
    <mergeCell ref="B1:E1"/>
    <mergeCell ref="F1:H1"/>
    <mergeCell ref="D2:E2"/>
    <mergeCell ref="G2:H2"/>
    <mergeCell ref="A5:H5"/>
    <mergeCell ref="B6:H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657</v>
      </c>
      <c r="B1" s="2" t="s">
        <v>25</v>
      </c>
      <c r="E1" s="2" t="s">
        <v>1</v>
      </c>
    </row>
    <row r="2" spans="1:7">
      <c r="B2" s="2" t="s">
        <v>2</v>
      </c>
      <c r="C2" s="2" t="s">
        <v>27</v>
      </c>
      <c r="E2" s="2" t="s">
        <v>2</v>
      </c>
      <c r="F2" s="2" t="s">
        <v>27</v>
      </c>
    </row>
    <row r="3" spans="1:7">
      <c r="A3" s="3" t="s">
        <v>644</v>
      </c>
    </row>
    <row r="4" spans="1:7">
      <c r="A4" s="4" t="s">
        <v>658</v>
      </c>
      <c r="B4" s="7" t="n">
        <v>-92700</v>
      </c>
      <c r="C4" s="7" t="n">
        <v>-32807</v>
      </c>
      <c r="D4" s="4" t="s">
        <v>28</v>
      </c>
      <c r="E4" s="7" t="n">
        <v>-156829</v>
      </c>
      <c r="F4" s="7" t="n">
        <v>-38779</v>
      </c>
      <c r="G4" s="4" t="s">
        <v>28</v>
      </c>
    </row>
    <row r="5" spans="1:7">
      <c r="A5" s="3" t="s">
        <v>64</v>
      </c>
    </row>
    <row r="6" spans="1:7">
      <c r="A6" s="4" t="s">
        <v>65</v>
      </c>
      <c r="B6" s="5" t="n">
        <v>32888</v>
      </c>
      <c r="C6" s="5" t="n">
        <v>-44135</v>
      </c>
      <c r="D6" s="4" t="s">
        <v>28</v>
      </c>
      <c r="E6" s="5" t="n">
        <v>86218</v>
      </c>
      <c r="F6" s="5" t="n">
        <v>-21942</v>
      </c>
      <c r="G6" s="4" t="s">
        <v>28</v>
      </c>
    </row>
    <row r="7" spans="1:7">
      <c r="A7" s="4" t="s">
        <v>66</v>
      </c>
      <c r="B7" s="5" t="n">
        <v>-274</v>
      </c>
      <c r="C7" s="5" t="n">
        <v>531</v>
      </c>
      <c r="D7" s="4" t="s">
        <v>28</v>
      </c>
      <c r="E7" s="5" t="n">
        <v>-345</v>
      </c>
      <c r="F7" s="5" t="n">
        <v>686</v>
      </c>
      <c r="G7" s="4" t="s">
        <v>28</v>
      </c>
    </row>
    <row r="8" spans="1:7">
      <c r="A8" s="4" t="s">
        <v>67</v>
      </c>
      <c r="B8" s="5" t="n">
        <v>32614</v>
      </c>
      <c r="C8" s="5" t="n">
        <v>-43604</v>
      </c>
      <c r="D8" s="4" t="s">
        <v>28</v>
      </c>
      <c r="E8" s="5" t="n">
        <v>85873</v>
      </c>
      <c r="F8" s="5" t="n">
        <v>-21256</v>
      </c>
      <c r="G8" s="4" t="s">
        <v>28</v>
      </c>
    </row>
    <row r="9" spans="1:7">
      <c r="A9" s="4" t="s">
        <v>68</v>
      </c>
      <c r="B9" s="5" t="n">
        <v>32614</v>
      </c>
      <c r="C9" s="5" t="n">
        <v>-43604</v>
      </c>
      <c r="D9" s="4" t="s">
        <v>28</v>
      </c>
      <c r="E9" s="5" t="n">
        <v>85873</v>
      </c>
      <c r="F9" s="5" t="n">
        <v>-21256</v>
      </c>
      <c r="G9" s="4" t="s">
        <v>28</v>
      </c>
    </row>
    <row r="10" spans="1:7">
      <c r="A10" s="4" t="s">
        <v>659</v>
      </c>
      <c r="B10" s="5" t="n">
        <v>-60086</v>
      </c>
      <c r="C10" s="5" t="n">
        <v>-76411</v>
      </c>
      <c r="D10" s="4" t="s">
        <v>28</v>
      </c>
      <c r="E10" s="5" t="n">
        <v>-70956</v>
      </c>
      <c r="F10" s="5" t="n">
        <v>-60035</v>
      </c>
      <c r="G10" s="4" t="s">
        <v>28</v>
      </c>
    </row>
    <row r="11" spans="1:7">
      <c r="A11" s="4" t="s">
        <v>70</v>
      </c>
      <c r="B11" s="5" t="n">
        <v>368</v>
      </c>
      <c r="C11" s="5" t="n">
        <v>143</v>
      </c>
      <c r="D11" s="4" t="s">
        <v>28</v>
      </c>
      <c r="E11" s="5" t="n">
        <v>551</v>
      </c>
      <c r="F11" s="5" t="n">
        <v>246</v>
      </c>
      <c r="G11" s="4" t="s">
        <v>28</v>
      </c>
    </row>
    <row r="12" spans="1:7">
      <c r="A12" s="4" t="s">
        <v>660</v>
      </c>
      <c r="B12" s="5" t="n">
        <v>-60454</v>
      </c>
      <c r="C12" s="5" t="n">
        <v>-76554</v>
      </c>
      <c r="D12" s="4" t="s">
        <v>28</v>
      </c>
      <c r="E12" s="5" t="n">
        <v>-71507</v>
      </c>
      <c r="F12" s="5" t="n">
        <v>-60281</v>
      </c>
      <c r="G12" s="4" t="s">
        <v>28</v>
      </c>
    </row>
    <row r="13" spans="1:7">
      <c r="A13" s="4" t="s">
        <v>651</v>
      </c>
    </row>
    <row r="14" spans="1:7">
      <c r="A14" s="3" t="s">
        <v>644</v>
      </c>
    </row>
    <row r="15" spans="1:7">
      <c r="A15" s="4" t="s">
        <v>658</v>
      </c>
      <c r="B15" s="5" t="n">
        <v>-92700</v>
      </c>
      <c r="C15" s="5" t="n">
        <v>-32807</v>
      </c>
      <c r="E15" s="5" t="n">
        <v>-156829</v>
      </c>
      <c r="F15" s="5" t="n">
        <v>-38779</v>
      </c>
    </row>
    <row r="16" spans="1:7">
      <c r="A16" s="3" t="s">
        <v>64</v>
      </c>
    </row>
    <row r="17" spans="1:7">
      <c r="A17" s="4" t="s">
        <v>65</v>
      </c>
      <c r="B17" s="5" t="n">
        <v>67</v>
      </c>
      <c r="C17" s="5" t="n">
        <v>276</v>
      </c>
      <c r="E17" s="5" t="n">
        <v>94</v>
      </c>
      <c r="F17" s="5" t="n">
        <v>391</v>
      </c>
    </row>
    <row r="18" spans="1:7">
      <c r="A18" s="4" t="s">
        <v>66</v>
      </c>
      <c r="B18" s="5" t="n">
        <v>0</v>
      </c>
      <c r="C18" s="5" t="n">
        <v>0</v>
      </c>
      <c r="E18" s="5" t="n">
        <v>0</v>
      </c>
      <c r="F18" s="5" t="n">
        <v>0</v>
      </c>
    </row>
    <row r="19" spans="1:7">
      <c r="A19" s="4" t="s">
        <v>67</v>
      </c>
      <c r="B19" s="5" t="n">
        <v>67</v>
      </c>
      <c r="C19" s="5" t="n">
        <v>276</v>
      </c>
      <c r="E19" s="5" t="n">
        <v>94</v>
      </c>
      <c r="F19" s="5" t="n">
        <v>391</v>
      </c>
    </row>
    <row r="20" spans="1:7">
      <c r="A20" s="4" t="s">
        <v>68</v>
      </c>
      <c r="B20" s="5" t="n">
        <v>67</v>
      </c>
      <c r="C20" s="5" t="n">
        <v>276</v>
      </c>
      <c r="E20" s="5" t="n">
        <v>94</v>
      </c>
      <c r="F20" s="5" t="n">
        <v>391</v>
      </c>
    </row>
    <row r="21" spans="1:7">
      <c r="A21" s="4" t="s">
        <v>659</v>
      </c>
      <c r="B21" s="5" t="n">
        <v>-92633</v>
      </c>
      <c r="C21" s="5" t="n">
        <v>-32531</v>
      </c>
      <c r="E21" s="5" t="n">
        <v>-156735</v>
      </c>
      <c r="F21" s="5" t="n">
        <v>-38388</v>
      </c>
    </row>
    <row r="22" spans="1:7">
      <c r="A22" s="4" t="s">
        <v>70</v>
      </c>
      <c r="B22" s="5" t="n">
        <v>0</v>
      </c>
      <c r="C22" s="5" t="n">
        <v>0</v>
      </c>
      <c r="E22" s="5" t="n">
        <v>0</v>
      </c>
      <c r="F22" s="5" t="n">
        <v>0</v>
      </c>
    </row>
    <row r="23" spans="1:7">
      <c r="A23" s="4" t="s">
        <v>660</v>
      </c>
      <c r="B23" s="5" t="n">
        <v>-92633</v>
      </c>
      <c r="C23" s="5" t="n">
        <v>-32531</v>
      </c>
      <c r="E23" s="5" t="n">
        <v>-156735</v>
      </c>
      <c r="F23" s="5" t="n">
        <v>-38388</v>
      </c>
    </row>
    <row r="24" spans="1:7">
      <c r="A24" s="4" t="s">
        <v>652</v>
      </c>
    </row>
    <row r="25" spans="1:7">
      <c r="A25" s="3" t="s">
        <v>644</v>
      </c>
    </row>
    <row r="26" spans="1:7">
      <c r="A26" s="4" t="s">
        <v>658</v>
      </c>
      <c r="B26" s="5" t="n">
        <v>26256</v>
      </c>
      <c r="C26" s="5" t="n">
        <v>41939</v>
      </c>
      <c r="E26" s="5" t="n">
        <v>93489</v>
      </c>
      <c r="F26" s="5" t="n">
        <v>73943</v>
      </c>
    </row>
    <row r="27" spans="1:7">
      <c r="A27" s="3" t="s">
        <v>64</v>
      </c>
    </row>
    <row r="28" spans="1:7">
      <c r="A28" s="4" t="s">
        <v>65</v>
      </c>
      <c r="B28" s="5" t="n">
        <v>389</v>
      </c>
      <c r="C28" s="5" t="n">
        <v>-699</v>
      </c>
      <c r="E28" s="5" t="n">
        <v>553</v>
      </c>
      <c r="F28" s="5" t="n">
        <v>-828</v>
      </c>
    </row>
    <row r="29" spans="1:7">
      <c r="A29" s="4" t="s">
        <v>66</v>
      </c>
      <c r="B29" s="5" t="n">
        <v>0</v>
      </c>
      <c r="C29" s="5" t="n">
        <v>0</v>
      </c>
      <c r="E29" s="5" t="n">
        <v>0</v>
      </c>
      <c r="F29" s="5" t="n">
        <v>0</v>
      </c>
    </row>
    <row r="30" spans="1:7">
      <c r="A30" s="4" t="s">
        <v>67</v>
      </c>
      <c r="B30" s="5" t="n">
        <v>389</v>
      </c>
      <c r="C30" s="5" t="n">
        <v>-699</v>
      </c>
      <c r="E30" s="5" t="n">
        <v>553</v>
      </c>
      <c r="F30" s="5" t="n">
        <v>-828</v>
      </c>
    </row>
    <row r="31" spans="1:7">
      <c r="A31" s="4" t="s">
        <v>68</v>
      </c>
      <c r="B31" s="5" t="n">
        <v>389</v>
      </c>
      <c r="C31" s="5" t="n">
        <v>-699</v>
      </c>
      <c r="E31" s="5" t="n">
        <v>553</v>
      </c>
      <c r="F31" s="5" t="n">
        <v>-828</v>
      </c>
    </row>
    <row r="32" spans="1:7">
      <c r="A32" s="4" t="s">
        <v>659</v>
      </c>
      <c r="B32" s="5" t="n">
        <v>26645</v>
      </c>
      <c r="C32" s="5" t="n">
        <v>41240</v>
      </c>
      <c r="E32" s="5" t="n">
        <v>94042</v>
      </c>
      <c r="F32" s="5" t="n">
        <v>73115</v>
      </c>
    </row>
    <row r="33" spans="1:7">
      <c r="A33" s="4" t="s">
        <v>70</v>
      </c>
      <c r="B33" s="5" t="n">
        <v>0</v>
      </c>
      <c r="C33" s="5" t="n">
        <v>0</v>
      </c>
      <c r="E33" s="5" t="n">
        <v>0</v>
      </c>
      <c r="F33" s="5" t="n">
        <v>0</v>
      </c>
    </row>
    <row r="34" spans="1:7">
      <c r="A34" s="4" t="s">
        <v>660</v>
      </c>
      <c r="B34" s="5" t="n">
        <v>26645</v>
      </c>
      <c r="C34" s="5" t="n">
        <v>41240</v>
      </c>
      <c r="E34" s="5" t="n">
        <v>94042</v>
      </c>
      <c r="F34" s="5" t="n">
        <v>73115</v>
      </c>
    </row>
    <row r="35" spans="1:7">
      <c r="A35" s="4" t="s">
        <v>653</v>
      </c>
    </row>
    <row r="36" spans="1:7">
      <c r="A36" s="3" t="s">
        <v>644</v>
      </c>
    </row>
    <row r="37" spans="1:7">
      <c r="A37" s="4" t="s">
        <v>658</v>
      </c>
      <c r="B37" s="5" t="n">
        <v>18246</v>
      </c>
      <c r="C37" s="5" t="n">
        <v>57964</v>
      </c>
      <c r="E37" s="5" t="n">
        <v>28294</v>
      </c>
      <c r="F37" s="5" t="n">
        <v>109397</v>
      </c>
    </row>
    <row r="38" spans="1:7">
      <c r="A38" s="3" t="s">
        <v>64</v>
      </c>
    </row>
    <row r="39" spans="1:7">
      <c r="A39" s="4" t="s">
        <v>65</v>
      </c>
      <c r="B39" s="5" t="n">
        <v>32374</v>
      </c>
      <c r="C39" s="5" t="n">
        <v>-43720</v>
      </c>
      <c r="E39" s="5" t="n">
        <v>85554</v>
      </c>
      <c r="F39" s="5" t="n">
        <v>-21513</v>
      </c>
    </row>
    <row r="40" spans="1:7">
      <c r="A40" s="4" t="s">
        <v>66</v>
      </c>
      <c r="B40" s="5" t="n">
        <v>-274</v>
      </c>
      <c r="C40" s="5" t="n">
        <v>531</v>
      </c>
      <c r="E40" s="5" t="n">
        <v>-345</v>
      </c>
      <c r="F40" s="5" t="n">
        <v>686</v>
      </c>
    </row>
    <row r="41" spans="1:7">
      <c r="A41" s="4" t="s">
        <v>67</v>
      </c>
      <c r="B41" s="5" t="n">
        <v>32100</v>
      </c>
      <c r="C41" s="5" t="n">
        <v>-43189</v>
      </c>
      <c r="E41" s="5" t="n">
        <v>85209</v>
      </c>
      <c r="F41" s="5" t="n">
        <v>-20827</v>
      </c>
    </row>
    <row r="42" spans="1:7">
      <c r="A42" s="4" t="s">
        <v>68</v>
      </c>
      <c r="B42" s="5" t="n">
        <v>32100</v>
      </c>
      <c r="C42" s="5" t="n">
        <v>-43189</v>
      </c>
      <c r="E42" s="5" t="n">
        <v>85209</v>
      </c>
      <c r="F42" s="5" t="n">
        <v>-20827</v>
      </c>
    </row>
    <row r="43" spans="1:7">
      <c r="A43" s="4" t="s">
        <v>659</v>
      </c>
      <c r="B43" s="5" t="n">
        <v>50346</v>
      </c>
      <c r="C43" s="5" t="n">
        <v>14775</v>
      </c>
      <c r="E43" s="5" t="n">
        <v>113503</v>
      </c>
      <c r="F43" s="5" t="n">
        <v>88570</v>
      </c>
    </row>
    <row r="44" spans="1:7">
      <c r="A44" s="4" t="s">
        <v>70</v>
      </c>
      <c r="B44" s="5" t="n">
        <v>368</v>
      </c>
      <c r="C44" s="5" t="n">
        <v>143</v>
      </c>
      <c r="E44" s="5" t="n">
        <v>551</v>
      </c>
      <c r="F44" s="5" t="n">
        <v>246</v>
      </c>
    </row>
    <row r="45" spans="1:7">
      <c r="A45" s="4" t="s">
        <v>660</v>
      </c>
      <c r="B45" s="5" t="n">
        <v>49978</v>
      </c>
      <c r="C45" s="5" t="n">
        <v>14632</v>
      </c>
      <c r="E45" s="5" t="n">
        <v>112952</v>
      </c>
      <c r="F45" s="5" t="n">
        <v>88324</v>
      </c>
    </row>
    <row r="46" spans="1:7">
      <c r="A46" s="4" t="s">
        <v>654</v>
      </c>
    </row>
    <row r="47" spans="1:7">
      <c r="A47" s="3" t="s">
        <v>644</v>
      </c>
    </row>
    <row r="48" spans="1:7">
      <c r="A48" s="4" t="s">
        <v>658</v>
      </c>
      <c r="B48" s="5" t="n">
        <v>-44502</v>
      </c>
      <c r="C48" s="5" t="n">
        <v>-99903</v>
      </c>
      <c r="E48" s="5" t="n">
        <v>-121783</v>
      </c>
      <c r="F48" s="5" t="n">
        <v>-183340</v>
      </c>
    </row>
    <row r="49" spans="1:7">
      <c r="A49" s="3" t="s">
        <v>64</v>
      </c>
    </row>
    <row r="50" spans="1:7">
      <c r="A50" s="4" t="s">
        <v>65</v>
      </c>
      <c r="B50" s="5" t="n">
        <v>58</v>
      </c>
      <c r="C50" s="5" t="n">
        <v>8</v>
      </c>
      <c r="E50" s="5" t="n">
        <v>17</v>
      </c>
      <c r="F50" s="5" t="n">
        <v>8</v>
      </c>
    </row>
    <row r="51" spans="1:7">
      <c r="A51" s="4" t="s">
        <v>66</v>
      </c>
      <c r="B51" s="5" t="n">
        <v>0</v>
      </c>
      <c r="C51" s="5" t="n">
        <v>0</v>
      </c>
      <c r="E51" s="5" t="n">
        <v>0</v>
      </c>
      <c r="F51" s="5" t="n">
        <v>0</v>
      </c>
    </row>
    <row r="52" spans="1:7">
      <c r="A52" s="4" t="s">
        <v>67</v>
      </c>
      <c r="B52" s="5" t="n">
        <v>58</v>
      </c>
      <c r="C52" s="5" t="n">
        <v>8</v>
      </c>
      <c r="E52" s="5" t="n">
        <v>17</v>
      </c>
      <c r="F52" s="5" t="n">
        <v>8</v>
      </c>
    </row>
    <row r="53" spans="1:7">
      <c r="A53" s="4" t="s">
        <v>68</v>
      </c>
      <c r="B53" s="5" t="n">
        <v>58</v>
      </c>
      <c r="C53" s="5" t="n">
        <v>8</v>
      </c>
      <c r="E53" s="5" t="n">
        <v>17</v>
      </c>
      <c r="F53" s="5" t="n">
        <v>8</v>
      </c>
    </row>
    <row r="54" spans="1:7">
      <c r="A54" s="4" t="s">
        <v>659</v>
      </c>
      <c r="B54" s="5" t="n">
        <v>-44444</v>
      </c>
      <c r="C54" s="5" t="n">
        <v>-99895</v>
      </c>
      <c r="E54" s="5" t="n">
        <v>-121766</v>
      </c>
      <c r="F54" s="5" t="n">
        <v>-183332</v>
      </c>
    </row>
    <row r="55" spans="1:7">
      <c r="A55" s="4" t="s">
        <v>70</v>
      </c>
      <c r="B55" s="5" t="n">
        <v>0</v>
      </c>
      <c r="C55" s="5" t="n">
        <v>0</v>
      </c>
      <c r="E55" s="5" t="n">
        <v>0</v>
      </c>
      <c r="F55" s="5" t="n">
        <v>0</v>
      </c>
    </row>
    <row r="56" spans="1:7">
      <c r="A56" s="4" t="s">
        <v>660</v>
      </c>
      <c r="B56" s="7" t="n">
        <v>-44444</v>
      </c>
      <c r="C56" s="7" t="n">
        <v>-99895</v>
      </c>
      <c r="E56" s="7" t="n">
        <v>-121766</v>
      </c>
      <c r="F56" s="7" t="n">
        <v>-183332</v>
      </c>
    </row>
    <row r="57" spans="1:7"/>
    <row r="58" spans="1:7">
      <c r="A58" s="4" t="s">
        <v>28</v>
      </c>
      <c r="B58" s="4" t="s">
        <v>61</v>
      </c>
    </row>
  </sheetData>
  <mergeCells count="7">
    <mergeCell ref="A1:A2"/>
    <mergeCell ref="B1:D1"/>
    <mergeCell ref="E1:G1"/>
    <mergeCell ref="C2:D2"/>
    <mergeCell ref="F2:G2"/>
    <mergeCell ref="A57:G57"/>
    <mergeCell ref="B58:G5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14"/>
    <col customWidth="1" max="7" min="7" width="4"/>
  </cols>
  <sheetData>
    <row r="1" spans="1:7">
      <c r="A1" s="1" t="s">
        <v>661</v>
      </c>
      <c r="B1" s="2" t="s">
        <v>2</v>
      </c>
      <c r="D1" s="2" t="s">
        <v>26</v>
      </c>
      <c r="E1" s="2" t="s">
        <v>73</v>
      </c>
      <c r="F1" s="2" t="s">
        <v>662</v>
      </c>
    </row>
    <row r="2" spans="1:7">
      <c r="A2" s="3" t="s">
        <v>74</v>
      </c>
    </row>
    <row r="3" spans="1:7">
      <c r="A3" s="4" t="s">
        <v>75</v>
      </c>
      <c r="B3" s="7" t="n">
        <v>491699</v>
      </c>
      <c r="C3" s="4" t="s">
        <v>28</v>
      </c>
      <c r="E3" s="7" t="n">
        <v>567215</v>
      </c>
      <c r="F3" s="7" t="n">
        <v>502200</v>
      </c>
      <c r="G3" s="4" t="s">
        <v>133</v>
      </c>
    </row>
    <row r="4" spans="1:7">
      <c r="A4" s="4" t="s">
        <v>76</v>
      </c>
      <c r="B4" s="5" t="n">
        <v>52480</v>
      </c>
      <c r="C4" s="4" t="s">
        <v>28</v>
      </c>
      <c r="E4" s="5" t="n">
        <v>51550</v>
      </c>
    </row>
    <row r="5" spans="1:7">
      <c r="A5" s="4" t="s">
        <v>77</v>
      </c>
      <c r="B5" s="5" t="n">
        <v>150</v>
      </c>
      <c r="C5" s="4" t="s">
        <v>28</v>
      </c>
      <c r="E5" s="5" t="n">
        <v>76</v>
      </c>
    </row>
    <row r="6" spans="1:7">
      <c r="A6" s="4" t="s">
        <v>584</v>
      </c>
      <c r="B6" s="5" t="n">
        <v>377963</v>
      </c>
      <c r="C6" s="4" t="s">
        <v>28</v>
      </c>
      <c r="E6" s="5" t="n">
        <v>413535</v>
      </c>
    </row>
    <row r="7" spans="1:7">
      <c r="A7" s="4" t="s">
        <v>79</v>
      </c>
      <c r="B7" s="5" t="n">
        <v>335710</v>
      </c>
      <c r="C7" s="4" t="s">
        <v>28</v>
      </c>
      <c r="E7" s="5" t="n">
        <v>308920</v>
      </c>
    </row>
    <row r="8" spans="1:7">
      <c r="A8" s="4" t="s">
        <v>80</v>
      </c>
      <c r="B8" s="5" t="n">
        <v>125604</v>
      </c>
      <c r="C8" s="4" t="s">
        <v>28</v>
      </c>
      <c r="E8" s="5" t="n">
        <v>118607</v>
      </c>
    </row>
    <row r="9" spans="1:7">
      <c r="A9" s="4" t="s">
        <v>663</v>
      </c>
      <c r="B9" s="5" t="n">
        <v>0</v>
      </c>
      <c r="E9" s="5" t="n">
        <v>0</v>
      </c>
    </row>
    <row r="10" spans="1:7">
      <c r="A10" s="4" t="s">
        <v>81</v>
      </c>
      <c r="B10" s="5" t="n">
        <v>1383606</v>
      </c>
      <c r="C10" s="4" t="s">
        <v>28</v>
      </c>
      <c r="E10" s="5" t="n">
        <v>1459903</v>
      </c>
    </row>
    <row r="11" spans="1:7">
      <c r="A11" s="4" t="s">
        <v>82</v>
      </c>
      <c r="B11" s="5" t="n">
        <v>436201</v>
      </c>
      <c r="C11" s="4" t="s">
        <v>28</v>
      </c>
      <c r="E11" s="5" t="n">
        <v>441190</v>
      </c>
    </row>
    <row r="12" spans="1:7">
      <c r="A12" s="4" t="s">
        <v>83</v>
      </c>
      <c r="B12" s="5" t="n">
        <v>2798713</v>
      </c>
      <c r="C12" s="4" t="s">
        <v>28</v>
      </c>
      <c r="E12" s="5" t="n">
        <v>2759366</v>
      </c>
    </row>
    <row r="13" spans="1:7">
      <c r="A13" s="4" t="s">
        <v>84</v>
      </c>
      <c r="B13" s="5" t="n">
        <v>21469</v>
      </c>
      <c r="C13" s="4" t="s">
        <v>28</v>
      </c>
      <c r="E13" s="5" t="n">
        <v>27164</v>
      </c>
    </row>
    <row r="14" spans="1:7">
      <c r="A14" s="4" t="s">
        <v>85</v>
      </c>
      <c r="B14" s="5" t="n">
        <v>754682</v>
      </c>
      <c r="C14" s="4" t="s">
        <v>28</v>
      </c>
      <c r="E14" s="5" t="n">
        <v>805577</v>
      </c>
    </row>
    <row r="15" spans="1:7">
      <c r="A15" s="4" t="s">
        <v>76</v>
      </c>
      <c r="B15" s="5" t="n">
        <v>2353</v>
      </c>
      <c r="C15" s="4" t="s">
        <v>28</v>
      </c>
      <c r="E15" s="5" t="n">
        <v>2171</v>
      </c>
    </row>
    <row r="16" spans="1:7">
      <c r="A16" s="4" t="s">
        <v>86</v>
      </c>
      <c r="B16" s="5" t="n">
        <v>13235</v>
      </c>
      <c r="C16" s="4" t="s">
        <v>28</v>
      </c>
      <c r="E16" s="5" t="n">
        <v>14966</v>
      </c>
    </row>
    <row r="17" spans="1:7">
      <c r="A17" s="4" t="s">
        <v>664</v>
      </c>
      <c r="B17" s="5" t="n">
        <v>0</v>
      </c>
      <c r="E17" s="5" t="n">
        <v>0</v>
      </c>
    </row>
    <row r="18" spans="1:7">
      <c r="A18" s="4" t="s">
        <v>87</v>
      </c>
      <c r="B18" s="5" t="n">
        <v>79656</v>
      </c>
      <c r="C18" s="4" t="s">
        <v>28</v>
      </c>
      <c r="E18" s="5" t="n">
        <v>72225</v>
      </c>
    </row>
    <row r="19" spans="1:7">
      <c r="A19" s="4" t="s">
        <v>88</v>
      </c>
      <c r="B19" s="5" t="n">
        <v>23496</v>
      </c>
      <c r="C19" s="4" t="s">
        <v>28</v>
      </c>
      <c r="E19" s="5" t="n">
        <v>20483</v>
      </c>
    </row>
    <row r="20" spans="1:7">
      <c r="A20" s="4" t="s">
        <v>89</v>
      </c>
      <c r="B20" s="5" t="n">
        <v>43424</v>
      </c>
      <c r="C20" s="4" t="s">
        <v>28</v>
      </c>
      <c r="E20" s="5" t="n">
        <v>45234</v>
      </c>
    </row>
    <row r="21" spans="1:7">
      <c r="A21" s="4" t="s">
        <v>665</v>
      </c>
      <c r="B21" s="5" t="n">
        <v>0</v>
      </c>
      <c r="D21" s="7" t="n">
        <v>10200</v>
      </c>
      <c r="E21" s="5" t="n">
        <v>0</v>
      </c>
    </row>
    <row r="22" spans="1:7">
      <c r="A22" s="4" t="s">
        <v>90</v>
      </c>
      <c r="B22" s="5" t="n">
        <v>5556835</v>
      </c>
      <c r="C22" s="4" t="s">
        <v>28</v>
      </c>
      <c r="E22" s="5" t="n">
        <v>5648279</v>
      </c>
    </row>
    <row r="23" spans="1:7">
      <c r="A23" s="3" t="s">
        <v>91</v>
      </c>
    </row>
    <row r="24" spans="1:7">
      <c r="A24" s="4" t="s">
        <v>92</v>
      </c>
      <c r="B24" s="5" t="n">
        <v>83825</v>
      </c>
      <c r="C24" s="4" t="s">
        <v>28</v>
      </c>
      <c r="E24" s="5" t="n">
        <v>82370</v>
      </c>
    </row>
    <row r="25" spans="1:7">
      <c r="A25" s="4" t="s">
        <v>93</v>
      </c>
      <c r="B25" s="5" t="n">
        <v>2846</v>
      </c>
      <c r="C25" s="4" t="s">
        <v>28</v>
      </c>
      <c r="E25" s="5" t="n">
        <v>3064</v>
      </c>
    </row>
    <row r="26" spans="1:7">
      <c r="A26" s="4" t="s">
        <v>94</v>
      </c>
      <c r="B26" s="5" t="n">
        <v>226212</v>
      </c>
      <c r="C26" s="4" t="s">
        <v>28</v>
      </c>
      <c r="E26" s="5" t="n">
        <v>195879</v>
      </c>
    </row>
    <row r="27" spans="1:7">
      <c r="A27" s="4" t="s">
        <v>95</v>
      </c>
      <c r="B27" s="5" t="n">
        <v>366556</v>
      </c>
      <c r="C27" s="4" t="s">
        <v>28</v>
      </c>
      <c r="E27" s="5" t="n">
        <v>394843</v>
      </c>
    </row>
    <row r="28" spans="1:7">
      <c r="A28" s="4" t="s">
        <v>666</v>
      </c>
      <c r="B28" s="5" t="n">
        <v>0</v>
      </c>
      <c r="E28" s="5" t="n">
        <v>0</v>
      </c>
    </row>
    <row r="29" spans="1:7">
      <c r="A29" s="4" t="s">
        <v>96</v>
      </c>
      <c r="B29" s="5" t="n">
        <v>679439</v>
      </c>
      <c r="C29" s="4" t="s">
        <v>28</v>
      </c>
      <c r="E29" s="5" t="n">
        <v>676156</v>
      </c>
    </row>
    <row r="30" spans="1:7">
      <c r="A30" s="3" t="s">
        <v>97</v>
      </c>
    </row>
    <row r="31" spans="1:7">
      <c r="A31" s="4" t="s">
        <v>98</v>
      </c>
      <c r="B31" s="5" t="n">
        <v>2815572</v>
      </c>
      <c r="C31" s="4" t="s">
        <v>28</v>
      </c>
      <c r="E31" s="5" t="n">
        <v>2858205</v>
      </c>
    </row>
    <row r="32" spans="1:7">
      <c r="A32" s="4" t="s">
        <v>99</v>
      </c>
      <c r="B32" s="5" t="n">
        <v>5203</v>
      </c>
      <c r="C32" s="4" t="s">
        <v>28</v>
      </c>
      <c r="E32" s="5" t="n">
        <v>7221</v>
      </c>
    </row>
    <row r="33" spans="1:7">
      <c r="A33" s="4" t="s">
        <v>100</v>
      </c>
      <c r="B33" s="5" t="n">
        <v>123775</v>
      </c>
      <c r="C33" s="4" t="s">
        <v>28</v>
      </c>
      <c r="E33" s="5" t="n">
        <v>119098</v>
      </c>
    </row>
    <row r="34" spans="1:7">
      <c r="A34" s="4" t="s">
        <v>101</v>
      </c>
      <c r="B34" s="5" t="n">
        <v>167273</v>
      </c>
      <c r="C34" s="4" t="s">
        <v>28</v>
      </c>
      <c r="E34" s="5" t="n">
        <v>155992</v>
      </c>
    </row>
    <row r="35" spans="1:7">
      <c r="A35" s="4" t="s">
        <v>667</v>
      </c>
      <c r="B35" s="5" t="n">
        <v>0</v>
      </c>
      <c r="E35" s="5" t="n">
        <v>0</v>
      </c>
    </row>
    <row r="36" spans="1:7">
      <c r="A36" s="4" t="s">
        <v>102</v>
      </c>
      <c r="B36" s="5" t="n">
        <v>3111823</v>
      </c>
      <c r="C36" s="4" t="s">
        <v>28</v>
      </c>
      <c r="E36" s="5" t="n">
        <v>3140516</v>
      </c>
    </row>
    <row r="37" spans="1:7">
      <c r="A37" s="4" t="s">
        <v>112</v>
      </c>
      <c r="B37" s="5" t="n">
        <v>1760410</v>
      </c>
      <c r="C37" s="4" t="s">
        <v>28</v>
      </c>
      <c r="E37" s="5" t="n">
        <v>1826992</v>
      </c>
    </row>
    <row r="38" spans="1:7">
      <c r="A38" s="4" t="s">
        <v>113</v>
      </c>
      <c r="B38" s="5" t="n">
        <v>5163</v>
      </c>
      <c r="C38" s="4" t="s">
        <v>28</v>
      </c>
      <c r="E38" s="5" t="n">
        <v>4615</v>
      </c>
    </row>
    <row r="39" spans="1:7">
      <c r="A39" s="4" t="s">
        <v>114</v>
      </c>
      <c r="B39" s="5" t="n">
        <v>1765573</v>
      </c>
      <c r="C39" s="4" t="s">
        <v>28</v>
      </c>
      <c r="E39" s="5" t="n">
        <v>1831607</v>
      </c>
    </row>
    <row r="40" spans="1:7">
      <c r="A40" s="4" t="s">
        <v>115</v>
      </c>
      <c r="B40" s="5" t="n">
        <v>5556835</v>
      </c>
      <c r="C40" s="4" t="s">
        <v>28</v>
      </c>
      <c r="E40" s="5" t="n">
        <v>5648279</v>
      </c>
    </row>
    <row r="41" spans="1:7">
      <c r="A41" s="4" t="s">
        <v>651</v>
      </c>
    </row>
    <row r="42" spans="1:7">
      <c r="A42" s="3" t="s">
        <v>74</v>
      </c>
    </row>
    <row r="43" spans="1:7">
      <c r="A43" s="4" t="s">
        <v>75</v>
      </c>
      <c r="B43" s="5" t="n">
        <v>154699</v>
      </c>
      <c r="E43" s="5" t="n">
        <v>167639</v>
      </c>
      <c r="F43" s="5" t="n">
        <v>139153</v>
      </c>
    </row>
    <row r="44" spans="1:7">
      <c r="A44" s="4" t="s">
        <v>76</v>
      </c>
      <c r="B44" s="5" t="n">
        <v>383</v>
      </c>
      <c r="E44" s="5" t="n">
        <v>1337</v>
      </c>
    </row>
    <row r="45" spans="1:7">
      <c r="A45" s="4" t="s">
        <v>77</v>
      </c>
      <c r="B45" s="5" t="n">
        <v>0</v>
      </c>
      <c r="E45" s="5" t="n">
        <v>0</v>
      </c>
    </row>
    <row r="46" spans="1:7">
      <c r="A46" s="4" t="s">
        <v>584</v>
      </c>
      <c r="B46" s="5" t="n">
        <v>0</v>
      </c>
      <c r="E46" s="5" t="n">
        <v>0</v>
      </c>
    </row>
    <row r="47" spans="1:7">
      <c r="A47" s="4" t="s">
        <v>79</v>
      </c>
      <c r="B47" s="5" t="n">
        <v>0</v>
      </c>
      <c r="E47" s="5" t="n">
        <v>0</v>
      </c>
    </row>
    <row r="48" spans="1:7">
      <c r="A48" s="4" t="s">
        <v>80</v>
      </c>
      <c r="B48" s="5" t="n">
        <v>20091</v>
      </c>
      <c r="E48" s="5" t="n">
        <v>15983</v>
      </c>
    </row>
    <row r="49" spans="1:7">
      <c r="A49" s="4" t="s">
        <v>663</v>
      </c>
      <c r="B49" s="5" t="n">
        <v>396429</v>
      </c>
      <c r="E49" s="5" t="n">
        <v>390328</v>
      </c>
    </row>
    <row r="50" spans="1:7">
      <c r="A50" s="4" t="s">
        <v>81</v>
      </c>
      <c r="B50" s="5" t="n">
        <v>571602</v>
      </c>
      <c r="E50" s="5" t="n">
        <v>575287</v>
      </c>
    </row>
    <row r="51" spans="1:7">
      <c r="A51" s="4" t="s">
        <v>82</v>
      </c>
      <c r="B51" s="5" t="n">
        <v>21639</v>
      </c>
      <c r="E51" s="5" t="n">
        <v>25525</v>
      </c>
    </row>
    <row r="52" spans="1:7">
      <c r="A52" s="4" t="s">
        <v>83</v>
      </c>
      <c r="B52" s="5" t="n">
        <v>0</v>
      </c>
      <c r="E52" s="5" t="n">
        <v>0</v>
      </c>
    </row>
    <row r="53" spans="1:7">
      <c r="A53" s="4" t="s">
        <v>84</v>
      </c>
      <c r="B53" s="5" t="n">
        <v>0</v>
      </c>
      <c r="E53" s="5" t="n">
        <v>0</v>
      </c>
    </row>
    <row r="54" spans="1:7">
      <c r="A54" s="4" t="s">
        <v>85</v>
      </c>
      <c r="B54" s="5" t="n">
        <v>2234</v>
      </c>
      <c r="E54" s="5" t="n">
        <v>2490</v>
      </c>
    </row>
    <row r="55" spans="1:7">
      <c r="A55" s="4" t="s">
        <v>76</v>
      </c>
      <c r="B55" s="5" t="n">
        <v>0</v>
      </c>
      <c r="E55" s="5" t="n">
        <v>0</v>
      </c>
    </row>
    <row r="56" spans="1:7">
      <c r="A56" s="4" t="s">
        <v>86</v>
      </c>
      <c r="B56" s="5" t="n">
        <v>452</v>
      </c>
      <c r="E56" s="5" t="n">
        <v>509</v>
      </c>
    </row>
    <row r="57" spans="1:7">
      <c r="A57" s="4" t="s">
        <v>664</v>
      </c>
      <c r="B57" s="5" t="n">
        <v>3614927</v>
      </c>
      <c r="E57" s="5" t="n">
        <v>3409001</v>
      </c>
    </row>
    <row r="58" spans="1:7">
      <c r="A58" s="4" t="s">
        <v>87</v>
      </c>
      <c r="B58" s="5" t="n">
        <v>875</v>
      </c>
      <c r="E58" s="5" t="n">
        <v>684</v>
      </c>
    </row>
    <row r="59" spans="1:7">
      <c r="A59" s="4" t="s">
        <v>88</v>
      </c>
      <c r="B59" s="5" t="n">
        <v>0</v>
      </c>
      <c r="E59" s="5" t="n">
        <v>0</v>
      </c>
    </row>
    <row r="60" spans="1:7">
      <c r="A60" s="4" t="s">
        <v>89</v>
      </c>
      <c r="B60" s="5" t="n">
        <v>4580</v>
      </c>
      <c r="E60" s="5" t="n">
        <v>4580</v>
      </c>
    </row>
    <row r="61" spans="1:7">
      <c r="A61" s="4" t="s">
        <v>665</v>
      </c>
      <c r="B61" s="5" t="n">
        <v>1609853</v>
      </c>
      <c r="E61" s="5" t="n">
        <v>1757723</v>
      </c>
    </row>
    <row r="62" spans="1:7">
      <c r="A62" s="4" t="s">
        <v>90</v>
      </c>
      <c r="B62" s="5" t="n">
        <v>5826162</v>
      </c>
      <c r="E62" s="5" t="n">
        <v>5775799</v>
      </c>
    </row>
    <row r="63" spans="1:7">
      <c r="A63" s="3" t="s">
        <v>91</v>
      </c>
    </row>
    <row r="64" spans="1:7">
      <c r="A64" s="4" t="s">
        <v>92</v>
      </c>
      <c r="B64" s="5" t="n">
        <v>40073</v>
      </c>
      <c r="E64" s="5" t="n">
        <v>40072</v>
      </c>
    </row>
    <row r="65" spans="1:7">
      <c r="A65" s="4" t="s">
        <v>93</v>
      </c>
      <c r="B65" s="5" t="n">
        <v>0</v>
      </c>
      <c r="E65" s="5" t="n">
        <v>0</v>
      </c>
    </row>
    <row r="66" spans="1:7">
      <c r="A66" s="4" t="s">
        <v>94</v>
      </c>
      <c r="B66" s="5" t="n">
        <v>68603</v>
      </c>
      <c r="E66" s="5" t="n">
        <v>35591</v>
      </c>
    </row>
    <row r="67" spans="1:7">
      <c r="A67" s="4" t="s">
        <v>95</v>
      </c>
      <c r="B67" s="5" t="n">
        <v>114723</v>
      </c>
      <c r="E67" s="5" t="n">
        <v>65582</v>
      </c>
    </row>
    <row r="68" spans="1:7">
      <c r="A68" s="4" t="s">
        <v>666</v>
      </c>
      <c r="B68" s="5" t="n">
        <v>553871</v>
      </c>
      <c r="E68" s="5" t="n">
        <v>485573</v>
      </c>
    </row>
    <row r="69" spans="1:7">
      <c r="A69" s="4" t="s">
        <v>96</v>
      </c>
      <c r="B69" s="5" t="n">
        <v>777270</v>
      </c>
      <c r="E69" s="5" t="n">
        <v>626818</v>
      </c>
    </row>
    <row r="70" spans="1:7">
      <c r="A70" s="3" t="s">
        <v>97</v>
      </c>
    </row>
    <row r="71" spans="1:7">
      <c r="A71" s="4" t="s">
        <v>98</v>
      </c>
      <c r="B71" s="5" t="n">
        <v>2810523</v>
      </c>
      <c r="E71" s="5" t="n">
        <v>2852978</v>
      </c>
    </row>
    <row r="72" spans="1:7">
      <c r="A72" s="4" t="s">
        <v>99</v>
      </c>
      <c r="B72" s="5" t="n">
        <v>0</v>
      </c>
      <c r="E72" s="5" t="n">
        <v>0</v>
      </c>
    </row>
    <row r="73" spans="1:7">
      <c r="A73" s="4" t="s">
        <v>100</v>
      </c>
      <c r="B73" s="5" t="n">
        <v>3597</v>
      </c>
      <c r="E73" s="5" t="n">
        <v>0</v>
      </c>
    </row>
    <row r="74" spans="1:7">
      <c r="A74" s="4" t="s">
        <v>101</v>
      </c>
      <c r="B74" s="5" t="n">
        <v>97662</v>
      </c>
      <c r="E74" s="5" t="n">
        <v>91042</v>
      </c>
    </row>
    <row r="75" spans="1:7">
      <c r="A75" s="4" t="s">
        <v>667</v>
      </c>
      <c r="B75" s="5" t="n">
        <v>376700</v>
      </c>
      <c r="E75" s="5" t="n">
        <v>377969</v>
      </c>
    </row>
    <row r="76" spans="1:7">
      <c r="A76" s="4" t="s">
        <v>102</v>
      </c>
      <c r="B76" s="5" t="n">
        <v>3288482</v>
      </c>
      <c r="E76" s="5" t="n">
        <v>3321989</v>
      </c>
    </row>
    <row r="77" spans="1:7">
      <c r="A77" s="4" t="s">
        <v>112</v>
      </c>
      <c r="B77" s="5" t="n">
        <v>1760410</v>
      </c>
      <c r="E77" s="5" t="n">
        <v>1826992</v>
      </c>
    </row>
    <row r="78" spans="1:7">
      <c r="A78" s="4" t="s">
        <v>113</v>
      </c>
      <c r="B78" s="5" t="n">
        <v>0</v>
      </c>
      <c r="E78" s="5" t="n">
        <v>0</v>
      </c>
    </row>
    <row r="79" spans="1:7">
      <c r="A79" s="4" t="s">
        <v>114</v>
      </c>
      <c r="B79" s="5" t="n">
        <v>1760410</v>
      </c>
      <c r="E79" s="5" t="n">
        <v>1826992</v>
      </c>
    </row>
    <row r="80" spans="1:7">
      <c r="A80" s="4" t="s">
        <v>115</v>
      </c>
      <c r="B80" s="5" t="n">
        <v>5826162</v>
      </c>
      <c r="E80" s="5" t="n">
        <v>5775799</v>
      </c>
    </row>
    <row r="81" spans="1:7">
      <c r="A81" s="4" t="s">
        <v>652</v>
      </c>
    </row>
    <row r="82" spans="1:7">
      <c r="A82" s="3" t="s">
        <v>74</v>
      </c>
    </row>
    <row r="83" spans="1:7">
      <c r="A83" s="4" t="s">
        <v>75</v>
      </c>
      <c r="B83" s="5" t="n">
        <v>3086</v>
      </c>
      <c r="E83" s="5" t="n">
        <v>3161</v>
      </c>
      <c r="F83" s="5" t="n">
        <v>21150</v>
      </c>
    </row>
    <row r="84" spans="1:7">
      <c r="A84" s="4" t="s">
        <v>76</v>
      </c>
      <c r="B84" s="5" t="n">
        <v>0</v>
      </c>
      <c r="E84" s="5" t="n">
        <v>0</v>
      </c>
    </row>
    <row r="85" spans="1:7">
      <c r="A85" s="4" t="s">
        <v>77</v>
      </c>
      <c r="B85" s="5" t="n">
        <v>88</v>
      </c>
      <c r="E85" s="5" t="n">
        <v>76</v>
      </c>
    </row>
    <row r="86" spans="1:7">
      <c r="A86" s="4" t="s">
        <v>584</v>
      </c>
      <c r="B86" s="5" t="n">
        <v>180475</v>
      </c>
      <c r="E86" s="5" t="n">
        <v>186067</v>
      </c>
    </row>
    <row r="87" spans="1:7">
      <c r="A87" s="4" t="s">
        <v>79</v>
      </c>
      <c r="B87" s="5" t="n">
        <v>174901</v>
      </c>
      <c r="E87" s="5" t="n">
        <v>168736</v>
      </c>
    </row>
    <row r="88" spans="1:7">
      <c r="A88" s="4" t="s">
        <v>80</v>
      </c>
      <c r="B88" s="5" t="n">
        <v>21169</v>
      </c>
      <c r="E88" s="5" t="n">
        <v>22318</v>
      </c>
    </row>
    <row r="89" spans="1:7">
      <c r="A89" s="4" t="s">
        <v>663</v>
      </c>
      <c r="B89" s="5" t="n">
        <v>1194022</v>
      </c>
      <c r="E89" s="5" t="n">
        <v>1008767</v>
      </c>
    </row>
    <row r="90" spans="1:7">
      <c r="A90" s="4" t="s">
        <v>81</v>
      </c>
      <c r="B90" s="5" t="n">
        <v>1573741</v>
      </c>
      <c r="E90" s="5" t="n">
        <v>1389125</v>
      </c>
    </row>
    <row r="91" spans="1:7">
      <c r="A91" s="4" t="s">
        <v>82</v>
      </c>
      <c r="B91" s="5" t="n">
        <v>236324</v>
      </c>
      <c r="E91" s="5" t="n">
        <v>243755</v>
      </c>
    </row>
    <row r="92" spans="1:7">
      <c r="A92" s="4" t="s">
        <v>83</v>
      </c>
      <c r="B92" s="5" t="n">
        <v>1823778</v>
      </c>
      <c r="E92" s="5" t="n">
        <v>1822290</v>
      </c>
    </row>
    <row r="93" spans="1:7">
      <c r="A93" s="4" t="s">
        <v>84</v>
      </c>
      <c r="B93" s="5" t="n">
        <v>7508</v>
      </c>
      <c r="E93" s="5" t="n">
        <v>7457</v>
      </c>
    </row>
    <row r="94" spans="1:7">
      <c r="A94" s="4" t="s">
        <v>85</v>
      </c>
      <c r="B94" s="5" t="n">
        <v>465214</v>
      </c>
      <c r="E94" s="5" t="n">
        <v>507060</v>
      </c>
    </row>
    <row r="95" spans="1:7">
      <c r="A95" s="4" t="s">
        <v>76</v>
      </c>
      <c r="B95" s="5" t="n">
        <v>0</v>
      </c>
      <c r="E95" s="5" t="n">
        <v>0</v>
      </c>
    </row>
    <row r="96" spans="1:7">
      <c r="A96" s="4" t="s">
        <v>86</v>
      </c>
      <c r="B96" s="5" t="n">
        <v>1480</v>
      </c>
      <c r="E96" s="5" t="n">
        <v>2267</v>
      </c>
    </row>
    <row r="97" spans="1:7">
      <c r="A97" s="4" t="s">
        <v>664</v>
      </c>
      <c r="B97" s="5" t="n">
        <v>158194</v>
      </c>
      <c r="E97" s="5" t="n">
        <v>158195</v>
      </c>
    </row>
    <row r="98" spans="1:7">
      <c r="A98" s="4" t="s">
        <v>87</v>
      </c>
      <c r="B98" s="5" t="n">
        <v>14765</v>
      </c>
      <c r="E98" s="5" t="n">
        <v>14765</v>
      </c>
    </row>
    <row r="99" spans="1:7">
      <c r="A99" s="4" t="s">
        <v>88</v>
      </c>
      <c r="B99" s="5" t="n">
        <v>0</v>
      </c>
      <c r="E99" s="5" t="n">
        <v>0</v>
      </c>
    </row>
    <row r="100" spans="1:7">
      <c r="A100" s="4" t="s">
        <v>89</v>
      </c>
      <c r="B100" s="5" t="n">
        <v>0</v>
      </c>
      <c r="E100" s="5" t="n">
        <v>0</v>
      </c>
    </row>
    <row r="101" spans="1:7">
      <c r="A101" s="4" t="s">
        <v>665</v>
      </c>
      <c r="B101" s="5" t="n">
        <v>513437</v>
      </c>
      <c r="E101" s="5" t="n">
        <v>709965</v>
      </c>
    </row>
    <row r="102" spans="1:7">
      <c r="A102" s="4" t="s">
        <v>90</v>
      </c>
      <c r="B102" s="5" t="n">
        <v>4794441</v>
      </c>
      <c r="E102" s="5" t="n">
        <v>4854879</v>
      </c>
    </row>
    <row r="103" spans="1:7">
      <c r="A103" s="3" t="s">
        <v>91</v>
      </c>
    </row>
    <row r="104" spans="1:7">
      <c r="A104" s="4" t="s">
        <v>92</v>
      </c>
      <c r="B104" s="5" t="n">
        <v>0</v>
      </c>
      <c r="E104" s="5" t="n">
        <v>0</v>
      </c>
    </row>
    <row r="105" spans="1:7">
      <c r="A105" s="4" t="s">
        <v>93</v>
      </c>
      <c r="B105" s="5" t="n">
        <v>1265</v>
      </c>
      <c r="E105" s="5" t="n">
        <v>1560</v>
      </c>
    </row>
    <row r="106" spans="1:7">
      <c r="A106" s="4" t="s">
        <v>94</v>
      </c>
      <c r="B106" s="5" t="n">
        <v>78926</v>
      </c>
      <c r="E106" s="5" t="n">
        <v>78981</v>
      </c>
    </row>
    <row r="107" spans="1:7">
      <c r="A107" s="4" t="s">
        <v>95</v>
      </c>
      <c r="B107" s="5" t="n">
        <v>133856</v>
      </c>
      <c r="E107" s="5" t="n">
        <v>133506</v>
      </c>
    </row>
    <row r="108" spans="1:7">
      <c r="A108" s="4" t="s">
        <v>666</v>
      </c>
      <c r="B108" s="5" t="n">
        <v>893636</v>
      </c>
      <c r="E108" s="5" t="n">
        <v>859924</v>
      </c>
    </row>
    <row r="109" spans="1:7">
      <c r="A109" s="4" t="s">
        <v>96</v>
      </c>
      <c r="B109" s="5" t="n">
        <v>1107683</v>
      </c>
      <c r="E109" s="5" t="n">
        <v>1073971</v>
      </c>
    </row>
    <row r="110" spans="1:7">
      <c r="A110" s="3" t="s">
        <v>97</v>
      </c>
    </row>
    <row r="111" spans="1:7">
      <c r="A111" s="4" t="s">
        <v>98</v>
      </c>
      <c r="B111" s="5" t="n">
        <v>0</v>
      </c>
      <c r="E111" s="5" t="n">
        <v>0</v>
      </c>
    </row>
    <row r="112" spans="1:7">
      <c r="A112" s="4" t="s">
        <v>99</v>
      </c>
      <c r="B112" s="5" t="n">
        <v>1415</v>
      </c>
      <c r="E112" s="5" t="n">
        <v>2029</v>
      </c>
    </row>
    <row r="113" spans="1:7">
      <c r="A113" s="4" t="s">
        <v>100</v>
      </c>
      <c r="B113" s="5" t="n">
        <v>61788</v>
      </c>
      <c r="E113" s="5" t="n">
        <v>51314</v>
      </c>
    </row>
    <row r="114" spans="1:7">
      <c r="A114" s="4" t="s">
        <v>101</v>
      </c>
      <c r="B114" s="5" t="n">
        <v>49832</v>
      </c>
      <c r="E114" s="5" t="n">
        <v>44563</v>
      </c>
    </row>
    <row r="115" spans="1:7">
      <c r="A115" s="4" t="s">
        <v>667</v>
      </c>
      <c r="B115" s="5" t="n">
        <v>1067634</v>
      </c>
      <c r="E115" s="5" t="n">
        <v>1274419</v>
      </c>
    </row>
    <row r="116" spans="1:7">
      <c r="A116" s="4" t="s">
        <v>102</v>
      </c>
      <c r="B116" s="5" t="n">
        <v>1180669</v>
      </c>
      <c r="E116" s="5" t="n">
        <v>1372325</v>
      </c>
    </row>
    <row r="117" spans="1:7">
      <c r="A117" s="4" t="s">
        <v>112</v>
      </c>
      <c r="B117" s="5" t="n">
        <v>2506089</v>
      </c>
      <c r="E117" s="5" t="n">
        <v>2408583</v>
      </c>
    </row>
    <row r="118" spans="1:7">
      <c r="A118" s="4" t="s">
        <v>113</v>
      </c>
      <c r="B118" s="5" t="n">
        <v>0</v>
      </c>
      <c r="E118" s="5" t="n">
        <v>0</v>
      </c>
    </row>
    <row r="119" spans="1:7">
      <c r="A119" s="4" t="s">
        <v>114</v>
      </c>
      <c r="B119" s="5" t="n">
        <v>2506089</v>
      </c>
      <c r="E119" s="5" t="n">
        <v>2408583</v>
      </c>
    </row>
    <row r="120" spans="1:7">
      <c r="A120" s="4" t="s">
        <v>115</v>
      </c>
      <c r="B120" s="5" t="n">
        <v>4794441</v>
      </c>
      <c r="E120" s="5" t="n">
        <v>4854879</v>
      </c>
    </row>
    <row r="121" spans="1:7">
      <c r="A121" s="4" t="s">
        <v>653</v>
      </c>
    </row>
    <row r="122" spans="1:7">
      <c r="A122" s="3" t="s">
        <v>74</v>
      </c>
    </row>
    <row r="123" spans="1:7">
      <c r="A123" s="4" t="s">
        <v>75</v>
      </c>
      <c r="B123" s="5" t="n">
        <v>333914</v>
      </c>
      <c r="E123" s="5" t="n">
        <v>396415</v>
      </c>
      <c r="F123" s="5" t="n">
        <v>341897</v>
      </c>
    </row>
    <row r="124" spans="1:7">
      <c r="A124" s="4" t="s">
        <v>76</v>
      </c>
      <c r="B124" s="5" t="n">
        <v>52097</v>
      </c>
      <c r="E124" s="5" t="n">
        <v>50213</v>
      </c>
    </row>
    <row r="125" spans="1:7">
      <c r="A125" s="4" t="s">
        <v>77</v>
      </c>
      <c r="B125" s="5" t="n">
        <v>62</v>
      </c>
      <c r="E125" s="5" t="n">
        <v>0</v>
      </c>
    </row>
    <row r="126" spans="1:7">
      <c r="A126" s="4" t="s">
        <v>584</v>
      </c>
      <c r="B126" s="5" t="n">
        <v>197488</v>
      </c>
      <c r="E126" s="5" t="n">
        <v>227468</v>
      </c>
    </row>
    <row r="127" spans="1:7">
      <c r="A127" s="4" t="s">
        <v>79</v>
      </c>
      <c r="B127" s="5" t="n">
        <v>192178</v>
      </c>
      <c r="E127" s="5" t="n">
        <v>163967</v>
      </c>
    </row>
    <row r="128" spans="1:7">
      <c r="A128" s="4" t="s">
        <v>80</v>
      </c>
      <c r="B128" s="5" t="n">
        <v>79755</v>
      </c>
      <c r="E128" s="5" t="n">
        <v>68748</v>
      </c>
    </row>
    <row r="129" spans="1:7">
      <c r="A129" s="4" t="s">
        <v>663</v>
      </c>
      <c r="B129" s="5" t="n">
        <v>86580</v>
      </c>
      <c r="E129" s="5" t="n">
        <v>204587</v>
      </c>
    </row>
    <row r="130" spans="1:7">
      <c r="A130" s="4" t="s">
        <v>81</v>
      </c>
      <c r="B130" s="5" t="n">
        <v>942074</v>
      </c>
      <c r="E130" s="5" t="n">
        <v>1111398</v>
      </c>
    </row>
    <row r="131" spans="1:7">
      <c r="A131" s="4" t="s">
        <v>82</v>
      </c>
      <c r="B131" s="5" t="n">
        <v>182717</v>
      </c>
      <c r="E131" s="5" t="n">
        <v>176618</v>
      </c>
    </row>
    <row r="132" spans="1:7">
      <c r="A132" s="4" t="s">
        <v>83</v>
      </c>
      <c r="B132" s="5" t="n">
        <v>974935</v>
      </c>
      <c r="E132" s="5" t="n">
        <v>937076</v>
      </c>
    </row>
    <row r="133" spans="1:7">
      <c r="A133" s="4" t="s">
        <v>84</v>
      </c>
      <c r="B133" s="5" t="n">
        <v>14021</v>
      </c>
      <c r="E133" s="5" t="n">
        <v>19765</v>
      </c>
    </row>
    <row r="134" spans="1:7">
      <c r="A134" s="4" t="s">
        <v>85</v>
      </c>
      <c r="B134" s="5" t="n">
        <v>290434</v>
      </c>
      <c r="E134" s="5" t="n">
        <v>299227</v>
      </c>
    </row>
    <row r="135" spans="1:7">
      <c r="A135" s="4" t="s">
        <v>76</v>
      </c>
      <c r="B135" s="5" t="n">
        <v>2353</v>
      </c>
      <c r="E135" s="5" t="n">
        <v>2171</v>
      </c>
    </row>
    <row r="136" spans="1:7">
      <c r="A136" s="4" t="s">
        <v>86</v>
      </c>
      <c r="B136" s="5" t="n">
        <v>12095</v>
      </c>
      <c r="E136" s="5" t="n">
        <v>13060</v>
      </c>
    </row>
    <row r="137" spans="1:7">
      <c r="A137" s="4" t="s">
        <v>664</v>
      </c>
      <c r="B137" s="5" t="n">
        <v>57650</v>
      </c>
      <c r="E137" s="5" t="n">
        <v>57650</v>
      </c>
    </row>
    <row r="138" spans="1:7">
      <c r="A138" s="4" t="s">
        <v>87</v>
      </c>
      <c r="B138" s="5" t="n">
        <v>49361</v>
      </c>
      <c r="E138" s="5" t="n">
        <v>42523</v>
      </c>
    </row>
    <row r="139" spans="1:7">
      <c r="A139" s="4" t="s">
        <v>88</v>
      </c>
      <c r="B139" s="5" t="n">
        <v>60832</v>
      </c>
      <c r="E139" s="5" t="n">
        <v>57819</v>
      </c>
    </row>
    <row r="140" spans="1:7">
      <c r="A140" s="4" t="s">
        <v>89</v>
      </c>
      <c r="B140" s="5" t="n">
        <v>38844</v>
      </c>
      <c r="E140" s="5" t="n">
        <v>40654</v>
      </c>
    </row>
    <row r="141" spans="1:7">
      <c r="A141" s="4" t="s">
        <v>665</v>
      </c>
      <c r="B141" s="5" t="n">
        <v>0</v>
      </c>
      <c r="E141" s="5" t="n">
        <v>744</v>
      </c>
    </row>
    <row r="142" spans="1:7">
      <c r="A142" s="4" t="s">
        <v>90</v>
      </c>
      <c r="B142" s="5" t="n">
        <v>2625316</v>
      </c>
      <c r="E142" s="5" t="n">
        <v>2758705</v>
      </c>
    </row>
    <row r="143" spans="1:7">
      <c r="A143" s="3" t="s">
        <v>91</v>
      </c>
    </row>
    <row r="144" spans="1:7">
      <c r="A144" s="4" t="s">
        <v>92</v>
      </c>
      <c r="B144" s="5" t="n">
        <v>43752</v>
      </c>
      <c r="E144" s="5" t="n">
        <v>42298</v>
      </c>
    </row>
    <row r="145" spans="1:7">
      <c r="A145" s="4" t="s">
        <v>93</v>
      </c>
      <c r="B145" s="5" t="n">
        <v>1581</v>
      </c>
      <c r="E145" s="5" t="n">
        <v>1504</v>
      </c>
    </row>
    <row r="146" spans="1:7">
      <c r="A146" s="4" t="s">
        <v>94</v>
      </c>
      <c r="B146" s="5" t="n">
        <v>78683</v>
      </c>
      <c r="E146" s="5" t="n">
        <v>81307</v>
      </c>
    </row>
    <row r="147" spans="1:7">
      <c r="A147" s="4" t="s">
        <v>95</v>
      </c>
      <c r="B147" s="5" t="n">
        <v>152968</v>
      </c>
      <c r="E147" s="5" t="n">
        <v>223778</v>
      </c>
    </row>
    <row r="148" spans="1:7">
      <c r="A148" s="4" t="s">
        <v>666</v>
      </c>
      <c r="B148" s="5" t="n">
        <v>229497</v>
      </c>
      <c r="E148" s="5" t="n">
        <v>258154</v>
      </c>
    </row>
    <row r="149" spans="1:7">
      <c r="A149" s="4" t="s">
        <v>96</v>
      </c>
      <c r="B149" s="5" t="n">
        <v>506481</v>
      </c>
      <c r="E149" s="5" t="n">
        <v>607041</v>
      </c>
    </row>
    <row r="150" spans="1:7">
      <c r="A150" s="3" t="s">
        <v>97</v>
      </c>
    </row>
    <row r="151" spans="1:7">
      <c r="A151" s="4" t="s">
        <v>98</v>
      </c>
      <c r="B151" s="5" t="n">
        <v>5049</v>
      </c>
      <c r="E151" s="5" t="n">
        <v>5227</v>
      </c>
    </row>
    <row r="152" spans="1:7">
      <c r="A152" s="4" t="s">
        <v>99</v>
      </c>
      <c r="B152" s="5" t="n">
        <v>3788</v>
      </c>
      <c r="E152" s="5" t="n">
        <v>5192</v>
      </c>
    </row>
    <row r="153" spans="1:7">
      <c r="A153" s="4" t="s">
        <v>100</v>
      </c>
      <c r="B153" s="5" t="n">
        <v>58308</v>
      </c>
      <c r="E153" s="5" t="n">
        <v>67702</v>
      </c>
    </row>
    <row r="154" spans="1:7">
      <c r="A154" s="4" t="s">
        <v>101</v>
      </c>
      <c r="B154" s="5" t="n">
        <v>20571</v>
      </c>
      <c r="E154" s="5" t="n">
        <v>21257</v>
      </c>
    </row>
    <row r="155" spans="1:7">
      <c r="A155" s="4" t="s">
        <v>667</v>
      </c>
      <c r="B155" s="5" t="n">
        <v>678956</v>
      </c>
      <c r="E155" s="5" t="n">
        <v>816044</v>
      </c>
    </row>
    <row r="156" spans="1:7">
      <c r="A156" s="4" t="s">
        <v>102</v>
      </c>
      <c r="B156" s="5" t="n">
        <v>766672</v>
      </c>
      <c r="E156" s="5" t="n">
        <v>915422</v>
      </c>
    </row>
    <row r="157" spans="1:7">
      <c r="A157" s="4" t="s">
        <v>112</v>
      </c>
      <c r="B157" s="5" t="n">
        <v>1347000</v>
      </c>
      <c r="E157" s="5" t="n">
        <v>1231627</v>
      </c>
    </row>
    <row r="158" spans="1:7">
      <c r="A158" s="4" t="s">
        <v>113</v>
      </c>
      <c r="B158" s="5" t="n">
        <v>5163</v>
      </c>
      <c r="E158" s="5" t="n">
        <v>4615</v>
      </c>
    </row>
    <row r="159" spans="1:7">
      <c r="A159" s="4" t="s">
        <v>114</v>
      </c>
      <c r="B159" s="5" t="n">
        <v>1352163</v>
      </c>
      <c r="E159" s="5" t="n">
        <v>1236242</v>
      </c>
    </row>
    <row r="160" spans="1:7">
      <c r="A160" s="4" t="s">
        <v>115</v>
      </c>
      <c r="B160" s="5" t="n">
        <v>2625316</v>
      </c>
      <c r="E160" s="5" t="n">
        <v>2758705</v>
      </c>
    </row>
    <row r="161" spans="1:7">
      <c r="A161" s="4" t="s">
        <v>654</v>
      </c>
    </row>
    <row r="162" spans="1:7">
      <c r="A162" s="3" t="s">
        <v>74</v>
      </c>
    </row>
    <row r="163" spans="1:7">
      <c r="A163" s="4" t="s">
        <v>75</v>
      </c>
      <c r="B163" s="5" t="n">
        <v>0</v>
      </c>
      <c r="E163" s="5" t="n">
        <v>0</v>
      </c>
      <c r="F163" s="7" t="n">
        <v>0</v>
      </c>
    </row>
    <row r="164" spans="1:7">
      <c r="A164" s="4" t="s">
        <v>76</v>
      </c>
      <c r="B164" s="5" t="n">
        <v>0</v>
      </c>
      <c r="E164" s="5" t="n">
        <v>0</v>
      </c>
    </row>
    <row r="165" spans="1:7">
      <c r="A165" s="4" t="s">
        <v>77</v>
      </c>
      <c r="B165" s="5" t="n">
        <v>0</v>
      </c>
      <c r="E165" s="5" t="n">
        <v>0</v>
      </c>
    </row>
    <row r="166" spans="1:7">
      <c r="A166" s="4" t="s">
        <v>584</v>
      </c>
      <c r="B166" s="5" t="n">
        <v>0</v>
      </c>
      <c r="E166" s="5" t="n">
        <v>0</v>
      </c>
    </row>
    <row r="167" spans="1:7">
      <c r="A167" s="4" t="s">
        <v>79</v>
      </c>
      <c r="B167" s="5" t="n">
        <v>-31369</v>
      </c>
      <c r="E167" s="5" t="n">
        <v>-23783</v>
      </c>
    </row>
    <row r="168" spans="1:7">
      <c r="A168" s="4" t="s">
        <v>80</v>
      </c>
      <c r="B168" s="5" t="n">
        <v>4589</v>
      </c>
      <c r="E168" s="5" t="n">
        <v>11558</v>
      </c>
    </row>
    <row r="169" spans="1:7">
      <c r="A169" s="4" t="s">
        <v>663</v>
      </c>
      <c r="B169" s="5" t="n">
        <v>-1677031</v>
      </c>
      <c r="E169" s="5" t="n">
        <v>-1603682</v>
      </c>
    </row>
    <row r="170" spans="1:7">
      <c r="A170" s="4" t="s">
        <v>81</v>
      </c>
      <c r="B170" s="5" t="n">
        <v>-1703811</v>
      </c>
      <c r="E170" s="5" t="n">
        <v>-1615907</v>
      </c>
    </row>
    <row r="171" spans="1:7">
      <c r="A171" s="4" t="s">
        <v>82</v>
      </c>
      <c r="B171" s="5" t="n">
        <v>-4479</v>
      </c>
      <c r="E171" s="5" t="n">
        <v>-4708</v>
      </c>
    </row>
    <row r="172" spans="1:7">
      <c r="A172" s="4" t="s">
        <v>83</v>
      </c>
      <c r="B172" s="5" t="n">
        <v>0</v>
      </c>
      <c r="E172" s="5" t="n">
        <v>0</v>
      </c>
    </row>
    <row r="173" spans="1:7">
      <c r="A173" s="4" t="s">
        <v>84</v>
      </c>
      <c r="B173" s="5" t="n">
        <v>-60</v>
      </c>
      <c r="E173" s="5" t="n">
        <v>-58</v>
      </c>
    </row>
    <row r="174" spans="1:7">
      <c r="A174" s="4" t="s">
        <v>85</v>
      </c>
      <c r="B174" s="5" t="n">
        <v>-3200</v>
      </c>
      <c r="E174" s="5" t="n">
        <v>-3200</v>
      </c>
    </row>
    <row r="175" spans="1:7">
      <c r="A175" s="4" t="s">
        <v>76</v>
      </c>
      <c r="B175" s="5" t="n">
        <v>0</v>
      </c>
      <c r="E175" s="5" t="n">
        <v>0</v>
      </c>
    </row>
    <row r="176" spans="1:7">
      <c r="A176" s="4" t="s">
        <v>86</v>
      </c>
      <c r="B176" s="5" t="n">
        <v>-792</v>
      </c>
      <c r="E176" s="5" t="n">
        <v>-870</v>
      </c>
    </row>
    <row r="177" spans="1:7">
      <c r="A177" s="4" t="s">
        <v>664</v>
      </c>
      <c r="B177" s="5" t="n">
        <v>-3830771</v>
      </c>
      <c r="E177" s="5" t="n">
        <v>-3624846</v>
      </c>
    </row>
    <row r="178" spans="1:7">
      <c r="A178" s="4" t="s">
        <v>87</v>
      </c>
      <c r="B178" s="5" t="n">
        <v>14655</v>
      </c>
      <c r="E178" s="5" t="n">
        <v>14253</v>
      </c>
    </row>
    <row r="179" spans="1:7">
      <c r="A179" s="4" t="s">
        <v>88</v>
      </c>
      <c r="B179" s="5" t="n">
        <v>-37336</v>
      </c>
      <c r="E179" s="5" t="n">
        <v>-37336</v>
      </c>
    </row>
    <row r="180" spans="1:7">
      <c r="A180" s="4" t="s">
        <v>89</v>
      </c>
      <c r="B180" s="5" t="n">
        <v>0</v>
      </c>
      <c r="E180" s="5" t="n">
        <v>0</v>
      </c>
    </row>
    <row r="181" spans="1:7">
      <c r="A181" s="4" t="s">
        <v>665</v>
      </c>
      <c r="B181" s="5" t="n">
        <v>-2123290</v>
      </c>
      <c r="E181" s="5" t="n">
        <v>-2468432</v>
      </c>
    </row>
    <row r="182" spans="1:7">
      <c r="A182" s="4" t="s">
        <v>90</v>
      </c>
      <c r="B182" s="5" t="n">
        <v>-7689084</v>
      </c>
      <c r="E182" s="5" t="n">
        <v>-7741104</v>
      </c>
    </row>
    <row r="183" spans="1:7">
      <c r="A183" s="3" t="s">
        <v>91</v>
      </c>
    </row>
    <row r="184" spans="1:7">
      <c r="A184" s="4" t="s">
        <v>92</v>
      </c>
      <c r="B184" s="5" t="n">
        <v>0</v>
      </c>
      <c r="E184" s="5" t="n">
        <v>0</v>
      </c>
    </row>
    <row r="185" spans="1:7">
      <c r="A185" s="4" t="s">
        <v>93</v>
      </c>
      <c r="B185" s="5" t="n">
        <v>0</v>
      </c>
      <c r="E185" s="5" t="n">
        <v>0</v>
      </c>
    </row>
    <row r="186" spans="1:7">
      <c r="A186" s="4" t="s">
        <v>94</v>
      </c>
      <c r="B186" s="5" t="n">
        <v>0</v>
      </c>
      <c r="E186" s="5" t="n">
        <v>0</v>
      </c>
    </row>
    <row r="187" spans="1:7">
      <c r="A187" s="4" t="s">
        <v>95</v>
      </c>
      <c r="B187" s="5" t="n">
        <v>-34991</v>
      </c>
      <c r="E187" s="5" t="n">
        <v>-28023</v>
      </c>
    </row>
    <row r="188" spans="1:7">
      <c r="A188" s="4" t="s">
        <v>666</v>
      </c>
      <c r="B188" s="5" t="n">
        <v>-1677004</v>
      </c>
      <c r="E188" s="5" t="n">
        <v>-1603651</v>
      </c>
    </row>
    <row r="189" spans="1:7">
      <c r="A189" s="4" t="s">
        <v>96</v>
      </c>
      <c r="B189" s="5" t="n">
        <v>-1711995</v>
      </c>
      <c r="E189" s="5" t="n">
        <v>-1631674</v>
      </c>
    </row>
    <row r="190" spans="1:7">
      <c r="A190" s="3" t="s">
        <v>97</v>
      </c>
    </row>
    <row r="191" spans="1:7">
      <c r="A191" s="4" t="s">
        <v>98</v>
      </c>
      <c r="B191" s="5" t="n">
        <v>0</v>
      </c>
      <c r="E191" s="5" t="n">
        <v>0</v>
      </c>
    </row>
    <row r="192" spans="1:7">
      <c r="A192" s="4" t="s">
        <v>99</v>
      </c>
      <c r="B192" s="5" t="n">
        <v>0</v>
      </c>
      <c r="E192" s="5" t="n">
        <v>0</v>
      </c>
    </row>
    <row r="193" spans="1:7">
      <c r="A193" s="4" t="s">
        <v>100</v>
      </c>
      <c r="B193" s="5" t="n">
        <v>82</v>
      </c>
      <c r="E193" s="5" t="n">
        <v>82</v>
      </c>
    </row>
    <row r="194" spans="1:7">
      <c r="A194" s="4" t="s">
        <v>101</v>
      </c>
      <c r="B194" s="5" t="n">
        <v>-792</v>
      </c>
      <c r="E194" s="5" t="n">
        <v>-870</v>
      </c>
    </row>
    <row r="195" spans="1:7">
      <c r="A195" s="4" t="s">
        <v>667</v>
      </c>
      <c r="B195" s="5" t="n">
        <v>-2123290</v>
      </c>
      <c r="E195" s="5" t="n">
        <v>-2468432</v>
      </c>
    </row>
    <row r="196" spans="1:7">
      <c r="A196" s="4" t="s">
        <v>102</v>
      </c>
      <c r="B196" s="5" t="n">
        <v>-2124000</v>
      </c>
      <c r="E196" s="5" t="n">
        <v>-2469220</v>
      </c>
    </row>
    <row r="197" spans="1:7">
      <c r="A197" s="4" t="s">
        <v>112</v>
      </c>
      <c r="B197" s="5" t="n">
        <v>-3853089</v>
      </c>
      <c r="E197" s="5" t="n">
        <v>-3640210</v>
      </c>
    </row>
    <row r="198" spans="1:7">
      <c r="A198" s="4" t="s">
        <v>113</v>
      </c>
      <c r="B198" s="5" t="n">
        <v>0</v>
      </c>
      <c r="E198" s="5" t="n">
        <v>0</v>
      </c>
    </row>
    <row r="199" spans="1:7">
      <c r="A199" s="4" t="s">
        <v>114</v>
      </c>
      <c r="B199" s="5" t="n">
        <v>-3853089</v>
      </c>
      <c r="E199" s="5" t="n">
        <v>-3640210</v>
      </c>
    </row>
    <row r="200" spans="1:7">
      <c r="A200" s="4" t="s">
        <v>115</v>
      </c>
      <c r="B200" s="7" t="n">
        <v>-7689084</v>
      </c>
      <c r="E200" s="7" t="n">
        <v>-7741104</v>
      </c>
    </row>
    <row r="201" spans="1:7"/>
    <row r="202" spans="1:7">
      <c r="A202" s="4" t="s">
        <v>28</v>
      </c>
      <c r="B202" s="4" t="s">
        <v>116</v>
      </c>
    </row>
    <row r="203" spans="1:7">
      <c r="A203" s="4" t="s">
        <v>133</v>
      </c>
      <c r="B203" s="4" t="s">
        <v>61</v>
      </c>
    </row>
  </sheetData>
  <mergeCells count="5">
    <mergeCell ref="B1:C1"/>
    <mergeCell ref="F1:G1"/>
    <mergeCell ref="A201:G201"/>
    <mergeCell ref="B202:G202"/>
    <mergeCell ref="B203:G20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26</v>
      </c>
      <c r="D1" s="2" t="s">
        <v>73</v>
      </c>
    </row>
    <row r="2" spans="1:4">
      <c r="A2" s="3" t="s">
        <v>656</v>
      </c>
    </row>
    <row r="3" spans="1:4">
      <c r="A3" s="4" t="s">
        <v>663</v>
      </c>
      <c r="B3" s="7" t="n">
        <v>0</v>
      </c>
      <c r="C3" s="7" t="n">
        <v>10200</v>
      </c>
      <c r="D3"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669</v>
      </c>
      <c r="B1" s="2" t="s">
        <v>25</v>
      </c>
      <c r="E1" s="2" t="s">
        <v>1</v>
      </c>
      <c r="H1" s="2" t="s">
        <v>131</v>
      </c>
    </row>
    <row r="2" spans="1:9">
      <c r="B2" s="2" t="s">
        <v>2</v>
      </c>
      <c r="C2" s="2" t="s">
        <v>27</v>
      </c>
      <c r="E2" s="2" t="s">
        <v>2</v>
      </c>
      <c r="F2" s="2" t="s">
        <v>27</v>
      </c>
      <c r="H2" s="2" t="s">
        <v>132</v>
      </c>
    </row>
    <row r="3" spans="1:9">
      <c r="A3" s="3" t="s">
        <v>134</v>
      </c>
    </row>
    <row r="4" spans="1:9">
      <c r="A4" s="4" t="s">
        <v>658</v>
      </c>
      <c r="B4" s="7" t="n">
        <v>-92700</v>
      </c>
      <c r="C4" s="7" t="n">
        <v>-32807</v>
      </c>
      <c r="D4" s="4" t="s">
        <v>28</v>
      </c>
      <c r="E4" s="7" t="n">
        <v>-156829</v>
      </c>
      <c r="F4" s="7" t="n">
        <v>-38779</v>
      </c>
      <c r="G4" s="4" t="s">
        <v>28</v>
      </c>
    </row>
    <row r="5" spans="1:9">
      <c r="A5" s="3" t="s">
        <v>670</v>
      </c>
    </row>
    <row r="6" spans="1:9">
      <c r="A6" s="4" t="s">
        <v>649</v>
      </c>
      <c r="B6" s="5" t="n">
        <v>0</v>
      </c>
      <c r="C6" s="5" t="n">
        <v>0</v>
      </c>
      <c r="E6" s="5" t="n">
        <v>0</v>
      </c>
      <c r="F6" s="5" t="n">
        <v>0</v>
      </c>
    </row>
    <row r="7" spans="1:9">
      <c r="A7" s="4" t="s">
        <v>136</v>
      </c>
      <c r="E7" s="5" t="n">
        <v>10703</v>
      </c>
      <c r="F7" s="5" t="n">
        <v>5261</v>
      </c>
      <c r="G7" s="4" t="s">
        <v>28</v>
      </c>
    </row>
    <row r="8" spans="1:9">
      <c r="A8" s="4" t="s">
        <v>137</v>
      </c>
      <c r="B8" s="5" t="n">
        <v>62524</v>
      </c>
      <c r="C8" s="5" t="n">
        <v>69901</v>
      </c>
      <c r="E8" s="5" t="n">
        <v>123458</v>
      </c>
      <c r="F8" s="5" t="n">
        <v>142405</v>
      </c>
      <c r="G8" s="4" t="s">
        <v>28</v>
      </c>
    </row>
    <row r="9" spans="1:9">
      <c r="A9" s="4" t="s">
        <v>138</v>
      </c>
      <c r="B9" s="5" t="n">
        <v>9569</v>
      </c>
      <c r="C9" s="5" t="n">
        <v>11004</v>
      </c>
      <c r="E9" s="5" t="n">
        <v>19932</v>
      </c>
      <c r="F9" s="5" t="n">
        <v>20607</v>
      </c>
      <c r="G9" s="4" t="s">
        <v>28</v>
      </c>
    </row>
    <row r="10" spans="1:9">
      <c r="A10" s="4" t="s">
        <v>139</v>
      </c>
      <c r="E10" s="5" t="n">
        <v>527</v>
      </c>
      <c r="F10" s="5" t="n">
        <v>870</v>
      </c>
      <c r="G10" s="4" t="s">
        <v>28</v>
      </c>
    </row>
    <row r="11" spans="1:9">
      <c r="A11" s="4" t="s">
        <v>140</v>
      </c>
      <c r="E11" s="5" t="n">
        <v>72</v>
      </c>
      <c r="F11" s="5" t="n">
        <v>633</v>
      </c>
      <c r="G11" s="4" t="s">
        <v>28</v>
      </c>
    </row>
    <row r="12" spans="1:9">
      <c r="A12" s="4" t="s">
        <v>141</v>
      </c>
      <c r="E12" s="5" t="n">
        <v>9282</v>
      </c>
      <c r="F12" s="5" t="n">
        <v>4235</v>
      </c>
      <c r="G12" s="4" t="s">
        <v>28</v>
      </c>
    </row>
    <row r="13" spans="1:9">
      <c r="A13" s="4" t="s">
        <v>52</v>
      </c>
      <c r="B13" s="5" t="n">
        <v>-1321</v>
      </c>
      <c r="C13" s="5" t="n">
        <v>-2122</v>
      </c>
      <c r="D13" s="4" t="s">
        <v>28</v>
      </c>
      <c r="E13" s="5" t="n">
        <v>-6522</v>
      </c>
      <c r="F13" s="5" t="n">
        <v>-7156</v>
      </c>
      <c r="G13" s="4" t="s">
        <v>28</v>
      </c>
    </row>
    <row r="14" spans="1:9">
      <c r="A14" s="4" t="s">
        <v>142</v>
      </c>
      <c r="E14" s="5" t="n">
        <v>0</v>
      </c>
      <c r="F14" s="5" t="n">
        <v>-13210</v>
      </c>
      <c r="G14" s="4" t="s">
        <v>28</v>
      </c>
    </row>
    <row r="15" spans="1:9">
      <c r="A15" s="4" t="s">
        <v>143</v>
      </c>
      <c r="E15" s="5" t="n">
        <v>0</v>
      </c>
      <c r="F15" s="5" t="n">
        <v>-3810</v>
      </c>
      <c r="G15" s="4" t="s">
        <v>28</v>
      </c>
    </row>
    <row r="16" spans="1:9">
      <c r="A16" s="4" t="s">
        <v>144</v>
      </c>
      <c r="E16" s="5" t="n">
        <v>1974</v>
      </c>
      <c r="F16" s="5" t="n">
        <v>9720</v>
      </c>
      <c r="G16" s="4" t="s">
        <v>28</v>
      </c>
    </row>
    <row r="17" spans="1:9">
      <c r="A17" s="4" t="s">
        <v>145</v>
      </c>
      <c r="E17" s="5" t="n">
        <v>2833</v>
      </c>
      <c r="F17" s="5" t="n">
        <v>-1780</v>
      </c>
      <c r="G17" s="4" t="s">
        <v>28</v>
      </c>
    </row>
    <row r="18" spans="1:9">
      <c r="A18" s="3" t="s">
        <v>146</v>
      </c>
    </row>
    <row r="19" spans="1:9">
      <c r="A19" s="4" t="s">
        <v>147</v>
      </c>
      <c r="E19" s="5" t="n">
        <v>46732</v>
      </c>
      <c r="F19" s="5" t="n">
        <v>10376</v>
      </c>
      <c r="G19" s="4" t="s">
        <v>28</v>
      </c>
    </row>
    <row r="20" spans="1:9">
      <c r="A20" s="4" t="s">
        <v>79</v>
      </c>
      <c r="E20" s="5" t="n">
        <v>-40514</v>
      </c>
      <c r="F20" s="5" t="n">
        <v>-2518</v>
      </c>
      <c r="G20" s="4" t="s">
        <v>28</v>
      </c>
    </row>
    <row r="21" spans="1:9">
      <c r="A21" s="4" t="s">
        <v>80</v>
      </c>
      <c r="E21" s="5" t="n">
        <v>-2255</v>
      </c>
      <c r="F21" s="5" t="n">
        <v>-25138</v>
      </c>
      <c r="G21" s="4" t="s">
        <v>28</v>
      </c>
    </row>
    <row r="22" spans="1:9">
      <c r="A22" s="4" t="s">
        <v>94</v>
      </c>
      <c r="E22" s="5" t="n">
        <v>24593</v>
      </c>
      <c r="F22" s="5" t="n">
        <v>-1</v>
      </c>
      <c r="G22" s="4" t="s">
        <v>28</v>
      </c>
    </row>
    <row r="23" spans="1:9">
      <c r="A23" s="4" t="s">
        <v>95</v>
      </c>
      <c r="E23" s="5" t="n">
        <v>-33682</v>
      </c>
      <c r="F23" s="5" t="n">
        <v>511</v>
      </c>
      <c r="G23" s="4" t="s">
        <v>28</v>
      </c>
    </row>
    <row r="24" spans="1:9">
      <c r="A24" s="4" t="s">
        <v>148</v>
      </c>
      <c r="E24" s="5" t="n">
        <v>9994</v>
      </c>
      <c r="F24" s="5" t="n">
        <v>-6370</v>
      </c>
      <c r="G24" s="4" t="s">
        <v>28</v>
      </c>
    </row>
    <row r="25" spans="1:9">
      <c r="A25" s="4" t="s">
        <v>149</v>
      </c>
      <c r="E25" s="5" t="n">
        <v>-301</v>
      </c>
      <c r="F25" s="5" t="n">
        <v>-324</v>
      </c>
      <c r="G25" s="4" t="s">
        <v>28</v>
      </c>
    </row>
    <row r="26" spans="1:9">
      <c r="A26" s="4" t="s">
        <v>671</v>
      </c>
      <c r="E26" s="5" t="n">
        <v>0</v>
      </c>
      <c r="F26" s="5" t="n">
        <v>0</v>
      </c>
    </row>
    <row r="27" spans="1:9">
      <c r="A27" s="4" t="s">
        <v>334</v>
      </c>
      <c r="E27" s="5" t="n">
        <v>9997</v>
      </c>
      <c r="F27" s="5" t="n">
        <v>95532</v>
      </c>
      <c r="G27" s="4" t="s">
        <v>28</v>
      </c>
    </row>
    <row r="28" spans="1:9">
      <c r="A28" s="3" t="s">
        <v>151</v>
      </c>
    </row>
    <row r="29" spans="1:9">
      <c r="A29" s="4" t="s">
        <v>672</v>
      </c>
      <c r="E29" s="5" t="n">
        <v>-1368</v>
      </c>
      <c r="F29" s="5" t="n">
        <v>-449</v>
      </c>
      <c r="G29" s="4" t="s">
        <v>28</v>
      </c>
    </row>
    <row r="30" spans="1:9">
      <c r="A30" s="4" t="s">
        <v>153</v>
      </c>
      <c r="E30" s="5" t="n">
        <v>-24489</v>
      </c>
      <c r="F30" s="5" t="n">
        <v>-32318</v>
      </c>
      <c r="G30" s="4" t="s">
        <v>28</v>
      </c>
    </row>
    <row r="31" spans="1:9">
      <c r="A31" s="4" t="s">
        <v>154</v>
      </c>
      <c r="E31" s="5" t="n">
        <v>405</v>
      </c>
      <c r="F31" s="5" t="n">
        <v>892</v>
      </c>
      <c r="G31" s="4" t="s">
        <v>28</v>
      </c>
    </row>
    <row r="32" spans="1:9">
      <c r="A32" s="4" t="s">
        <v>673</v>
      </c>
      <c r="E32" s="5" t="n">
        <v>0</v>
      </c>
      <c r="F32" s="5" t="n">
        <v>21470</v>
      </c>
      <c r="G32" s="4" t="s">
        <v>28</v>
      </c>
    </row>
    <row r="33" spans="1:9">
      <c r="A33" s="4" t="s">
        <v>156</v>
      </c>
      <c r="E33" s="5" t="n">
        <v>-3055</v>
      </c>
      <c r="F33" s="5" t="n">
        <v>-5958</v>
      </c>
      <c r="G33" s="4" t="s">
        <v>28</v>
      </c>
    </row>
    <row r="34" spans="1:9">
      <c r="A34" s="4" t="s">
        <v>157</v>
      </c>
      <c r="E34" s="5" t="n">
        <v>372</v>
      </c>
      <c r="F34" s="5" t="n">
        <v>90</v>
      </c>
      <c r="G34" s="4" t="s">
        <v>28</v>
      </c>
    </row>
    <row r="35" spans="1:9">
      <c r="A35" s="4" t="s">
        <v>158</v>
      </c>
      <c r="E35" s="5" t="n">
        <v>0</v>
      </c>
      <c r="F35" s="5" t="n">
        <v>2383</v>
      </c>
      <c r="G35" s="4" t="s">
        <v>28</v>
      </c>
    </row>
    <row r="36" spans="1:9">
      <c r="A36" s="4" t="s">
        <v>159</v>
      </c>
      <c r="E36" s="5" t="n">
        <v>-232</v>
      </c>
      <c r="F36" s="5" t="n">
        <v>-184</v>
      </c>
      <c r="G36" s="4" t="s">
        <v>28</v>
      </c>
    </row>
    <row r="37" spans="1:9">
      <c r="A37" s="4" t="s">
        <v>160</v>
      </c>
      <c r="E37" s="5" t="n">
        <v>229</v>
      </c>
      <c r="F37" s="5" t="n">
        <v>0</v>
      </c>
      <c r="G37" s="4" t="s">
        <v>28</v>
      </c>
    </row>
    <row r="38" spans="1:9">
      <c r="A38" s="4" t="s">
        <v>161</v>
      </c>
      <c r="E38" s="5" t="n">
        <v>1417</v>
      </c>
      <c r="F38" s="5" t="n">
        <v>495</v>
      </c>
      <c r="G38" s="4" t="s">
        <v>28</v>
      </c>
    </row>
    <row r="39" spans="1:9">
      <c r="A39" s="4" t="s">
        <v>336</v>
      </c>
      <c r="E39" s="5" t="n">
        <v>-26721</v>
      </c>
      <c r="F39" s="5" t="n">
        <v>-13579</v>
      </c>
      <c r="G39" s="4" t="s">
        <v>28</v>
      </c>
    </row>
    <row r="40" spans="1:9">
      <c r="A40" s="3" t="s">
        <v>163</v>
      </c>
    </row>
    <row r="41" spans="1:9">
      <c r="A41" s="4" t="s">
        <v>164</v>
      </c>
      <c r="E41" s="5" t="n">
        <v>-32480</v>
      </c>
      <c r="F41" s="5" t="n">
        <v>-19564</v>
      </c>
      <c r="G41" s="4" t="s">
        <v>28</v>
      </c>
    </row>
    <row r="42" spans="1:9">
      <c r="A42" s="4" t="s">
        <v>149</v>
      </c>
      <c r="E42" s="5" t="n">
        <v>-201</v>
      </c>
      <c r="F42" s="5" t="n">
        <v>-485</v>
      </c>
      <c r="G42" s="4" t="s">
        <v>28</v>
      </c>
    </row>
    <row r="43" spans="1:9">
      <c r="A43" s="4" t="s">
        <v>165</v>
      </c>
      <c r="E43" s="5" t="n">
        <v>2300</v>
      </c>
      <c r="F43" s="5" t="n">
        <v>11124</v>
      </c>
      <c r="G43" s="4" t="s">
        <v>28</v>
      </c>
    </row>
    <row r="44" spans="1:9">
      <c r="A44" s="4" t="s">
        <v>166</v>
      </c>
      <c r="E44" s="5" t="n">
        <v>0</v>
      </c>
      <c r="F44" s="5" t="n">
        <v>381</v>
      </c>
      <c r="G44" s="4" t="s">
        <v>28</v>
      </c>
    </row>
    <row r="45" spans="1:9">
      <c r="A45" s="4" t="s">
        <v>167</v>
      </c>
      <c r="E45" s="5" t="n">
        <v>0</v>
      </c>
      <c r="F45" s="5" t="n">
        <v>-791</v>
      </c>
      <c r="G45" s="4" t="s">
        <v>28</v>
      </c>
    </row>
    <row r="46" spans="1:9">
      <c r="A46" s="4" t="s">
        <v>168</v>
      </c>
      <c r="E46" s="5" t="n">
        <v>-20685</v>
      </c>
      <c r="F46" s="5" t="n">
        <v>-177637</v>
      </c>
      <c r="G46" s="4" t="s">
        <v>28</v>
      </c>
    </row>
    <row r="47" spans="1:9">
      <c r="A47" s="4" t="s">
        <v>169</v>
      </c>
      <c r="E47" s="5" t="n">
        <v>1169</v>
      </c>
      <c r="F47" s="5" t="n">
        <v>126213</v>
      </c>
      <c r="G47" s="4" t="s">
        <v>28</v>
      </c>
    </row>
    <row r="48" spans="1:9">
      <c r="A48" s="4" t="s">
        <v>170</v>
      </c>
      <c r="E48" s="5" t="n">
        <v>-10646</v>
      </c>
      <c r="F48" s="5" t="n">
        <v>-10646</v>
      </c>
      <c r="G48" s="4" t="s">
        <v>28</v>
      </c>
    </row>
    <row r="49" spans="1:9">
      <c r="A49" s="4" t="s">
        <v>171</v>
      </c>
      <c r="E49" s="5" t="n">
        <v>-6682</v>
      </c>
      <c r="F49" s="5" t="n">
        <v>-1410</v>
      </c>
      <c r="G49" s="4" t="s">
        <v>28</v>
      </c>
    </row>
    <row r="50" spans="1:9">
      <c r="A50" s="4" t="s">
        <v>172</v>
      </c>
      <c r="E50" s="5" t="n">
        <v>-1302</v>
      </c>
      <c r="F50" s="5" t="n">
        <v>0</v>
      </c>
      <c r="G50" s="4" t="s">
        <v>28</v>
      </c>
    </row>
    <row r="51" spans="1:9">
      <c r="A51" s="4" t="s">
        <v>173</v>
      </c>
      <c r="E51" s="5" t="n">
        <v>-1651</v>
      </c>
      <c r="F51" s="5" t="n">
        <v>-2210</v>
      </c>
      <c r="G51" s="4" t="s">
        <v>28</v>
      </c>
    </row>
    <row r="52" spans="1:9">
      <c r="A52" s="4" t="s">
        <v>174</v>
      </c>
      <c r="E52" s="5" t="n">
        <v>-70178</v>
      </c>
      <c r="F52" s="5" t="n">
        <v>-75025</v>
      </c>
      <c r="G52" s="4" t="s">
        <v>28</v>
      </c>
    </row>
    <row r="53" spans="1:9">
      <c r="A53" s="4" t="s">
        <v>175</v>
      </c>
      <c r="E53" s="5" t="n">
        <v>11386</v>
      </c>
      <c r="F53" s="5" t="n">
        <v>-2964</v>
      </c>
      <c r="G53" s="4" t="s">
        <v>28</v>
      </c>
    </row>
    <row r="54" spans="1:9">
      <c r="A54" s="4" t="s">
        <v>338</v>
      </c>
      <c r="E54" s="5" t="n">
        <v>-75516</v>
      </c>
      <c r="F54" s="5" t="n">
        <v>3964</v>
      </c>
      <c r="G54" s="4" t="s">
        <v>28</v>
      </c>
    </row>
    <row r="55" spans="1:9">
      <c r="A55" s="4" t="s">
        <v>177</v>
      </c>
      <c r="E55" s="5" t="n">
        <v>567215</v>
      </c>
      <c r="F55" s="5" t="n">
        <v>502200</v>
      </c>
      <c r="G55" s="4" t="s">
        <v>28</v>
      </c>
      <c r="H55" s="7" t="n">
        <v>491699</v>
      </c>
      <c r="I55" s="4" t="s">
        <v>133</v>
      </c>
    </row>
    <row r="56" spans="1:9">
      <c r="A56" s="4" t="s">
        <v>178</v>
      </c>
      <c r="B56" s="5" t="n">
        <v>491699</v>
      </c>
      <c r="C56" s="5" t="n">
        <v>506164</v>
      </c>
      <c r="D56" s="4" t="s">
        <v>28</v>
      </c>
      <c r="E56" s="5" t="n">
        <v>491699</v>
      </c>
      <c r="F56" s="5" t="n">
        <v>506164</v>
      </c>
      <c r="G56" s="4" t="s">
        <v>28</v>
      </c>
    </row>
    <row r="57" spans="1:9">
      <c r="A57" s="4" t="s">
        <v>651</v>
      </c>
    </row>
    <row r="58" spans="1:9">
      <c r="A58" s="3" t="s">
        <v>134</v>
      </c>
    </row>
    <row r="59" spans="1:9">
      <c r="A59" s="4" t="s">
        <v>658</v>
      </c>
      <c r="B59" s="5" t="n">
        <v>-92700</v>
      </c>
      <c r="C59" s="5" t="n">
        <v>-32807</v>
      </c>
      <c r="E59" s="5" t="n">
        <v>-156829</v>
      </c>
      <c r="F59" s="5" t="n">
        <v>-38779</v>
      </c>
    </row>
    <row r="60" spans="1:9">
      <c r="A60" s="3" t="s">
        <v>670</v>
      </c>
    </row>
    <row r="61" spans="1:9">
      <c r="A61" s="4" t="s">
        <v>649</v>
      </c>
      <c r="B61" s="5" t="n">
        <v>-36833</v>
      </c>
      <c r="C61" s="5" t="n">
        <v>-99000</v>
      </c>
      <c r="E61" s="5" t="n">
        <v>-114812</v>
      </c>
      <c r="F61" s="5" t="n">
        <v>-181591</v>
      </c>
    </row>
    <row r="62" spans="1:9">
      <c r="A62" s="4" t="s">
        <v>136</v>
      </c>
      <c r="E62" s="5" t="n">
        <v>10645</v>
      </c>
      <c r="F62" s="5" t="n">
        <v>5175</v>
      </c>
    </row>
    <row r="63" spans="1:9">
      <c r="A63" s="4" t="s">
        <v>137</v>
      </c>
      <c r="E63" s="5" t="n">
        <v>4801</v>
      </c>
      <c r="F63" s="5" t="n">
        <v>4484</v>
      </c>
    </row>
    <row r="64" spans="1:9">
      <c r="A64" s="4" t="s">
        <v>138</v>
      </c>
      <c r="E64" s="5" t="n">
        <v>11919</v>
      </c>
      <c r="F64" s="5" t="n">
        <v>10541</v>
      </c>
    </row>
    <row r="65" spans="1:9">
      <c r="A65" s="4" t="s">
        <v>139</v>
      </c>
      <c r="E65" s="5" t="n">
        <v>0</v>
      </c>
      <c r="F65" s="5" t="n">
        <v>0</v>
      </c>
    </row>
    <row r="66" spans="1:9">
      <c r="A66" s="4" t="s">
        <v>140</v>
      </c>
      <c r="E66" s="5" t="n">
        <v>0</v>
      </c>
      <c r="F66" s="5" t="n">
        <v>0</v>
      </c>
    </row>
    <row r="67" spans="1:9">
      <c r="A67" s="4" t="s">
        <v>141</v>
      </c>
      <c r="E67" s="5" t="n">
        <v>0</v>
      </c>
      <c r="F67" s="5" t="n">
        <v>1</v>
      </c>
    </row>
    <row r="68" spans="1:9">
      <c r="A68" s="4" t="s">
        <v>52</v>
      </c>
      <c r="B68" s="5" t="n">
        <v>0</v>
      </c>
      <c r="C68" s="5" t="n">
        <v>-588</v>
      </c>
      <c r="E68" s="5" t="n">
        <v>-229</v>
      </c>
      <c r="F68" s="5" t="n">
        <v>-1269</v>
      </c>
    </row>
    <row r="69" spans="1:9">
      <c r="A69" s="4" t="s">
        <v>142</v>
      </c>
      <c r="E69" s="5" t="n">
        <v>5116</v>
      </c>
      <c r="F69" s="5" t="n">
        <v>0</v>
      </c>
    </row>
    <row r="70" spans="1:9">
      <c r="A70" s="4" t="s">
        <v>143</v>
      </c>
      <c r="F70" s="5" t="n">
        <v>0</v>
      </c>
    </row>
    <row r="71" spans="1:9">
      <c r="A71" s="4" t="s">
        <v>144</v>
      </c>
      <c r="E71" s="5" t="n">
        <v>3347</v>
      </c>
      <c r="F71" s="5" t="n">
        <v>-66</v>
      </c>
    </row>
    <row r="72" spans="1:9">
      <c r="A72" s="4" t="s">
        <v>145</v>
      </c>
      <c r="E72" s="5" t="n">
        <v>-3000</v>
      </c>
      <c r="F72" s="5" t="n">
        <v>-800</v>
      </c>
    </row>
    <row r="73" spans="1:9">
      <c r="A73" s="3" t="s">
        <v>146</v>
      </c>
    </row>
    <row r="74" spans="1:9">
      <c r="A74" s="4" t="s">
        <v>147</v>
      </c>
      <c r="E74" s="5" t="n">
        <v>0</v>
      </c>
      <c r="F74" s="5" t="n">
        <v>0</v>
      </c>
    </row>
    <row r="75" spans="1:9">
      <c r="A75" s="4" t="s">
        <v>79</v>
      </c>
      <c r="E75" s="5" t="n">
        <v>0</v>
      </c>
      <c r="F75" s="5" t="n">
        <v>0</v>
      </c>
    </row>
    <row r="76" spans="1:9">
      <c r="A76" s="4" t="s">
        <v>80</v>
      </c>
      <c r="E76" s="5" t="n">
        <v>-4262</v>
      </c>
      <c r="F76" s="5" t="n">
        <v>-4283</v>
      </c>
    </row>
    <row r="77" spans="1:9">
      <c r="A77" s="4" t="s">
        <v>94</v>
      </c>
      <c r="E77" s="5" t="n">
        <v>31433</v>
      </c>
      <c r="F77" s="5" t="n">
        <v>7807</v>
      </c>
    </row>
    <row r="78" spans="1:9">
      <c r="A78" s="4" t="s">
        <v>95</v>
      </c>
      <c r="E78" s="5" t="n">
        <v>46208</v>
      </c>
      <c r="F78" s="5" t="n">
        <v>22134</v>
      </c>
    </row>
    <row r="79" spans="1:9">
      <c r="A79" s="4" t="s">
        <v>148</v>
      </c>
      <c r="E79" s="5" t="n">
        <v>7228</v>
      </c>
      <c r="F79" s="5" t="n">
        <v>157353</v>
      </c>
    </row>
    <row r="80" spans="1:9">
      <c r="A80" s="4" t="s">
        <v>149</v>
      </c>
      <c r="E80" s="5" t="n">
        <v>-301</v>
      </c>
      <c r="F80" s="5" t="n">
        <v>-321</v>
      </c>
    </row>
    <row r="81" spans="1:9">
      <c r="A81" s="4" t="s">
        <v>671</v>
      </c>
      <c r="E81" s="5" t="n">
        <v>215391</v>
      </c>
      <c r="F81" s="5" t="n">
        <v>6589</v>
      </c>
    </row>
    <row r="82" spans="1:9">
      <c r="A82" s="4" t="s">
        <v>334</v>
      </c>
      <c r="E82" s="5" t="n">
        <v>56655</v>
      </c>
      <c r="F82" s="5" t="n">
        <v>-13025</v>
      </c>
    </row>
    <row r="83" spans="1:9">
      <c r="A83" s="3" t="s">
        <v>151</v>
      </c>
    </row>
    <row r="84" spans="1:9">
      <c r="A84" s="4" t="s">
        <v>672</v>
      </c>
      <c r="E84" s="5" t="n">
        <v>954</v>
      </c>
      <c r="F84" s="5" t="n">
        <v>-165</v>
      </c>
    </row>
    <row r="85" spans="1:9">
      <c r="A85" s="4" t="s">
        <v>153</v>
      </c>
      <c r="E85" s="5" t="n">
        <v>-1527</v>
      </c>
      <c r="F85" s="5" t="n">
        <v>-2680</v>
      </c>
    </row>
    <row r="86" spans="1:9">
      <c r="A86" s="4" t="s">
        <v>154</v>
      </c>
      <c r="E86" s="5" t="n">
        <v>269</v>
      </c>
      <c r="F86" s="5" t="n">
        <v>92</v>
      </c>
    </row>
    <row r="87" spans="1:9">
      <c r="A87" s="4" t="s">
        <v>673</v>
      </c>
      <c r="F87" s="5" t="n">
        <v>-1337</v>
      </c>
    </row>
    <row r="88" spans="1:9">
      <c r="A88" s="4" t="s">
        <v>156</v>
      </c>
      <c r="E88" s="5" t="n">
        <v>-3100</v>
      </c>
      <c r="F88" s="5" t="n">
        <v>0</v>
      </c>
    </row>
    <row r="89" spans="1:9">
      <c r="A89" s="4" t="s">
        <v>157</v>
      </c>
      <c r="E89" s="5" t="n">
        <v>0</v>
      </c>
      <c r="F89" s="5" t="n">
        <v>0</v>
      </c>
    </row>
    <row r="90" spans="1:9">
      <c r="A90" s="4" t="s">
        <v>158</v>
      </c>
      <c r="F90" s="5" t="n">
        <v>2383</v>
      </c>
    </row>
    <row r="91" spans="1:9">
      <c r="A91" s="4" t="s">
        <v>159</v>
      </c>
      <c r="E91" s="5" t="n">
        <v>-191</v>
      </c>
      <c r="F91" s="5" t="n">
        <v>-184</v>
      </c>
    </row>
    <row r="92" spans="1:9">
      <c r="A92" s="4" t="s">
        <v>160</v>
      </c>
      <c r="E92" s="5" t="n">
        <v>229</v>
      </c>
    </row>
    <row r="93" spans="1:9">
      <c r="A93" s="4" t="s">
        <v>161</v>
      </c>
      <c r="E93" s="5" t="n">
        <v>57</v>
      </c>
      <c r="F93" s="5" t="n">
        <v>-50</v>
      </c>
    </row>
    <row r="94" spans="1:9">
      <c r="A94" s="4" t="s">
        <v>336</v>
      </c>
      <c r="E94" s="5" t="n">
        <v>-3309</v>
      </c>
      <c r="F94" s="5" t="n">
        <v>-1941</v>
      </c>
    </row>
    <row r="95" spans="1:9">
      <c r="A95" s="3" t="s">
        <v>163</v>
      </c>
    </row>
    <row r="96" spans="1:9">
      <c r="A96" s="4" t="s">
        <v>164</v>
      </c>
      <c r="E96" s="5" t="n">
        <v>-32480</v>
      </c>
      <c r="F96" s="5" t="n">
        <v>-19564</v>
      </c>
    </row>
    <row r="97" spans="1:9">
      <c r="A97" s="4" t="s">
        <v>149</v>
      </c>
      <c r="E97" s="5" t="n">
        <v>0</v>
      </c>
      <c r="F97" s="5" t="n">
        <v>0</v>
      </c>
    </row>
    <row r="98" spans="1:9">
      <c r="A98" s="4" t="s">
        <v>165</v>
      </c>
      <c r="E98" s="5" t="n">
        <v>2300</v>
      </c>
      <c r="F98" s="5" t="n">
        <v>11124</v>
      </c>
    </row>
    <row r="99" spans="1:9">
      <c r="A99" s="4" t="s">
        <v>166</v>
      </c>
      <c r="F99" s="5" t="n">
        <v>0</v>
      </c>
    </row>
    <row r="100" spans="1:9">
      <c r="A100" s="4" t="s">
        <v>167</v>
      </c>
      <c r="F100" s="5" t="n">
        <v>0</v>
      </c>
    </row>
    <row r="101" spans="1:9">
      <c r="A101" s="4" t="s">
        <v>168</v>
      </c>
      <c r="E101" s="5" t="n">
        <v>-20036</v>
      </c>
      <c r="F101" s="5" t="n">
        <v>-176861</v>
      </c>
    </row>
    <row r="102" spans="1:9">
      <c r="A102" s="4" t="s">
        <v>169</v>
      </c>
      <c r="E102" s="5" t="n">
        <v>0</v>
      </c>
      <c r="F102" s="5" t="n">
        <v>125000</v>
      </c>
    </row>
    <row r="103" spans="1:9">
      <c r="A103" s="4" t="s">
        <v>170</v>
      </c>
      <c r="E103" s="5" t="n">
        <v>-10646</v>
      </c>
      <c r="F103" s="5" t="n">
        <v>-10646</v>
      </c>
    </row>
    <row r="104" spans="1:9">
      <c r="A104" s="4" t="s">
        <v>171</v>
      </c>
      <c r="E104" s="5" t="n">
        <v>-4144</v>
      </c>
      <c r="F104" s="5" t="n">
        <v>-1291</v>
      </c>
    </row>
    <row r="105" spans="1:9">
      <c r="A105" s="4" t="s">
        <v>172</v>
      </c>
      <c r="E105" s="5" t="n">
        <v>-1302</v>
      </c>
    </row>
    <row r="106" spans="1:9">
      <c r="A106" s="4" t="s">
        <v>173</v>
      </c>
      <c r="E106" s="5" t="n">
        <v>0</v>
      </c>
      <c r="F106" s="5" t="n">
        <v>0</v>
      </c>
    </row>
    <row r="107" spans="1:9">
      <c r="A107" s="4" t="s">
        <v>174</v>
      </c>
      <c r="E107" s="5" t="n">
        <v>-66308</v>
      </c>
      <c r="F107" s="5" t="n">
        <v>-72238</v>
      </c>
    </row>
    <row r="108" spans="1:9">
      <c r="A108" s="4" t="s">
        <v>175</v>
      </c>
      <c r="E108" s="5" t="n">
        <v>22</v>
      </c>
      <c r="F108" s="5" t="n">
        <v>-2484</v>
      </c>
    </row>
    <row r="109" spans="1:9">
      <c r="A109" s="4" t="s">
        <v>338</v>
      </c>
      <c r="E109" s="5" t="n">
        <v>-12940</v>
      </c>
      <c r="F109" s="5" t="n">
        <v>-89688</v>
      </c>
    </row>
    <row r="110" spans="1:9">
      <c r="A110" s="4" t="s">
        <v>177</v>
      </c>
      <c r="E110" s="5" t="n">
        <v>167639</v>
      </c>
      <c r="F110" s="5" t="n">
        <v>139153</v>
      </c>
      <c r="H110" s="5" t="n">
        <v>154699</v>
      </c>
    </row>
    <row r="111" spans="1:9">
      <c r="A111" s="4" t="s">
        <v>178</v>
      </c>
      <c r="B111" s="5" t="n">
        <v>154699</v>
      </c>
      <c r="C111" s="5" t="n">
        <v>49465</v>
      </c>
      <c r="E111" s="5" t="n">
        <v>154699</v>
      </c>
      <c r="F111" s="5" t="n">
        <v>49465</v>
      </c>
    </row>
    <row r="112" spans="1:9">
      <c r="A112" s="4" t="s">
        <v>652</v>
      </c>
    </row>
    <row r="113" spans="1:9">
      <c r="A113" s="3" t="s">
        <v>134</v>
      </c>
    </row>
    <row r="114" spans="1:9">
      <c r="A114" s="4" t="s">
        <v>658</v>
      </c>
      <c r="B114" s="5" t="n">
        <v>26256</v>
      </c>
      <c r="C114" s="5" t="n">
        <v>41939</v>
      </c>
      <c r="E114" s="5" t="n">
        <v>93489</v>
      </c>
      <c r="F114" s="5" t="n">
        <v>73943</v>
      </c>
    </row>
    <row r="115" spans="1:9">
      <c r="A115" s="3" t="s">
        <v>670</v>
      </c>
    </row>
    <row r="116" spans="1:9">
      <c r="A116" s="4" t="s">
        <v>649</v>
      </c>
      <c r="B116" s="5" t="n">
        <v>0</v>
      </c>
      <c r="C116" s="5" t="n">
        <v>0</v>
      </c>
      <c r="E116" s="5" t="n">
        <v>0</v>
      </c>
      <c r="F116" s="5" t="n">
        <v>0</v>
      </c>
    </row>
    <row r="117" spans="1:9">
      <c r="A117" s="4" t="s">
        <v>136</v>
      </c>
      <c r="E117" s="5" t="n">
        <v>1</v>
      </c>
      <c r="F117" s="5" t="n">
        <v>7</v>
      </c>
    </row>
    <row r="118" spans="1:9">
      <c r="A118" s="4" t="s">
        <v>137</v>
      </c>
      <c r="E118" s="5" t="n">
        <v>74644</v>
      </c>
      <c r="F118" s="5" t="n">
        <v>88973</v>
      </c>
    </row>
    <row r="119" spans="1:9">
      <c r="A119" s="4" t="s">
        <v>138</v>
      </c>
      <c r="E119" s="5" t="n">
        <v>3466</v>
      </c>
      <c r="F119" s="5" t="n">
        <v>5462</v>
      </c>
    </row>
    <row r="120" spans="1:9">
      <c r="A120" s="4" t="s">
        <v>139</v>
      </c>
      <c r="E120" s="5" t="n">
        <v>0</v>
      </c>
      <c r="F120" s="5" t="n">
        <v>0</v>
      </c>
    </row>
    <row r="121" spans="1:9">
      <c r="A121" s="4" t="s">
        <v>140</v>
      </c>
      <c r="E121" s="5" t="n">
        <v>2</v>
      </c>
      <c r="F121" s="5" t="n">
        <v>548</v>
      </c>
    </row>
    <row r="122" spans="1:9">
      <c r="A122" s="4" t="s">
        <v>141</v>
      </c>
      <c r="E122" s="5" t="n">
        <v>8329</v>
      </c>
      <c r="F122" s="5" t="n">
        <v>3522</v>
      </c>
    </row>
    <row r="123" spans="1:9">
      <c r="A123" s="4" t="s">
        <v>52</v>
      </c>
      <c r="B123" s="5" t="n">
        <v>0</v>
      </c>
      <c r="C123" s="5" t="n">
        <v>0</v>
      </c>
      <c r="E123" s="5" t="n">
        <v>0</v>
      </c>
      <c r="F123" s="5" t="n">
        <v>0</v>
      </c>
    </row>
    <row r="124" spans="1:9">
      <c r="A124" s="4" t="s">
        <v>142</v>
      </c>
      <c r="E124" s="5" t="n">
        <v>0</v>
      </c>
      <c r="F124" s="5" t="n">
        <v>-200</v>
      </c>
    </row>
    <row r="125" spans="1:9">
      <c r="A125" s="4" t="s">
        <v>143</v>
      </c>
      <c r="F125" s="5" t="n">
        <v>0</v>
      </c>
    </row>
    <row r="126" spans="1:9">
      <c r="A126" s="4" t="s">
        <v>144</v>
      </c>
      <c r="E126" s="5" t="n">
        <v>-666</v>
      </c>
      <c r="F126" s="5" t="n">
        <v>459</v>
      </c>
    </row>
    <row r="127" spans="1:9">
      <c r="A127" s="4" t="s">
        <v>145</v>
      </c>
      <c r="E127" s="5" t="n">
        <v>5931</v>
      </c>
      <c r="F127" s="5" t="n">
        <v>-823</v>
      </c>
    </row>
    <row r="128" spans="1:9">
      <c r="A128" s="3" t="s">
        <v>146</v>
      </c>
    </row>
    <row r="129" spans="1:9">
      <c r="A129" s="4" t="s">
        <v>147</v>
      </c>
      <c r="E129" s="5" t="n">
        <v>6114</v>
      </c>
      <c r="F129" s="5" t="n">
        <v>2141</v>
      </c>
    </row>
    <row r="130" spans="1:9">
      <c r="A130" s="4" t="s">
        <v>79</v>
      </c>
      <c r="E130" s="5" t="n">
        <v>-25774</v>
      </c>
      <c r="F130" s="5" t="n">
        <v>-11723</v>
      </c>
    </row>
    <row r="131" spans="1:9">
      <c r="A131" s="4" t="s">
        <v>80</v>
      </c>
      <c r="E131" s="5" t="n">
        <v>1154</v>
      </c>
      <c r="F131" s="5" t="n">
        <v>-7408</v>
      </c>
    </row>
    <row r="132" spans="1:9">
      <c r="A132" s="4" t="s">
        <v>94</v>
      </c>
      <c r="E132" s="5" t="n">
        <v>260</v>
      </c>
      <c r="F132" s="5" t="n">
        <v>396</v>
      </c>
    </row>
    <row r="133" spans="1:9">
      <c r="A133" s="4" t="s">
        <v>95</v>
      </c>
      <c r="E133" s="5" t="n">
        <v>1384</v>
      </c>
      <c r="F133" s="5" t="n">
        <v>-86334</v>
      </c>
    </row>
    <row r="134" spans="1:9">
      <c r="A134" s="4" t="s">
        <v>148</v>
      </c>
      <c r="E134" s="5" t="n">
        <v>9142</v>
      </c>
      <c r="F134" s="5" t="n">
        <v>-159968</v>
      </c>
    </row>
    <row r="135" spans="1:9">
      <c r="A135" s="4" t="s">
        <v>149</v>
      </c>
      <c r="E135" s="5" t="n">
        <v>0</v>
      </c>
      <c r="F135" s="5" t="n">
        <v>0</v>
      </c>
    </row>
    <row r="136" spans="1:9">
      <c r="A136" s="4" t="s">
        <v>671</v>
      </c>
      <c r="E136" s="5" t="n">
        <v>-165235</v>
      </c>
      <c r="F136" s="5" t="n">
        <v>89601</v>
      </c>
    </row>
    <row r="137" spans="1:9">
      <c r="A137" s="4" t="s">
        <v>334</v>
      </c>
      <c r="E137" s="5" t="n">
        <v>12241</v>
      </c>
      <c r="F137" s="5" t="n">
        <v>-1404</v>
      </c>
    </row>
    <row r="138" spans="1:9">
      <c r="A138" s="3" t="s">
        <v>151</v>
      </c>
    </row>
    <row r="139" spans="1:9">
      <c r="A139" s="4" t="s">
        <v>672</v>
      </c>
      <c r="E139" s="5" t="n">
        <v>0</v>
      </c>
      <c r="F139" s="5" t="n">
        <v>0</v>
      </c>
    </row>
    <row r="140" spans="1:9">
      <c r="A140" s="4" t="s">
        <v>153</v>
      </c>
      <c r="E140" s="5" t="n">
        <v>-10773</v>
      </c>
      <c r="F140" s="5" t="n">
        <v>-11750</v>
      </c>
    </row>
    <row r="141" spans="1:9">
      <c r="A141" s="4" t="s">
        <v>154</v>
      </c>
      <c r="E141" s="5" t="n">
        <v>256</v>
      </c>
      <c r="F141" s="5" t="n">
        <v>45</v>
      </c>
    </row>
    <row r="142" spans="1:9">
      <c r="A142" s="4" t="s">
        <v>673</v>
      </c>
      <c r="F142" s="5" t="n">
        <v>0</v>
      </c>
    </row>
    <row r="143" spans="1:9">
      <c r="A143" s="4" t="s">
        <v>156</v>
      </c>
      <c r="E143" s="5" t="n">
        <v>45</v>
      </c>
      <c r="F143" s="5" t="n">
        <v>0</v>
      </c>
    </row>
    <row r="144" spans="1:9">
      <c r="A144" s="4" t="s">
        <v>157</v>
      </c>
      <c r="E144" s="5" t="n">
        <v>0</v>
      </c>
      <c r="F144" s="5" t="n">
        <v>90</v>
      </c>
    </row>
    <row r="145" spans="1:9">
      <c r="A145" s="4" t="s">
        <v>158</v>
      </c>
      <c r="F145" s="5" t="n">
        <v>0</v>
      </c>
    </row>
    <row r="146" spans="1:9">
      <c r="A146" s="4" t="s">
        <v>159</v>
      </c>
      <c r="E146" s="5" t="n">
        <v>0</v>
      </c>
      <c r="F146" s="5" t="n">
        <v>0</v>
      </c>
    </row>
    <row r="147" spans="1:9">
      <c r="A147" s="4" t="s">
        <v>160</v>
      </c>
      <c r="E147" s="5" t="n">
        <v>0</v>
      </c>
    </row>
    <row r="148" spans="1:9">
      <c r="A148" s="4" t="s">
        <v>161</v>
      </c>
      <c r="E148" s="5" t="n">
        <v>40</v>
      </c>
      <c r="F148" s="5" t="n">
        <v>13</v>
      </c>
    </row>
    <row r="149" spans="1:9">
      <c r="A149" s="4" t="s">
        <v>336</v>
      </c>
      <c r="E149" s="5" t="n">
        <v>-10432</v>
      </c>
      <c r="F149" s="5" t="n">
        <v>-11602</v>
      </c>
    </row>
    <row r="150" spans="1:9">
      <c r="A150" s="3" t="s">
        <v>163</v>
      </c>
    </row>
    <row r="151" spans="1:9">
      <c r="A151" s="4" t="s">
        <v>164</v>
      </c>
      <c r="E151" s="5" t="n">
        <v>0</v>
      </c>
      <c r="F151" s="5" t="n">
        <v>0</v>
      </c>
    </row>
    <row r="152" spans="1:9">
      <c r="A152" s="4" t="s">
        <v>149</v>
      </c>
      <c r="E152" s="5" t="n">
        <v>0</v>
      </c>
      <c r="F152" s="5" t="n">
        <v>0</v>
      </c>
    </row>
    <row r="153" spans="1:9">
      <c r="A153" s="4" t="s">
        <v>165</v>
      </c>
      <c r="E153" s="5" t="n">
        <v>0</v>
      </c>
      <c r="F153" s="5" t="n">
        <v>0</v>
      </c>
    </row>
    <row r="154" spans="1:9">
      <c r="A154" s="4" t="s">
        <v>166</v>
      </c>
      <c r="F154" s="5" t="n">
        <v>0</v>
      </c>
    </row>
    <row r="155" spans="1:9">
      <c r="A155" s="4" t="s">
        <v>167</v>
      </c>
      <c r="F155" s="5" t="n">
        <v>0</v>
      </c>
    </row>
    <row r="156" spans="1:9">
      <c r="A156" s="4" t="s">
        <v>168</v>
      </c>
      <c r="E156" s="5" t="n">
        <v>0</v>
      </c>
      <c r="F156" s="5" t="n">
        <v>0</v>
      </c>
    </row>
    <row r="157" spans="1:9">
      <c r="A157" s="4" t="s">
        <v>169</v>
      </c>
      <c r="E157" s="5" t="n">
        <v>0</v>
      </c>
      <c r="F157" s="5" t="n">
        <v>0</v>
      </c>
    </row>
    <row r="158" spans="1:9">
      <c r="A158" s="4" t="s">
        <v>170</v>
      </c>
      <c r="E158" s="5" t="n">
        <v>0</v>
      </c>
      <c r="F158" s="5" t="n">
        <v>0</v>
      </c>
    </row>
    <row r="159" spans="1:9">
      <c r="A159" s="4" t="s">
        <v>171</v>
      </c>
      <c r="E159" s="5" t="n">
        <v>-1095</v>
      </c>
      <c r="F159" s="5" t="n">
        <v>-99</v>
      </c>
    </row>
    <row r="160" spans="1:9">
      <c r="A160" s="4" t="s">
        <v>172</v>
      </c>
      <c r="E160" s="5" t="n">
        <v>0</v>
      </c>
    </row>
    <row r="161" spans="1:9">
      <c r="A161" s="4" t="s">
        <v>173</v>
      </c>
      <c r="E161" s="5" t="n">
        <v>-832</v>
      </c>
      <c r="F161" s="5" t="n">
        <v>-1324</v>
      </c>
    </row>
    <row r="162" spans="1:9">
      <c r="A162" s="4" t="s">
        <v>174</v>
      </c>
      <c r="E162" s="5" t="n">
        <v>-1927</v>
      </c>
      <c r="F162" s="5" t="n">
        <v>-1423</v>
      </c>
    </row>
    <row r="163" spans="1:9">
      <c r="A163" s="4" t="s">
        <v>175</v>
      </c>
      <c r="E163" s="5" t="n">
        <v>43</v>
      </c>
      <c r="F163" s="5" t="n">
        <v>160</v>
      </c>
    </row>
    <row r="164" spans="1:9">
      <c r="A164" s="4" t="s">
        <v>338</v>
      </c>
      <c r="E164" s="5" t="n">
        <v>-75</v>
      </c>
      <c r="F164" s="5" t="n">
        <v>-14269</v>
      </c>
    </row>
    <row r="165" spans="1:9">
      <c r="A165" s="4" t="s">
        <v>177</v>
      </c>
      <c r="E165" s="5" t="n">
        <v>3161</v>
      </c>
      <c r="F165" s="5" t="n">
        <v>21150</v>
      </c>
      <c r="H165" s="5" t="n">
        <v>3086</v>
      </c>
    </row>
    <row r="166" spans="1:9">
      <c r="A166" s="4" t="s">
        <v>178</v>
      </c>
      <c r="B166" s="5" t="n">
        <v>3086</v>
      </c>
      <c r="C166" s="5" t="n">
        <v>6881</v>
      </c>
      <c r="E166" s="5" t="n">
        <v>3086</v>
      </c>
      <c r="F166" s="5" t="n">
        <v>6881</v>
      </c>
    </row>
    <row r="167" spans="1:9">
      <c r="A167" s="4" t="s">
        <v>653</v>
      </c>
    </row>
    <row r="168" spans="1:9">
      <c r="A168" s="3" t="s">
        <v>134</v>
      </c>
    </row>
    <row r="169" spans="1:9">
      <c r="A169" s="4" t="s">
        <v>658</v>
      </c>
      <c r="B169" s="5" t="n">
        <v>18246</v>
      </c>
      <c r="C169" s="5" t="n">
        <v>57964</v>
      </c>
      <c r="E169" s="5" t="n">
        <v>28294</v>
      </c>
      <c r="F169" s="5" t="n">
        <v>109397</v>
      </c>
    </row>
    <row r="170" spans="1:9">
      <c r="A170" s="3" t="s">
        <v>670</v>
      </c>
    </row>
    <row r="171" spans="1:9">
      <c r="A171" s="4" t="s">
        <v>649</v>
      </c>
      <c r="B171" s="5" t="n">
        <v>0</v>
      </c>
      <c r="C171" s="5" t="n">
        <v>0</v>
      </c>
      <c r="E171" s="5" t="n">
        <v>0</v>
      </c>
      <c r="F171" s="5" t="n">
        <v>0</v>
      </c>
    </row>
    <row r="172" spans="1:9">
      <c r="A172" s="4" t="s">
        <v>136</v>
      </c>
      <c r="E172" s="5" t="n">
        <v>57</v>
      </c>
      <c r="F172" s="5" t="n">
        <v>79</v>
      </c>
    </row>
    <row r="173" spans="1:9">
      <c r="A173" s="4" t="s">
        <v>137</v>
      </c>
      <c r="E173" s="5" t="n">
        <v>44479</v>
      </c>
      <c r="F173" s="5" t="n">
        <v>48109</v>
      </c>
    </row>
    <row r="174" spans="1:9">
      <c r="A174" s="4" t="s">
        <v>138</v>
      </c>
      <c r="E174" s="5" t="n">
        <v>4547</v>
      </c>
      <c r="F174" s="5" t="n">
        <v>4604</v>
      </c>
    </row>
    <row r="175" spans="1:9">
      <c r="A175" s="4" t="s">
        <v>139</v>
      </c>
      <c r="E175" s="5" t="n">
        <v>527</v>
      </c>
      <c r="F175" s="5" t="n">
        <v>870</v>
      </c>
    </row>
    <row r="176" spans="1:9">
      <c r="A176" s="4" t="s">
        <v>140</v>
      </c>
      <c r="E176" s="5" t="n">
        <v>70</v>
      </c>
      <c r="F176" s="5" t="n">
        <v>85</v>
      </c>
    </row>
    <row r="177" spans="1:9">
      <c r="A177" s="4" t="s">
        <v>141</v>
      </c>
      <c r="E177" s="5" t="n">
        <v>953</v>
      </c>
      <c r="F177" s="5" t="n">
        <v>712</v>
      </c>
    </row>
    <row r="178" spans="1:9">
      <c r="A178" s="4" t="s">
        <v>52</v>
      </c>
      <c r="B178" s="5" t="n">
        <v>-1321</v>
      </c>
      <c r="C178" s="5" t="n">
        <v>-1557</v>
      </c>
      <c r="E178" s="5" t="n">
        <v>-6293</v>
      </c>
      <c r="F178" s="5" t="n">
        <v>-6138</v>
      </c>
    </row>
    <row r="179" spans="1:9">
      <c r="A179" s="4" t="s">
        <v>142</v>
      </c>
      <c r="E179" s="5" t="n">
        <v>-5116</v>
      </c>
      <c r="F179" s="5" t="n">
        <v>-13010</v>
      </c>
    </row>
    <row r="180" spans="1:9">
      <c r="A180" s="4" t="s">
        <v>143</v>
      </c>
      <c r="F180" s="5" t="n">
        <v>-3810</v>
      </c>
    </row>
    <row r="181" spans="1:9">
      <c r="A181" s="4" t="s">
        <v>144</v>
      </c>
      <c r="E181" s="5" t="n">
        <v>-713</v>
      </c>
      <c r="F181" s="5" t="n">
        <v>9323</v>
      </c>
    </row>
    <row r="182" spans="1:9">
      <c r="A182" s="4" t="s">
        <v>145</v>
      </c>
      <c r="E182" s="5" t="n">
        <v>-98</v>
      </c>
      <c r="F182" s="5" t="n">
        <v>-157</v>
      </c>
    </row>
    <row r="183" spans="1:9">
      <c r="A183" s="3" t="s">
        <v>146</v>
      </c>
    </row>
    <row r="184" spans="1:9">
      <c r="A184" s="4" t="s">
        <v>147</v>
      </c>
      <c r="E184" s="5" t="n">
        <v>40618</v>
      </c>
      <c r="F184" s="5" t="n">
        <v>8235</v>
      </c>
    </row>
    <row r="185" spans="1:9">
      <c r="A185" s="4" t="s">
        <v>79</v>
      </c>
      <c r="E185" s="5" t="n">
        <v>-22160</v>
      </c>
      <c r="F185" s="5" t="n">
        <v>8545</v>
      </c>
    </row>
    <row r="186" spans="1:9">
      <c r="A186" s="4" t="s">
        <v>80</v>
      </c>
      <c r="E186" s="5" t="n">
        <v>-6115</v>
      </c>
      <c r="F186" s="5" t="n">
        <v>-13515</v>
      </c>
    </row>
    <row r="187" spans="1:9">
      <c r="A187" s="4" t="s">
        <v>94</v>
      </c>
      <c r="E187" s="5" t="n">
        <v>-7100</v>
      </c>
      <c r="F187" s="5" t="n">
        <v>-8204</v>
      </c>
    </row>
    <row r="188" spans="1:9">
      <c r="A188" s="4" t="s">
        <v>95</v>
      </c>
      <c r="E188" s="5" t="n">
        <v>-74307</v>
      </c>
      <c r="F188" s="5" t="n">
        <v>64780</v>
      </c>
    </row>
    <row r="189" spans="1:9">
      <c r="A189" s="4" t="s">
        <v>148</v>
      </c>
      <c r="E189" s="5" t="n">
        <v>-6377</v>
      </c>
      <c r="F189" s="5" t="n">
        <v>-3755</v>
      </c>
    </row>
    <row r="190" spans="1:9">
      <c r="A190" s="4" t="s">
        <v>149</v>
      </c>
      <c r="E190" s="5" t="n">
        <v>0</v>
      </c>
      <c r="F190" s="5" t="n">
        <v>-3</v>
      </c>
    </row>
    <row r="191" spans="1:9">
      <c r="A191" s="4" t="s">
        <v>671</v>
      </c>
      <c r="E191" s="5" t="n">
        <v>-50165</v>
      </c>
      <c r="F191" s="5" t="n">
        <v>-96186</v>
      </c>
    </row>
    <row r="192" spans="1:9">
      <c r="A192" s="4" t="s">
        <v>334</v>
      </c>
      <c r="E192" s="5" t="n">
        <v>-58899</v>
      </c>
      <c r="F192" s="5" t="n">
        <v>109961</v>
      </c>
    </row>
    <row r="193" spans="1:9">
      <c r="A193" s="3" t="s">
        <v>151</v>
      </c>
    </row>
    <row r="194" spans="1:9">
      <c r="A194" s="4" t="s">
        <v>672</v>
      </c>
      <c r="E194" s="5" t="n">
        <v>-2322</v>
      </c>
      <c r="F194" s="5" t="n">
        <v>-284</v>
      </c>
    </row>
    <row r="195" spans="1:9">
      <c r="A195" s="4" t="s">
        <v>153</v>
      </c>
      <c r="E195" s="5" t="n">
        <v>-12924</v>
      </c>
      <c r="F195" s="5" t="n">
        <v>-18972</v>
      </c>
    </row>
    <row r="196" spans="1:9">
      <c r="A196" s="4" t="s">
        <v>154</v>
      </c>
      <c r="E196" s="5" t="n">
        <v>615</v>
      </c>
      <c r="F196" s="5" t="n">
        <v>1839</v>
      </c>
    </row>
    <row r="197" spans="1:9">
      <c r="A197" s="4" t="s">
        <v>673</v>
      </c>
      <c r="F197" s="5" t="n">
        <v>22807</v>
      </c>
    </row>
    <row r="198" spans="1:9">
      <c r="A198" s="4" t="s">
        <v>156</v>
      </c>
      <c r="E198" s="5" t="n">
        <v>0</v>
      </c>
      <c r="F198" s="5" t="n">
        <v>-5958</v>
      </c>
    </row>
    <row r="199" spans="1:9">
      <c r="A199" s="4" t="s">
        <v>157</v>
      </c>
      <c r="E199" s="5" t="n">
        <v>372</v>
      </c>
      <c r="F199" s="5" t="n">
        <v>0</v>
      </c>
    </row>
    <row r="200" spans="1:9">
      <c r="A200" s="4" t="s">
        <v>158</v>
      </c>
      <c r="F200" s="5" t="n">
        <v>0</v>
      </c>
    </row>
    <row r="201" spans="1:9">
      <c r="A201" s="4" t="s">
        <v>159</v>
      </c>
      <c r="E201" s="5" t="n">
        <v>-41</v>
      </c>
      <c r="F201" s="5" t="n">
        <v>0</v>
      </c>
    </row>
    <row r="202" spans="1:9">
      <c r="A202" s="4" t="s">
        <v>160</v>
      </c>
      <c r="E202" s="5" t="n">
        <v>0</v>
      </c>
    </row>
    <row r="203" spans="1:9">
      <c r="A203" s="4" t="s">
        <v>161</v>
      </c>
      <c r="E203" s="5" t="n">
        <v>1320</v>
      </c>
      <c r="F203" s="5" t="n">
        <v>532</v>
      </c>
    </row>
    <row r="204" spans="1:9">
      <c r="A204" s="4" t="s">
        <v>336</v>
      </c>
      <c r="E204" s="5" t="n">
        <v>-12980</v>
      </c>
      <c r="F204" s="5" t="n">
        <v>-36</v>
      </c>
    </row>
    <row r="205" spans="1:9">
      <c r="A205" s="3" t="s">
        <v>163</v>
      </c>
    </row>
    <row r="206" spans="1:9">
      <c r="A206" s="4" t="s">
        <v>164</v>
      </c>
      <c r="E206" s="5" t="n">
        <v>0</v>
      </c>
      <c r="F206" s="5" t="n">
        <v>0</v>
      </c>
    </row>
    <row r="207" spans="1:9">
      <c r="A207" s="4" t="s">
        <v>149</v>
      </c>
      <c r="E207" s="5" t="n">
        <v>-201</v>
      </c>
      <c r="F207" s="5" t="n">
        <v>-485</v>
      </c>
    </row>
    <row r="208" spans="1:9">
      <c r="A208" s="4" t="s">
        <v>165</v>
      </c>
      <c r="E208" s="5" t="n">
        <v>0</v>
      </c>
      <c r="F208" s="5" t="n">
        <v>0</v>
      </c>
    </row>
    <row r="209" spans="1:9">
      <c r="A209" s="4" t="s">
        <v>166</v>
      </c>
      <c r="F209" s="5" t="n">
        <v>381</v>
      </c>
    </row>
    <row r="210" spans="1:9">
      <c r="A210" s="4" t="s">
        <v>167</v>
      </c>
      <c r="F210" s="5" t="n">
        <v>-791</v>
      </c>
    </row>
    <row r="211" spans="1:9">
      <c r="A211" s="4" t="s">
        <v>168</v>
      </c>
      <c r="E211" s="5" t="n">
        <v>-649</v>
      </c>
      <c r="F211" s="5" t="n">
        <v>-776</v>
      </c>
    </row>
    <row r="212" spans="1:9">
      <c r="A212" s="4" t="s">
        <v>169</v>
      </c>
      <c r="E212" s="5" t="n">
        <v>1169</v>
      </c>
      <c r="F212" s="5" t="n">
        <v>1213</v>
      </c>
    </row>
    <row r="213" spans="1:9">
      <c r="A213" s="4" t="s">
        <v>170</v>
      </c>
      <c r="E213" s="5" t="n">
        <v>0</v>
      </c>
      <c r="F213" s="5" t="n">
        <v>0</v>
      </c>
    </row>
    <row r="214" spans="1:9">
      <c r="A214" s="4" t="s">
        <v>171</v>
      </c>
      <c r="E214" s="5" t="n">
        <v>-1443</v>
      </c>
      <c r="F214" s="5" t="n">
        <v>-20</v>
      </c>
    </row>
    <row r="215" spans="1:9">
      <c r="A215" s="4" t="s">
        <v>172</v>
      </c>
      <c r="E215" s="5" t="n">
        <v>0</v>
      </c>
    </row>
    <row r="216" spans="1:9">
      <c r="A216" s="4" t="s">
        <v>173</v>
      </c>
      <c r="E216" s="5" t="n">
        <v>-819</v>
      </c>
      <c r="F216" s="5" t="n">
        <v>-886</v>
      </c>
    </row>
    <row r="217" spans="1:9">
      <c r="A217" s="4" t="s">
        <v>174</v>
      </c>
      <c r="E217" s="5" t="n">
        <v>-1943</v>
      </c>
      <c r="F217" s="5" t="n">
        <v>-1364</v>
      </c>
    </row>
    <row r="218" spans="1:9">
      <c r="A218" s="4" t="s">
        <v>175</v>
      </c>
      <c r="E218" s="5" t="n">
        <v>11321</v>
      </c>
      <c r="F218" s="5" t="n">
        <v>-640</v>
      </c>
    </row>
    <row r="219" spans="1:9">
      <c r="A219" s="4" t="s">
        <v>338</v>
      </c>
      <c r="E219" s="5" t="n">
        <v>-62501</v>
      </c>
      <c r="F219" s="5" t="n">
        <v>107921</v>
      </c>
    </row>
    <row r="220" spans="1:9">
      <c r="A220" s="4" t="s">
        <v>177</v>
      </c>
      <c r="E220" s="5" t="n">
        <v>396415</v>
      </c>
      <c r="F220" s="5" t="n">
        <v>341897</v>
      </c>
      <c r="H220" s="5" t="n">
        <v>333914</v>
      </c>
    </row>
    <row r="221" spans="1:9">
      <c r="A221" s="4" t="s">
        <v>178</v>
      </c>
      <c r="B221" s="5" t="n">
        <v>333914</v>
      </c>
      <c r="C221" s="5" t="n">
        <v>449818</v>
      </c>
      <c r="E221" s="5" t="n">
        <v>333914</v>
      </c>
      <c r="F221" s="5" t="n">
        <v>449818</v>
      </c>
    </row>
    <row r="222" spans="1:9">
      <c r="A222" s="4" t="s">
        <v>654</v>
      </c>
    </row>
    <row r="223" spans="1:9">
      <c r="A223" s="3" t="s">
        <v>134</v>
      </c>
    </row>
    <row r="224" spans="1:9">
      <c r="A224" s="4" t="s">
        <v>658</v>
      </c>
      <c r="B224" s="5" t="n">
        <v>-44502</v>
      </c>
      <c r="C224" s="5" t="n">
        <v>-99903</v>
      </c>
      <c r="E224" s="5" t="n">
        <v>-121783</v>
      </c>
      <c r="F224" s="5" t="n">
        <v>-183340</v>
      </c>
    </row>
    <row r="225" spans="1:9">
      <c r="A225" s="3" t="s">
        <v>670</v>
      </c>
    </row>
    <row r="226" spans="1:9">
      <c r="A226" s="4" t="s">
        <v>649</v>
      </c>
      <c r="B226" s="5" t="n">
        <v>36833</v>
      </c>
      <c r="C226" s="5" t="n">
        <v>99000</v>
      </c>
      <c r="E226" s="5" t="n">
        <v>114812</v>
      </c>
      <c r="F226" s="5" t="n">
        <v>181591</v>
      </c>
    </row>
    <row r="227" spans="1:9">
      <c r="A227" s="4" t="s">
        <v>136</v>
      </c>
      <c r="E227" s="5" t="n">
        <v>0</v>
      </c>
      <c r="F227" s="5" t="n">
        <v>0</v>
      </c>
    </row>
    <row r="228" spans="1:9">
      <c r="A228" s="4" t="s">
        <v>137</v>
      </c>
      <c r="E228" s="5" t="n">
        <v>-466</v>
      </c>
      <c r="F228" s="5" t="n">
        <v>839</v>
      </c>
    </row>
    <row r="229" spans="1:9">
      <c r="A229" s="4" t="s">
        <v>138</v>
      </c>
      <c r="E229" s="5" t="n">
        <v>0</v>
      </c>
      <c r="F229" s="5" t="n">
        <v>0</v>
      </c>
    </row>
    <row r="230" spans="1:9">
      <c r="A230" s="4" t="s">
        <v>139</v>
      </c>
      <c r="E230" s="5" t="n">
        <v>0</v>
      </c>
      <c r="F230" s="5" t="n">
        <v>0</v>
      </c>
    </row>
    <row r="231" spans="1:9">
      <c r="A231" s="4" t="s">
        <v>140</v>
      </c>
      <c r="E231" s="5" t="n">
        <v>0</v>
      </c>
      <c r="F231" s="5" t="n">
        <v>0</v>
      </c>
    </row>
    <row r="232" spans="1:9">
      <c r="A232" s="4" t="s">
        <v>141</v>
      </c>
      <c r="E232" s="5" t="n">
        <v>0</v>
      </c>
      <c r="F232" s="5" t="n">
        <v>0</v>
      </c>
    </row>
    <row r="233" spans="1:9">
      <c r="A233" s="4" t="s">
        <v>52</v>
      </c>
      <c r="B233" s="5" t="n">
        <v>0</v>
      </c>
      <c r="C233" s="5" t="n">
        <v>23</v>
      </c>
      <c r="E233" s="5" t="n">
        <v>0</v>
      </c>
      <c r="F233" s="5" t="n">
        <v>251</v>
      </c>
    </row>
    <row r="234" spans="1:9">
      <c r="A234" s="4" t="s">
        <v>142</v>
      </c>
      <c r="E234" s="5" t="n">
        <v>0</v>
      </c>
      <c r="F234" s="5" t="n">
        <v>0</v>
      </c>
    </row>
    <row r="235" spans="1:9">
      <c r="A235" s="4" t="s">
        <v>143</v>
      </c>
      <c r="F235" s="5" t="n">
        <v>0</v>
      </c>
    </row>
    <row r="236" spans="1:9">
      <c r="A236" s="4" t="s">
        <v>144</v>
      </c>
      <c r="E236" s="5" t="n">
        <v>6</v>
      </c>
      <c r="F236" s="5" t="n">
        <v>4</v>
      </c>
    </row>
    <row r="237" spans="1:9">
      <c r="A237" s="4" t="s">
        <v>145</v>
      </c>
      <c r="E237" s="5" t="n">
        <v>0</v>
      </c>
      <c r="F237" s="5" t="n">
        <v>0</v>
      </c>
    </row>
    <row r="238" spans="1:9">
      <c r="A238" s="3" t="s">
        <v>146</v>
      </c>
    </row>
    <row r="239" spans="1:9">
      <c r="A239" s="4" t="s">
        <v>147</v>
      </c>
      <c r="E239" s="5" t="n">
        <v>0</v>
      </c>
      <c r="F239" s="5" t="n">
        <v>0</v>
      </c>
    </row>
    <row r="240" spans="1:9">
      <c r="A240" s="4" t="s">
        <v>79</v>
      </c>
      <c r="E240" s="5" t="n">
        <v>7420</v>
      </c>
      <c r="F240" s="5" t="n">
        <v>660</v>
      </c>
    </row>
    <row r="241" spans="1:9">
      <c r="A241" s="4" t="s">
        <v>80</v>
      </c>
      <c r="E241" s="5" t="n">
        <v>6968</v>
      </c>
      <c r="F241" s="5" t="n">
        <v>68</v>
      </c>
    </row>
    <row r="242" spans="1:9">
      <c r="A242" s="4" t="s">
        <v>94</v>
      </c>
      <c r="E242" s="5" t="n">
        <v>0</v>
      </c>
      <c r="F242" s="5" t="n">
        <v>0</v>
      </c>
    </row>
    <row r="243" spans="1:9">
      <c r="A243" s="4" t="s">
        <v>95</v>
      </c>
      <c r="E243" s="5" t="n">
        <v>-6967</v>
      </c>
      <c r="F243" s="5" t="n">
        <v>-69</v>
      </c>
    </row>
    <row r="244" spans="1:9">
      <c r="A244" s="4" t="s">
        <v>148</v>
      </c>
      <c r="E244" s="5" t="n">
        <v>1</v>
      </c>
      <c r="F244" s="5" t="n">
        <v>0</v>
      </c>
    </row>
    <row r="245" spans="1:9">
      <c r="A245" s="4" t="s">
        <v>149</v>
      </c>
      <c r="E245" s="5" t="n">
        <v>0</v>
      </c>
      <c r="F245" s="5" t="n">
        <v>0</v>
      </c>
    </row>
    <row r="246" spans="1:9">
      <c r="A246" s="4" t="s">
        <v>671</v>
      </c>
      <c r="E246" s="5" t="n">
        <v>9</v>
      </c>
      <c r="F246" s="5" t="n">
        <v>-4</v>
      </c>
    </row>
    <row r="247" spans="1:9">
      <c r="A247" s="4" t="s">
        <v>334</v>
      </c>
      <c r="E247" s="5" t="n">
        <v>0</v>
      </c>
      <c r="F247" s="5" t="n">
        <v>0</v>
      </c>
    </row>
    <row r="248" spans="1:9">
      <c r="A248" s="3" t="s">
        <v>151</v>
      </c>
    </row>
    <row r="249" spans="1:9">
      <c r="A249" s="4" t="s">
        <v>672</v>
      </c>
      <c r="E249" s="5" t="n">
        <v>0</v>
      </c>
      <c r="F249" s="5" t="n">
        <v>0</v>
      </c>
    </row>
    <row r="250" spans="1:9">
      <c r="A250" s="4" t="s">
        <v>153</v>
      </c>
      <c r="E250" s="5" t="n">
        <v>735</v>
      </c>
      <c r="F250" s="5" t="n">
        <v>1084</v>
      </c>
    </row>
    <row r="251" spans="1:9">
      <c r="A251" s="4" t="s">
        <v>154</v>
      </c>
      <c r="E251" s="5" t="n">
        <v>-735</v>
      </c>
      <c r="F251" s="5" t="n">
        <v>-1084</v>
      </c>
    </row>
    <row r="252" spans="1:9">
      <c r="A252" s="4" t="s">
        <v>673</v>
      </c>
      <c r="F252" s="5" t="n">
        <v>0</v>
      </c>
    </row>
    <row r="253" spans="1:9">
      <c r="A253" s="4" t="s">
        <v>156</v>
      </c>
      <c r="E253" s="5" t="n">
        <v>0</v>
      </c>
      <c r="F253" s="5" t="n">
        <v>0</v>
      </c>
    </row>
    <row r="254" spans="1:9">
      <c r="A254" s="4" t="s">
        <v>157</v>
      </c>
      <c r="E254" s="5" t="n">
        <v>0</v>
      </c>
      <c r="F254" s="5" t="n">
        <v>0</v>
      </c>
    </row>
    <row r="255" spans="1:9">
      <c r="A255" s="4" t="s">
        <v>158</v>
      </c>
      <c r="F255" s="5" t="n">
        <v>0</v>
      </c>
    </row>
    <row r="256" spans="1:9">
      <c r="A256" s="4" t="s">
        <v>159</v>
      </c>
      <c r="E256" s="5" t="n">
        <v>0</v>
      </c>
      <c r="F256" s="5" t="n">
        <v>0</v>
      </c>
    </row>
    <row r="257" spans="1:9">
      <c r="A257" s="4" t="s">
        <v>160</v>
      </c>
      <c r="E257" s="5" t="n">
        <v>0</v>
      </c>
    </row>
    <row r="258" spans="1:9">
      <c r="A258" s="4" t="s">
        <v>161</v>
      </c>
      <c r="E258" s="5" t="n">
        <v>0</v>
      </c>
      <c r="F258" s="5" t="n">
        <v>0</v>
      </c>
    </row>
    <row r="259" spans="1:9">
      <c r="A259" s="4" t="s">
        <v>336</v>
      </c>
      <c r="E259" s="5" t="n">
        <v>0</v>
      </c>
      <c r="F259" s="5" t="n">
        <v>0</v>
      </c>
    </row>
    <row r="260" spans="1:9">
      <c r="A260" s="3" t="s">
        <v>163</v>
      </c>
    </row>
    <row r="261" spans="1:9">
      <c r="A261" s="4" t="s">
        <v>164</v>
      </c>
      <c r="E261" s="5" t="n">
        <v>0</v>
      </c>
      <c r="F261" s="5" t="n">
        <v>0</v>
      </c>
    </row>
    <row r="262" spans="1:9">
      <c r="A262" s="4" t="s">
        <v>149</v>
      </c>
      <c r="E262" s="5" t="n">
        <v>0</v>
      </c>
      <c r="F262" s="5" t="n">
        <v>0</v>
      </c>
    </row>
    <row r="263" spans="1:9">
      <c r="A263" s="4" t="s">
        <v>165</v>
      </c>
      <c r="E263" s="5" t="n">
        <v>0</v>
      </c>
      <c r="F263" s="5" t="n">
        <v>0</v>
      </c>
    </row>
    <row r="264" spans="1:9">
      <c r="A264" s="4" t="s">
        <v>166</v>
      </c>
      <c r="F264" s="5" t="n">
        <v>0</v>
      </c>
    </row>
    <row r="265" spans="1:9">
      <c r="A265" s="4" t="s">
        <v>167</v>
      </c>
      <c r="F265" s="5" t="n">
        <v>0</v>
      </c>
    </row>
    <row r="266" spans="1:9">
      <c r="A266" s="4" t="s">
        <v>168</v>
      </c>
      <c r="E266" s="5" t="n">
        <v>0</v>
      </c>
      <c r="F266" s="5" t="n">
        <v>0</v>
      </c>
    </row>
    <row r="267" spans="1:9">
      <c r="A267" s="4" t="s">
        <v>169</v>
      </c>
      <c r="E267" s="5" t="n">
        <v>0</v>
      </c>
      <c r="F267" s="5" t="n">
        <v>0</v>
      </c>
    </row>
    <row r="268" spans="1:9">
      <c r="A268" s="4" t="s">
        <v>170</v>
      </c>
      <c r="E268" s="5" t="n">
        <v>0</v>
      </c>
      <c r="F268" s="5" t="n">
        <v>0</v>
      </c>
    </row>
    <row r="269" spans="1:9">
      <c r="A269" s="4" t="s">
        <v>171</v>
      </c>
      <c r="E269" s="5" t="n">
        <v>0</v>
      </c>
      <c r="F269" s="5" t="n">
        <v>0</v>
      </c>
    </row>
    <row r="270" spans="1:9">
      <c r="A270" s="4" t="s">
        <v>172</v>
      </c>
      <c r="E270" s="5" t="n">
        <v>0</v>
      </c>
    </row>
    <row r="271" spans="1:9">
      <c r="A271" s="4" t="s">
        <v>173</v>
      </c>
      <c r="E271" s="5" t="n">
        <v>0</v>
      </c>
      <c r="F271" s="5" t="n">
        <v>0</v>
      </c>
    </row>
    <row r="272" spans="1:9">
      <c r="A272" s="4" t="s">
        <v>174</v>
      </c>
      <c r="E272" s="5" t="n">
        <v>0</v>
      </c>
      <c r="F272" s="5" t="n">
        <v>0</v>
      </c>
    </row>
    <row r="273" spans="1:9">
      <c r="A273" s="4" t="s">
        <v>175</v>
      </c>
      <c r="E273" s="5" t="n">
        <v>0</v>
      </c>
      <c r="F273" s="5" t="n">
        <v>0</v>
      </c>
    </row>
    <row r="274" spans="1:9">
      <c r="A274" s="4" t="s">
        <v>338</v>
      </c>
      <c r="E274" s="5" t="n">
        <v>0</v>
      </c>
      <c r="F274" s="5" t="n">
        <v>0</v>
      </c>
    </row>
    <row r="275" spans="1:9">
      <c r="A275" s="4" t="s">
        <v>177</v>
      </c>
      <c r="E275" s="5" t="n">
        <v>0</v>
      </c>
      <c r="F275" s="5" t="n">
        <v>0</v>
      </c>
      <c r="H275" s="7" t="n">
        <v>0</v>
      </c>
    </row>
    <row r="276" spans="1:9">
      <c r="A276" s="4" t="s">
        <v>178</v>
      </c>
      <c r="B276" s="7" t="n">
        <v>0</v>
      </c>
      <c r="C276" s="7" t="n">
        <v>0</v>
      </c>
      <c r="E276" s="7" t="n">
        <v>0</v>
      </c>
      <c r="F276" s="7" t="n">
        <v>0</v>
      </c>
    </row>
    <row r="277" spans="1:9"/>
    <row r="278" spans="1:9">
      <c r="A278" s="4" t="s">
        <v>28</v>
      </c>
      <c r="B278" s="4" t="s">
        <v>61</v>
      </c>
    </row>
    <row r="279" spans="1:9">
      <c r="A279" s="4" t="s">
        <v>133</v>
      </c>
      <c r="B279" s="4" t="s">
        <v>116</v>
      </c>
    </row>
  </sheetData>
  <mergeCells count="10">
    <mergeCell ref="A1:A2"/>
    <mergeCell ref="B1:D1"/>
    <mergeCell ref="E1:G1"/>
    <mergeCell ref="H1:I1"/>
    <mergeCell ref="C2:D2"/>
    <mergeCell ref="F2:G2"/>
    <mergeCell ref="H2:I2"/>
    <mergeCell ref="A277:I277"/>
    <mergeCell ref="B278:I278"/>
    <mergeCell ref="B279:I27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32"/>
    <col customWidth="1" max="3" min="3" width="15"/>
  </cols>
  <sheetData>
    <row r="1" spans="1:3">
      <c r="A1" s="1" t="s">
        <v>674</v>
      </c>
      <c r="B1" s="2" t="s">
        <v>342</v>
      </c>
      <c r="C1" s="2" t="s">
        <v>675</v>
      </c>
    </row>
    <row r="2" spans="1:3">
      <c r="A2" s="3" t="s">
        <v>676</v>
      </c>
    </row>
    <row r="3" spans="1:3">
      <c r="A3" s="4" t="s">
        <v>677</v>
      </c>
      <c r="C3" s="5" t="n">
        <v>90</v>
      </c>
    </row>
    <row r="4" spans="1:3">
      <c r="A4" s="4" t="s">
        <v>351</v>
      </c>
    </row>
    <row r="5" spans="1:3">
      <c r="A5" s="3" t="s">
        <v>676</v>
      </c>
    </row>
    <row r="6" spans="1:3">
      <c r="A6" s="4" t="s">
        <v>352</v>
      </c>
      <c r="B6" s="7" t="n">
        <v>400</v>
      </c>
    </row>
    <row r="7" spans="1:3">
      <c r="A7" s="4" t="s">
        <v>353</v>
      </c>
    </row>
    <row r="8" spans="1:3">
      <c r="A8" s="3" t="s">
        <v>676</v>
      </c>
    </row>
    <row r="9" spans="1:3">
      <c r="A9" s="4" t="s">
        <v>352</v>
      </c>
      <c r="B9" s="7" t="n">
        <v>40</v>
      </c>
    </row>
    <row r="10" spans="1:3">
      <c r="A10" s="4" t="s">
        <v>354</v>
      </c>
      <c r="B10" s="5" t="n">
        <v>5</v>
      </c>
    </row>
    <row r="11" spans="1:3">
      <c r="A11" s="4" t="s">
        <v>678</v>
      </c>
    </row>
    <row r="12" spans="1:3">
      <c r="A12" s="3" t="s">
        <v>676</v>
      </c>
    </row>
    <row r="13" spans="1:3">
      <c r="A13" s="4" t="s">
        <v>352</v>
      </c>
      <c r="B13" s="7" t="n">
        <v>400</v>
      </c>
    </row>
    <row r="14" spans="1:3">
      <c r="A14" s="4" t="s">
        <v>679</v>
      </c>
    </row>
    <row r="15" spans="1:3">
      <c r="A15" s="3" t="s">
        <v>676</v>
      </c>
    </row>
    <row r="16" spans="1:3">
      <c r="A16" s="4" t="s">
        <v>352</v>
      </c>
      <c r="B16" s="7" t="n">
        <v>40</v>
      </c>
    </row>
    <row r="17" spans="1:3">
      <c r="A17" s="4" t="s">
        <v>354</v>
      </c>
      <c r="B17" s="5" t="n">
        <v>5</v>
      </c>
    </row>
    <row r="18" spans="1:3">
      <c r="A18" s="4" t="s">
        <v>680</v>
      </c>
      <c r="B18" s="7"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54:39Z</dcterms:created>
  <dcterms:modified xmlns:dcterms="http://purl.org/dc/terms/" xmlns:xsi="http://www.w3.org/2001/XMLSchema-instance" xsi:type="dcterms:W3CDTF">2017-08-03T06:54:39Z</dcterms:modified>
</cp:coreProperties>
</file>